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Cash and Cash Equivalents and S" sheetId="10" state="visible" r:id="rId10"/>
    <sheet xmlns:r="http://schemas.openxmlformats.org/officeDocument/2006/relationships" name="Loans" sheetId="11" state="visible" r:id="rId11"/>
    <sheet xmlns:r="http://schemas.openxmlformats.org/officeDocument/2006/relationships" name="Stockholders' Equity" sheetId="12" state="visible" r:id="rId12"/>
    <sheet xmlns:r="http://schemas.openxmlformats.org/officeDocument/2006/relationships" name="Earnings Per Common Share" sheetId="13" state="visible" r:id="rId13"/>
    <sheet xmlns:r="http://schemas.openxmlformats.org/officeDocument/2006/relationships" name="Goodwill and Other Acquisition-" sheetId="14" state="visible" r:id="rId14"/>
    <sheet xmlns:r="http://schemas.openxmlformats.org/officeDocument/2006/relationships" name="Employee Benefit Plans" sheetId="15" state="visible" r:id="rId15"/>
    <sheet xmlns:r="http://schemas.openxmlformats.org/officeDocument/2006/relationships" name="Legal Proceedings" sheetId="16" state="visible" r:id="rId16"/>
    <sheet xmlns:r="http://schemas.openxmlformats.org/officeDocument/2006/relationships" name="Segment Information"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Balance Sheet Offsetting" sheetId="20" state="visible" r:id="rId20"/>
    <sheet xmlns:r="http://schemas.openxmlformats.org/officeDocument/2006/relationships" name="Leases" sheetId="21" state="visible" r:id="rId21"/>
    <sheet xmlns:r="http://schemas.openxmlformats.org/officeDocument/2006/relationships" name="New Accounting Standards" sheetId="22" state="visible" r:id="rId22"/>
    <sheet xmlns:r="http://schemas.openxmlformats.org/officeDocument/2006/relationships" name="Subsequent Event" sheetId="23" state="visible" r:id="rId23"/>
    <sheet xmlns:r="http://schemas.openxmlformats.org/officeDocument/2006/relationships" name="Employee Benefit Plans (Policie" sheetId="24" state="visible" r:id="rId24"/>
    <sheet xmlns:r="http://schemas.openxmlformats.org/officeDocument/2006/relationships" name="Cash and Cash Equivalents and_2" sheetId="25" state="visible" r:id="rId25"/>
    <sheet xmlns:r="http://schemas.openxmlformats.org/officeDocument/2006/relationships" name="Loans (Tables)" sheetId="26" state="visible" r:id="rId26"/>
    <sheet xmlns:r="http://schemas.openxmlformats.org/officeDocument/2006/relationships" name="Stockholders' Equity (Tables)" sheetId="27" state="visible" r:id="rId27"/>
    <sheet xmlns:r="http://schemas.openxmlformats.org/officeDocument/2006/relationships" name="Earnings Per Common Share (Tabl" sheetId="28" state="visible" r:id="rId28"/>
    <sheet xmlns:r="http://schemas.openxmlformats.org/officeDocument/2006/relationships" name="Goodwill and Other Acquisitio_2" sheetId="29" state="visible" r:id="rId29"/>
    <sheet xmlns:r="http://schemas.openxmlformats.org/officeDocument/2006/relationships" name="Employee Benefit Plans (Tables)"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Balance Sheet Offsetting (Table" sheetId="33" state="visible" r:id="rId33"/>
    <sheet xmlns:r="http://schemas.openxmlformats.org/officeDocument/2006/relationships" name="Leases (Tables)" sheetId="34" state="visible" r:id="rId34"/>
    <sheet xmlns:r="http://schemas.openxmlformats.org/officeDocument/2006/relationships" name="General (Detail)" sheetId="35" state="visible" r:id="rId35"/>
    <sheet xmlns:r="http://schemas.openxmlformats.org/officeDocument/2006/relationships" name="Cash and Cash Equivalents and_3" sheetId="36" state="visible" r:id="rId36"/>
    <sheet xmlns:r="http://schemas.openxmlformats.org/officeDocument/2006/relationships" name="Cash and Cash Equivalents and_4" sheetId="37" state="visible" r:id="rId37"/>
    <sheet xmlns:r="http://schemas.openxmlformats.org/officeDocument/2006/relationships" name="Cash and Cash Equivalents and_5" sheetId="38" state="visible" r:id="rId38"/>
    <sheet xmlns:r="http://schemas.openxmlformats.org/officeDocument/2006/relationships" name="Cash and Cash Equivalents and_6" sheetId="39" state="visible" r:id="rId39"/>
    <sheet xmlns:r="http://schemas.openxmlformats.org/officeDocument/2006/relationships" name="Loans - Additional Information " sheetId="40" state="visible" r:id="rId40"/>
    <sheet xmlns:r="http://schemas.openxmlformats.org/officeDocument/2006/relationships" name="Loans - Summary of Loans by Loa" sheetId="41" state="visible" r:id="rId41"/>
    <sheet xmlns:r="http://schemas.openxmlformats.org/officeDocument/2006/relationships" name="Loans - Summary, by Loan Portfo" sheetId="42" state="visible" r:id="rId42"/>
    <sheet xmlns:r="http://schemas.openxmlformats.org/officeDocument/2006/relationships" name="Loans - Summary of Allowance fo" sheetId="43" state="visible" r:id="rId43"/>
    <sheet xmlns:r="http://schemas.openxmlformats.org/officeDocument/2006/relationships" name="Loans - Summarized Recorded Inv" sheetId="44" state="visible" r:id="rId44"/>
    <sheet xmlns:r="http://schemas.openxmlformats.org/officeDocument/2006/relationships" name="Loans - Summary of Recorded Inv" sheetId="45" state="visible" r:id="rId45"/>
    <sheet xmlns:r="http://schemas.openxmlformats.org/officeDocument/2006/relationships" name="Loans - Summary of Recorded I_2" sheetId="46" state="visible" r:id="rId46"/>
    <sheet xmlns:r="http://schemas.openxmlformats.org/officeDocument/2006/relationships" name="Loans - Summary of Individually" sheetId="47" state="visible" r:id="rId47"/>
    <sheet xmlns:r="http://schemas.openxmlformats.org/officeDocument/2006/relationships" name="Loans - Schedule of Impaired Fi" sheetId="48" state="visible" r:id="rId48"/>
    <sheet xmlns:r="http://schemas.openxmlformats.org/officeDocument/2006/relationships" name="Loans - Summary of Aging Inform" sheetId="49" state="visible" r:id="rId49"/>
    <sheet xmlns:r="http://schemas.openxmlformats.org/officeDocument/2006/relationships" name="Loans - Summary of Credit Quali" sheetId="50" state="visible" r:id="rId50"/>
    <sheet xmlns:r="http://schemas.openxmlformats.org/officeDocument/2006/relationships" name="Loans - Summarized Activity in " sheetId="51" state="visible" r:id="rId51"/>
    <sheet xmlns:r="http://schemas.openxmlformats.org/officeDocument/2006/relationships" name="Stockholders' Equity - Addition" sheetId="52" state="visible" r:id="rId52"/>
    <sheet xmlns:r="http://schemas.openxmlformats.org/officeDocument/2006/relationships" name="Stockholders' Equity - Schedule" sheetId="53" state="visible" r:id="rId53"/>
    <sheet xmlns:r="http://schemas.openxmlformats.org/officeDocument/2006/relationships" name="Stockholders' Equity - Summary " sheetId="54" state="visible" r:id="rId54"/>
    <sheet xmlns:r="http://schemas.openxmlformats.org/officeDocument/2006/relationships" name="Earnings Per Common Share (Deta" sheetId="55" state="visible" r:id="rId55"/>
    <sheet xmlns:r="http://schemas.openxmlformats.org/officeDocument/2006/relationships" name="Goodwill and Other Acquisitio_3" sheetId="56" state="visible" r:id="rId56"/>
    <sheet xmlns:r="http://schemas.openxmlformats.org/officeDocument/2006/relationships" name="Goodwill and Other Acquisitio_4" sheetId="57" state="visible" r:id="rId57"/>
    <sheet xmlns:r="http://schemas.openxmlformats.org/officeDocument/2006/relationships" name="Employee Benefit Plans - Employ" sheetId="58" state="visible" r:id="rId58"/>
    <sheet xmlns:r="http://schemas.openxmlformats.org/officeDocument/2006/relationships" name="Employee Benefit Plans - Compon" sheetId="59" state="visible" r:id="rId59"/>
    <sheet xmlns:r="http://schemas.openxmlformats.org/officeDocument/2006/relationships" name="Employee Benefit Plans - Empl_2" sheetId="60" state="visible" r:id="rId60"/>
    <sheet xmlns:r="http://schemas.openxmlformats.org/officeDocument/2006/relationships" name="Fair Value Measurements - Addit" sheetId="61" state="visible" r:id="rId61"/>
    <sheet xmlns:r="http://schemas.openxmlformats.org/officeDocument/2006/relationships" name="Fair Value Measurements - Asset" sheetId="62" state="visible" r:id="rId62"/>
    <sheet xmlns:r="http://schemas.openxmlformats.org/officeDocument/2006/relationships" name="Fair Value Measurements - Ass_2" sheetId="63" state="visible" r:id="rId63"/>
    <sheet xmlns:r="http://schemas.openxmlformats.org/officeDocument/2006/relationships" name="Fair Value Measurements - Finan"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Balance Sheet Offsetting - Summ" sheetId="68" state="visible" r:id="rId68"/>
    <sheet xmlns:r="http://schemas.openxmlformats.org/officeDocument/2006/relationships" name="Balance Sheet Offsetting - Addi" sheetId="69" state="visible" r:id="rId69"/>
    <sheet xmlns:r="http://schemas.openxmlformats.org/officeDocument/2006/relationships" name="Balance Sheet Offsetting - Su_2" sheetId="70" state="visible" r:id="rId70"/>
    <sheet xmlns:r="http://schemas.openxmlformats.org/officeDocument/2006/relationships" name="Leases - Net Investment in Leas" sheetId="71" state="visible" r:id="rId71"/>
    <sheet xmlns:r="http://schemas.openxmlformats.org/officeDocument/2006/relationships" name="Leases - Contractual Maturities" sheetId="72" state="visible" r:id="rId72"/>
    <sheet xmlns:r="http://schemas.openxmlformats.org/officeDocument/2006/relationships" name="Leases - Additional Information" sheetId="73" state="visible" r:id="rId73"/>
    <sheet xmlns:r="http://schemas.openxmlformats.org/officeDocument/2006/relationships" name="Leases - Cost and Supplemental " sheetId="74" state="visible" r:id="rId74"/>
    <sheet xmlns:r="http://schemas.openxmlformats.org/officeDocument/2006/relationships" name="Leases - Contractual Maturiti_2" sheetId="75" state="visible" r:id="rId75"/>
    <sheet xmlns:r="http://schemas.openxmlformats.org/officeDocument/2006/relationships" name="New Accounting Standards (Detai" sheetId="76" state="visible" r:id="rId76"/>
    <sheet xmlns:r="http://schemas.openxmlformats.org/officeDocument/2006/relationships" name="Subsequent Event (Detail)" sheetId="77" state="visible" r:id="rId77"/>
  </sheets>
  <definedNames/>
  <calcPr calcId="124519" fullCalcOnLoad="1"/>
</workbook>
</file>

<file path=xl/sharedStrings.xml><?xml version="1.0" encoding="utf-8"?>
<sst xmlns="http://schemas.openxmlformats.org/spreadsheetml/2006/main" uniqueCount="1036">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BCT</t>
  </si>
  <si>
    <t>Entity Registrant Name</t>
  </si>
  <si>
    <t>People's United Financial, Inc.</t>
  </si>
  <si>
    <t>Entity Central Index Key</t>
  </si>
  <si>
    <t>0001378946</t>
  </si>
  <si>
    <t>Current Fiscal Year End Date</t>
  </si>
  <si>
    <t>--12-31</t>
  </si>
  <si>
    <t>Entity Filer Category</t>
  </si>
  <si>
    <t>Large Accelerated Filer</t>
  </si>
  <si>
    <t>Entity Common Stock, Shares Outstanding</t>
  </si>
  <si>
    <t>Entity Emerging Growth Company</t>
  </si>
  <si>
    <t>Entity Small Business</t>
  </si>
  <si>
    <t>Consolidated Statements of Condition - (Unaudited) - USD ($) $ in Millions</t>
  </si>
  <si>
    <t>Dec. 31, 2018</t>
  </si>
  <si>
    <t>Assets</t>
  </si>
  <si>
    <t>Cash and due from banks</t>
  </si>
  <si>
    <t>Short-term investments</t>
  </si>
  <si>
    <t>Total cash and cash equivalents (note 2)</t>
  </si>
  <si>
    <t>Securities (notes 2):</t>
  </si>
  <si>
    <t>Trading debt securities, at fair value</t>
  </si>
  <si>
    <t>Equity securities, at fair value</t>
  </si>
  <si>
    <t>Debt securities available-for-sale, at fair value</t>
  </si>
  <si>
    <t>Debt securities held-to-maturity, at amortized cost (fair value of $3.89 billion and $3.78 billion)</t>
  </si>
  <si>
    <t>Federal Home Loan Bank and Federal Reserve Bank stock, at cost</t>
  </si>
  <si>
    <t>Total securities</t>
  </si>
  <si>
    <t>Loans held-for-sale</t>
  </si>
  <si>
    <t>Loans (notes 3 and 13):</t>
  </si>
  <si>
    <t>Loans</t>
  </si>
  <si>
    <t>Less allowance for loan losses</t>
  </si>
  <si>
    <t>Total loans, net</t>
  </si>
  <si>
    <t>Goodwill (note 6)</t>
  </si>
  <si>
    <t>Bank-owned life insurance</t>
  </si>
  <si>
    <t>Premises and equipment, net</t>
  </si>
  <si>
    <t>Other acquisition-related intangible assets (note 6)</t>
  </si>
  <si>
    <t>Other assets (notes 1, 3, 11 and 13)</t>
  </si>
  <si>
    <t>Total assets</t>
  </si>
  <si>
    <t>Deposits:</t>
  </si>
  <si>
    <t>Non-interest-bearing</t>
  </si>
  <si>
    <t>Savings</t>
  </si>
  <si>
    <t>Interest-bearing checking and money market</t>
  </si>
  <si>
    <t>Time</t>
  </si>
  <si>
    <t>Total deposits</t>
  </si>
  <si>
    <t>Borrowings:</t>
  </si>
  <si>
    <t>Federal Home Loan Bank advances</t>
  </si>
  <si>
    <t>Federal funds purchased</t>
  </si>
  <si>
    <t>Customer repurchase agreements</t>
  </si>
  <si>
    <t>Other borrowings</t>
  </si>
  <si>
    <t>Total borrowings</t>
  </si>
  <si>
    <t>Notes and debentures</t>
  </si>
  <si>
    <t>Other liabilities (notes 1, 11 and 13)</t>
  </si>
  <si>
    <t>Total liabilities</t>
  </si>
  <si>
    <t>Commitments and contingencies (notes 1, 8 and 13)</t>
  </si>
  <si>
    <t xml:space="preserve"> </t>
  </si>
  <si>
    <t>Stockholders’ Equity (notes 4, 7 and 14)</t>
  </si>
  <si>
    <t>Preferred stock ($0.01 par value; 50.0 million shares authorized; 10.0 million shares issued and outstanding at both dates)</t>
  </si>
  <si>
    <t>Common stock ($0.01 par value; 1.95 billion shares authorized; 467.3 million shares and 466.3 million shares issued)</t>
  </si>
  <si>
    <t>Additional paid-in capital</t>
  </si>
  <si>
    <t>Retained earnings</t>
  </si>
  <si>
    <t>Unallocated common stock of Employee Stock Ownership Plan, at cost (6.2 million shares and 6.3 million shares)</t>
  </si>
  <si>
    <t>Accumulated other comprehensive loss</t>
  </si>
  <si>
    <t>Treasury stock, at cost (89.0 million shares at both dates)</t>
  </si>
  <si>
    <t>Total stockholders' equity</t>
  </si>
  <si>
    <t>Total liabilities and stockholders' equity</t>
  </si>
  <si>
    <t>Commercial</t>
  </si>
  <si>
    <t>Retail</t>
  </si>
  <si>
    <t>Commercial real estate | Commercial</t>
  </si>
  <si>
    <t>Commercial and industrial | Commercial</t>
  </si>
  <si>
    <t>Equipment financing | Commercial</t>
  </si>
  <si>
    <t>Residential mortgage | Retail</t>
  </si>
  <si>
    <t>Home equity and other consumer | Retail</t>
  </si>
  <si>
    <t>Consolidated Statements of Condition - (Unaudited) (Parenthetical) - USD ($) $ in Millions</t>
  </si>
  <si>
    <t>Statement of Financial Position [Abstract]</t>
  </si>
  <si>
    <t>Securities held to maturity, at fair value</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Unallocated common stock of Employee Stock Ownership Plan (in shares)</t>
  </si>
  <si>
    <t>Treasury stock (in shares)</t>
  </si>
  <si>
    <t>Consolidated Statements of Income - (Unaudited) - USD ($) $ in Millions</t>
  </si>
  <si>
    <t>Mar. 31, 2018</t>
  </si>
  <si>
    <t>Interest and dividend income:</t>
  </si>
  <si>
    <t>Commercial real estate</t>
  </si>
  <si>
    <t>Residential mortgage</t>
  </si>
  <si>
    <t>Home equity and other consumer</t>
  </si>
  <si>
    <t>Total interest on loans</t>
  </si>
  <si>
    <t>Securities</t>
  </si>
  <si>
    <t>Total interest and dividend income</t>
  </si>
  <si>
    <t>Interest expense:</t>
  </si>
  <si>
    <t>Deposits</t>
  </si>
  <si>
    <t>Borrowings</t>
  </si>
  <si>
    <t>Total interest expense</t>
  </si>
  <si>
    <t>Net interest income</t>
  </si>
  <si>
    <t>Provision for loan losses (note 3)</t>
  </si>
  <si>
    <t>Net interest income after provision for loan losses</t>
  </si>
  <si>
    <t>Non-interest income:</t>
  </si>
  <si>
    <t>Operating lease income</t>
  </si>
  <si>
    <t>Insurance revenue</t>
  </si>
  <si>
    <t>Commercial banking lending fees</t>
  </si>
  <si>
    <t>Cash management fees</t>
  </si>
  <si>
    <t>Brokerage commissions</t>
  </si>
  <si>
    <t>Other non-interest income (note 2)</t>
  </si>
  <si>
    <t>Total non-interest income</t>
  </si>
  <si>
    <t>Non-interest expense:</t>
  </si>
  <si>
    <t>Compensation and benefits</t>
  </si>
  <si>
    <t>Occupancy and equipment</t>
  </si>
  <si>
    <t>Professional and outside services</t>
  </si>
  <si>
    <t>Operating lease expense</t>
  </si>
  <si>
    <t>Regulatory assessments</t>
  </si>
  <si>
    <t>Amortization of other acquisition-related intangible assets (note 6)</t>
  </si>
  <si>
    <t>Other non-interest expense</t>
  </si>
  <si>
    <t>Total non-interest expense</t>
  </si>
  <si>
    <t>Income before income tax expense</t>
  </si>
  <si>
    <t>Income tax expense (note 1)</t>
  </si>
  <si>
    <t>Net income</t>
  </si>
  <si>
    <t>Preferred stock dividend</t>
  </si>
  <si>
    <t>Net income available to common shareholders</t>
  </si>
  <si>
    <t>Earnings per common share (note 5):</t>
  </si>
  <si>
    <t>Basic (USD per share)</t>
  </si>
  <si>
    <t>Diluted (USD per share)</t>
  </si>
  <si>
    <t>Bank service charges</t>
  </si>
  <si>
    <t>Investment management fees</t>
  </si>
  <si>
    <t>Commercial and industrial</t>
  </si>
  <si>
    <t>Interest and fee income</t>
  </si>
  <si>
    <t>Equipment financing</t>
  </si>
  <si>
    <t>Consolidated Statements of Comprehensive Income - (Unaudited) - USD ($) $ in Millions</t>
  </si>
  <si>
    <t>Statement of Comprehensive Income [Abstract]</t>
  </si>
  <si>
    <t>Other comprehensive income (loss), net of tax:</t>
  </si>
  <si>
    <t>Net actuarial loss and prior service credit related to pension and other postretirement plans</t>
  </si>
  <si>
    <t>Net unrealized gains and losses on debt securities available-for-sale</t>
  </si>
  <si>
    <t>Amortization of unrealized losses on debt securities transferred to held-to-maturity</t>
  </si>
  <si>
    <t>Net unrealized gains and losses on derivatives accounted for as cash flow hedges</t>
  </si>
  <si>
    <t>Total other comprehensive income (loss), net of tax (note 4)</t>
  </si>
  <si>
    <t>Total comprehensive income</t>
  </si>
  <si>
    <t>Consolidated Statements of Changes in Stockholders' Equity - (Unaudited) - USD ($) $ in Millions</t>
  </si>
  <si>
    <t>Total</t>
  </si>
  <si>
    <t>Preferred Stock</t>
  </si>
  <si>
    <t>Common Stock</t>
  </si>
  <si>
    <t>Additional Paid-In Capital</t>
  </si>
  <si>
    <t>Retained Earnings</t>
  </si>
  <si>
    <t>Unallocated ESOP Common Stock</t>
  </si>
  <si>
    <t>Accumulated Other Comprehensive Loss</t>
  </si>
  <si>
    <t>Treasury Stock</t>
  </si>
  <si>
    <t>Beginning Balance at Dec. 31, 2017</t>
  </si>
  <si>
    <t>Increase (Decrease) in Stockholders' Equity [Roll Forward]</t>
  </si>
  <si>
    <t>Cash dividend on common stock ($0.1750 in 2019 and $0.1725 in 2018)</t>
  </si>
  <si>
    <t>Cash dividend on preferred stock</t>
  </si>
  <si>
    <t>Restricted stock and performance-based share awards</t>
  </si>
  <si>
    <t>Employee Stock Ownership Plan common committed to be released (note 7)</t>
  </si>
  <si>
    <t>Common stock repurchased and retired upon vesting of restricted stock awards</t>
  </si>
  <si>
    <t>Stock options exercised</t>
  </si>
  <si>
    <t>Ending Balance at Mar. 31, 2018</t>
  </si>
  <si>
    <t>Transition adjustments related to adoption of new accounting standards (note 4)</t>
  </si>
  <si>
    <t>Beginning Balance at Dec. 31, 2018</t>
  </si>
  <si>
    <t>Ending Balance at Mar. 31, 2019</t>
  </si>
  <si>
    <t>Consolidated Statements of Changes in Stockholders' Equity - (Unaudited) (Parenthetical) - $ / shares</t>
  </si>
  <si>
    <t>Cash dividends on common stock (USD per share)</t>
  </si>
  <si>
    <t>Consolidated Statements of Cash Flows - (Unaudited) - USD ($) $ in Millions</t>
  </si>
  <si>
    <t>Cash Flows from Operating Activities:</t>
  </si>
  <si>
    <t>Adjustments to reconcile net income to net cash (used in) provided by operating activities:</t>
  </si>
  <si>
    <t>Depreciation and amortization of premises and equipment</t>
  </si>
  <si>
    <t>Amortization of other acquisition-related intangible assets</t>
  </si>
  <si>
    <t>Expense related to share-based awards</t>
  </si>
  <si>
    <t>Provision for loan losses</t>
  </si>
  <si>
    <t>Employee Stock Ownership Plan common stock committed to be released</t>
  </si>
  <si>
    <t>Net security gains</t>
  </si>
  <si>
    <t>Net gains on sales of residential mortgage loans</t>
  </si>
  <si>
    <t>Net gains on sales of acquired loans</t>
  </si>
  <si>
    <t>Originations of loans held-for-sale</t>
  </si>
  <si>
    <t>Proceeds from sales of loans held-for-sale</t>
  </si>
  <si>
    <t>Net decrease in trading debt securities</t>
  </si>
  <si>
    <t>Excess income tax benefits from stock option exercises</t>
  </si>
  <si>
    <t>Net changes in other assets and other liabilities</t>
  </si>
  <si>
    <t>Net cash provided by operating activities</t>
  </si>
  <si>
    <t>Cash Flows from Investing Activities:</t>
  </si>
  <si>
    <t>Proceeds from sales of equity securities</t>
  </si>
  <si>
    <t>Proceeds from principal repayments and maturities of debt securities available-for-sale</t>
  </si>
  <si>
    <t>Proceeds from sales of debt securities available-for-sale</t>
  </si>
  <si>
    <t>Proceeds from principal repayments and maturities of debt securities held-to-maturity</t>
  </si>
  <si>
    <t>Purchases of debt securities available-for-sale</t>
  </si>
  <si>
    <t>Purchases of debt securities held-to-maturity</t>
  </si>
  <si>
    <t>Net (purchases) redemptions of Federal Reserve Bank stock</t>
  </si>
  <si>
    <t>Net redemptions (purchases) of Federal Home Loan Bank stock</t>
  </si>
  <si>
    <t>Proceeds from sales of loans</t>
  </si>
  <si>
    <t>Net principal (disbursements) collections of loans</t>
  </si>
  <si>
    <t>Purchases of loans</t>
  </si>
  <si>
    <t>Purchases of premises and equipment</t>
  </si>
  <si>
    <t>Purchases of leased equipment, net</t>
  </si>
  <si>
    <t>Proceeds from sales of real estate owned</t>
  </si>
  <si>
    <t>Return of premium on bank-owned life insurance, net</t>
  </si>
  <si>
    <t>Net cash paid in acquisition</t>
  </si>
  <si>
    <t>Net cash (used in) provided by investing activities</t>
  </si>
  <si>
    <t>Cash Flows from Financing Activities:</t>
  </si>
  <si>
    <t>Net increase (decrease) in deposits</t>
  </si>
  <si>
    <t>Net decrease in borrowings with terms of three months or less</t>
  </si>
  <si>
    <t>Repayments of borrowings with terms of more than three months</t>
  </si>
  <si>
    <t>Cash dividends paid on common stock</t>
  </si>
  <si>
    <t>Cash dividends paid on preferred stock</t>
  </si>
  <si>
    <t>Repurchases of common stock</t>
  </si>
  <si>
    <t>Proceeds from stock options exercised</t>
  </si>
  <si>
    <t>Net cash used in financing activities</t>
  </si>
  <si>
    <t>Net decrease in cash, cash equivalents and restricted cash</t>
  </si>
  <si>
    <t>Cash, cash equivalents and restricted cash at beginning of period</t>
  </si>
  <si>
    <t>Cash, cash equivalents and restricted cash at end of period</t>
  </si>
  <si>
    <t>Supplemental Information:</t>
  </si>
  <si>
    <t>Interest payments</t>
  </si>
  <si>
    <t>Income tax payments</t>
  </si>
  <si>
    <t>Significant non-cash transactions:</t>
  </si>
  <si>
    <t>Unsettled purchases of securities</t>
  </si>
  <si>
    <t>Right-of-use assets obtained in exchange for lessee operating lease liabilities</t>
  </si>
  <si>
    <t>Real estate properties acquired by foreclosure</t>
  </si>
  <si>
    <t>General</t>
  </si>
  <si>
    <t>Organization, Consolidation and Presentation of Financial Statements [Abstract]</t>
  </si>
  <si>
    <t>NOTE 1. GENERAL In the opinion of management, the accompanying unaudited consolidated financial statements of People’s United Financial, Inc. (“People’s United” or the “Company”) have been prepared to reflect all adjustments necessary to present fairly the financial position and results of operations as of the dates and for the periods shown. All significant intercompany transactions and balances are eliminated in consolidation. In preparing the consolidated financial statements, management is required to make significant estimates and assumptions that affect the reported amounts of assets, liabilities, revenues and expenses. Actual results could differ from management’s current estimates, as a result of changing conditions and future events. Several accounting estimates are particularly critical and are susceptible to significant near-term change, including the allowance for loan losses and asset impairment judgments, such as the recoverability of goodwill and other intangible assets. These accounting estimates are reviewed with the Audit Committee of the Board of Directors. The judgments used by management in applying critical accounting policies may be affected by economic conditions, which may result in changes to future financial results. For example, subsequent evaluations of the loan portfolio, in light of the factors then prevailing, may result in significant changes in the allowance for loan losses in future periods, and the inability to collect outstanding principal may result in increased loan losses. Certain information and footnote disclosures normally included in consolidated financial statements prepared in conformity with U.S. generally accepted accounting principles (“GAAP”) have been omitted or condensed. As a result, the accompanying consolidated financial statements should be read in conjunction with People’s United’s Annual Report on Form 10-K for the year ended December 31, 2018. The results of operations for the three months ended March 31, 2019 are not necessarily indicative of the results of operations that may be expected for the entire year or any other interim period. Note 1 to People’s United’s audited consolidated financial statements included in the Annual Report on Form 10-K for the year ended December 31, 2018, as supplemented by this Quarterly Report for the period ended March 31, 2019, provides disclosure of People’s United’s significant accounting policies. People’s United holds ownership interests in limited partnerships formed to develop and operate affordable housing units for lower income tenants throughout its franchise area. The underlying partnerships, which are considered variable interest entities, are not consolidated into the Company’s Consolidated Financial Statements. These investments have historically played a role in enabling People’s United Bank, National Association (the “Bank”) to meet its Community Reinvestment Act requirements while, at the same time, providing federal income tax credits. Affordable housing investments, including all legally binding commitments to fund future investments, are included in other assets in the Consolidated Statements of Condition ($329.8 million and $304.1 million at March 31, 2019 and December 31, 2018, respectively). Included in other liabilities in the Consolidated Statements of Condition is a liability for all legally binding unfunded commitments to fund future investments ($128.0 million and $119.7 million at those dates). The cost of the Company’s investments is amortized on a straight-line basis over the period during which the related federal income tax credits are realized (generally 10 years). Amortization expense, which is included as a component of income tax expense, totaled $5.4 million and $4.3 million for the three months ended March 31, 2019 and 2018, respectively. Effective January 2, 2019, the Bank completed its acquisition of VAR Technology Finance ("VAR"), a leasing and financing company headquartered in Mesquite, Texas. The fair value of the consideration transferred in the VAR acquisition consisted of $60.0 million in cash. Merger-related expenses totaling $1.8 million relating to this transaction were recorded in the three months ended March 31, 2019.</t>
  </si>
  <si>
    <t>Cash and Cash Equivalents and Securities</t>
  </si>
  <si>
    <t>Cash and Cash Equivalents [Abstract]</t>
  </si>
  <si>
    <t>NOTE 2. CASH AND CASH EQUIVALENTS AND SECURITIES Included in short-term investments are interest-bearing deposits at the Federal Reserve Bank of New York (the “FRB-NY”) totaling $57.1 million at March 31, 2019 and $234.0 million at December 31, 2018. These deposits represent an alternative to overnight federal funds sold and yielded 2.43% and 2.40% at March 31, 2019 and December 31, 2018, respectively. The amortized cost, gross unrealized gains and losses, and fair value of People’s United’s debt securities available-for-sale and debt securities held-to-maturity are as follows: As of March 31, 2019 (in millions) Amortized Cost Gross Unrealized Gains Gross Unrealized Losses Fair Value Debt securities available-for-sale: U.S. Treasury and agency $ 697.9 $ 0.2 $ (15.1) $ 683.0 GSE (1) mortgage-backed securities 2,391.9 12.7 (27.6) 2,377.0 Total debt securities available-for-sale $ 3,089.8 $ 12.9 $ (42.7) $ 3,060.0 Debt securities held-to-maturity: State and municipal $ 2,410.6 $ 79.0 $ (2.4) $ 2,487.2 GSE mortgage-backed securities 1,340.4 0.8 (13.3) 1,327.9 Corporate 70.9 0.3 (0.7) 70.5 Other 1.5 — — 1.5 Total debt securities held-to-maturity $ 3,823.4 $ 80.1 $ (16.4) $ 3,887.1 1. Government sponsored enterprise As of December 31, 2018 (in millions) Amortized Cost Gross Unrealized Gains Gross Unrealized Losses Fair Value Debt securities available-for-sale: U.S. Treasury and agency $ 699.0 $ 0.1 $ (21.1) $ 678.0 GSE mortgage-backed securities 2,486.6 4.6 (48.2) 2,443.0 Total debt securities available-for-sale $ 3,185.6 $ 4.7 $ (69.3) $ 3,121.0 Debt securities held-to-maturity: State and municipal $ 2,352.4 $ 35.4 $ (18.4) $ 2,369.4 GSE mortgage-backed securities 1,367.5 — (33.2) 1,334.3 Corporate 70.9 0.5 (0.7) 70.7 Other 1.5 — — 1.5 Total debt securities held-to-maturity $ 3,792.3 $ 35.9 $ (52.3) $ 3,775.9 At March 31, 2019 and December 31, 2018, debt securities available-for-sale with fair values of $2.30 billion and $2.20 billion, respectively, and debt securities held-to-maturity with amortized costs of $1.54 billion and $1.49 billion, respectively, were pledged as collateral for public deposits and for other purposes. The following table is a summary of the amortized cost and fair value of debt securities as of March 31, 2019, based on remaining period to contractual maturity. Information for GSE mortgage-backed securities is based on the final contractual maturity dates without considering repayments and prepayments. Available-for-Sale Held-to-Maturity (in millions) Amortized Cost Fair Value Amortized Cost Fair Value U.S. Treasury and agency: Within 1 year $ 114.2 $ 113.8 $ — $ — After 1 but within 5 years 583.7 569.2 — — Total 697.9 683.0 — — GSE mortgage-backed securities: Within 1 year — — 2.8 2.8 After 1 but within 5 years 66.8 67.5 419.6 417.6 After 5 but within 10 years 829.8 836.7 579.3 574.7 After 10 years 1,495.3 1,472.8 338.7 332.8 Total 2,391.9 2,377.0 1,340.4 1,327.9 State and municipal: Within 1 year — — 21.1 21.1 After 1 but within 5 years — — 205.4 211.8 After 5 but within 10 years — — 375.5 392.5 After 10 years — — 1,808.6 1,861.8 Total — — 2,410.6 2,487.2 Corporate: After 1 but within 5 years — — 5.0 5.0 After 5 but within 10 years — — 65.9 65.5 Total — — 70.9 70.5 Other: After 1 but within 5 years — — 1.5 1.5 Total — — 1.5 1.5 Total: Within 1 year 114.2 113.8 23.9 23.9 After 1 but within 5 years 650.5 636.7 631.5 635.9 After 5 but within 10 years 829.8 836.7 1,020.7 1,032.7 After 10 years 1,495.3 1,472.8 2,147.3 2,194.6 Total $ 3,089.8 $ 3,060.0 $ 3,823.4 $ 3,887.1 Management conducts a periodic review and evaluation of the securities portfolio to determine if the decline in fair value of any security is deemed to be other-than-temporary. Other-than-temporary impairment losses are recognized on debt securities when: (i) People’s United has an intention to sell the security; (ii) it is more likely than not that People’s United will be required to sell the security prior to recovery; or (iii) People’s United does not expect to recover the entire amortized cost basis of the security. Other-than-temporary impairment losses on debt securities are reflected in earnings as realized losses to the extent the impairment is related to credit losses of the issuer. The amount of the impairment related to other factors is recognized in other comprehensive income. Management has the ability and intent to hold the securities classified as held-to-maturity until they mature, at which time People’s United expects to receive full value for the securities. The following tables summarize those debt securities with unrealized losses, segregated by the length of time the securities have been in a continuous unrealized loss position, at the respective dates. Continuous Unrealized Loss Position Less Than 12 Months 12 Months Or Longer Total As of March 31, 2019 (in millions) Fair Value Unrealized Losses Fair Value Unrealized Losses Fair Value Unrealized Losses Debt securities available-for-sale: GSE mortgage-backed securities $ — $ — $ 1,534.3 $ (27.6) $ 1,534.3 $ (27.6) U.S. Treasury and agency — — 660.0 (15.1) 660.0 (15.1) Total debt securities $ — $ — $ 2,194.3 $ (42.7) $ 2,194.3 $ (42.7) Debt securities held-to-maturity: GSE mortgage-backed securities $ — $ — $ 1,151.0 $ (13.3) $ 1,151.0 $ (13.3) State and municipal 11.4 (0.1) 226.4 (2.3) 237.8 (2.4) Corporate 31.2 (0.4) 17.3 (0.3) 48.5 (0.7) Total debt securities held-to-maturity $ 42.6 $ (0.5) $ 1,394.7 $ (15.9) $ 1,437.3 $ (16.4) Continuous Unrealized Loss Position Less Than 12 Months 12 Months Or Longer Total As of December 31, 2018 (in millions) Fair Value Unrealized Losses Fair Value Unrealized Losses Fair Value Unrealized Losses Debt securities available-for-sale: GSE mortgage-backed securities $ 132.4 $ (0.5) $ 1,656.3 $ (47.7) $ 1,788.7 $ (48.2) U.S. Treasury and agency — — 656.2 (21.1) 656.2 (21.1) Total debt securities available-for-sale $ 132.4 $ (0.5) $ 2,312.5 $ (68.8) $ 2,444.9 $ (69.3) Debt securities held-to-maturity: GSE mortgage-backed securities $ — $ — $ 1,334.3 $ (33.2) $ 1,334.3 $ (33.2) State and municipal 113.4 (0.7) 697.6 (17.7) 811.0 (18.4) Corporate 31.2 (0.6) 2.7 (0.1) 33.9 (0.7) Total debt securities held-to-maturity $ 144.6 $ (1.3) $ 2,034.6 $ (51.0) $ 2,179.2 $ (52.3) At March 31, 2019, approximately 19% of the 2,214 debt securities owned by the Company, consisting of 96 debt securities classified as available-for-sale and 328 debt securities classified as held-to-maturity, had gross unrealized losses totaling $42.7 million and $16.4 million, respectively. With respect to those securities with unrealized losses, all of the GSE mortgage-backed securities had AAA credit ratings and an average contractual maturity of nine years. The state and municipal securities had an average credit rating of AA and a weighted average maturity of nine years. The cause of the gross unrealized losses with respect to all of the debt securities is directly related to changes in interest rates. At this time, management does not intend to sell such securities nor is it more likely than not, based upon available evidence, that management will be required to sell such securities prior to recovery. As such, management believes that all gross unrealized losses within the securities portfolio at March 31, 2019 represent temporary impairments. No other-than-temporary impairment losses were recognized in the Consolidated Statements of Income for the three months ended March 31, 2019 or 2018. Security transactions are recorded on the trade date. Realized gains and losses are determined using the specific identification method and reported in non-interest income. Effective January 1, 2018, People’s United adopted new accounting guidance that requires equity investments (other than equity method investments) be measured at fair value with changes in fair value recognized in net income. At December 31, 2017, the Company’s securities portfolio included equity securities with an amortized cost of $9.6 million and a fair value of $8.7 million. Accordingly, upon adoption of this guidance, a cumulative-effect transition adjustment, representing the cumulative unrealized loss (net-of-tax) within accumulated other comprehensive income (loss) (“AOCL”), was recorded which served to decrease opening retained earnings by $0.6 million. For the three months ended March 31, 2019 and 2018, People’s United recorded unrealized gains (losses) of $0.2 million and $(0.1) million, respectively, (included in other non-interest income in the Consolidated Statements of Income) relating to the change in fair value of its equity securities during the respective periods. The Bank, as a member of the Federal Home Loan Bank (the “FHLB”) of Boston, is currently required to purchase and hold shares of capital stock in the FHLB of Boston (total cost of $81.3 million and $124.2 million at March 31, 2019 and December 31, 2018, respectively) in an amount equal to its membership base investment plus an activity based investment determined according to the Bank’s level of outstanding FHLB advances. As a result of prior acquisitions, the Bank acquired shares of capital stock in the FHLB of New York (total cost of $0.7 million at both March 31, 2019 and December 31, 2018). Based on the current capital adequacy and liquidity position of both the FHLB of Boston and the FHLB of New York, management believes there is no impairment in the Company’s investment at March 31, 2019 and the cost of the investment approximates fair value. The Bank, as a member of the Federal Reserve Bank system, is currently required to purchase and hold shares of capital stock in the FRB-NY (total cost of $193.6 million and $178.5 million at March 31, 2019 and December 31, 2018, respectively) in an amount equal to 6% of its capital and surplus. Based on the current capital adequacy and liquidity position of the FRB-NY, management believes there is no impairment in the Company’s investment at March 31, 2019 and the cost of the investment approximates fair value.</t>
  </si>
  <si>
    <t>Receivables [Abstract]</t>
  </si>
  <si>
    <t>NOTE 3. LOANS For purposes of disclosures related to the credit quality of financing receivables and the allowance for loan losses, People’s United has identified two loan portfolio segments, Commercial and Retail, which are comprised of the following loan classes: • Commercial Portfolio : commercial real estate; commercial and industrial; and equipment financing. • Retail Portfolio : residential mortgage; home equity; and other consumer. Loans acquired in connection with business combinations are referred to as ‘acquired’ loans as a result of the manner in which they are accounted for (see further discussion under ‘Acquired Loans’). All other loans are referred to as ‘originated’ loans. Accordingly, selected credit quality disclosures that follow are presented separately for the ‘originated’ loan portfolio and the ‘acquired’ loan portfolio. People’s United maintains several significant accounting policies with respect to loans, including: • Establishment of the allowance for loan losses (including the identification of ‘impaired’ loans and related impairment measurement considerations); • Income recognition (including the classification of a loan as ‘non-accrual’ and the treatment of loan origination costs); and • Recognition of loan charge-offs. The Company did not change its application of the accounting policies noted above or its methodology for determining the allowance for loan losses during the three months ended March 31, 2019. The following table summarizes People’s United’s loans by loan portfolio segment and class: March 31, 2019 December 31, 2018 (in millions) Originated Acquired Total Originated Acquired Total Commercial: Commercial real estate $ 9,752.1 $ 1,839.1 $ 11,591.2 $ 9,798.5 $ 1,851.1 $ 11,649.6 Commercial and industrial 8,581.0 773.7 9,354.7 8,292.3 796.6 9,088.9 Equipment financing 4,109.8 356.3 4,466.1 3,937.7 401.5 4,339.2 Total Commercial Portfolio 22,442.9 2,969.1 25,412.0 22,028.5 3,049.2 25,077.7 Retail: Residential mortgage: Adjustable-rate 5,878.8 787.3 6,666.1 5,854.1 807.9 6,662.0 Fixed-rate 954.0 543.0 1497.0 935.1 557.1 1492.2 Total residential mortgage 6,832.8 1,330.3 8,163.1 6,789.2 1,365.0 8,154.2 Home equity and other consumer: Home equity 1,735.7 160.2 1,895.9 1,789.5 173.0 1,962.5 Other consumer 40.6 3.6 44.2 42.8 4.2 47.0 Total home equity and other consumer 1,776.3 163.8 1,940.1 1,832.3 177.2 2,009.5 Total Retail Portfolio 8,609.1 1,494.1 10,103.2 8,621.5 1,542.2 10,163.7 Total loans $ 31,052.0 $ 4,463.2 $ 35,515.2 $ 30,650.0 $ 4,591.4 $ 35,241.4 Loan origination fees and certain direct loan origination costs are deferred, and the net fee or cost is recognized in interest income as an adjustment of yield. Depending on the loan portfolio, amounts are amortized or accreted using the level yield method over either the actual life or the estimated average life of the loan. Net deferred loan costs, which are included in loans by respective class and accounted for as interest yield adjustments, totaled $92.7 million at March 31, 2019 and $94.6 million at December 31, 2018. The following tables present a summary, by loan portfolio segment, of activity in the allowance for loan losses for the three months ended March 31, 2019 and 2018. With respect to the originated portfolio, an allocation of a portion of the allowance to one segment does not preclude its availability to absorb losses in another segment. Three months ended Commercial Retail March 31, 2019 (in millions) Originated Acquired Total Originated Acquired Total Total Balance at beginning of period $ 205.6 $ 3.9 $ 209.5 $ 30.7 $ 0.2 $ 30.9 $ 240.4 Charge-offs (4.5) (1.9) (6.4) (1.1) — (1.1) (7.5) Recoveries 1.2 0.2 1.4 1.0 — 1.0 2.4 Net loan charge-offs (3.3) (1.7) (5.0) (0.1) — (0.1) (5.1) Provision for loan losses 2.9 1.6 4.5 1.1 — 1.1 5.6 Balance at end of period $ 205.2 $ 3.8 $ 209.0 $ 31.7 $ 0.2 $ 31.9 $ 240.9 Three months ended Commercial Retail March 31, 2018 (in millions) Originated Acquired Total Originated Acquired Total Total Balance at beginning of period $ 201.1 $ 3.4 $ 204.5 $ 29.7 $ 0.2 $ 29.9 $ 234.4 Charge-offs (3.4) (1.8) (5.2) (1.0) — (1.0) (6.2) Recoveries 1.0 0.3 1.3 0.4 — 0.4 1.7 Net loan charge-offs (2.4) (1.5) (3.9) (0.6) — (0.6) (4.5) Provision for loan losses 1.5 1.9 3.4 2.0 — 2.0 5.4 Balance at end of period $ 200.2 $ 3.8 $ 204.0 $ 31.1 $ 0.2 $ 31.3 $ 235.3 The following tables summarize, by loan portfolio segment and impairment methodology, the allowance for loan losses and related portfolio balances: Commercial Retail Total As of March 31, 2019 (in millions) Portfolio Allowance Portfolio Allowance Portfolio Allowance Originated loans: Collectively evaluated for impairment $ 22,326.2 $ 200.0 $ 8,524.3 $ 29.5 $ 30,850.5 $ 229.5 Individually evaluated for impairment 116.7 5.2 84.8 2.2 201.5 7.4 Acquired loans: PCI (1) 275.4 2.2 93.3 0.1 368.7 2.3 Purchased performing: Collectively evaluated for impairment 2,691.2 1.6 1,396.9 — 4,088.1 1.6 Individually evaluated for impairment 2.5 — 3.9 0.1 6.4 0.1 Total $ 25,412.0 $ 209.0 $ 10,103.2 $ 31.9 $ 35,515.2 $ 240.9 Commercial Retail Total As of December 31, 2018 (in millions) Portfolio Allowance Portfolio Allowance Portfolio Allowance Originated loans: Collectively evaluated for impairment $ 21,900.1 $ 198.9 $ 8,535.0 $ 28.4 $ 30,435.1 $ 227.3 Individually evaluated for impairment 128.4 6.7 86.5 2.3 214.9 9.0 Acquired loans: PCI (1) 300.3 2.2 99.6 0.1 399.9 2.3 Purchased performing: Collectively evaluated for impairment 2,744.4 1.7 1,439.1 — 4,183.5 1.7 Individually evaluated for impairment 4.5 — 3.5 0.1 8.0 0.1 Total $ 25,077.7 $ 209.5 $ 10,163.7 $ 30.9 $ 35,241.4 $ 240.4 1. Purchased credit impaired (“PCI”) loans are evaluated for impairment on a pool basis. The recorded investments, by class of loan, in originated non-performing loans are summarized as follows: March 31, December 31, (in millions) Commercial: Commercial real estate $ 33.6 $ 33.5 Commercial and industrial 30.3 38.0 Equipment financing 37.5 42.0 Total (1) 101.4 113.5 Retail: Residential mortgage 35.4 38.9 Home equity 14.1 15.3 Other consumer — — Total (2) 49.5 54.2 Total $ 150.9 $ 167.7 1. Reported net of government guarantees totaling $1.4 million and $1.9 million at March 31, 2019 and December 31, 2018, respectively. These government guarantees relate, almost entirely, to guarantees provided by the Small Business Administration as well as selected other Federal agencies and represent the carrying value of the loans that are covered by such guarantees, the extent of which (i.e. full or partial) varies by loan. At March 31, 2019, the principal loan classes to which these government guarantees relate are commercial and industrial loans (82%) and commercial real estate loans (18%). 2. Includes $22.0 million and $24.8 million of loans in the process of foreclosure at March 31, 2019 and December 31, 2018, respectively. The preceding table excludes acquired loans that are (i) accounted for as PCI loans and/or (ii) covered by a Federal Deposit Insurance Corporation (“FDIC”) loss-share agreement (“LSA”), which totaled $34.3 million and $44.1 million at March 31, 2019 and December 31, 2018, respectively. Such loans otherwise meet People’s United’s definition of a non-performing loan but are excluded because the loans are included in loan pools that are considered performing and/or credit losses are covered by an FDIC LSA. The discounts arising from recording these loans at fair value were due, in part, to credit quality. Accordingly, such loans are generally accounted for on a pool basis and the accretable yield on the pools is being recognized as interest income over the life of the loans based on expected cash flows at the pool level. In addition, the table excludes purchased performing loans totaling $8.3 million and $6.0 million at March 31, 2019 and December 31, 2018, respectively, all of which became non-performing subsequent to acquisition. A loan is generally considered “non-performing” when it is placed on non-accrual status. A loan is generally placed on non-accrual status when it becomes 90 days past due as to interest or principal payments. Past due status is based on the contractual payment terms of the loan. A loan may be placed on non-accrual status before it reaches 90 days past due if such loan has been identified as presenting uncertainty with respect to the collectability of interest and principal. A loan past due 90 days or more may remain on accruing status if such loan is both well secured and in the process of collection. All previously accrued but unpaid interest on non-accrual loans is reversed from interest income in the period in which the accrual of interest is discontinued. Interest payments received on non-accrual loans (including impaired loans) are generally applied as a reduction of principal if future collections are doubtful, although such interest payments may be recognized as income. A loan remains on non-accrual status until the factors that indicated doubtful collectability no longer exist or until a loan is determined to be uncollectible and is charged off against the allowance for loan losses. There were no loans past due 90 days or more and still accruing interest at March 31, 2019 or December 31, 2018. A loan is considered impaired when, based on current information and events, it is probable that the Company will be unable to collect all amounts due in accordance with the original contractual terms of the loan agreement, including scheduled principal and interest payments. Impaired loans also include certain loans whose terms have been modified in such a way that they are considered troubled debt restructurings (“TDRs”). Loans are considered TDRs if the borrower is experiencing financial difficulty and is afforded a concession by People’s United, such as, but not limited to: (i) payment deferral; (ii) a reduction of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TDRs may either be accruing or placed on non-accrual status (and reported as non-performing loans) depending upon the loan’s specific circumstances, including the nature and extent of the related modifications. TDRs on non-accrual status remain classified as such until the loan qualifies for return to accrual status. Loans qualify for return to accrual status once they have demonstrated performance with the restructured terms of the loan agreement for a minimum of six months in the case of a commercial loan or, in the case of a retail loan, when the loan is less than 90 days past due. Loans may continue to be reported as TDRs after they are returned to accrual status. In accordance with regulatory guidance, residential mortgage and home equity loans restructured in connection with the borrower’s bankruptcy and meeting certain criteria are also required to be classified as TDRs, included in non-performing loans and written down to the estimated collateral value, regardless of delinquency status. Acquired loans that are modified are not considered for TDR classification provided they are evaluated for impairment on a pool basis (see further discussion under ‘Acquired Loans’). Impairment is evaluated on a collective basis for smaller-balance loans with similar credit risk and on an individual loan basis for other loans. If a loan is deemed to be impaired, a specific valuation allowance is allocated, if necessary, so that the loan is reported (net of the allowance) at the present value of expected future cash flows discounted at the loan’s original effective interest rate or at the fair value of the collateral less cost to sell if repayment is expected solely from the collateral. Interest payments on impaired non-accrual loans are typically applied to principal unless collectability of the principal amount is reasonably assured, in which case interest is recognized on a cash basis. Impaired loans, or portions thereof, are charged off when deemed uncollectible. At March 31, 2019 and December 31, 2018, People’s United’s recorded investment in loans classified as TDRs totaled $176.9 million and $179.4 million, respectively. The related allowance for loan losses was $3.8 million at March 31, 2019 and $4.5 million at December 31, 2018. Interest income recognized on TDRs totaled $1.6 million and $1.2 million for the three months ended March 31, 2019 and 2018, respectively. Fundings under commitments to lend additional amounts to borrowers with loans classified as TDRs were immaterial for the three months ended March 31, 2019 and 2018. Loans that were modified and classified as TDRs during the three months ended March 31, 2019 and 2018 principally involve reduced payment and/or payment deferral, extension of term (generally no more than two years for commercial loans and five years for retail loans) and/or a temporary reduction of interest rate (generally less than 200 basis points). The following tables summarize, by class of loan, the recorded investments in loans modified as TDRs during the three months ended March 31, 2019 and 2018. For purposes of this disclosure, recorded investments represent amounts immediately prior to and subsequent to the restructuring. Three Months Ended March 31, 2019 (dollars in millions) Number of Contracts Pre-Modification Outstanding Recorded Investment Post-Modification Outstanding Recorded Investment Commercial: Commercial real estate (1) 2 $ 3.0 $ 3.0 Commercial and industrial (2) 4 1.4 1.4 Equipment financing (3) 14 7.3 7.3 Total 20 11.7 11.7 Retail: Residential mortgage (4) 20 5.6 5.6 Home equity (5) 22 2.1 2.1 Other consumer — — — Total 42 7.7 7.7 Total 62 $ 19.4 $ 19.4 1. Represents the following concessions: reduced payment and/or payment deferral (2 contracts; recorded investment of $3.0 million). 2. Represents the following concessions: extension of term ( 4 contracts; recorded investment of $1.4 million). 3. Represents the following concessions: extension of term ( 8 contracts; recorded investment of $6.6 million); reduced payment and/or payment deferral (5 contracts; recorded investment of $0.5 million); or a combination of concessions (1 contract; recorded investment of $0.2 million). 4. Represents the following concessions: loans restructured through bankruptcy ( 9 contracts; recorded investment of $1.1 million); reduced payment and/or payment deferral (5 contracts; recorded investment of $2.2 million); or a combination of concessions (6 contract; recorded investment of $2.3 million). 5. Represents the following concessions: loans restructured through bankruptcy ( 9 contracts; recorded investment of $0.6 million); reduced payment and/or payment deferral (3 contracts; recorded investment of $0.5 million); or a combination of concessions (10 contracts; recorded investment of $1.0 million). Three Months Ended March 31, 2018 (dollars in millions) Number of Contracts Pre-Modification Outstanding Recorded Investment Post-Modification Outstanding Recorded Investment Commercial: Commercial real estate (1) 4 $ 3.3 $ 3.3 Commercial and industrial (2) 13 15.1 15.1 Equipment financing (3) 9 7.5 7.5 Total 26 25.9 25.9 Retail: Residential mortgage (4) 5 0.8 0.8 Home equity (5) 12 0.9 0.9 Other consumer — — — Total 17 1.7 1.7 Total 43 $ 27.6 $ 27.6 1. Represents the following concession: extension of term ( 4 contracts; recorded investment of $3.3 million). 2. Represents the following concessions: extension of term ( 9 contracts; recorded investment of $11.6 million); or reduced payment and/or payment deferral (4 contracts; recorded investment of $3.5 million). 3. Represents the following concessions: reduced payment and/or payment deferral ( 6 contracts; recorded investment of $7.0 million); or a combination of concessions (3 contracts; recorded investment of $0.5 million). 4. Represents the following concessions: loans restructured through bankruptcy ( 2 contracts; recorded investment of $0.1 million); or reduced payment and/or payment deferral (3 contracts; recorded investment of $0.7 million). 5. Represents the following concessions: loans restructured through bankruptcy ( 7 contracts; recorded investment of $0.6 million); reduced payment and/or payment deferral (4 contracts; recorded investment of $0.3 million); or a combination of concessions (1 contract; recorded investment of less than $0.1 million). The following is a summary, by class of loan, of information related to TDRs completed within the previous 12 months that subsequently defaulted during the three months ended March 31, 2019 and 2018. For purposes of this disclosure, the previous 12 months is measured from April 1 of the respective prior year and a default represents a previously-modified loan that became past due 30 days or more during the three months ended March 31, 2019 or 2018. Three Months Ended March 31, 2019 2018 (dollars in millions) Number of Contracts Recorded Investment as of Period End Number of Contracts Recorded Investment as of Period End Commercial: Commercial real estate — $ — — $ — Commercial and industrial — — 7 4.6 Equipment financing 2 2.9 9 6.4 Total 2 2.9 16 11.0 Retail: Residential mortgage 3 1.3 2 0.5 Home equity 2 0.4 1 — Other consumer — — — — Total 5 1.7 3 0.5 Total 7 $ 4.6 19 $ 11.5 People’s United’s impaired loans consist of certain loans that have been placed on non-accrual status, including all TDRs. The following table summarizes, by class of loan, information related to individually-evaluated impaired loans. As of March 31, 2019 As of December 31, 2018 (in millions) Unpaid Principal Balance Recorded Investment Related Allowance for Loan Losses Unpaid Principal Balance Recorded Investment Related Allowance for Loan Losses Without a related allowance for loan losses: Commercial: Commercial real estate $ 40.1 $ 37.1 $ — $ 31.0 $ 28.1 $ — Commercial and industrial 33.9 30.1 — 45.6 42.0 — Equipment financing 17.7 16.0 — 20.2 18.0 — Retail: Residential mortgage 61.7 54.2 — 66.8 59.3 — Home equity 24.4 20.9 — 23.8 20.3 — Other consumer — — — — — — Total $ 177.8 $ 158.3 $ — $ 187.4 $ 167.7 $ — With a related allowance for loan losses: Commercial: Commercial real estate $ 20.6 $ 17.4 $ 1.8 $ 23.8 $ 21.8 $ 1.6 Commercial and industrial 12.2 10.7 1.8 12.6 10.2 2.4 Equipment financing 8.9 7.9 1.6 16.2 12.8 2.7 Retail: Residential mortgage 12.5 12.2 1.8 8.8 8.8 1.7 Home equity 1.5 1.4 0.5 1.7 1.6 0.7 Other consumer — — — — — — Total $ 55.7 $ 49.6 $ 7.5 $ 63.1 $ 55.2 $ 9.1 Total impaired loans: Commercial: Commercial real estate $ 60.7 $ 54.5 $ 1.8 $ 54.8 $ 49.9 $ 1.6 Commercial and industrial 46.1 40.8 1.8 58.2 52.2 2.4 Equipment financing 26.6 23.9 1.6 36.4 30.8 2.7 Total 133.4 119.2 5.2 149.4 132.9 6.7 Retail: Residential mortgage 74.2 66.4 1.8 75.6 68.1 1.7 Home equity 25.9 22.3 0.5 25.5 21.9 0.7 Other consumer — — — — — — Total 100.1 88.7 2.3 101.1 90.0 2.4 Total $ 233.5 $ 207.9 $ 7.5 $ 250.5 $ 222.9 $ 9.1 The following tables summarize, by class of loan, the average recorded investment and interest income recognized on impaired loans for the periods indicated. The average recorded investment amounts are based on month-end balances. Three Months Ended March 31, 2019 2018 (in millions) Average Recorded Investment Interest Income Recognized Average Recorded Investment Interest Income Recognized Commercial: Commercial real estate $ 51.1 $ 0.4 $ 45.1 $ 0.3 Commercial and industrial 43.3 0.6 48.8 0.4 Equipment financing 23.4 — 41.1 0.1 Total 117.8 1.0 135.0 0.8 Retail: Residential mortgage 64.0 0.5 70.7 0.5 Home equity 21.6 0.1 21.5 0.1 Other consumer — — — — Total 85.6 0.6 92.2 0.6 Total $ 203.4 $ 1.6 $ 227.2 $ 1.4 The following tables summarize, by class of loan, aging information for originated loans: Past Due As of March 31, 2019 (in millions) Current 30-89 Days 90 Days or More Total Total Originated Commercial: Commercial real estate $ 9,719.1 $ 3.1 $ 29.9 $ 33.0 $ 9,752.1 Commercial and industrial 8,547.8 13.6 19.6 33.2 8,581.0 Equipment financing 4,033.3 67.8 8.7 76.5 4,109.8 Total 22,300.2 84.5 58.2 142.7 22,442.9 Retail: Residential mortgage 6,774.6 34.7 23.5 58.2 6,832.8 Home equity 1,722.7 6.4 6.6 13.0 1,735.7 Other consumer 40.4 0.2 — 0.2 40.6 Total 8,537.7 41.3 30.1 71.4 8,609.1 Total originated loans $ 30,837.9 $ 125.8 $ 88.3 $ 214.1 $ 31,052.0 Included in the “Current” and “30-89 Days” categories above are early non-performing commercial real estate loans, commercial and industrial loans, and equipment financing loans totaling $3.9 million, $11.9 million and $28.8 million, respectively, and $19.4 million of retail loans in the process of foreclosure or bankruptcy. These loans are less than 90 days past due but have been placed on non-accrual status as a result of having been identified as presenting uncertainty with respect to the collectability of interest and principal. Past Due As of As of December 31, 2018 (in millions) (in millions) Current 30-89 Days 90 Days or More Total Total Originated Commercial: Commercial real estate $ 9,762.1 $ 23.0 $ 13.4 $ 36.4 $ 9,798.5 Commercial and industrial 8,261.5 6.9 23.9 30.8 8,292.3 Equipment financing 3,855.3 68.8 13.6 82.4 3,937.7 Total 21,878.9 98.7 50.9 149.6 22,028.5 Retail: Residential mortgage 6,723.2 38.6 27.4 66.0 6,789.2 Home equity 1,776.0 5.8 7.7 13.5 1,789.5 Other consumer 42.7 0.1 — 0.1 42.8 Total 8,541.9 44.5 35.1 79.6 8,621.5 Total originated loans $ 30,420.8 $ 143.2 $ 86.0 $ 229.2 $ 30,650.0 Included in the “Current” and “30-89 Days” categories above are early non-performing commercial real estate loans, commercial and industrial loans, and equipment financing loans totaling $20.3 million, $15.8 million and $28.4 million, respectively, and $19.1 million of retail loans in the process of foreclosure or bankruptcy. These loans are less than 90 days past due but have been placed on non-accrual status as a result of having been identified as presenting uncertainty with respect to the collectability of interest and principal. Commercial Credit Quality Indicators The Company utilizes an internal loan risk rating system as a means of monitoring portfolio credit quality and identifying both problem and potential problem loans. Under the Company’s risk rating system, loans not meeting the criteria for problem and potential problem loans as specified below are considered to be “Pass”-rated loans. Problem and potential problem loans are classified as either “Special Mention,” “Substandard” or “Doubtful.” Loans that do not currently expose the Company to sufficient enough risk of loss to warrant classification as either Substandard or Doubtful, but possess weaknesses that deserve management’s close attention, are classified as Special Mention. Substandard loans represent those credits characterized by the distinct possibility that the Company will sustain some loss if the deficiencies are not corrected. Loans classified as Doubtful possess all the weaknesses inherent in those classified Substandard with the added characteristic that collection or liquidation in full, on the basis of existing facts, conditions and values, is highly questionable and/or improbable. Risk ratings on commercial loans are subject to ongoing monitoring by lending and credit personnel with such ratings updated annually or more frequently, if warranted. The Company’s internal Loan Review function is responsible for independently evaluating the appropriateness of those credit risk ratings in connection with its cyclical reviews, the approach to which is risk-based and determined by reference to underlying portfolio credit quality and the results of prior reviews. Differences in risk ratings noted in conjunction with such periodic portfolio loan reviews, if any, are reported to management each month. Retail Credit Quality Indicators Pools of smaller-balance, homogeneous loans with similar risk and loss characteristics are also assessed for probable losses. These loan pools include residential mortgage, home equity and other consumer loans that are not assigned individual loan risk ratings. Rather, the assessment of these portfolios is based upon a consideration of recent historical loss experience, broader portfolio indicators, including trends in delinquencies, non-performing loans and portfolio concentrations, and portfolio-specific risk characteristics, the combination of which determines whether a loan is classified as “High”, “Moderate” or “Low” risk. The portfolio-specific risk characteristics considered include: (i) collateral values/loan-to-value (“LTV”) ratios (above and below 70%); (ii) borrower credit scores under the FICO scoring system (above and below a score of 680); and (iii) other relevant portfolio risk elements such as income verification at the time of underwriting (stated income vs. non-stated income) and the property’s intended use (owner-occupied, non-owner occupied, second home, etc.). In classifying a loan as either “High”, “Moderate” or “Low” risk, the combination of each of the aforementioned risk characteristics is considered for that loan, resulting, effectively, in a “matrix approach” to its risk classification. These risk classifications are reviewed quarterly to ensure that they continue to be appropriate in light of changes within the portfolio and/or economic indicators as well as other industry developments. For example, to the extent LTV ratios exceed 70% (reflecting a weaker collateral position for the Company) or borrower FICO scores are less than 680 (reflecting weaker financial standing and/or credit history of the customer), the loans are considered to have an increased level of inherent loss. As a result, a loan with a combination of these characteristics would generally be classified as “High” risk. Conversely, as LTV ratios decline (reflecting a stronger collateral position for the Company) or borrower FICO scores exceed 680 (reflecting stronger financial standing and/or credit history of the customer), the loans are considered to have a decreased level of inherent loss. A loan with a combination of these characteristics would generally be classified as “Low” risk. This analysis also considers (i) the extent of underwriting that occurred at the time of origination (direct income verification provides further support for credit decisions) and (ii) the property’s intended use (owner-occupied properties are less likely to default compared to ‘investment-type’ non-owner occupied properties, second homes, etc.). Loans not otherwise deemed to be “High” or “Low” risk are classified as “Moderate” risk. LTV ratios and FICO scores are determined at origination and updated periodically throughout the life of the loan. LTV ratios are updated for loans 90 days past due and FICO scores are updated for the entire portfolio quarterly. The portfolio stratification (“High”, “Moderate” and “Low” risk) and identification of the corresponding credit quality indicators also occurs quarterly. Commercial and Retail loans are also evaluated to determine whether they are impaired loans. Such loans are included in the tabular disclosures of credit quality indicators that follow. Acquired Loan Credit Quality Indicators Upon acquiring a loan portfolio, the Company’s internal Loan Review function undertakes the process of assigning risk ratings to all commercial loans in accordance with the Company’s established policy, which may differ in certain respects from the risk rating policy of the predecessor company. The length of time necessary to complete this process varies based on the size of the acquired portfolio, the quality of the documentation maintained in the underlying loan files and the extent to which the predecessor company followed a risk rating approach comparable to People’s United’s. As a result, while acquired loans are risk rated, there are occasions when such ratings may be deemed “preliminary” until the Company’s re-rating process has been completed. The following tables summarize, by class of loan, credit quality indicators: As of March 31, 2019 (in millions) Commercial Real Estate Commercial and Industrial Equipment Financing Total Commercial: Originated loans: Pass $ 9,605.9 $ 8,104.4 $ 3,704.1 $ 21,414.4 Special mention 60.5 271.5 90.9 422.9 Substandard 84.7 203.2 314.8 602.7 Doubtful 1.0 1.9 — 2.9 Total originated loans 9,752.1 8,581.0 4,109.8 22,442.9 Acquired loans: Pass 1,747.3 708.4 351.0 2,806.7 Special mention 24.8 24.0 — 48.8 Substandard 67.0 41.3 5.3 113.6 Doubtful — — — — Total acquired loans 1,839.1 773.7 356.3 2,969.1 Total $ 11,591.2 $ 9,354.7 $ 4,466.1 $ 25,412.0 As of March 31, 2019 (in millions) Residential Mortgage Home Equity Other Consumer Total Retail: Originated loans: Low risk $ 3,423.1 $ 800.2 $ 25.4 $ 4,248.7 Moderate risk 2,867.8 568.1 5.9 3,441.8 High risk 541.9 367.4 9.3 918.6 Total originated loans 6,832.8 1,735.7 40.6 8,609.1 Acquired loans: Low risk 588.1 — — 588.1 Moderate risk 580.5 — — 580.5 High risk 161.7 160.2 3.6 325.5 Total acquired loans 1,330.3 160.2 3.6 1,494.1 Total $ 8,163.1 $ 1,895.9 $ 44.2 $ 10,103.2 As of December 31, 2018 (in millions) Commercial Real Estate Commercial and Industrial Equipment Financing Total Commercial: Originated loans: Pass $ 9,607.0 $ 7,855.7 $ 3,549.3 $ 21,012.0 Special mention 105.5 196.9 92.1 394.5 Substandard 85.2 239.3 296.3 620.8 Doubtful 0.8 0.4 — 1.2 Total originated loans 9,798.5 8,292.3 3,937.7 22,028.5 Acquired loans: Pass 1,766.2 719.6 394.0 2,879.8 Special mention 27.3 14.6 4.7 46.6 Substandard 57.6 62.4 2.8 122.8 Doubtful — — — — Total acquired loans 1,851.1 796.6 401.5 3,049.2 Total $ 11,649.6 $ 9,088.9 $ 4,339.2 $ 25,077.7 As of December 31, 2018 (in millions) Residential Mortgage Home Equity Other Consumer Total Retail: Originated loans: Low risk $ 2,912.8 $ 834.5 $ 27.3 $ 3,774.6 Moderate risk 3,360.9 576.4 5.9 3,943.2 High risk 515.5 378.6 9.6 903.7 Total originated loans 6,789.2 1,789.5 42.8 8,621.5 Acquired loans: Low risk 506.1 — — 506.1 Moderate risk 639.6 — — 639.6 High risk 219.3 173.0 4.2 396.5 Total acquired loans 1,365.0 173.0 4.2 1,542.2 Total $ 8,154.2 $ 1,962.5 $ 47.0 $ 10,163.7 Acquired Loans Loans acquired in a business combination are initially recorded at fair value with no carryover of an acquired entity’s previously established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Acquired loans are evaluated upon acquisition and classified as either purchased performing or PCI. For purchased performing loans, any premium or discount, representing the difference between the fair value and the outstanding principal balance of the loans, is recognized (using the level yield method) as an adjustment to interest income over the remaining period to contractual maturity or until the loan is repaid in full or sold. Subsequent to the acquisition date, the method utilized to estimate the required allowance for loan losses for these loans is similar to that for originated loans. However, a provision for loan losses is only recorded when the required allowance for loan losses exceeds any remaining purchase discount at the loan level. PCI loans represent those acquired loans with specific evidence of deterioration in credit quality since origination and for which it is probable that, as of the acquisition date, all contractually required principal and interest payments will not be collected. Such loans are generally accounted for on a pool basis, with pools formed based on the loans’ common risk characteristics, such as loan collateral type and accrual status. Each pool is accounted for as a single asset with a single composite interest rate and an aggregate expectation of cash flows. Under the accounting model for PCI loans, the excess of cash flows expected to be collected over the carrying amount of the loans, referred to as the “accretable yield”, is accreted into interest income over the life of the loans in each pool using the level yield method. Accordingly, PCI loans are not subject to classification as non-accrual in the same manner as other loans. Rather, PCI loans are considered to be accruing loans because their interest income relates to the accretable yield recognized at the pool level and not to contractual interest payments at the loan level. The difference between contractually required principal and interest payments and the cash flows expected to be collected, referred to as the</t>
  </si>
  <si>
    <t>Stockholders' Equity</t>
  </si>
  <si>
    <t>Equity [Abstract]</t>
  </si>
  <si>
    <t>NOTE 4. STOCKHOLDERS' EQUITY Preferred Stock and Common Stock People’s United is authorized to issue (i) 50.0 million shares of preferred stock, par value of $0.01 per share, of which 10.0 million shares were outstanding at both March 31, 2019 and December 31, 2018, and (ii) 1.95 billion shares of common stock, par value of $0.01 per share, of which 467.4 million shares and 466.3 million shares were issued at March 31, 2019 and December 31, 2018, respectively. Treasury Stock Treasury stock includes (i) common stock repurchased by People’s United, either directly or through agents, in the open market at prices and terms satisfactory to management in connection with stock repurchases authorized by its Board of Directors (86.4 million shares at both March 31, 2019 and December 31, 2018) and (ii) common stock purchased in the open market by a trustee with funds provided by People’s United and originally intended for awards under the People’s United Financial, Inc. 2007 Recognition and Retention Plan (the “RRP”) (2.6 million shares at both March 31, 2019 and December 31, 2018). Following shareholder approval of the People’s United Financial, Inc. 2014 Long-Term Incentive Plan in 2014, no new awards may be granted under the RRP. Comprehensive Income Comprehensive income represents the sum of net income and items of “other comprehensive income or loss,” including (on an after-tax basis): (i) net actuarial gains and losses, prior service credits and costs, and transition assets and obligations related to People’s United’s pension and other postretirement plans; (ii) net unrealized gains and losses on debt securities available-for-sale; (iii) net unrealized gains and losses on debt securities transferred to held-to-maturity; and (iv) net unrealized gains and losses on derivatives accounted for as cash flow hedges. People’s United’s total comprehensive income for the three months ended March 31, 2019 and 2018 is reported in the Consolidated Statements of Comprehensive Income. The following is a summary of the changes in the components of AOCL, which are included in People’s United’s stockholders’ equity on an after-tax basis: (in millions) Pension and Other Postretirement Plans Net Unrealized Gains (Losses) on Debt Securities Available-for-Sale Net Unrealized Gains (Losses) on Debt Securities Transferred to Held-to-Maturity Net Unrealized Gains (Losses) on Derivatives Accounted for as Cash Flow Hedges Total AOCL Balance at December 31, 2018 $ (192.5) $ (47.0) $ (15.3) $ (2.0) $ (256.8) Other comprehensive income before reclassifications — 29.0 — 0.5 29.5 Amounts reclassified from AOCL (1) 1.8 — 0.6 0.3 2.7 Current period other comprehensive income 1.8 29.0 0.6 0.8 32.2 Balance at March 31, 2019 $ (190.7) $ (18.0) $ (14.7) $ (1.2) $ (224.6) (in millions) Pension and Other Postretirement Plans Net Unrealized Gains (Losses) on Debt Securities Available-for-Sale Net Unrealized Gains (Losses) on Debt Securities Transferred to Held-to-Maturity Net Unrealized Gains (Losses) on Derivatives Accounted for as Cash Flow Hedges Total AOCL Balance at December 31, 2017 $ (144.1) $ (21.6) $ (15.1) $ (0.9) $ (181.7) Other comprehensive income (loss) before reclassifications — (37.7) — (1.5) (39.2) Amounts reclassified from AOCL (1) 1.7 — 0.7 — 2.4 Current period other comprehensive income (loss) 1.7 (37.7) 0.7 (1.5) (36.8) Transition adjustments related to adoption of new accounting standards (2) (30.0) (3.9) (3.2) (0.2) (37.3) Balance at March 31, 2018 $ (172.4) $ (63.2) $ (17.6) $ (2.6) $ (255.8) 1. See the following table for details about these reclassifications. 2. See Note s 2 and 14. The following is a summary of the amounts reclassified from AOCL: Amounts Reclassified from AOCL Affected Line Item in the Statement Where Net Income is Presented Three Months Ended (in millions) 2019 2018 Details about components of AOCL: Amortization of pension and other postretirement plans items: Net actuarial loss $ (1.3) $ (2.1) (1) Prior service credit — 0.1 (1) (1.3) (2.0) Income before income tax expense (0.5) 0.3 Income tax expense (1.8) (1.7) Net income Reclassification adjustment for net realized gains (losses) on debt securities available-for-sale — 0.1 Income before income tax expense (2) — (0.1) Income tax expense — — Net income Amortization of unrealized losses on debt securities transferred to held-to-maturity (0.8) (0.9) Income before income tax expense (3) 0.2 0.2 Income tax expense (0.6) (0.7) Net income Amortization of unrealized gains and losses on cash flow hedges: Interest rate swaps (0.4) 0.1 (5) Interest rate locks (4) — — (5) (0.4) 0.1 Income before income tax expense 0.1 (0.1) Income tax expense (0.3) — Net income Total reclassifications for the period $ (2.7) $ (2.4) 1. Included in the computation of net periodic benefit income (expense) reflected in other non-interest expense (see Note 7 for additional details). 2. Included in other non-interest income. 3. Included in interest and dividend income - securities. 4. Amount reclassified from AOCL totaled less than $0.1 million for both periods. 5. Included in interest expense - notes and debentures.</t>
  </si>
  <si>
    <t>Earnings Per Common Share</t>
  </si>
  <si>
    <t>Earnings Per Share [Abstract]</t>
  </si>
  <si>
    <t>NOTE 5. EARNINGS PER COMMON SHARE The following is an analysis of People’s United’s basic and diluted earnings per common share (“EPS”), reflecting the application of the two-class method, as described below: Three Months Ended (in millions, except per common share data) 2019 2018 Net income available to common shareholders $ 111.1 $ 104.4 Dividends paid on and undistributed earnings allocated to participating securities — (0.1) Earnings attributable to common shareholders $ 111.1 $ 104.3 Weighted average common shares outstanding for basic EPS 370.7 339.8 Effect of dilutive equity-based awards 3.4 4.2 Weighted average common shares and common-equivalent shares for diluted EPS 374.1 344.0 EPS: Basic $ 0.30 $ 0.31 Diluted 0.30 0.30 Unvested share-based payment awards, which include the right to receive non-forfeitable dividends or dividend equivalents, are considered to participate with common stock in undistributed earnings for purposes of computing EPS. Companies that have such participating securities, including People’s United, are required to calculate basic and diluted EPS using the two-class method. Restricted stock awards granted by People’s United prior to 2017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All unallocated Employee Stock Ownership Plan (“ESOP”) common shares and all common shares accounted for as treasury shares have been excluded from the calculation of basic and diluted EPS. Anti-dilutive equity-based awards totaling 7.2 million shares for both the three months ended March 31, 2019 and 2018, respectively, have also been excluded from the calculation of diluted EPS.</t>
  </si>
  <si>
    <t>Goodwill and Other Acquisition-Related Intangible Assets</t>
  </si>
  <si>
    <t>Goodwill and Intangible Assets Disclosure [Abstract]</t>
  </si>
  <si>
    <t>NOTE 6. GOODWILL AND OTHER ACQUISITION-RELATED INTANGIBLE ASSETS Changes in the carrying amounts of People’s United’s goodwill are summarized as follows for the three months ended March 31, 2019. There were no changes in goodwill during the three months ended March 31, 2018. Operating Segment (in millions) Commercial Banking Retail Banking Wealth Management Total Balance at December 31, 2018 $ 1,759.4 $ 835.3 $ 91.0 $ 2,685.7 Acquisition of VAR 37.5 — — 37.5 Balance at March 31, 2019 $ 1,796.9 $ 835.3 $ 91.0 $ 2,723.2 Recent acquisitions have been undertaken with the objective of expanding the Company’s business, both geographically and through product offerings, as well as realizing synergies and economies of scale by combining with the acquired entities. For these reasons, a market-based premium was paid for the acquired entities which, in turn, resulted in the recognition of goodwill, representing the excess of the respective purchase prices over the estimated fair value of the net assets acquired. All of People’s United’s tax deductible goodwill was created in transactions in which the Company purchased the assets of the target (as opposed to purchasing the issued and outstanding stock of the target). At March 31, 2019 and December 31, 2018, tax deductible goodwill totaled $140.1 million and $71.0 million, respectively. People’s United’s other acquisition-related intangible assets totaled $173.3 million and $180.0 million at March 31, 2019 and December 31, 2018, respectively. At March 31, 2019, the carrying amounts of other acquisition-related intangible assets were as follows: core deposit intangible ($61.9 million); trade name intangible ($57.5 million); client relationships intangible ($19.4 million); trust relationships intangible ($10.7 million); insurance relationships intangible ($4.4 million); favorable lease agreements ($2.5 million); non-compete agreements ($0.4 million); and mutual fund management contracts, which are not amortized ($16.5 million). Amortization expense of other acquisition-related intangible assets totaled $6.7 million and $5.1 million for the three months ended March 31, 2019 and 2018, respectively. Scheduled amortization expense attributable to other acquisition-related intangible assets for the full-year of 2019 and each of the next five years is as follows: $26.1 million in 2019; $24.0 million in 2020; $21.7 million in 2021; $19.7 million in 2022; $14.2 million in 2023; and $12.9 million in 2024. There were no impairment losses relating to goodwill or other acquisition-related intangible assets recorded in the Consolidated Statements of Income during the three months ended March 31, 2019 and 2018.</t>
  </si>
  <si>
    <t>Employee Benefit Plans</t>
  </si>
  <si>
    <t>Retirement Benefits [Abstract]</t>
  </si>
  <si>
    <t>People’s United Employee Pension and Other Postretirement Plans People’s United maintains a qualified noncontributory defined benefit pension plan (the “People’s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New employees of the Bank starting on or after August 14, 2006 are not eligible to participate in the People’s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 In July 2011, the Bank amended the People’s Qualified Plan to “freeze”, effective December 31, 2011, the accrual of pension benefits for People’s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 In addition to the People’s Qualified Plan, People’s United continues to maintain a qualified defined benefit pension plan that covers former First Connecticut Bancorp, Inc. ("First Connecticut") employees who meet certain eligibility requirements (the “First Connecticut Qualified Plan”). All benefits under this plan were frozen effective February 28, 2013. People’s United’s funding policy is to contribute the amounts required by applicable regulations, although additional amounts may be contributed from time to time. People’s United also maintains (i) unfunded, nonqualified supplemental plans to provide retirement benefits to certain senior officers (the “People’s Supplemental Plans”) and (ii) an unfunded plan that provides retirees with optional medical, dental and life insurance benefits (the “People’s Postretirement Plan”). People’s United accrues the cost of these postretirement benefits over the employees’ years of service to the date of their eligibility for such benefit. People’s United also continues to maintain for certain eligible former First Connecticut employees (i) an unfunded, nonqualified supplemental retirement plan (the “First Connecticut Supplemental Plan”) and (ii) unfunded plans that provide medical, dental and life insurance benefits (the “First Connecticut Postretirement Plans”). Components of net periodic benefit (income) expense and other amounts recognized in other comprehensive income (loss) for (i) the People’s Qualified Plan, the First Connecticut Qualified Plan, the People's Supplemental Plans and the First Connecticut Supplemental Plan (together the “Pension Plans”) and (ii) the People's Postretirement Plan and the First Connecticut Postretirement Plans (together the "Other Postretirement Plans") are as follows: Pension Plans Other Postretirement Plans Three months ended March 31 (in millions) 2019 2018 2019 2018 Net periodic benefit (income) expense: Interest cost $ 5.6 $ 4.8 $ 0.3 $ 0.2 Expected return on plan assets (11.4) (10.9) — — Recognized net actuarial loss 1.3 2.0 — 0.1 Recognized prior service credit — (0.1) — — Settlements 0.6 0.4 — — Net periodic benefit (income) expense (3.9) (3.8) 0.3 0.3 Other changes in plan assets and benefit obligations recognized in other comprehensive income (loss): Net actuarial loss (1.3) (2.0) — (0.1) Prior service credit — 0.1 — — Total pre-tax changes recognized in other comprehensive income (loss) (1.3) (1.9) — (0.1) Total recognized in net periodic benefit (income) expense and other comprehensive income (loss) $ (5.2) $ (5.7) $ 0.3 $ 0.2 Employee Stock Ownership Plan In April 2007, People’s United established an ESOP. At that time, People’s United loaned the ESOP $216.8 million to purchase 10,453,575 shares of People’s United common stock in the open market. In order for the ESOP to repay the loan, People’s United expects to make annual cash contributions of approximately $18.8 million until 2036. Such cash contributions may be reduced by the cash dividends paid on unallocated ESOP shares, which, for the three months ended March 31, 2019, totaled $1.1 million. At March 31, 2019, the loan balance totaled $176.5 million. Employee participation in this plan is restricted to those employees who (i) are at least 18 years of age and (ii) worked at least 1,000 hours within 12 months of their hire date or any plan year (January 1 to December 31) after their date of hire. Employees meeting the aforementioned eligibility criteria during the plan year must continue to be employed as of the last day of the plan year in order to receive an allocation of shares for that plan year. Shares of People’s United common stock are held by the ESOP and allocated to eligible participants annually based upon a percentage of each participant’s eligible compensation. Since the ESOP was established, a total of 4,268,541 shares of People’s United common stock have been allocated or committed to be released to participants’ accounts. At March 31, 2019, 6,185,034 shares of People’s United common stock, with a fair value of $101.7 million at that date, have not been allocated or committed to be released. Compensation expense related to the ESOP is recognized at an amount equal to the number of common shares committed to be released by the ESOP for allocation to participants’ accounts multiplied by the average fair value of People’s United’s common stock during the reporting period. The difference between the fair value of the shares of People’s United’s common stock committed to be released and the cost of those common shares is recorded as a credit to additional paid-in capital (if fair value exceeds cost) or, to the extent that no such credits remain in additional paid-in capital, as a charge to retained earnings (if fair value is less than cost). Expense recognized for the ESOP totaled $1.4 million and $1.7 million for the three months ended March 31, 2019 and 2018, respectively.</t>
  </si>
  <si>
    <t>Legal Proceedings</t>
  </si>
  <si>
    <t>Commitments and Contingencies Disclosure [Abstract]</t>
  </si>
  <si>
    <t>NOTE 8. LEGAL PROCEEDINGS In the normal course of business, People’s United is subject to various legal proceedings. Management has discussed with legal counsel the nature of these legal proceedings and, based on the advice of counsel and the information currently available, believes that the eventual outcome of these legal proceedings will not have a material adverse effect on People’s United’s financial condition, results of operations or liquidity.</t>
  </si>
  <si>
    <t>Segment Information</t>
  </si>
  <si>
    <t>Segment Reporting [Abstract]</t>
  </si>
  <si>
    <t>NOTE 9. SEGMENT INFORMATION See “Segment Results” included in Item 2 for segment information for the three months ended March 31, 2019 and 2018.</t>
  </si>
  <si>
    <t>Fair Value Measurements</t>
  </si>
  <si>
    <t>Fair Value Disclosures [Abstract]</t>
  </si>
  <si>
    <t>NOTE 10. FAIR VALUE MEASUREMENTS Accounting standards related to fair value measurements define fair value, provide a framework for measuring fair value and establish related disclosure requirements. Broadly, fair value is defined as the exchange price that would be received for an asset or paid to transfer a liability in the principal or most advantageous market for the asset or liability in an orderly transaction between market participants at the measurement date. Accordingly, an “exit price” approach is required in determining fair value. In support of this principle, a fair value hierarchy has been established that prioritizes the inputs used to measure fair value, requiring entities to maximize the use of market or observable inputs (as more reliable measures) and minimize the use of unobservable inputs. Observable inputs reflect market data obtained from independent sources, while unobservable inputs generally require significant management judgment. The three levels within the fair value hierarchy are as follows: • Level 1 – Unadjusted quoted market prices for identical assets or liabilities in active markets that the entity has the ability to access at the measurement date (such as active exchange-traded equity securities or mutual funds and certain U.S. and government agency debt securities). • Level 2 – Observable inputs other than quoted prices included in Level 1, such as: ▪ quoted prices for similar assets or liabilities in active markets (such as U.S. agency and GSE mortgage-backed securities); ▪ quoted prices for identical or similar assets or liabilities in less active markets (such as certain U.S. and government agency debt securities, and corporate and municipal debt securities that trade infrequently); and ▪ other inputs that (i) are observable for substantially the full term of the asset or liability (e.g. interest rates, yield curves, prepayment speeds, default rates, etc.) or (ii) can be corroborated by observable market data (such as interest rate and currency derivatives and certain other securities). • Level 3 – Valuation techniques that require unobservable inputs that are supported by little or no market activity and are significant to the fair value measurement of the asset or liability (such as pricing models, discounted cash flow methodologies and similar techniques that typically reflect management’s own estimates of the assumptions a market participant would use in pricing the asset or liability). People’s United maintains policies and procedures to value assets and liabilities using the most relevant data available. Described below are the valuation methodologies used by People’s United and the resulting fair values for those financial instruments measured at fair value on both a recurring and a non-recurring basis. For those financial instruments not measured at fair value either on a recurring or non-recurring basis, disclosure of each instrument’s carrying amount and estimated fair value has been provided. Recurring Fair Value Measurements Trading Debt Securities, Equity Securities and Debt Securities Available-For-Sale When available, People’s United uses quoted market prices for identical securities received from an independent, nationally-recognized, third-party pricing service (as discussed further below) to determine the fair value of investment securities such as U.S. Treasury and agency securities and equity securities that are included in Level 1. When quoted market prices for identical securities are unavailable, People’s United uses prices provided by the independent pricing service based on recent trading activity and other observable information including, but not limited to, market interest rate curves, referenced credit spreads and estimated prepayment rates where applicable. These investments include certain U.S. and government agency debt securities, corporate and municipal debt securities, and GSE mortgage-backed securities, all of which are included in Level 2. The Company’s available-for-sale debt securities are primarily comprised of GSE mortgage-backed securities. The fair value of these securities is based on prices obtained from the independent pricing service. The pricing service uses various techniques to determine pricing for the Company’s mortgage-backed securities, including option pricing and discounted cash flow analysis. The inputs include benchmark yields, reported trades, broker/dealer quotes, issuer spreads, benchmark securities, bids, offers, reference data, monthly payment information and collateral performance. At both March 31, 2019 and December 31, 2018, the entire available-for-sale mortgage-backed securities portfolio was comprised of 10- and 15-year GSE securities. An active market exists for securities that are similar to the Company’s GSE mortgage-backed securities, making observable inputs readily available. Changes in the prices obtained from the pricing service are analyzed from month to month, taking into consideration changes in market conditions including changes in mortgage spreads, changes in U.S. Treasury security yields and changes in generic pricing of securities with similar duration. As a further point of validation, the Company generates its own month-end fair value estimate for all mortgage-backed securities, and state and municipal securities. While the Company has not adjusted the prices obtained from the independent pricing service, any notable differences between those prices and the Company’s estimates are subject to further analysis. This additional analysis may include a review of prices provided by other independent parties, a yield analysis, a review of average life changes using Bloomberg analytics and a review of historical pricing for the particular security. Based on management’s review of the prices provided by the pricing service, the fair values incorporate observable market inputs used by market participants at the measurement date and, as such, are classified as Level 2 securities. Other Assets As discussed in Note 7, certain unfunded, nonqualified supplemental plans have been established to provide retirement benefits to certain senior officers. People’s United has funded two trusts to provide benefit payments to the extent such benefits are not paid directly by People’s United, the assets of which are included in other assets in the Consolidated Statements of Condition. When available, People’s United determines the fair value of the trust assets using quoted market prices for identical securities received from a third-party nationally recognized pricing service. Derivatives People’s United values its derivatives using internal models that are based on market or observable inputs including interest rate curves and forward/spot prices for selected currencies. Derivative assets and liabilities included in Level 2 represent interest rate swaps and caps, foreign exchange contracts, risk participation agreements, forward commitments to sell residential mortgage loans and interest rate-lock commitments on residential mortgage loans. The following tables summarize People’s United’s financial instruments that are measured at fair value on a recurring basis: Fair Value Measurements Using As of March 31, 2019 (in millions) Level 1 Level 2 Level 3 Total Financial assets: Trading debt securities: U.S. Treasury $ 8.3 $ — $ — $ 8.3 Debt securities available-for-sale: U.S. Treasury and agency 683.0 — — 683.0 GSE mortgage-backed securities — 2,377.0 — 2,377.0 Equity securities 8.2 — — 8.2 Other assets: Exchange-traded funds 37.9 — — 37.9 Mutual funds 20.0 — — 20.0 Fixed income securities — 0.3 — 0.3 Interest rate swaps — 153.1 — 153.1 Interest rate caps — 2.5 — 2.5 Foreign exchange contracts — 0.7 — 0.7 Forward commitments to sell residential mortgage loans — 0.2 — 0.2 Total $ 757.4 $ 2,533.8 $ — $ 3,291.2 Financial liabilities: Interest rate swaps $ — $ 76.2 $ — $ 76.2 Interest rate caps — 2.5 — 2.5 Risk participation agreements — 0.1 — 0.1 Foreign exchange contracts — 0.4 — 0.4 Interest rate-lock commitments on residential mortgage loans — 0.2 — 0.2 Total $ — $ 79.4 $ — $ 79.4 Fair Value Measurements Using As of December 31, 2018 (in millions) Level 1 Level 2 Level 3 Total Financial assets: Trading debt securities: U.S. Treasury $ 8.4 $ — $ — $ 8.4 Debt securities available-for-sale: U.S. Treasury and agency 678.0 — — 678.0 GSE mortgage-backed securities — 2,443.0 — 2,443.0 Equity securities 8.1 — — 8.1 Other assets: Exchange-traded funds 35.5 — — 35.5 Mutual funds 20.6 — — 20.6 Fixed income securities — 0.3 — 0.3 Interest rate swaps — 98.9 — 98.9 Interest rate caps — 3.1 — 3.1 Foreign exchange contracts — 0.9 — 0.9 Forward commitments to sell residential mortgage loans — 0.1 — 0.1 Total $ 750.6 $ 2,546.3 $ — $ 3,296.9 Financial liabilities: Interest rate swaps $ — $ 135.0 $ — $ 135.0 Interest rate caps — 3.1 — 3.1 Risk participation agreements (1) — — — — Foreign exchange contracts — 0.8 — 0.8 Interest rate-lock commitments on residential mortgage loans — 0.1 — 0.1 Total $ — $ 139.0 $ — $ 139.0 1. At December 31, 2018, the fair value of risk participation agreements totaled less than $0.1 million (see Note 11). Non-Recurring Fair Value Measurements Loans Held-for-Sale Residential mortgage loans held-for-sale are recorded at the lower of cost or fair value and are therefore measured at fair value on a non-recurring basis. When available, People’s United uses observable secondary market data, including pricing on recent closed market transactions for loans with similar characteristics. Accordingly, such loans are classified as Level 2 measurements. When observable data is unavailable, valuation methodologies using current market interest rate data adjusted for inherent credit risk are used, and such loans are included in Level 3. Impaired Loans Loan impairment is deemed to exist when full repayment of principal and interest according to the contractual terms of the loan is no longer probable. Impaired loans are reported based on one of three measures: (i) the present value of expected future cash flows discounted at the loan’s original effective interest rate; (ii) the loan’s observable market price; or (iii) the fair value of the collateral (less estimated cost to sell) if the loan is collateral dependent. Accordingly, certain impaired loans may be subject to measurement at fair value on a non-recurring basis. People’s United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dependent loans. Such appraisals are based on the market and/or income approach to value and are subject to a discount (to reflect estimated cost to sell) that generally approximates 10%. REO and Repossessed Assets REO and repossessed assets are recorded at the lower of cost or fair value, less estimated selling costs, and are therefore measured at fair value on a non-recurring basis. People’s United has estimated the fair values of these assets using Level 3 inputs, such as independent third-party appraisals and price opinions. Such appraisals are based on the market and/or income approach to value and are subject to a discount (to reflect estimated cost to sell) that generally approximates 10%. Assets that are acquired through loan default are recorded as held-for-sale initially at the lower of the recorded investment in the loan or fair value (less estimated selling costs) upon the date of foreclosure/repossession. Subsequent to foreclosure/repossession, valuations are updated periodically and the carrying amounts of these assets may be reduced further. The following tables summarize People’s United’s assets that are measured at fair value on a non-recurring basis: Fair Value Measurements Using As of March 31, 2019 (in millions) Level 1 Level 2 Level 3 Total Loans held-for-sale (1) $ — $ 7.8 $ — $ 7.8 Impaired loans (2) — — 49.6 49.6 REO and repossessed assets (3) — — 16.6 16.6 Total $ — $ 7.8 $ 66.2 $ 74.0 Fair Value Measurements Using As of December 31, 2018 (in millions) Level 1 Level 2 Level 3 Total Loans held-for-sale (1) $ — $ 19.5 $ — $ 19.5 Impaired loans (2) — — 55.2 55.2 REO and repossessed assets (3) — — 18.1 18.1 Total $ — $ 19.5 $ 73.3 $ 92.8 1. Consists of residential mortgage loans; no fair value adjustments were recorded for the three months ended March 31, 2019 and 2018. 2. Represents the recorded investment in originated impaired loans with a related allowance for loan losses measured in accordance with applicable accounting guidance. The total consists of $36.0 million of Commercial loans and $13.6 million of Retail loans at March 31, 2019. The provision for loan losses on impaired loans totaled $0.6 million and $2.8 million for the three months ended March 31, 2019 and 2018, respectively. 3. Represents: (i) $4.1 million of commercial REO; (ii) $6.9 million of residential REO; and (iii) $5.6 million of repossessed assets at March 31, 2019. Charge-offs to the allowance for loan losses related to loans that were transferred to REO or repossessed assets totaled $0.3 million and $0.5 million for the three months ended March 31, 2019 and 2018, respectively. Write downs and net loss (gains) on sale of foreclosed/repossessed assets charged to non-interest expense totaled $0.1 million and $(0.3) million for the same periods. Financial Assets and Financial Liabilities Not Measured at Fair Value The following tables summarize the carrying amounts, estimated fair values and placement in the fair value hierarchy of People’s United’s financial instruments that are not measured at fair value either on a recurring or non-recurring basis: Carrying Amount Estimated Fair Value Measurements Using As of March 31, 2019 (in millions) Level 1 Level 2 Level 3 Total Financial assets: Cash and due from banks $ 508.5 $ 508.5 $ — $ — $ 508.5 Short-term investments 106.0 — 106.0 — 106.0 Debt securities held-to-maturity 3,823.4 — 3,885.6 1.5 3,887.1 FHLB and FRB stock 275.6 — 275.6 — 275.6 Total loans, net (1) 35,224.7 — 7,920.2 27,157.8 35,078.0 Financial liabilities: Time deposits 7,296.2 — 7,287.4 — 7,287.4 Other deposits 29,604.7 — 29,604.7 — 29,604.7 FHLB advances 1,573.2 — 1,573.6 — 1,573.6 Federal funds purchased 1,020.0 — 1,020.0 — 1,020.0 Customer repurchase agreements 264.8 — 264.8 — 264.8 Other borrowings 1.6 — 1.6 — 1.6 Notes and debentures 901.6 — 907.5 — 907.5 1. Excludes impaired loans totaling $49.6 million measured at fair value on a non-recurring basis. Carrying Amount Estimated Fair Value Measurements Using As of December 31, 2018 (in millions) Level 1 Level 2 Level 3 Total Financial assets: Cash and due from banks $ 665.7 $ 665.7 $ — $ — $ 665.7 Short-term investments 266.3 — 266.3 — 266.3 Debt securities held-to-maturity 3,792.3 — 3,774.4 1.5 3,775.9 FHLB and FRB stock 303.4 — 303.4 — 303.4 Total loans, net (1) 34,945.8 — 7,806.1 26,800.2 34,606.3 Financial liabilities: Time deposits 6,916.2 — 6,884.0 — 6,884.0 Other deposits 29,242.8 — 27,242.8 — 27,242.8 FHLB advances 2,404.5 — 2,404.5 — 2,404.5 Federal funds purchased 845.0 — 845.0 — 845.0 Customer repurchase agreements 332.9 — 332.9 — 332.9 Other borrowings 11.0 — 11.0 — 11.0 Notes and debentures 895.8 — 893.4 — 893.4 1. Excludes impaired loans totaling $55.2 million measured at fair value on a non-recurring basis.</t>
  </si>
  <si>
    <t>Derivative Financial Instruments and Hedging Activities</t>
  </si>
  <si>
    <t>Derivative Instruments and Hedging Activities Disclosure [Abstract]</t>
  </si>
  <si>
    <t>NOTE 11. DERIVATIVE FINANCIAL INSTRUMENTS AND HEDGING ACTIVITIES People’s United uses derivative financial instruments as components of its market risk management (principally to manage interest rate risk (“IRR”)). Certain other derivatives are entered into in connection with transactions with commercial customers. Derivatives are not used for speculative purposes. All derivatives are recognized as either assets or liabilities in the Consolidated Statements of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 between the derivative instrument and the hedged item, both at inception of the hedge and on an ongoing basis. The hedge accounting method depends upon whether the derivative instrument is classified as a fair value hedge (i.e. hedging an exposure related to a recognized asset or liability, or a firm commitment) or a cash flow hedge (i.e. hedging an exposure related to the variability of future cash flows associated with a recognized asset or liability, or a forecasted transaction). Changes in the fair value of effective fair value hedges are recognized in current earnings (with the change in fair value of the hedged asset or liability also record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People’s United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or forecasted transactions. People’s United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People’s United would discontinue hedge accounting prospectively. Gains or losses resulting from the termination of a derivative accounted for as a cash flow hedge remain in AOCL and are amortized to earnings over the remaining period of the former hedging relationship, provided the hedged item continues to be outstanding or it is probable the forecasted transaction will occur. People’s United uses the dollar offset method, regression analysis and scenario analysis to assess hedge effectiveness at inception and on an ongoing basis. Such methods are chosen based on the nature of the hedge strategy and are used consistently throughout the life of the hedging relationship. Certain derivative financial instruments are offered to commercial customers to assist them in meeting their financing and investing objectives and for their risk management purposes. These derivative financial instruments consist primarily of interest rate swaps and caps, but also include foreign exchange contracts. The interest rate and foreign exchange risks associated with customer interest rate swaps and caps and foreign exchange contracts are mitigated by entering into similar derivatives having essentially offsetting terms with institutional counterparties. Interest rate-lock commitments extended to borrowers relate to the origination of residential mortgage loans. To mitigate the IRR inherent in these commitments, People’s United enters into mandatory delivery and best efforts contracts to sell adjustable-rate and fixed-rate residential mortgage loans (servicing released). Forward commitments to sell and interest rate-lock commitments on residential mortgage loans are considered derivatives and their respective estimated fair values are adjusted based on changes in interest rates. Changes in the fair value of derivatives for which hedge accounting is not applied are recognized in current earnings, including customer derivatives, interest-rate lock commitments and forward sale commitments. By using derivatives, People’s United is exposed to credit risk to the extent that counterparties to the derivative contracts do not perform as required. Should a counterparty fail to perform under the terms of a derivative contract, the Company’s counterparty credit risk is equal to the amount reported as a derivative asset in the Consolidated Statements of Condition. In accordance with the Company’s balance sheet offsetting policy (see Note 12), amounts reported as derivative assets represent derivative contracts in a gain position, without consideration for derivative contracts in a loss position with the same counterparty (to the extent subject to master netting arrangements) and posted collateral. People’s United seeks to minimize counterparty credit risk through credit approvals, limits, monitoring procedures, execution of master netting arrangements and obtaining collateral, where appropriate. Counterparties to People’s United’s derivatives include major financial institutions and exchanges that undergo comprehensive and periodic internal credit analysis as well as maintain investment grade credit ratings from the major credit rating agencies. As such, management believes the risk of incurring credit losses on derivative contracts with those counterparties is remote and losses, if any, would be immaterial. Certain of People’s United’s derivative contracts contain provisions establishing collateral requirements (subject to minimum collateral posting thresholds) based on the Company’s external credit rating. If the Company’s senior unsecured debt rating were to fall below the level generally recognized as investment grade, the counterparties to such derivative contracts could require additional collateral on those derivative transactions in a net liability position (after considering the effect of master netting arrangements and posted collateral). There were no derivative instruments with such credit-related contingent features in a net liability position at March 31, 2019. The following sections further discuss each class of derivative financial instrument used by People’s United, including management’s principal objectives and risk management strategies. Interest Rate Swaps People’s United may, from time to time, enter into interest rate swaps that are used to manage IRR associated with certain interest-earning assets and interest-bearing liabilities. The Bank has entered into pay floating/receive fixed interest rate swaps to reduce its IRR exposure to the variability in interest cash flows on certain floating-rate commercial loans. The Bank has agreed with the swap counterparties to exchange, at specified intervals, the difference between fixed-rate and floating-rate interest amounts calculated based on notional amounts totaling $210 million. The floating-rate interest payments made under the swaps are calculated using the same floating rate received on the commercial loans. The swaps effectively convert the floating-rate one-month LIBOR interest payments received on the commercial loans to a fixed rate and consequently reduce the Bank’s exposure to variability in short-term interest rates. These swaps are accounted for as cash flow hedges. The Bank has entered into a pay floating/receive fixed interest rate swap to hedge the change in fair value due to changes in interest rates of the Bank’s $400 million subordinated notes. The Bank has agreed with the swap counterparty to exchange, at specified intervals, the difference between fixed-rate and floating-rate interest amounts calculated based on a notional amount of $375 million. The fixed-rate interest payments received on the swap will essentially offset the fixed-rate interest payments made on these notes, notwithstanding the notional difference between these notes and the swap. The floating-rate interest amounts paid under the swap are calculated based on three-month LIBOR plus 126.5 basis points. The swap effectively converts the fixed-rate subordinated notes to a floating-rate liability. This swap is accounted for as a fair value hedge. Customer Derivatives People’s United enters into interest rate swaps and caps with certain of its commercial customers. In order to minimize its risk, these customer interest rate swaps (pay floating/receive fixed) and caps have been offset with essentially matching interest rate swaps (pay fixed/receive floating) and caps with People’s United’s institutional counterparties. Hedge accounting has not been applied for these derivatives. Accordingly, changes in the fair value of all such interest rate swaps and caps are recognized in current earnings. Foreign Exchange Contracts Foreign exchange contracts are commitments to buy or sell foreign currency on a future date at a contractual price. People’s United uses these instruments on a limited basis to (i) eliminate its exposure to fluctuations in currency exchange rates on certain of its commercial loans that are denominated in foreign currencies and (ii) provide foreign exchange contracts on behalf of commercial customers within credit exposure limits. Gains and losses on foreign exchange contracts substantially offset the translation gains and losses on the related loans. Risk Participation Agreements People’s United enters into risk participation agreements under which it may either assume or sell credit risk associated with a borrower’s performance under certain interest rate derivative contracts. In those instances in which People’s United has assumed credit risk, it is not a party to the derivative contract and has entered into the risk participation agreement because it is also a party to the related loan agreement with the borrower. In those instances in which People’s United has sold credit risk, it is a party to the derivative contract and has entered into the risk participation agreement because it sold a portion of the related loan. People’s United manages its credit risk under risk participation agreements by monitoring the creditworthiness of the borrower, based on its normal credit review process. The notional amounts of the risk participation agreements reflect People’s United’s pro-rata share of the derivative contracts, consistent with its share of the related loans. Forward Commitments to Sell Residential Mortgage Loans and Related Interest Rate-Lock Commitments People’s United enters into forward commitments to sell adjustable-rate and fixed-rate residential mortgage loans (all to be sold servicing released) in order to reduce the market risk associated with originating loans for sale in the secondary market. In order to fulfill a forward commitment, People’s United delivers originated loans at prices or yields specified by the contract. The risks associated with such contracts arise from the possible inability of counterparties to meet the contract terms or People’s United’s inability to originate the necessary loans. Gains and losses realized on the forward contracts are reported in the Consolidated Statements of Income as a component of the net gains on sales of residential mortgage loans. In the normal course of business, People’s United will commit to an interest rate on a mortgage loan application at the time of application, or anytime thereafter. The risks associated with these interest rate-lock commitments arise if market interest rates change prior to the closing of these loans. Both forward sales commitments and interest rate-lock commitments made to borrowers on held-for-sale loans are accounted for as derivatives, with changes in fair value recognized in current earnings. Interest Rate Locks In connection with its planned issuance of senior notes in the fourth quarter of 2012, People’s United entered into U.S. Treasury forward interest rate locks (“T-Locks”) to hedge the risk that the 10-year U.S. Treasury yield component of the underlying coupon of the fixed-rate senior notes would rise prior to establishing the fixed interest rate on the senior notes. Upon pricing the senior notes, the T-Locks were terminated and the unrealized gain of $0.9 million was included (on a net-of-tax basis) as a component of AOCL. The gain is being recognized as a reduction of interest expense over the ten-year period during which the hedged item ($500 million senior note issuance) affects earnings. The table below provides a summary of the notional amounts and fair values (presented on a gross basis) of derivatives outstanding: Fair Values (1) Notional Amounts Assets Liabilities (in millions) Type of Hedge March 31, Dec 31, March 31, Dec 31, 2018 March 31, Dec 31, 2018 Derivatives Not Designated as Hedging Instruments: Interest rate swaps: Commercial customers N/A $ 7,467.2 $ 7,455.9 $ 131.6 $ 76.3 $ 50.8 $ 102.6 Institutional counterparties N/A 7,172.3 7,161.3 21.5 22.6 25.4 32.4 Interest rate caps: Commercial customers N/A 328.9 329.1 0.9 0.6 1.6 2.5 Institutional counterparties N/A 328.9 329.1 1.6 2.5 0.9 0.6 Risk participation agreements (2) N/A 608.2 576.5 — — 0.1 — Foreign exchange contracts N/A 139.5 145.2 0.7 0.9 0.4 0.8 Forward commitments to sell residential mortgage loans N/A 14.2 9.5 0.2 0.1 — — Interest rate-lock commitments on residential mortgage loans N/A 22.0 13.6 — — 0.2 0.1 Total 156.5 103.0 79.4 139.0 Derivatives Designated as Hedging Instruments: Interest rate swaps: Subordinated notes Fair value 375.0 375.0 — — — — Loans Cash flow 210.0 210.0 — — — — Total — — — — Total fair value of derivatives $ 156.5 $ 103.0 $ 79.4 $ 139.0 1. Assets are recorded in other assets and liabilities are recorded in other liabilities. 2. Fair value totaled less than $0.1 million at December 31, 2018. The following table summarizes the impact of People’s United’s derivatives on pre-tax income and AOCL: Type of Hedge Amount of Pre-Tax Gain (Loss) Recognized in Earnings (1) Amount of Pre-Tax Gain (Loss) Recognized in AOCL Three months ended March 31 (in millions) 2019 2018 2019 2018 Derivatives Not Designated as Hedging Instruments: Interest rate swaps: Commercial customers N/A $ 111.6 $ (103.3) $ — $ — Institutional counterparties N/A (108.8) 104.5 — — Interest rate caps: Commercial customers N/A 1.1 (0.7) — — Institutional counterparties N/A (1.2) 0.7 — — Foreign exchange contracts N/A 0.2 0.2 — — Risk participation agreements N/A 0.1 0.1 — — Forward commitments to sell residential mortgage loans N/A — 0.1 — — Interest rate-lock commitments on residential mortgage loans N/A — (0.1) — — Total 3.0 1.5 — — Derivatives Designated as Hedging Instruments: Interest rate swaps Fair value (0.3) 1.1 — — Interest rate swaps Cash flow (0.4) 0.1 0.6 (1.8) Interest rate locks (2) Cash flow — — — — Total (0.7) 1.2 0.6 (1.8) Total $ 2.3 $ 2.7 $ 0.6 $ (1.8) 1. Amounts recognized in earnings are recorded in interest income, interest expense or other non-interest income for derivatives designated as hedging instruments and in other non-interest income for derivatives not designated as hedging instruments. 2. Income totaled less th an $0.1 million for both periods.</t>
  </si>
  <si>
    <t>Balance Sheet Offsetting</t>
  </si>
  <si>
    <t>Offsetting [Abstract]</t>
  </si>
  <si>
    <t xml:space="preserve">NOTE 12. BALANCE SHEET OFFSETTING Assets and liabilities relating to certain financial instruments, including derivatives, may be eligible for offset in the Consolidated Statements of Condition and/or subject to enforceable master netting arrangements or similar agreements. People’s United’s derivative transactions with institutional counterparties are generally executed under International Swaps and Derivative Association (“ISDA”) master agreements, which include “right of set-off” provisions that provide for a single net settlement of all interest rate swap positions, as well as collateral, in the event of default on, or the termination of, any one contract. Nonetheless, the Company does not, except as indicated below, offset asset and liabilities under such arrangements in the Consolidated Statements of Condition. The Chicago Mercantile Exchange (“CME”) legally characterizes variation margin payments for over-the-counter derivatives that clear as settlements rather than collateral. Accordingly, the Company’s accounting policies classify, for accounting and presentation purposes, variation margin payments deemed to be legal settlements as a single unit of account with the related derivative(s). At both March 31, 2019 and December 31, 2018, this presentation impacted one of the Company’s institutional counterparties. As such, People’s United has, subject to the corresponding enforceable master netting arrangement, netted the institutional counterparty’s CME derivative position and offset the counterparty’s variation margin payments in the Consolidated Statement of Condition as of both dates. Collateral (generally in the form of marketable debt securities) pledged by counterparties in connection with derivative transactions is not reported in the Consolidated Statements of Condition unless the counterparty defaults. Collateral that has been pledged by People’s United to counterparties continues to be reported in the Consolidated Statements of Condition unless the Company defaults. The following tables provide a gross presentation, the effects of offsetting, and a net presentation of the Company’s financial instruments that are eligible for offset in the Consolidated Statements of Condition. The collateral amounts in these tables are limited to the outstanding balances of the related asset or liability (after netting is applied) and, therefore, instances of overcollateralization are not presented. In the tables below, the Net Amount Presented of the derivative assets and liabilities can be reconciled to the fair value of the Company’s derivative financial instruments in Note 11. The Company’s derivative contracts with commercial customers and customer repurchase agreements are not subject to master netting arrangements and, therefore, have been excluded from the tables below. Gross Amount Recognized Gross Amount Offset Net Amount Presented Gross Amounts Not Offset Financial Instruments Net Amount As of March 31, 2019 (in millions) Collateral Financial assets: Interest rate swaps: Counterparty A $ 1.9 $ — $ 1.9 $ (1.5) $ (0.1) $ 0.3 Counterparty B 1.0 — 1.0 (1.0) — — Counterparty C 2.0 — 2.0 (2.0) — — Counterparty D 2.0 — 2.0 (2.0) — — Counterparty E 9.8 — 9.8 — — 9.8 Other counterparties 6.4 — 6.4 (4.6) (1.5) 0.3 Foreign exchange contracts 0.7 — 0.7 — — 0.7 Total $ 23.8 $ — $ 23.8 $ (11.1) $ (1.6) $ 11.1 Financial liabilities: Interest rate swaps: Counterparty A $ 1.5 $ — $ 1.5 $ (1.5) $ — $ — Counterparty B 4.4 — 4.4 (1.0) (3.4) — Counterparty C 5.9 — 5.9 (2.0) (3.9) — Counterparty D 3.8 — 3.8 (2.0) (1.8) — Counterparty E — — — — — — Other counterparties 10.7 — 10.7 (4.6) (6.1) — Foreign exchange contracts 0.4 — 0.4 — — 0.4 Total $ 26.7 $ — $ 26.7 $ (11.1) $ (15.2) $ 0.4 Gross Amount Recognized Gross Amount Offset Net Amount Presented Gross Amounts Not Offset Financial Instruments Net Amount As of December 31, 2018 (in millions) Collateral Financial assets: Interest rate swaps: Counterparty A $ 3.1 $ — $ 3.1 $ (1.4) $ (1.7) $ — Counterparty B 2.5 — 2.5 (2.5) — — Counterparty C 4.8 — 4.8 (3.7) (1.1) — Counterparty D 3.6 — 3.6 (2.7) (0.1) 0.8 Counterparty E — — — — — — Other counterparties 11.1 — 11.1 (5.4) (5.7) — Foreign exchange contracts 0.9 — 0.9 — — 0.9 Total $ 26.0 $ — $ 26.0 $ (15.7) $ (8.6) $ 1.7 Financial liabilities: Interest rate swaps: Counterparty A $ 1.4 $ — $ 1.4 $ (1.4) $ — $ — Counterparty B 3.8 — 3.8 (2.5) (1.2) 0.1 Counterparty C 3.7 — 3.7 (3.7) — — Counterparty D 2.7 — 2.7 (2.7) — — Counterparty E 16.0 — 16.0 — — 16.0 Other counterparties 5.4 — 5.4 (5.4) — — Foreign exchange contracts 0.8 — 0.8 — — 0.8 Total $ 33.8 $ — $ 33.8 $ (15.7) $ (1.2) $ 16.9 Resale and repurchase agreements represent agreements to purchase/sell securities subject to an obligation to resell/repurchase the same or similar securities. People’s United accounts for securities resale agreements as secured lending transactions and securities repurchase agreements as secured borrowings since the transferor maintains effective control over the transferred securities and the transfer meets the other criteria for such accounting. The securities are pledged by the transferor as collateral and the transferee has the right by contract to repledge that collateral provided the same collateral is returned to the transferor upon maturity of the underlying agreement. The fair value of the pledged collateral approximates the recorded amount of the secured loan or borrowing. Decreases in the fair value of the transferred securities below an established threshold require the transferor to provide additional collateral. The following tables show the extent to which assets and liabilities exchanged under resale and repurchase agreements have been offset in the Consolidated Statements of Condition. These agreements: (i) are entered into simultaneously with the same financial institution counterparty; (ii) have the same principal amounts and inception/maturity dates; and (iii) are subject to a master netting arrangement that contains a conditional right of offset upon default. At March 31, 2019 and December 31, 2018, the Company posted as collateral marketable securities with fair values of $459.6 million and $461.3 million, respectively, and, in turn, accepted as collateral marketable securities with fair values of $460.4 million and $457.2 million, respectively. As of March 31, 2019 (in millions) Gross Amount Recognized Gross Amount Offset Net Amount Presented Total resale agreements $ 450.0 $ (450.0) $ — Total repurchase agreements $ 450.0 $ (450.0) $ — As of December 31, 2018 (in millions) Gross Amount Recognized Gross Amount Offset Net Amount Presented Total resale agreements $ 450.0 $ (450.0) $ — Total repurchase agreements $ 450.0 $ (450.0) $ — </t>
  </si>
  <si>
    <t>Leases</t>
  </si>
  <si>
    <t>Leases [Abstract]</t>
  </si>
  <si>
    <t>NOTE 13. LEASES Lessor Arrangements People's United provides equipment financing to its customers through a variety of lessor arrangements, some of which may include options to renew and/or for the lessee to purchase the leased equipment at the end of the lease term. Direct financing leases and sales-type leases (collectively, "lease financing receivables") are carried at the aggregate of lease payments receivable plus the estimated residual value of the leased assets and any initial direct costs incurred to originate these leases , less unearned income, which is accreted to interest income over the lease term using the interest method. The residual value component of a lease financing receivable represents the estimated fair value of the leased equipment at the end of the lease term. In establishing residual value estimates, the Company may rely on industry data, historical experience, independent appraisals and, where appropriate, information regarding product life cycle, product upgrades and competing products. Upon expiration of a lease, residual assets are remarketed, resulting in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 quarterly basis with any impairment losses recognized in accordance with the impairment guidance for financial instruments. As such, net investment in lease financing receivables may be reduced by an allowance for credit losses with changes recognized as provision expense. The composition of the Company’s total net investment in lease financing receivables included within equipment financing loans in the Consolidated Statements of Condition was as follows: (in millions) March 31, 2019 Lease payments receivable $ 1,316.1 Estimated residual value of leased assets 120.2 Gross investment in lease financing receivables 1,436.3 Plus: Deferred origination costs 14.3 Less: Unearned income (147.3) Total net investment in lease financing receivables $ 1,303.3 The contractual maturities of the Company's lease financing receivables were as follows: (in millions) March 31, 2019 2019 (1) $ 365.4 2020 401.6 2021 309.5 2022 201.7 2023 108.2 Later years 49.9 Total $ 1,436.3 1. Contractual maturities for the nine months remaining in 2019. Operating lease income, generated in connection with operating leases for which the Company acts as a lessor, is recognized as a component of non-interest income in the Consolidated Statements of Income on a straight-line basis over the lease term. Depreciation expense for assets under operating leases, which are included in other assets in the Consolidated Statements of Condition, is generally recorded on a straight-line basis over the lease term as a component of non-interest expense. For the three months ended March 31, 2019, total lease income was $28.2 million, which consisted of $15.5 million from lease financing receivables and $12.7 million from operating leases. Lessee Arrangements Substantially all of the Company’s lessee arrangements represent non-cancelable operating leases for real estate (primarily branch locations) and office equipment with terms extending through 2054. Under these arrangements, People's United records right-of-use ("ROU") assets and corresponding lease liabilities at lease commencement. Lease liabilities are recognized based on the present value of the remaining lease payments and discounted using the Company’s incremental borrowing rate for borrowings of similar term. ROU assets initially equal the related lease liability, adjusted for any lease payments made prior to the lease commencement and any lease incentives. Portions of certain properties are subleased for terms extending through 2024. At lease commencement, the Company considers renewal or termination options in the determination of the term of the lease. If it is reasonably certain that a renewal or termination option will be exercised, the effects of such options are included in the determination of the expected lease term. All leases are recorded with the exception of leases with an initial term of twelve months or less for which the Company made the short-term lease election. Within the Consolidated Statements of Condition, ROU assets are reported in other assets and the related lease liabilities are reported in other liabilities. In recognizing ROU assets and related lease liabilities, lease and non-lease components (such as taxes, insurance and common area maintenance costs) are accounted for separately as such amounts are generally readily determinable under the Company's lease contracts. Lease expense is recognized on a straight-line basis over the lease term and is recorded within occupancy and equipment expense in the Consolidated Statements of Income. Variable lease payments, which generally relate to the non-lease components noted above, are expensed as incurred. The following tables provide the components of lease cost and supplemental information: Three Months Ended (in millions) March 31, 2019 Operating lease cost $ 15.3 Variable lease cost 2.3 Sublease income (0.4) Net lease cost $ 17.2 (dollars in millions) March 31, 2019 Lease ROU assets $ 241.2 Lease liabilities 265.9 Cash payments included in the measurement of lease liabilities reported in operating cash flows 15.4 ROU assets obtained in exchange for lessee operating lease liabilities (1) 10.3 Weighted average discount rate 3.32 % Weighted average remaining lease term (in years) 7 1. Amount excludes related transition adjustment (see Note 14). The contractual maturities of the Company's lease liabilities were as follows: (in millions) March 31, 2019 2019 (1) $ 46.1 2020 56.6 2021 53.9 2022 35.1 2023 25.0 Later years 86.1 Total lease payments 302.8 Less: Interest (36.9) Total lease liabilities $ 265.9 1. Contractual maturities for the nine months remaining in 2019. At December 31, 2018, future minimum rental commitments under operating leases in excess of one year were: $65.4 million in 2019; $60.1 million in 2020; $56.4 million in 2021; $37.8 million in 2022; $26.1 million in 2023; and an aggregate of $88.5 million in 2024 through 2054. These amounts include variable lease payments which are excluded from the lessee maturity analysis presented above. There has been no significant change in the Company's expected future minimum lease payments since December 31, 2018.</t>
  </si>
  <si>
    <t>New Accounting Standards</t>
  </si>
  <si>
    <t>Accounting Changes and Error Corrections [Abstract]</t>
  </si>
  <si>
    <t>NOTE 14. NEW ACCOUNTING STANDARDS Standards effective in 2019 Accounting for Leases In February 2016, the Financial Accounting Standards Board (the “FASB”) amended its standards with respect to the accounting for leases. The amended guidance serves to replace all current GAAP guidance on this topic and requires that an operating lease be recognized on the statement of condition as a ROU asset along with a corresponding liability representing the rent obligation. Key aspects of current lessor accounting generally remain unchanged from existing guidance, although the definition of eligible initial direct costs (“IDC”) has been amended. The guidance became effective for fiscal years, and interim periods within those fiscal years, beginning after December 15, 2018 (January 1, 2019 for People’s United) and, as originally issued, required the use of the modified retrospective transition approach for existing leases that have not expired before the date of initial application. In July 2018, the FASB issued two targeted improvements to the standard with the objective of reducing the cost and complexity of implementing the guidance. These amendments, which have the same effective date and transition requirements as the new lease standard, serve to (i) introduce an optional transition method allowing entities to recognize a cumulative-effect transition adjustment to the opening balance of retained earnings in the period of adoption rather than in the earliest period presented and (ii) provide a practical expedient whereby lessors can elect, by class of underlying asset, to not separate lease and related non-lease components if certain criteria are met. The Company elected the optional transition method which results in the modified retrospective approach being applied on January 1, 2019 (as opposed to January 1, 2017). The Company also elected certain transition relief options provided in the standard, including the package of practical expedients. These relief options allow the Company to forego (i) the recognition of ROU assets and lease liabilities arising from short-term leases (i.e. leases with terms of twelve months or less) and (ii) a reassessment as to: (a) whether expired or existing contracts are or contain leases; (b) the lease classification for expired or existing leases; and (c) whether previously capitalized IDC for existing leases would qualify for capitalization under the standard. The Company did not elect the hindsight practical expedient which allows entities to use hindsight when determining lease term and impairment of ROU assets. The Company identified several areas that are within the scope of the guidance, including (i) its contracts with respect to leased real estate and office equipment and (ii) lease agreements entered into with customers of the Company’s equipment financing businesses. The most significant impact of adopting the guidance relates to real estate (primarily branch locations) and office equipment subject to non-cancelable operating lease agreements entered into by the Company as lessee. The amount of the ROU assets and corresponding lease liabilities recorded upon adoption were based, primarily, on the present value of unpaid future minimum lease payments, the amount of which is dependent upon the population of leases in effect at the date of adoption, as well as assumptions with respect to renewals and/or extensions and the interest rate used to discount the future lease obligations. The Federal banking agencies have indicated that to the extent a ROU asset arises due to a lease of a tangible asset (e.g. building or equipment), the asset should be: (i) treated as a tangible asset not subject to deduction from regulatory capital; (ii) risk-weighted at 100%; and (iii) included in total assets for leverage capital purposes. As it relates to lease agreements entered into with equipment financing customers, and for which the Company acts as lessor, the impact principally relates to the definition of eligible IDC under the new guidance. Specifically, the standard maintains a narrower definition of IDC which will result in the Company recognizing immediately (rather than deferring) certain lease origination-related expenses. Such expenses would be offset by the recognition of a higher yield on the underlying leases over their contractual term. The guidance was adopted on January 1, 2019 and resulted in the recognition of (i) operating lease liabilities totaling $268.8 million, based on the present value of the remaining minimum lease payments, determined using a discount rate as of the effective date, and (ii) corresponding ROU assets totaling $248.5 million, based upon the operating lease liabilities, adjusted for prepaid and deferred rent, and liabilities associated with lease termination costs. This transition adjustment served to increase risk-weighted assets, resulting in an approximate 5-10 basis point decrease, as of March 31, 2019, in the risk-based capital ratios of both the Company and the Bank. While the adoption of the guidance did not have a material impact on the Company’s Consolidated Statements of Income or Consolidated Statements of Cash Flows, the Company has, where appropriate, modified its business processes, systems and internal controls in order to support the recognition, measurement and disclosure requirements of the new standard. Expanded disclosures about the nature and terms of lease agreements, which are required prospectively, have been included in Note 13. Premium Amortization – Purchased Callable Debt Securities In April 2017, the FASB amended its standards to shorten the amortization period for certain callable debt securities held at a premium, requiring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This amendment, which does not change the accounting for callable debt securities held at a discount, became effective for People's United on January 1, 2019 and did not have a significant impact on the Company’s Consolidated Financial Statements. Derivatives and Hedging In August 2017, the FASB amended its standards with respect to the accounting for derivatives and hedging, simplifying existing guidance in order to enable companies to more accurately portray the economic effects of risk management activities in the financial statements and enhancing the transparency and understandability of hedge results through improved disclosures. This new guidance became effective on January 1, 2019 for People’s United and did not have a significant impact on the Company’s Consolidated Financial Statements. Reclassification of Certain Tax Effects from Accumulated Other Comprehensive Income In February 2018, as a result of the enactment of the Tax Cuts and Jobs Act (the “Act”), the FASB issued new accounting guidance providing entities with the option to reclassify, from accumulated other comprehensive income to retained earnings, certain “stranded tax effects” resulting from application of the Act. An entity that elects to do so must provide the following disclosures in the period of adoption: (i) that an election was made to reclassify the income tax effects of the Act from accumulated other comprehensive income to retained earnings and (ii) a description of other income tax effects related to the application of the Act that were reclassified from accumulated other comprehensive income to retained earnings, if any (e.g. income tax effects other than the effect of the change in the U.S. federal corporate income tax rate on gross deferred tax amounts and related valuation allowances). Regardless of whether an entity elects to adopt the guidance or not it is required to disclose its accounting policy for releasing income tax effects from accumulated other comprehensive income (e.g. the portfolio approach or the security-by-security approach). The guidance is effective for all organizations for fiscal years beginning after December 15, 2018 (January 1, 2019 for People’s United), including interim periods within those fiscal years, and early adoption is permitted. Entities electing to apply the guidance should do so (i) as of the beginning of the period of adoption or (ii) retrospectively to each period in which the effect of the change in the U.S. federal corporate income tax rate is recognized. The Company elected to early adopt this amendment effective January 1, 2018 (for the reporting period ending on March 31, 2018). Upon adoption, $37.9 million, representing the income tax effects of the Act as well as the indirect impacts from the decreased federal tax effect on future state tax benefits, was reclassified from AOCL to retained earnings. The reclassification adjustment, which related to: (i) the net actuarial loss on defined benefit pension and postretirement plans; (ii) the net unrealized loss on debt securities available-for-sale and debt securities transferred to held-to-maturity; and (iii) the net unrealized loss on derivatives accounted for as cash flow hedges, served to increase regulatory capital by $37.9 million, which resulted in an approximate 11 basis point increase in the risk-based capital ratios of both the Company and the Bank at that time. Standards effective in 2020 Financial Instruments – Credit Losses In June 2016, the FASB amended its standards with respect to certain aspects of measurement, recognition and disclosure of credit losses on loans and other financial instruments, including available-for-sale debt securities and purchased financial assets with credit deterioration (“PCD assets”). The amendment is to be applied through a cumulative-effect adjustment to retained earnings as of the beginning of the first reporting period in which the guidance is effective (that is, a modified-retrospective approach). For certain assets (such as debt securities for which an other-than-temporary impairment has been recognized before the effective date and PCD assets), a prospective transition approach is required. For existing PCI assets, upon adoption, the amortized cost basis will be adjusted to reflect the addition of the allowance for credit losses. This transition relief avoids the need for a reporting entity to reassess its purchased financial assets that exist as of the date of adoption in order to determine whether they would have met, at acquisition, the new criteria of ‘more-than insignificant’ credit deterioration since origination. The transition relief also allows an entity to accrete the remaining noncredit discount (based on the revised amortized cost basis) into interest income over the life of the related asset using the interest method. For public business entities, this new amendment is effective for fiscal years, and interim periods within those fiscal years, beginning after December 15, 2019 (January 1, 2020 for People's United) and earlier application is permitted as of the beginning of an interim or annual reporting period beginning after December 15, 2018. While early adoption is permitted, the Company has not elected that option. To assist in implementing the standard, the Company has formed a cross-functional working group, comprised of individuals from various disciplines, including credit, risk management, information technology and finance. The implementation activities of the working group are subject to the Company’s established corporate governance and oversight structure. To date, the working group has: (i) purchased and installed a third-party vendor solution to aid in application of the standard; (ii) established the Company’s portfolio segmentation; (iii) fulfilled historical data requirements necessary to comply with the standard; and (iv) developed loss estimation models leveraged from existing credit models used to comply with other regulatory requirements and documentation. For the remainder of 2019, the Company plans to further test, refine and validate its loss estimation models. These efforts include the further evaluation of key accounting interpretations, including the period for which reasonable and supportable forecasts can be prepared prior to reverting to historical loss experience for the remaining life of the loan, and consideration of model output produced during planned parallel runs. In addition, the working group continues to monitor emerging interpretative guidance issued by standard setters while also developing and documenting the relevant processes, systems, internal controls and data sources necessary to support the requirements of the new standard. As a result of the required change to determining estimated credit losses from the current “incurred loss” model to one based on estimated cash flows over a loan’s contractual life, adjusted for prepayments (a “life of loan” model), the Company expects the new guidance will result in an increase in the allowance for loan losses, particularly for longer duration portfolios. The Company also expects the new guidance may result in an allowance for debt securities. In both cases, the extent of the change is indeterminable at this time as (i) the Company’s credit loss models remain subject to further development and refinement and (ii) the estimate of expected credit losses will be dependent upon portfolio composition and credit quality at the adoption date, as well as economic conditions and forecasts at that time. In December 2018, the Federal banking agencies issued a final rule with respect to how the impact of the amended standard is to be treated for regulatory capital purposes. That rule serves to revise the regulatory capital rules to, among other things, provide banks an option to phase-in, over three years, the day-one regulatory capital effects of the standard. Simplifying the Test for Goodwill Impairment In January 2017, the FASB amended its standards with respect to goodwill, simplifying how an entity is required to conduct the impairment assessment by eliminating Step 2, which requires a hypothetical purchase price allocation, from the goodwill impairment test. Instead, goodwill impairment will now be measured as the amount by which a reporting unit’s carrying amount exceeds its fair value, not to exceed the carrying amount of goodwill. An entity will still have the option to perform a qualitative assessment to determine if a quantitative impairment test is necessary. For public business entities, this new guidance is effective in fiscal years, and interim periods within those fiscal years, beginning after December 15, 2019 (January 1, 2020 for People’s United) and is to be applied prospectively. Early adoption is permitted for any impairment tests performed after January 1, 2017. This amendment, which the Company elected to early adopt effective January 1, 2018, did not have a significant impact on the Company’s Consolidated Financial Statements. Disclosure Requirements – Fair Value Measurement In August 2018, the FASB issued targeted amendments that serve to eliminate, add and modify certain disclosure requirements for fair value measurements. Among the changes, entities are no longer required to disclose the amount of and reasons for transfers between Level 1 and Level 2 of the fair value hierarchy, but are required to disclose the range and weighted average used to develop significant unobservable inputs for Level 3 fair value measurements. These amendments are effective for interim and annual reporting periods beginning after December 15, 2019 (January 1, 2020 for People’s United) and early adoption is permitted. Entities may also elect to (i) early adopt the eliminated and/or modified disclosure requirements and (ii) delay adoption of the new disclosure requirements until their effective date. The provisions set forth in this guidance, which the Company elected to early adopt in 2018, have been reflected in Note 10 (as applicable) and did not have a significant impact on the Company’s Consolidated Financial Statements. Standards effective in 2021 Disclosure Requirements – Defined Benefit Plans</t>
  </si>
  <si>
    <t>Subsequent Event</t>
  </si>
  <si>
    <t>Subsequent Events [Abstract]</t>
  </si>
  <si>
    <t>NOTE 15. SUBSEQUENT EVENT Acquisition of BSB Bancorp, Inc. Effective April 1, 2019, People’s United completed its acquisition of BSB Bancorp, Inc. (“BSB Bancorp”) based in Belmont, Massachusetts. Accordingly, People’s United’s consolidated financial statements as of and for the period ended March 31, 2019 do not include amounts for BSB Bancorp. At the acquisition date, BSB Bancorp had total loans of $2.71 billion, total deposits of $2.11 billion and operated six branches in the greater Boston area. The fair value of the consideration transferred in the BSB Bancorp acquisition totaled $324.5 million and consisted of 19.7 million shares of People’s United common stock. Merger-related expenses totaling $0.1 million relating to this transaction were recorded in the three months ended March 31, 2019.</t>
  </si>
  <si>
    <t>Employee Benefit Plans (Policies)</t>
  </si>
  <si>
    <t>People's United Employee Pension and Other Postretirement Plans</t>
  </si>
  <si>
    <t xml:space="preserve">People’s United Employee Pension and Other Postretirement Plans People’s United maintains a qualified noncontributory defined benefit pension plan (the “People’s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New employees of the Bank starting on or after August 14, 2006 are not eligible to participate in the People’s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 In July 2011, the Bank amended the People’s Qualified Plan to “freeze”, effective December 31, 2011, the accrual of pension benefits for People’s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 In addition to the People’s Qualified Plan, People’s United continues to maintain a qualified defined benefit pension plan that covers former First Connecticut Bancorp, Inc. ("First Connecticut") employees who meet certain eligibility requirements (the “First Connecticut Qualified Plan”). All benefits under this plan were frozen effective February 28, 2013. People’s United’s funding policy is to contribute the amounts required by applicable regulations, although additional amounts may be contributed from time to time. </t>
  </si>
  <si>
    <t>Employee Stock Ownership Plan</t>
  </si>
  <si>
    <t>Employee Stock Ownership Plan In April 2007, People’s United established an ESOP. At that time, People’s United loaned the ESOP $216.8 million to purchase 10,453,575 shares of People’s United common stock in the open market. In order for the ESOP to repay the loan, People’s United expects to make annual cash contributions of approximately $18.8 million until 2036. Such cash contributions may be reduced by the cash dividends paid on unallocated ESOP shares, which, for the three months ended March 31, 2019, totaled $1.1 million. At March 31, 2019, the loan balance totaled $176.5 million. Employee participation in this plan is restricted to those employees who (i) are at least 18 years of age and (ii) worked at least 1,000 hours within 12 months of their hire date or any plan year (January 1 to December 31) after their date of hire. Employees meeting the aforementioned eligibility criteria during the plan year must continue to be employed as of the last day of the plan year in order to receive an allocation of shares for that plan year. Shares of People’s United common stock are held by the ESOP and allocated to eligible participants annually based upon a percentage of each participant’s eligible compensation. Since the ESOP was established, a total of 4,268,541 shares of People’s United common stock have been allocated or committed to be released to participants’ accounts. At March 31, 2019, 6,185,034 shares of People’s United common stock, with a fair value of $101.7 million at that date, have not been allocated or committed to be released. Compensation expense related to the ESOP is recognized at an amount equal to the number of common shares committed to be released by the ESOP for allocation to participants’ accounts multiplied by the average fair value of People’s United’s common stock during the reporting period. The difference between the fair value of the shares of People’s United’s common stock committed to be released and the cost of those common shares is recorded as a credit to additional paid-in capital (if fair value exceeds cost) or, to the extent that no such credits remain in additional paid-in capital, as a charge to retained earnings (if fair value is less than cost). Expense recognized for the ESOP totaled $1.4 million and $1.7 million for the three months ended March 31, 2019 and 2018, respectively.</t>
  </si>
  <si>
    <t>Recurring</t>
  </si>
  <si>
    <t>Recurring Fair Value Measurements Trading Debt Securities, Equity Securities and Debt Securities Available-For-Sale When available, People’s United uses quoted market prices for identical securities received from an independent, nationally-recognized, third-party pricing service (as discussed further below) to determine the fair value of investment securities such as U.S. Treasury and agency securities and equity securities that are included in Level 1. When quoted market prices for identical securities are unavailable, People’s United uses prices provided by the independent pricing service based on recent trading activity and other observable information including, but not limited to, market interest rate curves, referenced credit spreads and estimated prepayment rates where applicable. These investments include certain U.S. and government agency debt securities, corporate and municipal debt securities, and GSE mortgage-backed securities, all of which are included in Level 2. The Company’s available-for-sale debt securities are primarily comprised of GSE mortgage-backed securities. The fair value of these securities is based on prices obtained from the independent pricing service. The pricing service uses various techniques to determine pricing for the Company’s mortgage-backed securities, including option pricing and discounted cash flow analysis. The inputs include benchmark yields, reported trades, broker/dealer quotes, issuer spreads, benchmark securities, bids, offers, reference data, monthly payment information and collateral performance. At both March 31, 2019 and December 31, 2018, the entire available-for-sale mortgage-backed securities portfolio was comprised of 10- and 15-year GSE securities. An active market exists for securities that are similar to the Company’s GSE mortgage-backed securities, making observable inputs readily available.</t>
  </si>
  <si>
    <t>Nonrecurring</t>
  </si>
  <si>
    <t>Non-Recurring Fair Value Measurements Loans Held-for-Sale Residential mortgage loans held-for-sale are recorded at the lower of cost or fair value and are therefore measured at fair value on a non-recurring basis. When available, People’s United uses observable secondary market data, including pricing on recent closed market transactions for loans with similar characteristics. Accordingly, such loans are classified as Level 2 measurements. When observable data is unavailable, valuation methodologies using current market interest rate data adjusted for inherent credit risk are used, and such loans are included in Level 3. Impaired Loans Loan impairment is deemed to exist when full repayment of principal and interest according to the contractual terms of the loan is no longer probable. Impaired loans are reported based on one of three measures: (i) the present value of expected future cash flows discounted at the loan’s original effective interest rate; (ii) the loan’s observable market price; or (iii) the fair value of the collateral (less estimated cost to sell) if the loan is collateral dependent. Accordingly, certain impaired loans may be subject to measurement at fair value on a non-recurring basis. People’s United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dependent loans. Such appraisals are based on the market and/or income approach to value and are subject to a discount (to reflect estimated cost to sell) that generally approximates 10%. REO and Repossessed Assets REO and repossessed assets are recorded at the lower of cost or fair value, less estimated selling costs, and are therefore measured at fair value on a non-recurring basis. People’s United has estimated the fair values of these assets using Level 3 inputs, such as independent third-party appraisals and price opinions. Such appraisals are based on the market and/or income approach to value and are subject to a discount (to reflect estimated cost to sell) that generally approximates 10%. Assets that are acquired through loan default are recorded as held-for-sale initially at the lower of the recorded investment in the loan or fair value (less estimated selling costs) upon the date of foreclosure/repossession. Subsequent to foreclosure/repossession, valuations are updated periodically and the carrying amounts of these assets may be reduced further.</t>
  </si>
  <si>
    <t>Cash and Cash Equivalents and Securities (Tables)</t>
  </si>
  <si>
    <t>Available-for-Sale and Held-to-Maturity Debt Securities Gains (Losses)</t>
  </si>
  <si>
    <t xml:space="preserve">The amortized cost, gross unrealized gains and losses, and fair value of People’s United’s debt securities available-for-sale and debt securities held-to-maturity are as follows: As of March 31, 2019 (in millions) Amortized Cost Gross Unrealized Gains Gross Unrealized Losses Fair Value Debt securities available-for-sale: U.S. Treasury and agency $ 697.9 $ 0.2 $ (15.1) $ 683.0 GSE (1) mortgage-backed securities 2,391.9 12.7 (27.6) 2,377.0 Total debt securities available-for-sale $ 3,089.8 $ 12.9 $ (42.7) $ 3,060.0 Debt securities held-to-maturity: State and municipal $ 2,410.6 $ 79.0 $ (2.4) $ 2,487.2 GSE mortgage-backed securities 1,340.4 0.8 (13.3) 1,327.9 Corporate 70.9 0.3 (0.7) 70.5 Other 1.5 — — 1.5 Total debt securities held-to-maturity $ 3,823.4 $ 80.1 $ (16.4) $ 3,887.1 1. Government sponsored enterprise As of December 31, 2018 (in millions) Amortized Cost Gross Unrealized Gains Gross Unrealized Losses Fair Value Debt securities available-for-sale: U.S. Treasury and agency $ 699.0 $ 0.1 $ (21.1) $ 678.0 GSE mortgage-backed securities 2,486.6 4.6 (48.2) 2,443.0 Total debt securities available-for-sale $ 3,185.6 $ 4.7 $ (69.3) $ 3,121.0 Debt securities held-to-maturity: State and municipal $ 2,352.4 $ 35.4 $ (18.4) $ 2,369.4 GSE mortgage-backed securities 1,367.5 — (33.2) 1,334.3 Corporate 70.9 0.5 (0.7) 70.7 Other 1.5 — — 1.5 Total debt securities held-to-maturity $ 3,792.3 $ 35.9 $ (52.3) $ 3,775.9 </t>
  </si>
  <si>
    <t>Summary of Amortized Cost and Fair Value of Debt Securities Based on Remaining Period to Contractual Maturity</t>
  </si>
  <si>
    <t xml:space="preserve">The following table is a summary of the amortized cost and fair value of debt securities as of March 31, 2019, based on remaining period to contractual maturity. Information for GSE mortgage-backed securities is based on the final contractual maturity dates without considering repayments and prepayments. Available-for-Sale Held-to-Maturity (in millions) Amortized Cost Fair Value Amortized Cost Fair Value U.S. Treasury and agency: Within 1 year $ 114.2 $ 113.8 $ — $ — After 1 but within 5 years 583.7 569.2 — — Total 697.9 683.0 — — GSE mortgage-backed securities: Within 1 year — — 2.8 2.8 After 1 but within 5 years 66.8 67.5 419.6 417.6 After 5 but within 10 years 829.8 836.7 579.3 574.7 After 10 years 1,495.3 1,472.8 338.7 332.8 Total 2,391.9 2,377.0 1,340.4 1,327.9 State and municipal: Within 1 year — — 21.1 21.1 After 1 but within 5 years — — 205.4 211.8 After 5 but within 10 years — — 375.5 392.5 After 10 years — — 1,808.6 1,861.8 Total — — 2,410.6 2,487.2 Corporate: After 1 but within 5 years — — 5.0 5.0 After 5 but within 10 years — — 65.9 65.5 Total — — 70.9 70.5 Other: After 1 but within 5 years — — 1.5 1.5 Total — — 1.5 1.5 Total: Within 1 year 114.2 113.8 23.9 23.9 After 1 but within 5 years 650.5 636.7 631.5 635.9 After 5 but within 10 years 829.8 836.7 1,020.7 1,032.7 After 10 years 1,495.3 1,472.8 2,147.3 2,194.6 Total $ 3,089.8 $ 3,060.0 $ 3,823.4 $ 3,887.1 </t>
  </si>
  <si>
    <t>Continuous Unrealized Loss Position on Available-for-Sale and Held-to-Maturities Securities</t>
  </si>
  <si>
    <t>The following tables summarize those debt securities with unrealized losses, segregated by the length of time the securities have been in a continuous unrealized loss position, at the respective dates. Continuous Unrealized Loss Position Less Than 12 Months 12 Months Or Longer Total As of March 31, 2019 (in millions) Fair Value Unrealized Losses Fair Value Unrealized Losses Fair Value Unrealized Losses Debt securities available-for-sale: GSE mortgage-backed securities $ — $ — $ 1,534.3 $ (27.6) $ 1,534.3 $ (27.6) U.S. Treasury and agency — — 660.0 (15.1) 660.0 (15.1) Total debt securities $ — $ — $ 2,194.3 $ (42.7) $ 2,194.3 $ (42.7) Debt securities held-to-maturity: GSE mortgage-backed securities $ — $ — $ 1,151.0 $ (13.3) $ 1,151.0 $ (13.3) State and municipal 11.4 (0.1) 226.4 (2.3) 237.8 (2.4) Corporate 31.2 (0.4) 17.3 (0.3) 48.5 (0.7) Total debt securities held-to-maturity $ 42.6 $ (0.5) $ 1,394.7 $ (15.9) $ 1,437.3 $ (16.4) Continuous Unrealized Loss Position Less Than 12 Months 12 Months Or Longer Total As of December 31, 2018 (in millions) Fair Value Unrealized Losses Fair Value Unrealized Losses Fair Value Unrealized Losses Debt securities available-for-sale: GSE mortgage-backed securities $ 132.4 $ (0.5) $ 1,656.3 $ (47.7) $ 1,788.7 $ (48.2) U.S. Treasury and agency — — 656.2 (21.1) 656.2 (21.1) Total debt securities available-for-sale $ 132.4 $ (0.5) $ 2,312.5 $ (68.8) $ 2,444.9 $ (69.3) Debt securities held-to-maturity: GSE mortgage-backed securities $ — $ — $ 1,334.3 $ (33.2) $ 1,334.3 $ (33.2) State and municipal 113.4 (0.7) 697.6 (17.7) 811.0 (18.4) Corporate 31.2 (0.6) 2.7 (0.1) 33.9 (0.7) Total debt securities held-to-maturity $ 144.6 $ (1.3) $ 2,034.6 $ (51.0) $ 2,179.2 $ (52.3)</t>
  </si>
  <si>
    <t>Loans (Tables)</t>
  </si>
  <si>
    <t>Summary of Loans by Loan Portfolio Segment and Class</t>
  </si>
  <si>
    <t xml:space="preserve">The following table summarizes People’s United’s loans by loan portfolio segment and class: March 31, 2019 December 31, 2018 (in millions) Originated Acquired Total Originated Acquired Total Commercial: Commercial real estate $ 9,752.1 $ 1,839.1 $ 11,591.2 $ 9,798.5 $ 1,851.1 $ 11,649.6 Commercial and industrial 8,581.0 773.7 9,354.7 8,292.3 796.6 9,088.9 Equipment financing 4,109.8 356.3 4,466.1 3,937.7 401.5 4,339.2 Total Commercial Portfolio 22,442.9 2,969.1 25,412.0 22,028.5 3,049.2 25,077.7 Retail: Residential mortgage: Adjustable-rate 5,878.8 787.3 6,666.1 5,854.1 807.9 6,662.0 Fixed-rate 954.0 543.0 1497.0 935.1 557.1 1492.2 Total residential mortgage 6,832.8 1,330.3 8,163.1 6,789.2 1,365.0 8,154.2 Home equity and other consumer: Home equity 1,735.7 160.2 1,895.9 1,789.5 173.0 1,962.5 Other consumer 40.6 3.6 44.2 42.8 4.2 47.0 Total home equity and other consumer 1,776.3 163.8 1,940.1 1,832.3 177.2 2,009.5 Total Retail Portfolio 8,609.1 1,494.1 10,103.2 8,621.5 1,542.2 10,163.7 Total loans $ 31,052.0 $ 4,463.2 $ 35,515.2 $ 30,650.0 $ 4,591.4 $ 35,241.4 </t>
  </si>
  <si>
    <t>Summary, by Loan Portfolio Segment, of Activity in Allowance for Loan Losses</t>
  </si>
  <si>
    <t xml:space="preserve">The following tables present a summary, by loan portfolio segment, of activity in the allowance for loan losses for the three months ended March 31, 2019 and 2018. With respect to the originated portfolio, an allocation of a portion of the allowance to one segment does not preclude its availability to absorb losses in another segment. Three months ended Commercial Retail March 31, 2019 (in millions) Originated Acquired Total Originated Acquired Total Total Balance at beginning of period $ 205.6 $ 3.9 $ 209.5 $ 30.7 $ 0.2 $ 30.9 $ 240.4 Charge-offs (4.5) (1.9) (6.4) (1.1) — (1.1) (7.5) Recoveries 1.2 0.2 1.4 1.0 — 1.0 2.4 Net loan charge-offs (3.3) (1.7) (5.0) (0.1) — (0.1) (5.1) Provision for loan losses 2.9 1.6 4.5 1.1 — 1.1 5.6 Balance at end of period $ 205.2 $ 3.8 $ 209.0 $ 31.7 $ 0.2 $ 31.9 $ 240.9 Three months ended Commercial Retail March 31, 2018 (in millions) Originated Acquired Total Originated Acquired Total Total Balance at beginning of period $ 201.1 $ 3.4 $ 204.5 $ 29.7 $ 0.2 $ 29.9 $ 234.4 Charge-offs (3.4) (1.8) (5.2) (1.0) — (1.0) (6.2) Recoveries 1.0 0.3 1.3 0.4 — 0.4 1.7 Net loan charge-offs (2.4) (1.5) (3.9) (0.6) — (0.6) (4.5) Provision for loan losses 1.5 1.9 3.4 2.0 — 2.0 5.4 Balance at end of period $ 200.2 $ 3.8 $ 204.0 $ 31.1 $ 0.2 $ 31.3 $ 235.3 </t>
  </si>
  <si>
    <t>Summary of Allowance for Loan Losses by Loan Portfolio Segment and Impairment Methodology</t>
  </si>
  <si>
    <t>The following tables summarize, by loan portfolio segment and impairment methodology, the allowance for loan losses and related portfolio balances: Commercial Retail Total As of March 31, 2019 (in millions) Portfolio Allowance Portfolio Allowance Portfolio Allowance Originated loans: Collectively evaluated for impairment $ 22,326.2 $ 200.0 $ 8,524.3 $ 29.5 $ 30,850.5 $ 229.5 Individually evaluated for impairment 116.7 5.2 84.8 2.2 201.5 7.4 Acquired loans: PCI (1) 275.4 2.2 93.3 0.1 368.7 2.3 Purchased performing: Collectively evaluated for impairment 2,691.2 1.6 1,396.9 — 4,088.1 1.6 Individually evaluated for impairment 2.5 — 3.9 0.1 6.4 0.1 Total $ 25,412.0 $ 209.0 $ 10,103.2 $ 31.9 $ 35,515.2 $ 240.9 Commercial Retail Total As of December 31, 2018 (in millions) Portfolio Allowance Portfolio Allowance Portfolio Allowance Originated loans: Collectively evaluated for impairment $ 21,900.1 $ 198.9 $ 8,535.0 $ 28.4 $ 30,435.1 $ 227.3 Individually evaluated for impairment 128.4 6.7 86.5 2.3 214.9 9.0 Acquired loans: PCI (1) 300.3 2.2 99.6 0.1 399.9 2.3 Purchased performing: Collectively evaluated for impairment 2,744.4 1.7 1,439.1 — 4,183.5 1.7 Individually evaluated for impairment 4.5 — 3.5 0.1 8.0 0.1 Total $ 25,077.7 $ 209.5 $ 10,163.7 $ 30.9 $ 35,241.4 $ 240.4 1. Purchased credit impaired (“PCI”) loans are evaluated for impairment on a pool basis.</t>
  </si>
  <si>
    <t>Summarized Recorded Investments, by Class of Loan, in Originated Non-Performing Loans</t>
  </si>
  <si>
    <t>The recorded investments, by class of loan, in originated non-performing loans are summarized as follows: March 31, December 31, (in millions) Commercial: Commercial real estate $ 33.6 $ 33.5 Commercial and industrial 30.3 38.0 Equipment financing 37.5 42.0 Total (1) 101.4 113.5 Retail: Residential mortgage 35.4 38.9 Home equity 14.1 15.3 Other consumer — — Total (2) 49.5 54.2 Total $ 150.9 $ 167.7 1. Reported net of government guarantees totaling $1.4 million and $1.9 million at March 31, 2019 and December 31, 2018, respectively. These government guarantees relate, almost entirely, to guarantees provided by the Small Business Administration as well as selected other Federal agencies and represent the carrying value of the loans that are covered by such guarantees, the extent of which (i.e. full or partial) varies by loan. At March 31, 2019, the principal loan classes to which these government guarantees relate are commercial and industrial loans (82%) and commercial real estate loans (18%). 2. Includes $22.0 million and $24.8 million of loans in the process of foreclosure at March 31, 2019 and December 31, 2018, respectively.</t>
  </si>
  <si>
    <t>Summary of Recorded Investments in TDRs by Class of Loan</t>
  </si>
  <si>
    <t>The following tables summarize, by class of loan, the recorded investments in loans modified as TDRs during the three months ended March 31, 2019 and 2018. For purposes of this disclosure, recorded investments represent amounts immediately prior to and subsequent to the restructuring. Three Months Ended March 31, 2019 (dollars in millions) Number of Contracts Pre-Modification Outstanding Recorded Investment Post-Modification Outstanding Recorded Investment Commercial: Commercial real estate (1) 2 $ 3.0 $ 3.0 Commercial and industrial (2) 4 1.4 1.4 Equipment financing (3) 14 7.3 7.3 Total 20 11.7 11.7 Retail: Residential mortgage (4) 20 5.6 5.6 Home equity (5) 22 2.1 2.1 Other consumer — — — Total 42 7.7 7.7 Total 62 $ 19.4 $ 19.4 1. Represents the following concessions: reduced payment and/or payment deferral (2 contracts; recorded investment of $3.0 million). 2. Represents the following concessions: extension of term ( 4 contracts; recorded investment of $1.4 million). 3. Represents the following concessions: extension of term ( 8 contracts; recorded investment of $6.6 million); reduced payment and/or payment deferral (5 contracts; recorded investment of $0.5 million); or a combination of concessions (1 contract; recorded investment of $0.2 million). 4. Represents the following concessions: loans restructured through bankruptcy ( 9 contracts; recorded investment of $1.1 million); reduced payment and/or payment deferral (5 contracts; recorded investment of $2.2 million); or a combination of concessions (6 contract; recorded investment of $2.3 million). 5. Represents the following concessions: loans restructured through bankruptcy ( 9 contracts; recorded investment of $0.6 million); reduced payment and/or payment deferral (3 contracts; recorded investment of $0.5 million); or a combination of concessions (10 contracts; recorded investment of $1.0 million). Three Months Ended March 31, 2018 (dollars in millions) Number of Contracts Pre-Modification Outstanding Recorded Investment Post-Modification Outstanding Recorded Investment Commercial: Commercial real estate (1) 4 $ 3.3 $ 3.3 Commercial and industrial (2) 13 15.1 15.1 Equipment financing (3) 9 7.5 7.5 Total 26 25.9 25.9 Retail: Residential mortgage (4) 5 0.8 0.8 Home equity (5) 12 0.9 0.9 Other consumer — — — Total 17 1.7 1.7 Total 43 $ 27.6 $ 27.6 1. Represents the following concession: extension of term ( 4 contracts; recorded investment of $3.3 million). 2. Represents the following concessions: extension of term ( 9 contracts; recorded investment of $11.6 million); or reduced payment and/or payment deferral (4 contracts; recorded investment of $3.5 million). 3. Represents the following concessions: reduced payment and/or payment deferral ( 6 contracts; recorded investment of $7.0 million); or a combination of concessions (3 contracts; recorded investment of $0.5 million). 4. Represents the following concessions: loans restructured through bankruptcy ( 2 contracts; recorded investment of $0.1 million); or reduced payment and/or payment deferral (3 contracts; recorded investment of $0.7 million). 5. Represents the following concessions: loans restructured through bankruptcy ( 7 contracts; recorded investment of $0.6 million); reduced payment and/or payment deferral (4 contracts; recorded investment of $0.3 million); or a combination of concessions (1 contract; recorded investment of less than $0.1 million).</t>
  </si>
  <si>
    <t>Summary of Recorded Investments in TDRs by Class of Loan, Subsequently Defaulted</t>
  </si>
  <si>
    <t xml:space="preserve">The following is a summary, by class of loan, of information related to TDRs completed within the previous 12 months that subsequently defaulted during the three months ended March 31, 2019 and 2018. For purposes of this disclosure, the previous 12 months is measured from April 1 of the respective prior year and a default represents a previously-modified loan that became past due 30 days or more during the three months ended March 31, 2019 or 2018. Three Months Ended March 31, 2019 2018 (dollars in millions) Number of Contracts Recorded Investment as of Period End Number of Contracts Recorded Investment as of Period End Commercial: Commercial real estate — $ — — $ — Commercial and industrial — — 7 4.6 Equipment financing 2 2.9 9 6.4 Total 2 2.9 16 11.0 Retail: Residential mortgage 3 1.3 2 0.5 Home equity 2 0.4 1 — Other consumer — — — — Total 5 1.7 3 0.5 Total 7 $ 4.6 19 $ 11.5 </t>
  </si>
  <si>
    <t>Summary of Individually-Evaluated Impaired Loans by Class of Loan</t>
  </si>
  <si>
    <t xml:space="preserve">People’s United’s impaired loans consist of certain loans that have been placed on non-accrual status, including all TDRs. The following table summarizes, by class of loan, information related to individually-evaluated impaired loans. As of March 31, 2019 As of December 31, 2018 (in millions) Unpaid Principal Balance Recorded Investment Related Allowance for Loan Losses Unpaid Principal Balance Recorded Investment Related Allowance for Loan Losses Without a related allowance for loan losses: Commercial: Commercial real estate $ 40.1 $ 37.1 $ — $ 31.0 $ 28.1 $ — Commercial and industrial 33.9 30.1 — 45.6 42.0 — Equipment financing 17.7 16.0 — 20.2 18.0 — Retail: Residential mortgage 61.7 54.2 — 66.8 59.3 — Home equity 24.4 20.9 — 23.8 20.3 — Other consumer — — — — — — Total $ 177.8 $ 158.3 $ — $ 187.4 $ 167.7 $ — With a related allowance for loan losses: Commercial: Commercial real estate $ 20.6 $ 17.4 $ 1.8 $ 23.8 $ 21.8 $ 1.6 Commercial and industrial 12.2 10.7 1.8 12.6 10.2 2.4 Equipment financing 8.9 7.9 1.6 16.2 12.8 2.7 Retail: Residential mortgage 12.5 12.2 1.8 8.8 8.8 1.7 Home equity 1.5 1.4 0.5 1.7 1.6 0.7 Other consumer — — — — — — Total $ 55.7 $ 49.6 $ 7.5 $ 63.1 $ 55.2 $ 9.1 Total impaired loans: Commercial: Commercial real estate $ 60.7 $ 54.5 $ 1.8 $ 54.8 $ 49.9 $ 1.6 Commercial and industrial 46.1 40.8 1.8 58.2 52.2 2.4 Equipment financing 26.6 23.9 1.6 36.4 30.8 2.7 Total 133.4 119.2 5.2 149.4 132.9 6.7 Retail: Residential mortgage 74.2 66.4 1.8 75.6 68.1 1.7 Home equity 25.9 22.3 0.5 25.5 21.9 0.7 Other consumer — — — — — — Total 100.1 88.7 2.3 101.1 90.0 2.4 Total $ 233.5 $ 207.9 $ 7.5 $ 250.5 $ 222.9 $ 9.1 </t>
  </si>
  <si>
    <t>Schedule of Impaired Financing Receivable</t>
  </si>
  <si>
    <t xml:space="preserve">The following tables summarize, by class of loan, the average recorded investment and interest income recognized on impaired loans for the periods indicated. The average recorded investment amounts are based on month-end balances. Three Months Ended March 31, 2019 2018 (in millions) Average Recorded Investment Interest Income Recognized Average Recorded Investment Interest Income Recognized Commercial: Commercial real estate $ 51.1 $ 0.4 $ 45.1 $ 0.3 Commercial and industrial 43.3 0.6 48.8 0.4 Equipment financing 23.4 — 41.1 0.1 Total 117.8 1.0 135.0 0.8 Retail: Residential mortgage 64.0 0.5 70.7 0.5 Home equity 21.6 0.1 21.5 0.1 Other consumer — — — — Total 85.6 0.6 92.2 0.6 Total $ 203.4 $ 1.6 $ 227.2 $ 1.4 </t>
  </si>
  <si>
    <t>Summary of Aging Information by Class of Loan</t>
  </si>
  <si>
    <t xml:space="preserve">The following tables summarize, by class of loan, aging information for originated loans: Past Due As of March 31, 2019 (in millions) Current 30-89 Days 90 Days or More Total Total Originated Commercial: Commercial real estate $ 9,719.1 $ 3.1 $ 29.9 $ 33.0 $ 9,752.1 Commercial and industrial 8,547.8 13.6 19.6 33.2 8,581.0 Equipment financing 4,033.3 67.8 8.7 76.5 4,109.8 Total 22,300.2 84.5 58.2 142.7 22,442.9 Retail: Residential mortgage 6,774.6 34.7 23.5 58.2 6,832.8 Home equity 1,722.7 6.4 6.6 13.0 1,735.7 Other consumer 40.4 0.2 — 0.2 40.6 Total 8,537.7 41.3 30.1 71.4 8,609.1 Total originated loans $ 30,837.9 $ 125.8 $ 88.3 $ 214.1 $ 31,052.0 Included in the “Current” and “30-89 Days” categories above are early non-performing commercial real estate loans, commercial and industrial loans, and equipment financing loans totaling $3.9 million, $11.9 million and $28.8 million, respectively, and $19.4 million of retail loans in the process of foreclosure or bankruptcy. These loans are less than 90 days past due but have been placed on non-accrual status as a result of having been identified as presenting uncertainty with respect to the collectability of interest and principal. Past Due As of As of December 31, 2018 (in millions) (in millions) Current 30-89 Days 90 Days or More Total Total Originated Commercial: Commercial real estate $ 9,762.1 $ 23.0 $ 13.4 $ 36.4 $ 9,798.5 Commercial and industrial 8,261.5 6.9 23.9 30.8 8,292.3 Equipment financing 3,855.3 68.8 13.6 82.4 3,937.7 Total 21,878.9 98.7 50.9 149.6 22,028.5 Retail: Residential mortgage 6,723.2 38.6 27.4 66.0 6,789.2 Home equity 1,776.0 5.8 7.7 13.5 1,789.5 Other consumer 42.7 0.1 — 0.1 42.8 Total 8,541.9 44.5 35.1 79.6 8,621.5 Total originated loans $ 30,420.8 $ 143.2 $ 86.0 $ 229.2 $ 30,650.0 </t>
  </si>
  <si>
    <t>Summary of Credit Quality Indicators by Class of Loan</t>
  </si>
  <si>
    <t xml:space="preserve">The following tables summarize, by class of loan, credit quality indicators: As of March 31, 2019 (in millions) Commercial Real Estate Commercial and Industrial Equipment Financing Total Commercial: Originated loans: Pass $ 9,605.9 $ 8,104.4 $ 3,704.1 $ 21,414.4 Special mention 60.5 271.5 90.9 422.9 Substandard 84.7 203.2 314.8 602.7 Doubtful 1.0 1.9 — 2.9 Total originated loans 9,752.1 8,581.0 4,109.8 22,442.9 Acquired loans: Pass 1,747.3 708.4 351.0 2,806.7 Special mention 24.8 24.0 — 48.8 Substandard 67.0 41.3 5.3 113.6 Doubtful — — — — Total acquired loans 1,839.1 773.7 356.3 2,969.1 Total $ 11,591.2 $ 9,354.7 $ 4,466.1 $ 25,412.0 As of March 31, 2019 (in millions) Residential Mortgage Home Equity Other Consumer Total Retail: Originated loans: Low risk $ 3,423.1 $ 800.2 $ 25.4 $ 4,248.7 Moderate risk 2,867.8 568.1 5.9 3,441.8 High risk 541.9 367.4 9.3 918.6 Total originated loans 6,832.8 1,735.7 40.6 8,609.1 Acquired loans: Low risk 588.1 — — 588.1 Moderate risk 580.5 — — 580.5 High risk 161.7 160.2 3.6 325.5 Total acquired loans 1,330.3 160.2 3.6 1,494.1 Total $ 8,163.1 $ 1,895.9 $ 44.2 $ 10,103.2 As of December 31, 2018 (in millions) Commercial Real Estate Commercial and Industrial Equipment Financing Total Commercial: Originated loans: Pass $ 9,607.0 $ 7,855.7 $ 3,549.3 $ 21,012.0 Special mention 105.5 196.9 92.1 394.5 Substandard 85.2 239.3 296.3 620.8 Doubtful 0.8 0.4 — 1.2 Total originated loans 9,798.5 8,292.3 3,937.7 22,028.5 Acquired loans: Pass 1,766.2 719.6 394.0 2,879.8 Special mention 27.3 14.6 4.7 46.6 Substandard 57.6 62.4 2.8 122.8 Doubtful — — — — Total acquired loans 1,851.1 796.6 401.5 3,049.2 Total $ 11,649.6 $ 9,088.9 $ 4,339.2 $ 25,077.7 As of December 31, 2018 (in millions) Residential Mortgage Home Equity Other Consumer Total Retail: Originated loans: Low risk $ 2,912.8 $ 834.5 $ 27.3 $ 3,774.6 Moderate risk 3,360.9 576.4 5.9 3,943.2 High risk 515.5 378.6 9.6 903.7 Total originated loans 6,789.2 1,789.5 42.8 8,621.5 Acquired loans: Low risk 506.1 — — 506.1 Moderate risk 639.6 — — 639.6 High risk 219.3 173.0 4.2 396.5 Total acquired loans 1,365.0 173.0 4.2 1,542.2 Total $ 8,154.2 $ 1,962.5 $ 47.0 $ 10,163.7 </t>
  </si>
  <si>
    <t>Summarized Activity in Accretable Yield for PCI Loan Portfolio</t>
  </si>
  <si>
    <t>The following table summarizes activity in the accretable yield for the PCI loan portfolio: Three Months Ended (in millions) 2019 2018 Balance at beginning of period $ 189.7 $ 219.7 Acquisitions — — Accretion (5.4) (6.3) Reclassification from nonaccretable difference for loans with improved cash flows (1) — — Other changes in expected cash flows (2) (17.4) (5.9) Balance at end of period $ 166.9 $ 207.5 1. Results in increased interest accretion as a prospective yield adjustment over the remaining life of the corresponding pool of loans. 2. Represents changes in cash flows expected to be collected due to factors other than credit (e.g. changes in prepayment assumptions and/or changes in interest rates on variable rate loans), as well as loan sales, modifications and payoffs.</t>
  </si>
  <si>
    <t>Stockholders' Equity (Tables)</t>
  </si>
  <si>
    <t>Schedule of Accumulated Other Comprehensive Loss</t>
  </si>
  <si>
    <t>The following is a summary of the changes in the components of AOCL, which are included in People’s United’s stockholders’ equity on an after-tax basis: (in millions) Pension and Other Postretirement Plans Net Unrealized Gains (Losses) on Debt Securities Available-for-Sale Net Unrealized Gains (Losses) on Debt Securities Transferred to Held-to-Maturity Net Unrealized Gains (Losses) on Derivatives Accounted for as Cash Flow Hedges Total AOCL Balance at December 31, 2018 $ (192.5) $ (47.0) $ (15.3) $ (2.0) $ (256.8) Other comprehensive income before reclassifications — 29.0 — 0.5 29.5 Amounts reclassified from AOCL (1) 1.8 — 0.6 0.3 2.7 Current period other comprehensive income 1.8 29.0 0.6 0.8 32.2 Balance at March 31, 2019 $ (190.7) $ (18.0) $ (14.7) $ (1.2) $ (224.6) (in millions) Pension and Other Postretirement Plans Net Unrealized Gains (Losses) on Debt Securities Available-for-Sale Net Unrealized Gains (Losses) on Debt Securities Transferred to Held-to-Maturity Net Unrealized Gains (Losses) on Derivatives Accounted for as Cash Flow Hedges Total AOCL Balance at December 31, 2017 $ (144.1) $ (21.6) $ (15.1) $ (0.9) $ (181.7) Other comprehensive income (loss) before reclassifications — (37.7) — (1.5) (39.2) Amounts reclassified from AOCL (1) 1.7 — 0.7 — 2.4 Current period other comprehensive income (loss) 1.7 (37.7) 0.7 (1.5) (36.8) Transition adjustments related to adoption of new accounting standards (2) (30.0) (3.9) (3.2) (0.2) (37.3) Balance at March 31, 2018 $ (172.4) $ (63.2) $ (17.6) $ (2.6) $ (255.8) 1. See the following table for details about these reclassifications. 2. See Note s 2 and 14.</t>
  </si>
  <si>
    <t>Summary of Amounts Reclassified from AOCL</t>
  </si>
  <si>
    <t>The following is a summary of the amounts reclassified from AOCL: Amounts Reclassified from AOCL Affected Line Item in the Statement Where Net Income is Presented Three Months Ended (in millions) 2019 2018 Details about components of AOCL: Amortization of pension and other postretirement plans items: Net actuarial loss $ (1.3) $ (2.1) (1) Prior service credit — 0.1 (1) (1.3) (2.0) Income before income tax expense (0.5) 0.3 Income tax expense (1.8) (1.7) Net income Reclassification adjustment for net realized gains (losses) on debt securities available-for-sale — 0.1 Income before income tax expense (2) — (0.1) Income tax expense — — Net income Amortization of unrealized losses on debt securities transferred to held-to-maturity (0.8) (0.9) Income before income tax expense (3) 0.2 0.2 Income tax expense (0.6) (0.7) Net income Amortization of unrealized gains and losses on cash flow hedges: Interest rate swaps (0.4) 0.1 (5) Interest rate locks (4) — — (5) (0.4) 0.1 Income before income tax expense 0.1 (0.1) Income tax expense (0.3) — Net income Total reclassifications for the period $ (2.7) $ (2.4) 1. Included in the computation of net periodic benefit income (expense) reflected in other non-interest expense (see Note 7 for additional details). 2. Included in other non-interest income. 3. Included in interest and dividend income - securities. 4. Amount reclassified from AOCL totaled less than $0.1 million for both periods. 5. Included in interest expense - notes and debentures.</t>
  </si>
  <si>
    <t>Earnings Per Common Share (Tables)</t>
  </si>
  <si>
    <t>Basic and Diluted Earnings Per Common Share, Reflecting Application of Two-Class Method</t>
  </si>
  <si>
    <t xml:space="preserve">The following is an analysis of People’s United’s basic and diluted earnings per common share (“EPS”), reflecting the application of the two-class method, as described below: Three Months Ended (in millions, except per common share data) 2019 2018 Net income available to common shareholders $ 111.1 $ 104.4 Dividends paid on and undistributed earnings allocated to participating securities — (0.1) Earnings attributable to common shareholders $ 111.1 $ 104.3 Weighted average common shares outstanding for basic EPS 370.7 339.8 Effect of dilutive equity-based awards 3.4 4.2 Weighted average common shares and common-equivalent shares for diluted EPS 374.1 344.0 EPS: Basic $ 0.30 $ 0.31 Diluted 0.30 0.30 </t>
  </si>
  <si>
    <t>Goodwill and Other Acquisition-Related Intangible Assets (Tables)</t>
  </si>
  <si>
    <t>Schedule of Changes in Carrying Amount of Goodwill</t>
  </si>
  <si>
    <t xml:space="preserve">Changes in the carrying amounts of People’s United’s goodwill are summarized as follows for the three months ended March 31, 2019. There were no changes in goodwill during the three months ended March 31, 2018. Operating Segment (in millions) Commercial Banking Retail Banking Wealth Management Total Balance at December 31, 2018 $ 1,759.4 $ 835.3 $ 91.0 $ 2,685.7 Acquisition of VAR 37.5 — — 37.5 Balance at March 31, 2019 $ 1,796.9 $ 835.3 $ 91.0 $ 2,723.2 </t>
  </si>
  <si>
    <t>Employee Benefit Plans (Tables)</t>
  </si>
  <si>
    <t>Components of Net Periodic Benefit (Income) Expense and Other Amounts</t>
  </si>
  <si>
    <t xml:space="preserve">Components of net periodic benefit (income) expense and other amounts recognized in other comprehensive income (loss) for (i) the People’s Qualified Plan, the First Connecticut Qualified Plan, the People's Supplemental Plans and the First Connecticut Supplemental Plan (together the “Pension Plans”) and (ii) the People's Postretirement Plan and the First Connecticut Postretirement Plans (together the "Other Postretirement Plans") are as follows: Pension Plans Other Postretirement Plans Three months ended March 31 (in millions) 2019 2018 2019 2018 Net periodic benefit (income) expense: Interest cost $ 5.6 $ 4.8 $ 0.3 $ 0.2 Expected return on plan assets (11.4) (10.9) — — Recognized net actuarial loss 1.3 2.0 — 0.1 Recognized prior service credit — (0.1) — — Settlements 0.6 0.4 — — Net periodic benefit (income) expense (3.9) (3.8) 0.3 0.3 Other changes in plan assets and benefit obligations recognized in other comprehensive income (loss): Net actuarial loss (1.3) (2.0) — (0.1) Prior service credit — 0.1 — — Total pre-tax changes recognized in other comprehensive income (loss) (1.3) (1.9) — (0.1) Total recognized in net periodic benefit (income) expense and other comprehensive income (loss) $ (5.2) $ (5.7) $ 0.3 $ 0.2 </t>
  </si>
  <si>
    <t>Fair Value Measurements (Tables)</t>
  </si>
  <si>
    <t>Assets and Liabilities Measured at Fair Value on Recurring Basis</t>
  </si>
  <si>
    <t>The following tables summarize People’s United’s financial instruments that are measured at fair value on a recurring basis: Fair Value Measurements Using As of March 31, 2019 (in millions) Level 1 Level 2 Level 3 Total Financial assets: Trading debt securities: U.S. Treasury $ 8.3 $ — $ — $ 8.3 Debt securities available-for-sale: U.S. Treasury and agency 683.0 — — 683.0 GSE mortgage-backed securities — 2,377.0 — 2,377.0 Equity securities 8.2 — — 8.2 Other assets: Exchange-traded funds 37.9 — — 37.9 Mutual funds 20.0 — — 20.0 Fixed income securities — 0.3 — 0.3 Interest rate swaps — 153.1 — 153.1 Interest rate caps — 2.5 — 2.5 Foreign exchange contracts — 0.7 — 0.7 Forward commitments to sell residential mortgage loans — 0.2 — 0.2 Total $ 757.4 $ 2,533.8 $ — $ 3,291.2 Financial liabilities: Interest rate swaps $ — $ 76.2 $ — $ 76.2 Interest rate caps — 2.5 — 2.5 Risk participation agreements — 0.1 — 0.1 Foreign exchange contracts — 0.4 — 0.4 Interest rate-lock commitments on residential mortgage loans — 0.2 — 0.2 Total $ — $ 79.4 $ — $ 79.4 Fair Value Measurements Using As of December 31, 2018 (in millions) Level 1 Level 2 Level 3 Total Financial assets: Trading debt securities: U.S. Treasury $ 8.4 $ — $ — $ 8.4 Debt securities available-for-sale: U.S. Treasury and agency 678.0 — — 678.0 GSE mortgage-backed securities — 2,443.0 — 2,443.0 Equity securities 8.1 — — 8.1 Other assets: Exchange-traded funds 35.5 — — 35.5 Mutual funds 20.6 — — 20.6 Fixed income securities — 0.3 — 0.3 Interest rate swaps — 98.9 — 98.9 Interest rate caps — 3.1 — 3.1 Foreign exchange contracts — 0.9 — 0.9 Forward commitments to sell residential mortgage loans — 0.1 — 0.1 Total $ 750.6 $ 2,546.3 $ — $ 3,296.9 Financial liabilities: Interest rate swaps $ — $ 135.0 $ — $ 135.0 Interest rate caps — 3.1 — 3.1 Risk participation agreements (1) — — — — Foreign exchange contracts — 0.8 — 0.8 Interest rate-lock commitments on residential mortgage loans — 0.1 — 0.1 Total $ — $ 139.0 $ — $ 139.0 1. At December 31, 2018, the fair value of risk participation agreements totaled less than $0.1 million (see Note 11).</t>
  </si>
  <si>
    <t>Assets Measured at Fair Value on Non-Recurring Basis</t>
  </si>
  <si>
    <t>The following tables summarize People’s United’s assets that are measured at fair value on a non-recurring basis: Fair Value Measurements Using As of March 31, 2019 (in millions) Level 1 Level 2 Level 3 Total Loans held-for-sale (1) $ — $ 7.8 $ — $ 7.8 Impaired loans (2) — — 49.6 49.6 REO and repossessed assets (3) — — 16.6 16.6 Total $ — $ 7.8 $ 66.2 $ 74.0 Fair Value Measurements Using As of December 31, 2018 (in millions) Level 1 Level 2 Level 3 Total Loans held-for-sale (1) $ — $ 19.5 $ — $ 19.5 Impaired loans (2) — — 55.2 55.2 REO and repossessed assets (3) — — 18.1 18.1 Total $ — $ 19.5 $ 73.3 $ 92.8 1. Consists of residential mortgage loans; no fair value adjustments were recorded for the three months ended March 31, 2019 and 2018. 2. Represents the recorded investment in originated impaired loans with a related allowance for loan losses measured in accordance with applicable accounting guidance. The total consists of $36.0 million of Commercial loans and $13.6 million of Retail loans at March 31, 2019. The provision for loan losses on impaired loans totaled $0.6 million and $2.8 million for the three months ended March 31, 2019 and 2018, respectively. 3. Represents: (i) $4.1 million of commercial REO; (ii) $6.9 million of residential REO; and (iii) $5.6 million of repossessed assets at March 31, 2019. Charge-offs to the allowance for loan losses related to loans that were transferred to REO or repossessed assets totaled $0.3 million and $0.5 million for the three months ended March 31, 2019 and 2018, respectively. Write downs and net loss (gains) on sale of foreclosed/repossessed assets charged to non-interest expense totaled $0.1 million and $(0.3) million for the same periods.</t>
  </si>
  <si>
    <t>Carrying Amounts and Estimated Fair Values of Financial Instruments</t>
  </si>
  <si>
    <t>The following tables summarize the carrying amounts, estimated fair values and placement in the fair value hierarchy of People’s United’s financial instruments that are not measured at fair value either on a recurring or non-recurring basis: Carrying Amount Estimated Fair Value Measurements Using As of March 31, 2019 (in millions) Level 1 Level 2 Level 3 Total Financial assets: Cash and due from banks $ 508.5 $ 508.5 $ — $ — $ 508.5 Short-term investments 106.0 — 106.0 — 106.0 Debt securities held-to-maturity 3,823.4 — 3,885.6 1.5 3,887.1 FHLB and FRB stock 275.6 — 275.6 — 275.6 Total loans, net (1) 35,224.7 — 7,920.2 27,157.8 35,078.0 Financial liabilities: Time deposits 7,296.2 — 7,287.4 — 7,287.4 Other deposits 29,604.7 — 29,604.7 — 29,604.7 FHLB advances 1,573.2 — 1,573.6 — 1,573.6 Federal funds purchased 1,020.0 — 1,020.0 — 1,020.0 Customer repurchase agreements 264.8 — 264.8 — 264.8 Other borrowings 1.6 — 1.6 — 1.6 Notes and debentures 901.6 — 907.5 — 907.5 1. Excludes impaired loans totaling $49.6 million measured at fair value on a non-recurring basis. Carrying Amount Estimated Fair Value Measurements Using As of December 31, 2018 (in millions) Level 1 Level 2 Level 3 Total Financial assets: Cash and due from banks $ 665.7 $ 665.7 $ — $ — $ 665.7 Short-term investments 266.3 — 266.3 — 266.3 Debt securities held-to-maturity 3,792.3 — 3,774.4 1.5 3,775.9 FHLB and FRB stock 303.4 — 303.4 — 303.4 Total loans, net (1) 34,945.8 — 7,806.1 26,800.2 34,606.3 Financial liabilities: Time deposits 6,916.2 — 6,884.0 — 6,884.0 Other deposits 29,242.8 — 27,242.8 — 27,242.8 FHLB advances 2,404.5 — 2,404.5 — 2,404.5 Federal funds purchased 845.0 — 845.0 — 845.0 Customer repurchase agreements 332.9 — 332.9 — 332.9 Other borrowings 11.0 — 11.0 — 11.0 Notes and debentures 895.8 — 893.4 — 893.4 1. Excludes impaired loans totaling $55.2 million measured at fair value on a non-recurring basis.</t>
  </si>
  <si>
    <t>Derivative Financial Instruments and Hedging Activities (Tables)</t>
  </si>
  <si>
    <t>Schedule of Notional Amounts and Fair Values of Derivatives Outstanding</t>
  </si>
  <si>
    <t>The table below provides a summary of the notional amounts and fair values (presented on a gross basis) of derivatives outstanding: Fair Values (1) Notional Amounts Assets Liabilities (in millions) Type of Hedge March 31, Dec 31, March 31, Dec 31, 2018 March 31, Dec 31, 2018 Derivatives Not Designated as Hedging Instruments: Interest rate swaps: Commercial customers N/A $ 7,467.2 $ 7,455.9 $ 131.6 $ 76.3 $ 50.8 $ 102.6 Institutional counterparties N/A 7,172.3 7,161.3 21.5 22.6 25.4 32.4 Interest rate caps: Commercial customers N/A 328.9 329.1 0.9 0.6 1.6 2.5 Institutional counterparties N/A 328.9 329.1 1.6 2.5 0.9 0.6 Risk participation agreements (2) N/A 608.2 576.5 — — 0.1 — Foreign exchange contracts N/A 139.5 145.2 0.7 0.9 0.4 0.8 Forward commitments to sell residential mortgage loans N/A 14.2 9.5 0.2 0.1 — — Interest rate-lock commitments on residential mortgage loans N/A 22.0 13.6 — — 0.2 0.1 Total 156.5 103.0 79.4 139.0 Derivatives Designated as Hedging Instruments: Interest rate swaps: Subordinated notes Fair value 375.0 375.0 — — — — Loans Cash flow 210.0 210.0 — — — — Total — — — — Total fair value of derivatives $ 156.5 $ 103.0 $ 79.4 $ 139.0 1. Assets are recorded in other assets and liabilities are recorded in other liabilities. 2. Fair value totaled less than $0.1 million at December 31, 2018.</t>
  </si>
  <si>
    <t>Impact of Derivatives on Pre-Tax Income and Accumulated Other Comprehensive Loss</t>
  </si>
  <si>
    <t>The following table summarizes the impact of People’s United’s derivatives on pre-tax income and AOCL: Type of Hedge Amount of Pre-Tax Gain (Loss) Recognized in Earnings (1) Amount of Pre-Tax Gain (Loss) Recognized in AOCL Three months ended March 31 (in millions) 2019 2018 2019 2018 Derivatives Not Designated as Hedging Instruments: Interest rate swaps: Commercial customers N/A $ 111.6 $ (103.3) $ — $ — Institutional counterparties N/A (108.8) 104.5 — — Interest rate caps: Commercial customers N/A 1.1 (0.7) — — Institutional counterparties N/A (1.2) 0.7 — — Foreign exchange contracts N/A 0.2 0.2 — — Risk participation agreements N/A 0.1 0.1 — — Forward commitments to sell residential mortgage loans N/A — 0.1 — — Interest rate-lock commitments on residential mortgage loans N/A — (0.1) — — Total 3.0 1.5 — — Derivatives Designated as Hedging Instruments: Interest rate swaps Fair value (0.3) 1.1 — — Interest rate swaps Cash flow (0.4) 0.1 0.6 (1.8) Interest rate locks (2) Cash flow — — — — Total (0.7) 1.2 0.6 (1.8) Total $ 2.3 $ 2.7 $ 0.6 $ (1.8) 1. Amounts recognized in earnings are recorded in interest income, interest expense or other non-interest income for derivatives designated as hedging instruments and in other non-interest income for derivatives not designated as hedging instruments. 2. Income totaled less th an $0.1 million for both periods.</t>
  </si>
  <si>
    <t>Balance Sheet Offsetting (Tables)</t>
  </si>
  <si>
    <t>Summary of Gross Presentation, Financial Instruments that are Eligible for Offset Not Offset in Consolidated Statement of Condition</t>
  </si>
  <si>
    <t xml:space="preserve">The following tables provide a gross presentation, the effects of offsetting, and a net presentation of the Company’s financial instruments that are eligible for offset in the Consolidated Statements of Condition. The collateral amounts in these tables are limited to the outstanding balances of the related asset or liability (after netting is applied) and, therefore, instances of overcollateralization are not presented. In the tables below, the Net Amount Presented of the derivative assets and liabilities can be reconciled to the fair value of the Company’s derivative financial instruments in Note 11. The Company’s derivative contracts with commercial customers and customer repurchase agreements are not subject to master netting arrangements and, therefore, have been excluded from the tables below. Gross Amount Recognized Gross Amount Offset Net Amount Presented Gross Amounts Not Offset Financial Instruments Net Amount As of March 31, 2019 (in millions) Collateral Financial assets: Interest rate swaps: Counterparty A $ 1.9 $ — $ 1.9 $ (1.5) $ (0.1) $ 0.3 Counterparty B 1.0 — 1.0 (1.0) — — Counterparty C 2.0 — 2.0 (2.0) — — Counterparty D 2.0 — 2.0 (2.0) — — Counterparty E 9.8 — 9.8 — — 9.8 Other counterparties 6.4 — 6.4 (4.6) (1.5) 0.3 Foreign exchange contracts 0.7 — 0.7 — — 0.7 Total $ 23.8 $ — $ 23.8 $ (11.1) $ (1.6) $ 11.1 Financial liabilities: Interest rate swaps: Counterparty A $ 1.5 $ — $ 1.5 $ (1.5) $ — $ — Counterparty B 4.4 — 4.4 (1.0) (3.4) — Counterparty C 5.9 — 5.9 (2.0) (3.9) — Counterparty D 3.8 — 3.8 (2.0) (1.8) — Counterparty E — — — — — — Other counterparties 10.7 — 10.7 (4.6) (6.1) — Foreign exchange contracts 0.4 — 0.4 — — 0.4 Total $ 26.7 $ — $ 26.7 $ (11.1) $ (15.2) $ 0.4 Gross Amount Recognized Gross Amount Offset Net Amount Presented Gross Amounts Not Offset Financial Instruments Net Amount As of December 31, 2018 (in millions) Collateral Financial assets: Interest rate swaps: Counterparty A $ 3.1 $ — $ 3.1 $ (1.4) $ (1.7) $ — Counterparty B 2.5 — 2.5 (2.5) — — Counterparty C 4.8 — 4.8 (3.7) (1.1) — Counterparty D 3.6 — 3.6 (2.7) (0.1) 0.8 Counterparty E — — — — — — Other counterparties 11.1 — 11.1 (5.4) (5.7) — Foreign exchange contracts 0.9 — 0.9 — — 0.9 Total $ 26.0 $ — $ 26.0 $ (15.7) $ (8.6) $ 1.7 Financial liabilities: Interest rate swaps: Counterparty A $ 1.4 $ — $ 1.4 $ (1.4) $ — $ — Counterparty B 3.8 — 3.8 (2.5) (1.2) 0.1 Counterparty C 3.7 — 3.7 (3.7) — — Counterparty D 2.7 — 2.7 (2.7) — — Counterparty E 16.0 — 16.0 — — 16.0 Other counterparties 5.4 — 5.4 (5.4) — — Foreign exchange contracts 0.8 — 0.8 — — 0.8 Total $ 33.8 $ — $ 33.8 $ (15.7) $ (1.2) $ 16.9 </t>
  </si>
  <si>
    <t>Summary of Collateral Swaps</t>
  </si>
  <si>
    <t xml:space="preserve">The following tables show the extent to which assets and liabilities exchanged under resale and repurchase agreements have been offset in the Consolidated Statements of Condition. These agreements: (i) are entered into simultaneously with the same financial institution counterparty; (ii) have the same principal amounts and inception/maturity dates; and (iii) are subject to a master netting arrangement that contains a conditional right of offset upon default. At March 31, 2019 and December 31, 2018, the Company posted as collateral marketable securities with fair values of $459.6 million and $461.3 million, respectively, and, in turn, accepted as collateral marketable securities with fair values of $460.4 million and $457.2 million, respectively. As of March 31, 2019 (in millions) Gross Amount Recognized Gross Amount Offset Net Amount Presented Total resale agreements $ 450.0 $ (450.0) $ — Total repurchase agreements $ 450.0 $ (450.0) $ — As of December 31, 2018 (in millions) Gross Amount Recognized Gross Amount Offset Net Amount Presented Total resale agreements $ 450.0 $ (450.0) $ — Total repurchase agreements $ 450.0 $ (450.0) $ — </t>
  </si>
  <si>
    <t>Leases (Tables)</t>
  </si>
  <si>
    <t>Composition of Total Net Investment in Lease Financing Receivables</t>
  </si>
  <si>
    <t xml:space="preserve">The composition of the Company’s total net investment in lease financing receivables included within equipment financing loans in the Consolidated Statements of Condition was as follows: (in millions) March 31, 2019 Lease payments receivable $ 1,316.1 Estimated residual value of leased assets 120.2 Gross investment in lease financing receivables 1,436.3 Plus: Deferred origination costs 14.3 Less: Unearned income (147.3) Total net investment in lease financing receivables $ 1,303.3 </t>
  </si>
  <si>
    <t>Contractual Maturities of Lease Financing Receivables</t>
  </si>
  <si>
    <t>The contractual maturities of the Company's lease financing receivables were as follows: (in millions) March 31, 2019 2019 (1) $ 365.4 2020 401.6 2021 309.5 2022 201.7 2023 108.2 Later years 49.9 Total $ 1,436.3 1. Contractual maturities for the nine months remaining in 2019.</t>
  </si>
  <si>
    <t>Lease Costs</t>
  </si>
  <si>
    <t xml:space="preserve">The following tables provide the components of lease cost and supplemental information: Three Months Ended (in millions) March 31, 2019 Operating lease cost $ 15.3 Variable lease cost 2.3 Sublease income (0.4) Net lease cost $ 17.2 </t>
  </si>
  <si>
    <t>(dollars in millions) March 31, 2019 Lease ROU assets $ 241.2 Lease liabilities 265.9 Cash payments included in the measurement of lease liabilities reported in operating cash flows 15.4 ROU assets obtained in exchange for lessee operating lease liabilities (1) 10.3 Weighted average discount rate 3.32 % Weighted average remaining lease term (in years) 7 1. Amount excludes related transition adjustment (see Note 14).</t>
  </si>
  <si>
    <t>Lease Right-of-use Assets and Liabilities</t>
  </si>
  <si>
    <t>Schedule of Contractual Maturities of Lease Liabilities</t>
  </si>
  <si>
    <t>The contractual maturities of the Company's lease liabilities were as follows: (in millions) March 31, 2019 2019 (1) $ 46.1 2020 56.6 2021 53.9 2022 35.1 2023 25.0 Later years 86.1 Total lease payments 302.8 Less: Interest (36.9) Total lease liabilities $ 265.9 1. Contractual maturities for the nine months remaining in 2019.</t>
  </si>
  <si>
    <t>General (Detail) - USD ($) $ in Millions</t>
  </si>
  <si>
    <t>Jan. 02, 2019</t>
  </si>
  <si>
    <t>Description of Business and Summary of Significant Accounting Policies [Line Items]</t>
  </si>
  <si>
    <t>Affordable housing investments</t>
  </si>
  <si>
    <t>Future contingent commitments</t>
  </si>
  <si>
    <t>Amortization period</t>
  </si>
  <si>
    <t>10 years</t>
  </si>
  <si>
    <t>Income tax expense</t>
  </si>
  <si>
    <t>Var Technology Finance</t>
  </si>
  <si>
    <t>Cash consideration</t>
  </si>
  <si>
    <t>Merger related expenses</t>
  </si>
  <si>
    <t>Cash and Cash Equivalents and Securities - Additional Information (Detail)</t>
  </si>
  <si>
    <t>12 Months Ended</t>
  </si>
  <si>
    <t>Mar. 31, 2019USD ($)Security</t>
  </si>
  <si>
    <t>Mar. 31, 2018USD ($)</t>
  </si>
  <si>
    <t>Dec. 31, 2018USD ($)</t>
  </si>
  <si>
    <t>Dec. 31, 2017USD ($)</t>
  </si>
  <si>
    <t>Investment [Line Items]</t>
  </si>
  <si>
    <t>Debt security available for sale with a fair value pledged with collateral for public deposits</t>
  </si>
  <si>
    <t>Debt security available for sale with a held-to-maturity pledged with collateral for public deposits</t>
  </si>
  <si>
    <t>Percentage of securities available for sale</t>
  </si>
  <si>
    <t>19.00%</t>
  </si>
  <si>
    <t>Number of debt securities owned | Security</t>
  </si>
  <si>
    <t>Number of debt securities classified as available-for-sale | Security</t>
  </si>
  <si>
    <t>Number of debt securities classified as held-to-maturity | Security</t>
  </si>
  <si>
    <t>Available for sale of securities gross unrealized losses</t>
  </si>
  <si>
    <t>Held to maturity securities gross unrealized losses</t>
  </si>
  <si>
    <t>Impairment losses on securities recognized in earnings</t>
  </si>
  <si>
    <t>Gross unrealized gain</t>
  </si>
  <si>
    <t>Gross unrealized loss</t>
  </si>
  <si>
    <t>Federal Reserve Bank stock percentage</t>
  </si>
  <si>
    <t>6.00%</t>
  </si>
  <si>
    <t>Impairment of investments</t>
  </si>
  <si>
    <t>Federal Reserve Bank of New York</t>
  </si>
  <si>
    <t>Interest-bearing deposits</t>
  </si>
  <si>
    <t>Federal funds sold and yield</t>
  </si>
  <si>
    <t>2.43%</t>
  </si>
  <si>
    <t>2.40%</t>
  </si>
  <si>
    <t>Acquired shares of capital stock</t>
  </si>
  <si>
    <t>FHLB of New York</t>
  </si>
  <si>
    <t>FHLB of Boston</t>
  </si>
  <si>
    <t>Accounting Standards Update 2016-01</t>
  </si>
  <si>
    <t>Equity securities with an amortized cost</t>
  </si>
  <si>
    <t>Cumulative effect transition adjustments</t>
  </si>
  <si>
    <t>GSE mortgage-backed securities</t>
  </si>
  <si>
    <t>Available for sale securities average maturity period</t>
  </si>
  <si>
    <t>9 years</t>
  </si>
  <si>
    <t>State and municipal</t>
  </si>
  <si>
    <t>Held to maturity securities average maturity period</t>
  </si>
  <si>
    <t>Cash and Cash Equivalents and Securities - Available-for-Sale and Held-to-Maturity Debt Securities Gains (Losses) (Detail) - USD ($) $ in Millions</t>
  </si>
  <si>
    <t>Debt securities available-for-sale:</t>
  </si>
  <si>
    <t>Amortized Cost</t>
  </si>
  <si>
    <t>Gross Unrealized Gains</t>
  </si>
  <si>
    <t>Gross Unrealized Losses</t>
  </si>
  <si>
    <t>Fair Value</t>
  </si>
  <si>
    <t>Debt securities held-to-maturity:</t>
  </si>
  <si>
    <t>U.S. Treasury and agency</t>
  </si>
  <si>
    <t>Corporate</t>
  </si>
  <si>
    <t>Other</t>
  </si>
  <si>
    <t>Cash and Cash Equivalents and Securities - Summary of Amortized Cost and Fair Value to Contractual Maturity (Detail) - USD ($) $ in Millions</t>
  </si>
  <si>
    <t>Available for Sale, Amortized Cost, Within 1 year</t>
  </si>
  <si>
    <t>Available for Sale, Amortized Cost, After 1 but within 5 years</t>
  </si>
  <si>
    <t>Available for Sale, Amortized Cost, After 5 but within 10 years</t>
  </si>
  <si>
    <t>Available for Sale, Amortized Cost, After 10 years</t>
  </si>
  <si>
    <t>Available for Sale, Fair Value, Within 1 year</t>
  </si>
  <si>
    <t>Available for Sale, Fair Value, After 1 but within 5 years</t>
  </si>
  <si>
    <t>Available for Sale, Fair Value, After 5 but within 10 years</t>
  </si>
  <si>
    <t>Available for Sale, Fair Value, After 10 years</t>
  </si>
  <si>
    <t>Available for Sale, Fair Value, Total</t>
  </si>
  <si>
    <t>Held to Maturity, Amortized Cost, Within 1 year</t>
  </si>
  <si>
    <t>Held to Maturity, Amortized Cost, After 1 but within 5 years</t>
  </si>
  <si>
    <t>Held to Maturity, Amortized Cost, After 5 but within 10 years</t>
  </si>
  <si>
    <t>Held to Maturity, Amortized Cost, After 10 years</t>
  </si>
  <si>
    <t>Held to Maturity, Fair Value, Within 1 year</t>
  </si>
  <si>
    <t>Held to Maturity, Fair Value, After 1 but within 5 years</t>
  </si>
  <si>
    <t>Held to Maturity, Fair Value, After 5 but within 10 years</t>
  </si>
  <si>
    <t>Held to Maturity, Fair Value, After 10 years</t>
  </si>
  <si>
    <t>Held to Maturity, Fair Value, Total</t>
  </si>
  <si>
    <t>Cash and Cash Equivalents and Securities - Continuous Unrealized Loss Positions (Detail) - USD ($) $ in Millions</t>
  </si>
  <si>
    <t>Schedule Of Available For Sale And Held To Maturity Securities [Line Items]</t>
  </si>
  <si>
    <t>Available for Sale Securities, Continuous Unrealized Loss Position, Less Than 12 Months, Fair Value</t>
  </si>
  <si>
    <t>Available for Sale Securities, Continuous Unrealized Loss Position, Less Than 12 Months, Unrealized Losses</t>
  </si>
  <si>
    <t>Available for Sale Securities, Continuous Unrealized Loss Position, 12 Months Or Longer, Fair Value</t>
  </si>
  <si>
    <t>Available for Sale Securities, Continuous Unrealized Loss Position, 12 Months Or Longer, Unrealized Losses</t>
  </si>
  <si>
    <t>Available for Sale Securities, Continuous Unrealized Loss Position, Total, Fair Value</t>
  </si>
  <si>
    <t>Available for Sale Securities, Continuous Unrealized Loss Position, Total, Unrealized Losses</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Total, Fair Value</t>
  </si>
  <si>
    <t>Continuous Unrealized Loss Position, Total, Unrealized Losses</t>
  </si>
  <si>
    <t>Held To Maturity Securities, Continuous Unrealized Loss Position, Less Than 12 Months, Fair Value</t>
  </si>
  <si>
    <t>Held To Maturity Securities, Continuous Unrealized Loss Position, Less Than 12 Months, Unrealized Losses</t>
  </si>
  <si>
    <t>Held To Maturity Securities, Continuous Unrealized Loss Position, 12 Months Or Longer, Fair Value</t>
  </si>
  <si>
    <t>Held To Maturity Securities, Continuous Unrealized Loss Position, 12 Months Or Longer, Unrealized Losses</t>
  </si>
  <si>
    <t>Held To Maturity Securities, Continuous Unrealized Loss Position, Total, Fair Value</t>
  </si>
  <si>
    <t>Held To Maturity Securities, Continuous Unrealized Loss Position, Total, Unrealized Losses</t>
  </si>
  <si>
    <t>Loans - Additional Information (Detail)</t>
  </si>
  <si>
    <t>Mar. 31, 2019USD ($)RatingSegments</t>
  </si>
  <si>
    <t>Dec. 31, 2011USD ($)</t>
  </si>
  <si>
    <t>Accounts, Notes, Loans and Financing Receivable [Line Items]</t>
  </si>
  <si>
    <t>Number of segments | Segments</t>
  </si>
  <si>
    <t>Net deferred loan costs</t>
  </si>
  <si>
    <t>Recorded investments, non-performing loans</t>
  </si>
  <si>
    <t>Accruing interest total</t>
  </si>
  <si>
    <t>Allowance for loan losses</t>
  </si>
  <si>
    <t>Interest income recognized</t>
  </si>
  <si>
    <t>Temporary reduction of interest rate for TDRs, basis points</t>
  </si>
  <si>
    <t>2.00%</t>
  </si>
  <si>
    <t>Collateral values/LTV ratios, minimum</t>
  </si>
  <si>
    <t>70.00%</t>
  </si>
  <si>
    <t>Borrower credit scores, minimum | Rating</t>
  </si>
  <si>
    <t>Principal and interest payments receivable</t>
  </si>
  <si>
    <t>Expected cash flows</t>
  </si>
  <si>
    <t>Loan portfolio fair value</t>
  </si>
  <si>
    <t>Aggregate loan nonaccretable difference</t>
  </si>
  <si>
    <t>Portfolio accretable yield</t>
  </si>
  <si>
    <t>Portfolio outstanding balance</t>
  </si>
  <si>
    <t>Portfolio carrying value</t>
  </si>
  <si>
    <t>Repossessed assets</t>
  </si>
  <si>
    <t>Early non-performing loans</t>
  </si>
  <si>
    <t>Real estate owned</t>
  </si>
  <si>
    <t>Commercial | Commercial real estate</t>
  </si>
  <si>
    <t>Commercial | Commercial and industrial</t>
  </si>
  <si>
    <t>Commercial | Equipment financing</t>
  </si>
  <si>
    <t>Retail | Residential mortgage</t>
  </si>
  <si>
    <t>Maximum | Commercial</t>
  </si>
  <si>
    <t>Duration of extension for payment deferral on TDRs, years</t>
  </si>
  <si>
    <t>2 years</t>
  </si>
  <si>
    <t>Maximum | Retail</t>
  </si>
  <si>
    <t>5 years</t>
  </si>
  <si>
    <t>Minimum</t>
  </si>
  <si>
    <t>Loan agreement</t>
  </si>
  <si>
    <t>6 months</t>
  </si>
  <si>
    <t>At Acquisition</t>
  </si>
  <si>
    <t>Acquired</t>
  </si>
  <si>
    <t>Acquired | Purchased performing | Subsequent to Acquisition</t>
  </si>
  <si>
    <t>Troubled Debt Restructurings</t>
  </si>
  <si>
    <t>Recorded investment in originated loans classified as TDRs</t>
  </si>
  <si>
    <t>Foreclosure or Bankruptcy</t>
  </si>
  <si>
    <t>Loans - Summary of Loans by Loan Portfolio Segment and Class (Detail) - USD ($) $ in Millions</t>
  </si>
  <si>
    <t>Retail | Adjustable-rate</t>
  </si>
  <si>
    <t>Retail | Fixed-rate</t>
  </si>
  <si>
    <t>Retail | Home equity</t>
  </si>
  <si>
    <t>Retail | Other consumer</t>
  </si>
  <si>
    <t>Retail | Home equity and other consumer</t>
  </si>
  <si>
    <t>Originated</t>
  </si>
  <si>
    <t>Originated | Commercial</t>
  </si>
  <si>
    <t>Originated | Commercial | Commercial real estate</t>
  </si>
  <si>
    <t>Originated | Commercial | Commercial and industrial</t>
  </si>
  <si>
    <t>Originated | Commercial | Equipment financing</t>
  </si>
  <si>
    <t>Originated | Retail</t>
  </si>
  <si>
    <t>Originated | Retail | Adjustable-rate</t>
  </si>
  <si>
    <t>Originated | Retail | Fixed-rate</t>
  </si>
  <si>
    <t>Originated | Retail | Residential mortgage</t>
  </si>
  <si>
    <t>Originated | Retail | Home equity</t>
  </si>
  <si>
    <t>Originated | Retail | Other consumer</t>
  </si>
  <si>
    <t>Originated | Retail | Home equity and other consumer</t>
  </si>
  <si>
    <t>Acquired | Commercial</t>
  </si>
  <si>
    <t>Acquired | Commercial | Commercial real estate</t>
  </si>
  <si>
    <t>Acquired | Commercial | Commercial and industrial</t>
  </si>
  <si>
    <t>Acquired | Commercial | Equipment financing</t>
  </si>
  <si>
    <t>Acquired | Retail</t>
  </si>
  <si>
    <t>Acquired | Retail | Adjustable-rate</t>
  </si>
  <si>
    <t>Acquired | Retail | Fixed-rate</t>
  </si>
  <si>
    <t>Acquired | Retail | Residential mortgage</t>
  </si>
  <si>
    <t>Acquired | Retail | Home equity</t>
  </si>
  <si>
    <t>Acquired | Retail | Other consumer</t>
  </si>
  <si>
    <t>Acquired | Retail | Home equity and other consumer</t>
  </si>
  <si>
    <t>Loans - Summary, by Loan Portfolio Segment, of Activity in Allowance for Loan Losses (Detail) - USD ($) $ in Millions</t>
  </si>
  <si>
    <t>Financing Receivable, Allowance for Credit Losses [Roll Forward]</t>
  </si>
  <si>
    <t>Balance at beginning of period</t>
  </si>
  <si>
    <t>Charge-offs</t>
  </si>
  <si>
    <t>Recoveries</t>
  </si>
  <si>
    <t>Net loan charge-offs</t>
  </si>
  <si>
    <t>Balance at end of period</t>
  </si>
  <si>
    <t>Commercial | Originated</t>
  </si>
  <si>
    <t>Commercial | Acquired</t>
  </si>
  <si>
    <t>Retail | Originated</t>
  </si>
  <si>
    <t>Retail | Acquired</t>
  </si>
  <si>
    <t>Loans - Summary of Allowance for Loan Losses by Loan Portfolio Segment and Impairment Methodology (Detail) - USD ($) $ in Millions</t>
  </si>
  <si>
    <t>Dec. 31, 2017</t>
  </si>
  <si>
    <t>Financing Receivable, Allowance for Credit Losses [Line Items]</t>
  </si>
  <si>
    <t>Total loans</t>
  </si>
  <si>
    <t>Total Allowance</t>
  </si>
  <si>
    <t>Collectively evaluated for impairment</t>
  </si>
  <si>
    <t>Individually evaluated for impairment</t>
  </si>
  <si>
    <t>Originated Loans Collectively Evaluated for Impairment, Allowance</t>
  </si>
  <si>
    <t>Originated Loans Individually Evaluated for Impairment, Allowance</t>
  </si>
  <si>
    <t>PCI</t>
  </si>
  <si>
    <t>No credit deterioration | Purchased performing</t>
  </si>
  <si>
    <t>Commercial | PCI</t>
  </si>
  <si>
    <t>Commercial | No credit deterioration | Purchased performing</t>
  </si>
  <si>
    <t>Retail | PCI</t>
  </si>
  <si>
    <t>Retail | No credit deterioration | Purchased performing</t>
  </si>
  <si>
    <t>Loans - Summarized Recorded Investments, by Class of Loan, in Originated Non-Performing Loans (Detail) - USD ($) $ in Millions</t>
  </si>
  <si>
    <t>Financing Receivable, Recorded Investment, Past Due [Line Items]</t>
  </si>
  <si>
    <t>Government guarantees</t>
  </si>
  <si>
    <t>Foreclosure</t>
  </si>
  <si>
    <t>Guarantee rate</t>
  </si>
  <si>
    <t>18.00%</t>
  </si>
  <si>
    <t>82.00%</t>
  </si>
  <si>
    <t>Home equity | Retail</t>
  </si>
  <si>
    <t>Other consumer | Retail</t>
  </si>
  <si>
    <t>Loans - Summary of Recorded Investments in TDRs by Class of Loan (Detail) $ in Millions</t>
  </si>
  <si>
    <t>Mar. 31, 2019USD ($)Contracts</t>
  </si>
  <si>
    <t>Mar. 31, 2018USD ($)Contracts</t>
  </si>
  <si>
    <t>Financing Receivable, Modifications [Line Items]</t>
  </si>
  <si>
    <t>Number of Contracts | Contracts</t>
  </si>
  <si>
    <t>Pre-Modification Outstanding Recorded Investment</t>
  </si>
  <si>
    <t>Post-Modification Outstanding Recorded Investment</t>
  </si>
  <si>
    <t>Commercial real estate | Commercial | Extended Maturity</t>
  </si>
  <si>
    <t>Commercial real estate | Commercial | Payment Deferral</t>
  </si>
  <si>
    <t>Commercial and industrial | Commercial | Extended Maturity</t>
  </si>
  <si>
    <t>Commercial and industrial | Commercial | Payment Deferral</t>
  </si>
  <si>
    <t>Equipment financing | Commercial | Extended Maturity</t>
  </si>
  <si>
    <t>Equipment financing | Commercial | Payment Deferral</t>
  </si>
  <si>
    <t>Equipment financing | Commercial | Combination of Concessions</t>
  </si>
  <si>
    <t>Residential mortgage | Retail | Payment Deferral</t>
  </si>
  <si>
    <t>Residential mortgage | Retail | Combination of Concessions</t>
  </si>
  <si>
    <t>Residential mortgage | Retail | Bankruptcy</t>
  </si>
  <si>
    <t>Home equity | Retail | Payment Deferral</t>
  </si>
  <si>
    <t>Home equity | Retail | Combination of Concessions</t>
  </si>
  <si>
    <t>Home equity | Retail | Bankruptcy</t>
  </si>
  <si>
    <t>Loans - Summary of Recorded Investments in TDRs by Class of Loan, Subsequently Defaulted (Detail) $ in Millions</t>
  </si>
  <si>
    <t>Recorded Investment | $</t>
  </si>
  <si>
    <t>Loans - Summary of Individually-Evaluated Impaired Loans by Class of Loan (Detail) - USD ($) $ in Millions</t>
  </si>
  <si>
    <t>Financing Receivable, Impaired [Line Items]</t>
  </si>
  <si>
    <t>With no related allowance for loan losses, Unpaid Principal Balance</t>
  </si>
  <si>
    <t>With no related allowance for loan losses, Recorded Investment</t>
  </si>
  <si>
    <t>With a related allowance for loan losses, Unpaid Principal Balance</t>
  </si>
  <si>
    <t>With a related allowance for loan losses, Recorded Investment</t>
  </si>
  <si>
    <t>Unpaid Principal Balance</t>
  </si>
  <si>
    <t>Recorded Investment</t>
  </si>
  <si>
    <t>Related Allowance for Loan Losses</t>
  </si>
  <si>
    <t>Loans - Schedule of Impaired Financing Receivable (Detail) - USD ($) $ in Millions</t>
  </si>
  <si>
    <t>Average Recorded Investment</t>
  </si>
  <si>
    <t>Interest Income Recognized</t>
  </si>
  <si>
    <t>Loans - Summary of Aging Information by Class of Loan (Detail) - USD ($) $ in Millions</t>
  </si>
  <si>
    <t>Current</t>
  </si>
  <si>
    <t>Total Past Due</t>
  </si>
  <si>
    <t>Originated | 30-89 Days</t>
  </si>
  <si>
    <t>Originated | 90 Days or More</t>
  </si>
  <si>
    <t>Retail | Originated | Residential mortgage</t>
  </si>
  <si>
    <t>Retail | Originated | Home equity</t>
  </si>
  <si>
    <t>Retail | Originated | Other consumer</t>
  </si>
  <si>
    <t>Retail | Originated | 30-89 Days</t>
  </si>
  <si>
    <t>Retail | Originated | 30-89 Days | Residential mortgage</t>
  </si>
  <si>
    <t>Retail | Originated | 30-89 Days | Home equity</t>
  </si>
  <si>
    <t>Retail | Originated | 30-89 Days | Other consumer</t>
  </si>
  <si>
    <t>Retail | Originated | 90 Days or More</t>
  </si>
  <si>
    <t>Retail | Originated | 90 Days or More | Residential mortgage</t>
  </si>
  <si>
    <t>Retail | Originated | 90 Days or More | Home equity</t>
  </si>
  <si>
    <t>Retail | Originated | 90 Days or More | Other consumer</t>
  </si>
  <si>
    <t>Commercial | Originated | Commercial real estate</t>
  </si>
  <si>
    <t>Commercial | Originated | Commercial and industrial</t>
  </si>
  <si>
    <t>Commercial | Originated | Equipment financing</t>
  </si>
  <si>
    <t>Commercial | Originated | 30-89 Days</t>
  </si>
  <si>
    <t>Commercial | Originated | 30-89 Days | Commercial real estate</t>
  </si>
  <si>
    <t>Commercial | Originated | 30-89 Days | Commercial and industrial</t>
  </si>
  <si>
    <t>Commercial | Originated | 30-89 Days | Equipment financing</t>
  </si>
  <si>
    <t>Commercial | Originated | 90 Days or More</t>
  </si>
  <si>
    <t>Commercial | Originated | 90 Days or More | Commercial real estate</t>
  </si>
  <si>
    <t>Commercial | Originated | 90 Days or More | Commercial and industrial</t>
  </si>
  <si>
    <t>Commercial | Originated | 90 Days or More | Equipment financing</t>
  </si>
  <si>
    <t>Loans - Summary of Credit Quality Indicators by Class of Loan (Detail) - USD ($) $ in Millions</t>
  </si>
  <si>
    <t>Financing Receivable, Recorded Investment [Line Items]</t>
  </si>
  <si>
    <t>Originated | Commercial | Pass</t>
  </si>
  <si>
    <t>Originated | Commercial | Special mention</t>
  </si>
  <si>
    <t>Originated | Commercial | Substandard</t>
  </si>
  <si>
    <t>Originated | Commercial | Doubtful</t>
  </si>
  <si>
    <t>Originated | Retail | Low risk</t>
  </si>
  <si>
    <t>Originated | Retail | Moderate risk</t>
  </si>
  <si>
    <t>Originated | Retail | High risk</t>
  </si>
  <si>
    <t>Acquired | Commercial | Pass</t>
  </si>
  <si>
    <t>Acquired | Commercial | Special mention</t>
  </si>
  <si>
    <t>Acquired | Commercial | Substandard</t>
  </si>
  <si>
    <t>Acquired | Commercial | Doubtful</t>
  </si>
  <si>
    <t>Acquired | Retail | Low risk</t>
  </si>
  <si>
    <t>Acquired | Retail | Moderate risk</t>
  </si>
  <si>
    <t>Acquired | Retail | High risk</t>
  </si>
  <si>
    <t>Commercial real estate | Originated | Commercial</t>
  </si>
  <si>
    <t>Commercial real estate | Originated | Commercial | Pass</t>
  </si>
  <si>
    <t>Commercial real estate | Originated | Commercial | Special mention</t>
  </si>
  <si>
    <t>Commercial real estate | Originated | Commercial | Substandard</t>
  </si>
  <si>
    <t>Commercial real estate | Originated | Commercial | Doubtful</t>
  </si>
  <si>
    <t>Commercial real estate | Acquired | Commercial</t>
  </si>
  <si>
    <t>Commercial real estate | Acquired | Commercial | Pass</t>
  </si>
  <si>
    <t>Commercial real estate | Acquired | Commercial | Special mention</t>
  </si>
  <si>
    <t>Commercial real estate | Acquired | Commercial | Substandard</t>
  </si>
  <si>
    <t>Commercial real estate | Acquired | Commercial | Doubtful</t>
  </si>
  <si>
    <t>Commercial and industrial | Originated | Commercial</t>
  </si>
  <si>
    <t>Commercial and industrial | Originated | Commercial | Pass</t>
  </si>
  <si>
    <t>Commercial and industrial | Originated | Commercial | Special mention</t>
  </si>
  <si>
    <t>Commercial and industrial | Originated | Commercial | Substandard</t>
  </si>
  <si>
    <t>Commercial and industrial | Originated | Commercial | Doubtful</t>
  </si>
  <si>
    <t>Commercial and industrial | Acquired | Commercial</t>
  </si>
  <si>
    <t>Commercial and industrial | Acquired | Commercial | Pass</t>
  </si>
  <si>
    <t>Commercial and industrial | Acquired | Commercial | Special mention</t>
  </si>
  <si>
    <t>Commercial and industrial | Acquired | Commercial | Substandard</t>
  </si>
  <si>
    <t>Commercial and industrial | Acquired | Commercial | Doubtful</t>
  </si>
  <si>
    <t>Equipment financing | Originated | Commercial</t>
  </si>
  <si>
    <t>Equipment financing | Originated | Commercial | Pass</t>
  </si>
  <si>
    <t>Equipment financing | Originated | Commercial | Special mention</t>
  </si>
  <si>
    <t>Equipment financing | Originated | Commercial | Substandard</t>
  </si>
  <si>
    <t>Equipment financing | Originated | Commercial | Doubtful</t>
  </si>
  <si>
    <t>Equipment financing | Acquired | Commercial</t>
  </si>
  <si>
    <t>Equipment financing | Acquired | Commercial | Pass</t>
  </si>
  <si>
    <t>Equipment financing | Acquired | Commercial | Special mention</t>
  </si>
  <si>
    <t>Equipment financing | Acquired | Commercial | Substandard</t>
  </si>
  <si>
    <t>Equipment financing | Acquired | Commercial | Doubtful</t>
  </si>
  <si>
    <t>Residential mortgage | Originated | Retail</t>
  </si>
  <si>
    <t>Residential mortgage | Originated | Retail | Low risk</t>
  </si>
  <si>
    <t>Residential mortgage | Originated | Retail | Moderate risk</t>
  </si>
  <si>
    <t>Residential mortgage | Originated | Retail | High risk</t>
  </si>
  <si>
    <t>Residential mortgage | Acquired | Retail</t>
  </si>
  <si>
    <t>Residential mortgage | Acquired | Retail | Low risk</t>
  </si>
  <si>
    <t>Residential mortgage | Acquired | Retail | Moderate risk</t>
  </si>
  <si>
    <t>Residential mortgage | Acquired | Retail | High risk</t>
  </si>
  <si>
    <t>Home equity | Originated | Retail</t>
  </si>
  <si>
    <t>Home equity | Originated | Retail | Low risk</t>
  </si>
  <si>
    <t>Home equity | Originated | Retail | Moderate risk</t>
  </si>
  <si>
    <t>Home equity | Originated | Retail | High risk</t>
  </si>
  <si>
    <t>Home equity | Acquired | Retail</t>
  </si>
  <si>
    <t>Home equity | Acquired | Retail | Low risk</t>
  </si>
  <si>
    <t>Home equity | Acquired | Retail | Moderate risk</t>
  </si>
  <si>
    <t>Home equity | Acquired | Retail | High risk</t>
  </si>
  <si>
    <t>Other consumer | Originated | Retail</t>
  </si>
  <si>
    <t>Other consumer | Originated | Retail | Low risk</t>
  </si>
  <si>
    <t>Other consumer | Originated | Retail | Moderate risk</t>
  </si>
  <si>
    <t>Other consumer | Originated | Retail | High risk</t>
  </si>
  <si>
    <t>Other consumer | Acquired | Retail</t>
  </si>
  <si>
    <t>Other consumer | Acquired | Retail | Low risk</t>
  </si>
  <si>
    <t>Other consumer | Acquired | Retail | Moderate risk</t>
  </si>
  <si>
    <t>Other consumer | Acquired | Retail | High risk</t>
  </si>
  <si>
    <t>Loans - Summarized Activity in Accretable Yield for PCI Loan Portfolio (Detail) - USD ($) $ in Millions</t>
  </si>
  <si>
    <t>Certain Loans Acquired in Transfer Not Accounted for as Debt Securities, Accretable Yield Movement Schedule [Roll Forward]</t>
  </si>
  <si>
    <t>Acquisitions</t>
  </si>
  <si>
    <t>Accretion</t>
  </si>
  <si>
    <t>Reclassification from nonaccretable difference for loans with improved cash flows</t>
  </si>
  <si>
    <t>Other changes in expected cash flows</t>
  </si>
  <si>
    <t>Stockholders' Equity - Additional Information (Detail) - $ / shares</t>
  </si>
  <si>
    <t>Schedule Of Stockholders Equity [Line Items]</t>
  </si>
  <si>
    <t>Preferred stock par value, per share (USD per share)</t>
  </si>
  <si>
    <t>Common stock purchased (in shares)</t>
  </si>
  <si>
    <t>Repurchases Authorized by Board of Directors</t>
  </si>
  <si>
    <t>2007 Recognition and Retention Plan</t>
  </si>
  <si>
    <t>2014 Long-Term Incentive Plan | 2007 Recognition and Retention Plan</t>
  </si>
  <si>
    <t>Additional awards under RRP</t>
  </si>
  <si>
    <t>Stockholders' Equity - Schedule of Accumulated Other Comprehensive Loss (Detail) - USD ($) $ in Millions</t>
  </si>
  <si>
    <t>AOCI Attributable to Parent, Net of Tax [Roll Forward]</t>
  </si>
  <si>
    <t>Beginning Balance</t>
  </si>
  <si>
    <t>Other comprehensive income (loss) before reclassifications</t>
  </si>
  <si>
    <t>Amounts reclassified from AOCL</t>
  </si>
  <si>
    <t>Transition adjustments related to adoption of new accounting standards</t>
  </si>
  <si>
    <t>Ending Balance</t>
  </si>
  <si>
    <t>Pension and Other Postretirement Plans</t>
  </si>
  <si>
    <t>Net Unrealized Gains (Losses) on Debt Securities Available-for-Sale</t>
  </si>
  <si>
    <t>Net Unrealized Gains (Losses) on Debt Securities Transferred to Held-to-Maturity</t>
  </si>
  <si>
    <t>Net Unrealized Gains (Losses) on Derivatives Accounted for as Cash Flow Hedges</t>
  </si>
  <si>
    <t>Stockholders' Equity - Summary of Amounts Reclassified from AOCL (Detail) - USD ($) $ in Millions</t>
  </si>
  <si>
    <t>Accumulated Other Comprehensive Income (Loss) [Line Items]</t>
  </si>
  <si>
    <t>Net Income (Loss) Attributable to Parent</t>
  </si>
  <si>
    <t>Interest expense - notes and debentures (interest rate locks are less than $0.1 million)</t>
  </si>
  <si>
    <t>Reclassification out of AOCL</t>
  </si>
  <si>
    <t>Reclassification out of AOCL | Net Actuarial Loss</t>
  </si>
  <si>
    <t>Reclassification out of AOCL | Prior Service Credit</t>
  </si>
  <si>
    <t>Reclassification out of AOCL | Pension and Other Postretirement Plans</t>
  </si>
  <si>
    <t>Reclassification out of AOCL | Net Unrealized Gains (Losses) on Debt Securities Available-for-Sale</t>
  </si>
  <si>
    <t>Reclassification out of AOCL | Net Unrealized Gains (Losses) on Debt Securities Transferred to Held-to-Maturity</t>
  </si>
  <si>
    <t>Reclassification out of AOCL | Net Unrealized Gains (Losses) on Derivatives Accounted for as Cash Flow Hedges</t>
  </si>
  <si>
    <t>Reclassification out of AOCL | Net Unrealized Gains (Losses) on Derivatives Accounted for as Cash Flow Hedges | Interest rate swaps</t>
  </si>
  <si>
    <t>Reclassification out of AOCL | Net Unrealized Gains (Losses) on Derivatives Accounted for as Cash Flow Hedges | Interest rate locks</t>
  </si>
  <si>
    <t>Maximum | Net Unrealized Gains (Losses) on Derivatives Accounted for as Cash Flow Hedges | Interest rate locks</t>
  </si>
  <si>
    <t>Earnings Per Common Share (Detail) - USD ($) $ / shares in Units, shares in Millions, $ in Millions</t>
  </si>
  <si>
    <t>Dividends paid on and undistributed earnings allocated to participating securities</t>
  </si>
  <si>
    <t>Earnings attributable to common shareholders</t>
  </si>
  <si>
    <t>Weighted average common shares outstanding for basic EPS (in shares)</t>
  </si>
  <si>
    <t>Effect of dilutive equity-based awards (in shares)</t>
  </si>
  <si>
    <t>Weighted average common shares and common-equivalent shares for diluted EPS (in shares)</t>
  </si>
  <si>
    <t>EPS:</t>
  </si>
  <si>
    <t>Anti-dilutive equity-based awards excluded from calculation of diluted EPS (in shares)</t>
  </si>
  <si>
    <t>Goodwill and Other Acquisition-Related Intangible Assets - Schedule of Changes in Goodwill (Detail) $ in Millions</t>
  </si>
  <si>
    <t>Mar. 31, 2019USD ($)</t>
  </si>
  <si>
    <t>Goodwill [Roll Forward]</t>
  </si>
  <si>
    <t>Beginning balance</t>
  </si>
  <si>
    <t>Ending balance</t>
  </si>
  <si>
    <t>Acquisition of VAR</t>
  </si>
  <si>
    <t>Commercial Banking</t>
  </si>
  <si>
    <t>Commercial Banking | Var Technology Finance</t>
  </si>
  <si>
    <t>Retail Banking</t>
  </si>
  <si>
    <t>Retail Banking | Var Technology Finance</t>
  </si>
  <si>
    <t>Wealth Management</t>
  </si>
  <si>
    <t>Wealth Management | Var Technology Finance</t>
  </si>
  <si>
    <t>Goodwill and Other Acquisition-Related Intangible Assets - Additional Information (Detail) - USD ($)</t>
  </si>
  <si>
    <t>Goodwill And Other Intangible Assets [Line Items]</t>
  </si>
  <si>
    <t>Tax deductible goodwill amount</t>
  </si>
  <si>
    <t>Other acquisition-related intangible assets</t>
  </si>
  <si>
    <t>Amortization expense attributable to other acquisition-related intangible assets, 2019</t>
  </si>
  <si>
    <t>Amortization expense attributable to other acquisition-related intangible assets, 2020</t>
  </si>
  <si>
    <t>Amortization expense attributable to other acquisition-related intangible assets, 2021</t>
  </si>
  <si>
    <t>Amortization expense attributable to other acquisition-related intangible assets, 2022</t>
  </si>
  <si>
    <t>Amortization expense attributable to other acquisition-related intangible assets, 2023</t>
  </si>
  <si>
    <t>Amortization expense attributable to other acquisition-related intangible assets, 2024</t>
  </si>
  <si>
    <t>Impairment losses relating to goodwill or other acquisition-related intangible assets</t>
  </si>
  <si>
    <t>Mutual Fund Management Contracts</t>
  </si>
  <si>
    <t>Mutual fund management contracts (not amortized)</t>
  </si>
  <si>
    <t>Trade Name</t>
  </si>
  <si>
    <t>Client Relationship</t>
  </si>
  <si>
    <t>Core Deposit Intangibles</t>
  </si>
  <si>
    <t>Customer Relationships</t>
  </si>
  <si>
    <t>Insurance Relationships</t>
  </si>
  <si>
    <t>Favorable Lease Agreement</t>
  </si>
  <si>
    <t>Noncompete Agreements</t>
  </si>
  <si>
    <t>Employee Benefit Plans - Employee Pension and Other Postretirement Plans (Detail)</t>
  </si>
  <si>
    <t>Defined Benefit Plan Disclosure [Line Items]</t>
  </si>
  <si>
    <t>Average compensation term on which pension plan benefits are based, in years</t>
  </si>
  <si>
    <t>Average compensation term within last ten years on which pension plan benefits are based, in years</t>
  </si>
  <si>
    <t>Term considered when determining employee pension benefits, in years</t>
  </si>
  <si>
    <t>Minimum age requirement to participate in pension plan, years</t>
  </si>
  <si>
    <t>18 years</t>
  </si>
  <si>
    <t>Minimum service hours per year requirement to participate in pension plan</t>
  </si>
  <si>
    <t>1000 hours</t>
  </si>
  <si>
    <t>People's Qualified Plan</t>
  </si>
  <si>
    <t>Percentage of covered employee's eligible compensation</t>
  </si>
  <si>
    <t>3.00%</t>
  </si>
  <si>
    <t>Employee Benefit Plans - Components of Net Periodic Benefit (Income) Expense and Other Amounts (Detail) - USD ($) $ in Millions</t>
  </si>
  <si>
    <t>Pension Plans</t>
  </si>
  <si>
    <t>Interest cost</t>
  </si>
  <si>
    <t>Expected return on plan assets</t>
  </si>
  <si>
    <t>Recognized net actuarial loss</t>
  </si>
  <si>
    <t>Recognized prior service credit</t>
  </si>
  <si>
    <t>Settlements</t>
  </si>
  <si>
    <t>Net periodic benefit (income) expense</t>
  </si>
  <si>
    <t>Net actuarial loss</t>
  </si>
  <si>
    <t>Prior service credit</t>
  </si>
  <si>
    <t>Total pre-tax changes recognized in other comprehensive income (loss)</t>
  </si>
  <si>
    <t>Total recognized in net periodic benefit (income) expense and other comprehensive income (loss)</t>
  </si>
  <si>
    <t>Other Postretirement Plan</t>
  </si>
  <si>
    <t>Employee Benefit Plans - Employee Stock Ownership Plan (Detail) - USD ($) $ in Millions</t>
  </si>
  <si>
    <t>1 Months Ended</t>
  </si>
  <si>
    <t>Apr. 30, 2007</t>
  </si>
  <si>
    <t>ESOP, shares to be purchased</t>
  </si>
  <si>
    <t>ESOP loan</t>
  </si>
  <si>
    <t>Loan repayments expected annual through 2036</t>
  </si>
  <si>
    <t>Cash dividends paid on unallocated ESOP shares</t>
  </si>
  <si>
    <t>Minimum age requirement to participate in ESOP</t>
  </si>
  <si>
    <t>Minimum work experience within 12 months of hire needed to participate in ESOP</t>
  </si>
  <si>
    <t>ESOP common stock allocated</t>
  </si>
  <si>
    <t>Fair value of deferred ESOP shares</t>
  </si>
  <si>
    <t>ESOP compensation expense</t>
  </si>
  <si>
    <t>Fair Value Measurements - Additional Information (Detail)</t>
  </si>
  <si>
    <t>Fair Value, Assets and Liabilities Measured on Recurring and Nonrecurring Basis [Line Items]</t>
  </si>
  <si>
    <t>Maturity period of available-for-sale residential mortgage-backed securities portfolio</t>
  </si>
  <si>
    <t>15 years</t>
  </si>
  <si>
    <t>Level 3</t>
  </si>
  <si>
    <t>Discount to impaired loans</t>
  </si>
  <si>
    <t>10.00%</t>
  </si>
  <si>
    <t>Fair Value Measurements - Assets and Liabilities on Recurring Basis (Detail) - USD ($) $ in Millions</t>
  </si>
  <si>
    <t>Trading debt securities</t>
  </si>
  <si>
    <t>Other assets</t>
  </si>
  <si>
    <t>Derivative assets</t>
  </si>
  <si>
    <t>Fair value of total assets measured at fair value on a recurring basis</t>
  </si>
  <si>
    <t>Financial liabilities</t>
  </si>
  <si>
    <t>Fair value of total liabilities measured at fair value on a recurring basis</t>
  </si>
  <si>
    <t>Risk Participation Agreements | Maximum</t>
  </si>
  <si>
    <t>Fair value of risk participation agreements (less than)</t>
  </si>
  <si>
    <t>Exchange-traded funds</t>
  </si>
  <si>
    <t>Mutual funds</t>
  </si>
  <si>
    <t>Fixed income securities</t>
  </si>
  <si>
    <t>U.S. Treasury</t>
  </si>
  <si>
    <t>Debt securities available-for-sale</t>
  </si>
  <si>
    <t>Equity securities</t>
  </si>
  <si>
    <t>Interest rate swaps</t>
  </si>
  <si>
    <t>Interest rate caps</t>
  </si>
  <si>
    <t>Risk Participation Agreements</t>
  </si>
  <si>
    <t>Foreign exchange contracts</t>
  </si>
  <si>
    <t>Forward commitments to sell residential mortgage loans</t>
  </si>
  <si>
    <t>Interest rate-lock commitments on residential mortgage loans</t>
  </si>
  <si>
    <t>Level 1</t>
  </si>
  <si>
    <t>Level 1 | Exchange-traded funds</t>
  </si>
  <si>
    <t>Level 1 | Mutual funds</t>
  </si>
  <si>
    <t>Level 1 | Fixed income securities</t>
  </si>
  <si>
    <t>Level 1 | U.S. Treasury</t>
  </si>
  <si>
    <t>Level 1 | U.S. Treasury and agency</t>
  </si>
  <si>
    <t>Level 1 | GSE mortgage-backed securities</t>
  </si>
  <si>
    <t>Level 1 | Equity securities</t>
  </si>
  <si>
    <t>Level 1 | Interest rate swaps</t>
  </si>
  <si>
    <t>Level 1 | Interest rate caps</t>
  </si>
  <si>
    <t>Level 1 | Risk Participation Agreements</t>
  </si>
  <si>
    <t>Level 1 | Foreign exchange contracts</t>
  </si>
  <si>
    <t>Level 1 | Forward commitments to sell residential mortgage loans</t>
  </si>
  <si>
    <t>Level 1 | Interest rate-lock commitments on residential mortgage loans</t>
  </si>
  <si>
    <t>Level 2</t>
  </si>
  <si>
    <t>Level 2 | Exchange-traded funds</t>
  </si>
  <si>
    <t>Level 2 | Mutual funds</t>
  </si>
  <si>
    <t>Level 2 | Fixed income securities</t>
  </si>
  <si>
    <t>Level 2 | U.S. Treasury</t>
  </si>
  <si>
    <t>Level 2 | U.S. Treasury and agency</t>
  </si>
  <si>
    <t>Level 2 | GSE mortgage-backed securities</t>
  </si>
  <si>
    <t>Level 2 | Equity securities</t>
  </si>
  <si>
    <t>Level 2 | Interest rate swaps</t>
  </si>
  <si>
    <t>Level 2 | Interest rate caps</t>
  </si>
  <si>
    <t>Level 2 | Risk Participation Agreements</t>
  </si>
  <si>
    <t>Level 2 | Foreign exchange contracts</t>
  </si>
  <si>
    <t>Level 2 | Forward commitments to sell residential mortgage loans</t>
  </si>
  <si>
    <t>Level 2 | Interest rate-lock commitments on residential mortgage loans</t>
  </si>
  <si>
    <t>Level 3 | Exchange-traded funds</t>
  </si>
  <si>
    <t>Level 3 | Mutual funds</t>
  </si>
  <si>
    <t>Level 3 | Fixed income securities</t>
  </si>
  <si>
    <t>Level 3 | U.S. Treasury</t>
  </si>
  <si>
    <t>Level 3 | U.S. Treasury and agency</t>
  </si>
  <si>
    <t>Level 3 | GSE mortgage-backed securities</t>
  </si>
  <si>
    <t>Level 3 | Equity securities</t>
  </si>
  <si>
    <t>Level 3 | Interest rate swaps</t>
  </si>
  <si>
    <t>Level 3 | Interest rate caps</t>
  </si>
  <si>
    <t>Level 3 | Risk Participation Agreements</t>
  </si>
  <si>
    <t>Level 3 | Foreign exchange contracts</t>
  </si>
  <si>
    <t>Level 3 | Forward commitments to sell residential mortgage loans</t>
  </si>
  <si>
    <t>Level 3 | Interest rate-lock commitments on residential mortgage loans</t>
  </si>
  <si>
    <t>Fair Value Measurements - Assets on Non-Recurring Basis (Detail) - USD ($)</t>
  </si>
  <si>
    <t>Impaired loans</t>
  </si>
  <si>
    <t>Charge-offs to the allowance for loan losses related to loans</t>
  </si>
  <si>
    <t>Impaired Loans</t>
  </si>
  <si>
    <t>REO and Repossessed Assets</t>
  </si>
  <si>
    <t>Nonoperating Income (Expense)</t>
  </si>
  <si>
    <t>Write downs and net loss on sale of foreclosed/repossessed assets charged to non-interest expense total</t>
  </si>
  <si>
    <t>Fair value adjustments</t>
  </si>
  <si>
    <t>REO and repossessed assets</t>
  </si>
  <si>
    <t>Nonrecurring | Level 1</t>
  </si>
  <si>
    <t>Nonrecurring | Level 2</t>
  </si>
  <si>
    <t>Nonrecurring | Level 3</t>
  </si>
  <si>
    <t>Fair Value Measurements - Financial Instruments (Detail) - USD ($) $ in Millions</t>
  </si>
  <si>
    <t>Fair Value, Balance Sheet Grouping, Financial Statement Captions [Line Items]</t>
  </si>
  <si>
    <t>Debt securities held-to-maturity</t>
  </si>
  <si>
    <t>FHLB and FRB stock</t>
  </si>
  <si>
    <t>Time deposits</t>
  </si>
  <si>
    <t>FHLB advances</t>
  </si>
  <si>
    <t>Carrying Amount</t>
  </si>
  <si>
    <t>Other deposits</t>
  </si>
  <si>
    <t>Fair Value | Level 1</t>
  </si>
  <si>
    <t>Fair Value | Level 2</t>
  </si>
  <si>
    <t>Fair Value | Level 3</t>
  </si>
  <si>
    <t>Derivative Financial Instruments and Hedging Activities - Additional Information (Detail) - USD ($)</t>
  </si>
  <si>
    <t>Treasury Forward Interest Rate Locks (T-Locks)</t>
  </si>
  <si>
    <t>Derivative [Line Items]</t>
  </si>
  <si>
    <t>Period hedged items affected earnings, years</t>
  </si>
  <si>
    <t>Derivative instruments hedge description</t>
  </si>
  <si>
    <t>to hedge the risk that the 10-year U.S. Treasury yield would rise</t>
  </si>
  <si>
    <t>Unrealized gain (loss) on derivatives</t>
  </si>
  <si>
    <t>Treasury Forward Interest Rate Locks (T-Locks) | Subordinated notes</t>
  </si>
  <si>
    <t>Senior notes issuance</t>
  </si>
  <si>
    <t>Derivatives Designated as Hedging Instruments | Interest rate swaps | Cash flow | Loans</t>
  </si>
  <si>
    <t>Notional amount of derivatives</t>
  </si>
  <si>
    <t>LIBOR basis points</t>
  </si>
  <si>
    <t>one-month LIBOR</t>
  </si>
  <si>
    <t>Derivatives Designated as Hedging Instruments | Interest rate swaps | Subordinated notes | Fair value</t>
  </si>
  <si>
    <t>three-month LIBOR</t>
  </si>
  <si>
    <t>Subordinated notes</t>
  </si>
  <si>
    <t>Basis points</t>
  </si>
  <si>
    <t>1.265%</t>
  </si>
  <si>
    <t>Derivative Financial Instruments and Hedging Activities - Schedule of Notional Amount and Fair Value (Detail) - USD ($)</t>
  </si>
  <si>
    <t>Derivative Instruments and Hedging Activities Disclosures [Line Items]</t>
  </si>
  <si>
    <t>Fair value, Assets</t>
  </si>
  <si>
    <t>Derivatives Not Designated as Hedging Instruments</t>
  </si>
  <si>
    <t>Derivatives Not Designated as Hedging Instruments | Forward commitments to sell residential mortgage loans</t>
  </si>
  <si>
    <t>Notional Amounts</t>
  </si>
  <si>
    <t>Derivatives Not Designated as Hedging Instruments | Interest rate-lock commitments on residential mortgage loans</t>
  </si>
  <si>
    <t>Derivatives Designated as Hedging Instruments</t>
  </si>
  <si>
    <t>Interest rate swaps | Derivatives Not Designated as Hedging Instruments | Commercial customers</t>
  </si>
  <si>
    <t>Interest rate swaps | Derivatives Not Designated as Hedging Instruments | Institutional counterparties</t>
  </si>
  <si>
    <t>Interest rate swaps | Derivatives Designated as Hedging Instruments | Cash flow | Loans</t>
  </si>
  <si>
    <t>Interest rate swaps | Derivatives Designated as Hedging Instruments | Subordinated notes | Fair value</t>
  </si>
  <si>
    <t>Interest rate caps | Derivatives Not Designated as Hedging Instruments | Commercial customers</t>
  </si>
  <si>
    <t>Interest rate caps | Derivatives Not Designated as Hedging Instruments | Institutional counterparties</t>
  </si>
  <si>
    <t>Risk Participation Agreements | Derivatives Not Designated as Hedging Instruments</t>
  </si>
  <si>
    <t>Risk Participation Agreements | Derivatives Not Designated as Hedging Instruments | Maximum</t>
  </si>
  <si>
    <t>Fair value of derivatives, net</t>
  </si>
  <si>
    <t>Foreign exchange contracts | Derivatives Not Designated as Hedging Instruments</t>
  </si>
  <si>
    <t>Derivative Financial Instruments and Hedging Activities - Impact on Income and AOCI (Detail) - USD ($) $ in Millions</t>
  </si>
  <si>
    <t>Amount of Pre-Tax Gain (Loss) Recognized in Earnings</t>
  </si>
  <si>
    <t>Amount of Pre-Tax Gain (Loss) Recognized in AOCL</t>
  </si>
  <si>
    <t>Derivatives Not Designated as Hedging Instruments | Interest rate swaps | Commercial customers</t>
  </si>
  <si>
    <t>Derivatives Not Designated as Hedging Instruments | Interest rate swaps | Institutional counterparties</t>
  </si>
  <si>
    <t>Derivatives Not Designated as Hedging Instruments | Interest rate caps | Commercial customers</t>
  </si>
  <si>
    <t>Derivatives Not Designated as Hedging Instruments | Interest rate caps | Institutional counterparties</t>
  </si>
  <si>
    <t>Derivatives Not Designated as Hedging Instruments | Foreign exchange contracts</t>
  </si>
  <si>
    <t>Derivatives Not Designated as Hedging Instruments | Risk Participation Agreements</t>
  </si>
  <si>
    <t>Derivatives Designated as Hedging Instruments | Cash flow | Interest rate-lock commitments on residential mortgage loans</t>
  </si>
  <si>
    <t>Derivatives Designated as Hedging Instruments | Interest rate swaps | Fair value</t>
  </si>
  <si>
    <t>Derivatives Designated as Hedging Instruments | Interest rate swaps | Cash flow</t>
  </si>
  <si>
    <t>Derivatives Designated as Hedging Instruments | Maximum | Interest rate-lock commitments on residential mortgage loans</t>
  </si>
  <si>
    <t>Balance Sheet Offsetting - Summary of Gross Presentation, Instruments Offset (Detail) - USD ($) $ in Millions</t>
  </si>
  <si>
    <t>Offsetting Assets And Liabilities [Line Items]</t>
  </si>
  <si>
    <t>Financial assets, Gross Amount Recognized</t>
  </si>
  <si>
    <t>Financial assets, Gross Amount Offset</t>
  </si>
  <si>
    <t>Financial assets, Net Amount Presented</t>
  </si>
  <si>
    <t>Financial assets, Financial Instruments</t>
  </si>
  <si>
    <t>Financial assets, Collateral</t>
  </si>
  <si>
    <t>Financial assets, Net Amount</t>
  </si>
  <si>
    <t>Financial liabilities, Gross Amount Recognized</t>
  </si>
  <si>
    <t>Financial liabilities, Gross Amount Offset</t>
  </si>
  <si>
    <t>Financial liabilities, Net Amount Presented</t>
  </si>
  <si>
    <t>Financial liabilities, Financial Instruments</t>
  </si>
  <si>
    <t>Financial liabilities, Collateral</t>
  </si>
  <si>
    <t>Financial liabilities, Net Amount</t>
  </si>
  <si>
    <t>Counterparty A | Interest Rate Swaps/Caps</t>
  </si>
  <si>
    <t>Counterparty B | Interest Rate Swaps/Caps</t>
  </si>
  <si>
    <t>Counterparty C | Interest Rate Swaps/Caps</t>
  </si>
  <si>
    <t>Counterparty D | Interest Rate Swaps/Caps</t>
  </si>
  <si>
    <t>Counterparty E | Interest Rate Swaps/Caps</t>
  </si>
  <si>
    <t>Other Counterparties | Interest Rate Swaps/Caps</t>
  </si>
  <si>
    <t>Balance Sheet Offsetting - Additional Information (Detail) - USD ($) $ in Millions</t>
  </si>
  <si>
    <t>Offsettting Assets and Liabilities [Line Items]</t>
  </si>
  <si>
    <t>Fair value of treasury securities</t>
  </si>
  <si>
    <t>Mortgage-Backed Securities</t>
  </si>
  <si>
    <t>Balance Sheet Offsetting - Summary of Collateral Swaps (Detail) - USD ($) $ in Millions</t>
  </si>
  <si>
    <t>Total repurchase agreements, Net Amount Presented</t>
  </si>
  <si>
    <t>Collateral Swaps</t>
  </si>
  <si>
    <t>Total resale agreements, Gross Amount Recognized</t>
  </si>
  <si>
    <t>Total resale agreements, Gross Amount Offset</t>
  </si>
  <si>
    <t>Total resale agreements, Net Amount Presented</t>
  </si>
  <si>
    <t>Total repurchase agreements, Gross Amount Recognized</t>
  </si>
  <si>
    <t>Total repurchase agreements, Gross Amount Offset</t>
  </si>
  <si>
    <t>Leases - Net Investment in Lease Financing Receivables (Details) $ in Millions</t>
  </si>
  <si>
    <t>Lease payments receivable</t>
  </si>
  <si>
    <t>Estimated residual value of leased assets</t>
  </si>
  <si>
    <t>Plus: Deferred origination costs</t>
  </si>
  <si>
    <t>Less: Unearned income</t>
  </si>
  <si>
    <t>Total net investment in lease financing receivables</t>
  </si>
  <si>
    <t>Leases - Contractual Maturities of Lease Financing Receivables (Details) $ in Millions</t>
  </si>
  <si>
    <t>2020</t>
  </si>
  <si>
    <t>2021</t>
  </si>
  <si>
    <t>2022</t>
  </si>
  <si>
    <t>2023</t>
  </si>
  <si>
    <t>Later years</t>
  </si>
  <si>
    <t>Leases - Additional Information (Details) $ in Millions</t>
  </si>
  <si>
    <t>Lease income</t>
  </si>
  <si>
    <t>Lease financing receivables</t>
  </si>
  <si>
    <t>Leases - Cost and Supplemental Information (Details) - USD ($) $ in Millions</t>
  </si>
  <si>
    <t>Jan. 01, 2019</t>
  </si>
  <si>
    <t>Operating lease cost</t>
  </si>
  <si>
    <t>Variable lease cost</t>
  </si>
  <si>
    <t>Sublease income</t>
  </si>
  <si>
    <t>Net lease cost</t>
  </si>
  <si>
    <t>Lease ROU assets</t>
  </si>
  <si>
    <t>Total lease liabilities</t>
  </si>
  <si>
    <t>Cash payments included in the measurement of lease liabilities reported in operating cash flows</t>
  </si>
  <si>
    <t>Weighted average discount rate</t>
  </si>
  <si>
    <t>3.32%</t>
  </si>
  <si>
    <t>Weighted average remaining lease term (in years)</t>
  </si>
  <si>
    <t>7 years</t>
  </si>
  <si>
    <t>Leases - Contractual Maturities of Lease Liabilities (Details) - USD ($) $ in Millions</t>
  </si>
  <si>
    <t>Operating Lease Liabilities, Payments Due [Abstract]</t>
  </si>
  <si>
    <t>Total lease payments</t>
  </si>
  <si>
    <t>Less: Interest</t>
  </si>
  <si>
    <t>Operating Leases, Future Minimum Payments Due, Fiscal Year Maturity [Abstract]</t>
  </si>
  <si>
    <t>2024 through 2054</t>
  </si>
  <si>
    <t>New Accounting Standards (Detail) - USD ($) $ in Millions</t>
  </si>
  <si>
    <t>Jan. 01, 2018</t>
  </si>
  <si>
    <t>Summary Of Significant Accounting Policies [Line Items]</t>
  </si>
  <si>
    <t>Cumulative-effect transition adjustments</t>
  </si>
  <si>
    <t>Accounting Standards Update 2016-02 | Minimum</t>
  </si>
  <si>
    <t>Increase in risk-based capital ratios</t>
  </si>
  <si>
    <t>0.05%</t>
  </si>
  <si>
    <t>Accounting Standards Update 2016-02 | Maximum</t>
  </si>
  <si>
    <t>0.10%</t>
  </si>
  <si>
    <t>Accounting Standards Update 2018-02</t>
  </si>
  <si>
    <t>0.11%</t>
  </si>
  <si>
    <t>Subsequent Event (Detail) shares in Millions</t>
  </si>
  <si>
    <t>Apr. 01, 2019USD ($)branchshares</t>
  </si>
  <si>
    <t>Subsequent Event [Line Items]</t>
  </si>
  <si>
    <t>BSB Bancorp</t>
  </si>
  <si>
    <t>Merger-related expenses</t>
  </si>
  <si>
    <t>BSB Bancorp | Subsequent Event</t>
  </si>
  <si>
    <t>Business acquisition, date of acquisition agreement</t>
  </si>
  <si>
    <t>Apr. 1,
		2019</t>
  </si>
  <si>
    <t>Number of branches to be acquired | branch</t>
  </si>
  <si>
    <t>Business acquisition common stock fair value</t>
  </si>
  <si>
    <t>Business acquisition common stock shares | shar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98360442</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236</v>
      </c>
    </row>
    <row r="4" spans="1:2">
      <c r="A4" s="4" t="s">
        <v>43</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08.5</v>
      </c>
      <c r="C3" s="6" t="n">
        <v>665.7</v>
      </c>
    </row>
    <row r="4" spans="1:3">
      <c r="A4" s="4" t="s">
        <v>32</v>
      </c>
      <c r="B4" s="5" t="n">
        <v>106</v>
      </c>
      <c r="C4" s="7" t="n">
        <v>266.3</v>
      </c>
    </row>
    <row r="5" spans="1:3">
      <c r="A5" s="4" t="s">
        <v>33</v>
      </c>
      <c r="B5" s="7" t="n">
        <v>614.5</v>
      </c>
      <c r="C5" s="5" t="n">
        <v>932</v>
      </c>
    </row>
    <row r="6" spans="1:3">
      <c r="A6" s="3" t="s">
        <v>34</v>
      </c>
    </row>
    <row r="7" spans="1:3">
      <c r="A7" s="4" t="s">
        <v>35</v>
      </c>
      <c r="B7" s="7" t="n">
        <v>8.300000000000001</v>
      </c>
      <c r="C7" s="7" t="n">
        <v>8.4</v>
      </c>
    </row>
    <row r="8" spans="1:3">
      <c r="A8" s="4" t="s">
        <v>36</v>
      </c>
      <c r="B8" s="7" t="n">
        <v>8.199999999999999</v>
      </c>
      <c r="C8" s="7" t="n">
        <v>8.1</v>
      </c>
    </row>
    <row r="9" spans="1:3">
      <c r="A9" s="4" t="s">
        <v>37</v>
      </c>
      <c r="B9" s="5" t="n">
        <v>3060</v>
      </c>
      <c r="C9" s="5" t="n">
        <v>3121</v>
      </c>
    </row>
    <row r="10" spans="1:3">
      <c r="A10" s="4" t="s">
        <v>38</v>
      </c>
      <c r="B10" s="7" t="n">
        <v>3823.4</v>
      </c>
      <c r="C10" s="7" t="n">
        <v>3792.3</v>
      </c>
    </row>
    <row r="11" spans="1:3">
      <c r="A11" s="4" t="s">
        <v>39</v>
      </c>
      <c r="B11" s="7" t="n">
        <v>275.6</v>
      </c>
      <c r="C11" s="7" t="n">
        <v>303.4</v>
      </c>
    </row>
    <row r="12" spans="1:3">
      <c r="A12" s="4" t="s">
        <v>40</v>
      </c>
      <c r="B12" s="7" t="n">
        <v>7175.5</v>
      </c>
      <c r="C12" s="7" t="n">
        <v>7233.2</v>
      </c>
    </row>
    <row r="13" spans="1:3">
      <c r="A13" s="4" t="s">
        <v>41</v>
      </c>
      <c r="B13" s="7" t="n">
        <v>7.8</v>
      </c>
      <c r="C13" s="7" t="n">
        <v>19.5</v>
      </c>
    </row>
    <row r="14" spans="1:3">
      <c r="A14" s="3" t="s">
        <v>42</v>
      </c>
    </row>
    <row r="15" spans="1:3">
      <c r="A15" s="4" t="s">
        <v>43</v>
      </c>
      <c r="B15" s="7" t="n">
        <v>35515.2</v>
      </c>
      <c r="C15" s="7" t="n">
        <v>35241.4</v>
      </c>
    </row>
    <row r="16" spans="1:3">
      <c r="A16" s="4" t="s">
        <v>44</v>
      </c>
      <c r="B16" s="7" t="n">
        <v>-240.9</v>
      </c>
      <c r="C16" s="7" t="n">
        <v>-240.4</v>
      </c>
    </row>
    <row r="17" spans="1:3">
      <c r="A17" s="4" t="s">
        <v>45</v>
      </c>
      <c r="B17" s="7" t="n">
        <v>35274.3</v>
      </c>
      <c r="C17" s="5" t="n">
        <v>35001</v>
      </c>
    </row>
    <row r="18" spans="1:3">
      <c r="A18" s="4" t="s">
        <v>46</v>
      </c>
      <c r="B18" s="7" t="n">
        <v>2723.2</v>
      </c>
      <c r="C18" s="7" t="n">
        <v>2685.7</v>
      </c>
    </row>
    <row r="19" spans="1:3">
      <c r="A19" s="4" t="s">
        <v>47</v>
      </c>
      <c r="B19" s="7" t="n">
        <v>467.8</v>
      </c>
      <c r="C19" s="5" t="n">
        <v>467</v>
      </c>
    </row>
    <row r="20" spans="1:3">
      <c r="A20" s="4" t="s">
        <v>48</v>
      </c>
      <c r="B20" s="7" t="n">
        <v>255.8</v>
      </c>
      <c r="C20" s="7" t="n">
        <v>267.3</v>
      </c>
    </row>
    <row r="21" spans="1:3">
      <c r="A21" s="4" t="s">
        <v>49</v>
      </c>
      <c r="B21" s="7" t="n">
        <v>173.3</v>
      </c>
      <c r="C21" s="5" t="n">
        <v>180</v>
      </c>
    </row>
    <row r="22" spans="1:3">
      <c r="A22" s="4" t="s">
        <v>50</v>
      </c>
      <c r="B22" s="7" t="n">
        <v>1399.7</v>
      </c>
      <c r="C22" s="7" t="n">
        <v>1091.6</v>
      </c>
    </row>
    <row r="23" spans="1:3">
      <c r="A23" s="4" t="s">
        <v>51</v>
      </c>
      <c r="B23" s="7" t="n">
        <v>48091.9</v>
      </c>
      <c r="C23" s="7" t="n">
        <v>47877.3</v>
      </c>
    </row>
    <row r="24" spans="1:3">
      <c r="A24" s="3" t="s">
        <v>52</v>
      </c>
    </row>
    <row r="25" spans="1:3">
      <c r="A25" s="4" t="s">
        <v>53</v>
      </c>
      <c r="B25" s="7" t="n">
        <v>8315.6</v>
      </c>
      <c r="C25" s="5" t="n">
        <v>8543</v>
      </c>
    </row>
    <row r="26" spans="1:3">
      <c r="A26" s="4" t="s">
        <v>54</v>
      </c>
      <c r="B26" s="7" t="n">
        <v>4159.1</v>
      </c>
      <c r="C26" s="7" t="n">
        <v>4116.5</v>
      </c>
    </row>
    <row r="27" spans="1:3">
      <c r="A27" s="4" t="s">
        <v>55</v>
      </c>
      <c r="B27" s="5" t="n">
        <v>17130</v>
      </c>
      <c r="C27" s="7" t="n">
        <v>16583.3</v>
      </c>
    </row>
    <row r="28" spans="1:3">
      <c r="A28" s="4" t="s">
        <v>56</v>
      </c>
      <c r="B28" s="7" t="n">
        <v>7296.2</v>
      </c>
      <c r="C28" s="7" t="n">
        <v>6916.2</v>
      </c>
    </row>
    <row r="29" spans="1:3">
      <c r="A29" s="4" t="s">
        <v>57</v>
      </c>
      <c r="B29" s="7" t="n">
        <v>36900.9</v>
      </c>
      <c r="C29" s="5" t="n">
        <v>36159</v>
      </c>
    </row>
    <row r="30" spans="1:3">
      <c r="A30" s="3" t="s">
        <v>58</v>
      </c>
    </row>
    <row r="31" spans="1:3">
      <c r="A31" s="4" t="s">
        <v>59</v>
      </c>
      <c r="B31" s="7" t="n">
        <v>1573.2</v>
      </c>
      <c r="C31" s="7" t="n">
        <v>2404.5</v>
      </c>
    </row>
    <row r="32" spans="1:3">
      <c r="A32" s="4" t="s">
        <v>60</v>
      </c>
      <c r="B32" s="5" t="n">
        <v>1020</v>
      </c>
      <c r="C32" s="5" t="n">
        <v>845</v>
      </c>
    </row>
    <row r="33" spans="1:3">
      <c r="A33" s="4" t="s">
        <v>61</v>
      </c>
      <c r="B33" s="7" t="n">
        <v>264.8</v>
      </c>
      <c r="C33" s="7" t="n">
        <v>332.9</v>
      </c>
    </row>
    <row r="34" spans="1:3">
      <c r="A34" s="4" t="s">
        <v>62</v>
      </c>
      <c r="B34" s="7" t="n">
        <v>1.6</v>
      </c>
      <c r="C34" s="5" t="n">
        <v>11</v>
      </c>
    </row>
    <row r="35" spans="1:3">
      <c r="A35" s="4" t="s">
        <v>63</v>
      </c>
      <c r="B35" s="7" t="n">
        <v>2859.6</v>
      </c>
      <c r="C35" s="7" t="n">
        <v>3593.4</v>
      </c>
    </row>
    <row r="36" spans="1:3">
      <c r="A36" s="4" t="s">
        <v>64</v>
      </c>
      <c r="B36" s="7" t="n">
        <v>901.6</v>
      </c>
      <c r="C36" s="7" t="n">
        <v>895.8</v>
      </c>
    </row>
    <row r="37" spans="1:3">
      <c r="A37" s="4" t="s">
        <v>65</v>
      </c>
      <c r="B37" s="7" t="n">
        <v>808.6</v>
      </c>
      <c r="C37" s="7" t="n">
        <v>695.2</v>
      </c>
    </row>
    <row r="38" spans="1:3">
      <c r="A38" s="4" t="s">
        <v>66</v>
      </c>
      <c r="B38" s="7" t="n">
        <v>41470.7</v>
      </c>
      <c r="C38" s="7" t="n">
        <v>41343.4</v>
      </c>
    </row>
    <row r="39" spans="1:3">
      <c r="A39" s="4" t="s">
        <v>67</v>
      </c>
      <c r="B39" s="4" t="s">
        <v>68</v>
      </c>
      <c r="C39" s="4" t="s">
        <v>68</v>
      </c>
    </row>
    <row r="40" spans="1:3">
      <c r="A40" s="3" t="s">
        <v>69</v>
      </c>
    </row>
    <row r="41" spans="1:3">
      <c r="A41" s="4" t="s">
        <v>70</v>
      </c>
      <c r="B41" s="7" t="n">
        <v>244.1</v>
      </c>
      <c r="C41" s="7" t="n">
        <v>244.1</v>
      </c>
    </row>
    <row r="42" spans="1:3">
      <c r="A42" s="4" t="s">
        <v>71</v>
      </c>
      <c r="B42" s="7" t="n">
        <v>4.7</v>
      </c>
      <c r="C42" s="7" t="n">
        <v>4.7</v>
      </c>
    </row>
    <row r="43" spans="1:3">
      <c r="A43" s="4" t="s">
        <v>72</v>
      </c>
      <c r="B43" s="7" t="n">
        <v>6558.8</v>
      </c>
      <c r="C43" s="7" t="n">
        <v>6549.3</v>
      </c>
    </row>
    <row r="44" spans="1:3">
      <c r="A44" s="4" t="s">
        <v>73</v>
      </c>
      <c r="B44" s="7" t="n">
        <v>1328.6</v>
      </c>
      <c r="C44" s="7" t="n">
        <v>1284.8</v>
      </c>
    </row>
    <row r="45" spans="1:3">
      <c r="A45" s="4" t="s">
        <v>74</v>
      </c>
      <c r="B45" s="7" t="n">
        <v>-128.3</v>
      </c>
      <c r="C45" s="7" t="n">
        <v>-130.1</v>
      </c>
    </row>
    <row r="46" spans="1:3">
      <c r="A46" s="4" t="s">
        <v>75</v>
      </c>
      <c r="B46" s="7" t="n">
        <v>-224.6</v>
      </c>
      <c r="C46" s="7" t="n">
        <v>-256.8</v>
      </c>
    </row>
    <row r="47" spans="1:3">
      <c r="A47" s="4" t="s">
        <v>76</v>
      </c>
      <c r="B47" s="7" t="n">
        <v>-1162.1</v>
      </c>
      <c r="C47" s="7" t="n">
        <v>-1162.1</v>
      </c>
    </row>
    <row r="48" spans="1:3">
      <c r="A48" s="4" t="s">
        <v>77</v>
      </c>
      <c r="B48" s="7" t="n">
        <v>6621.2</v>
      </c>
      <c r="C48" s="7" t="n">
        <v>6533.9</v>
      </c>
    </row>
    <row r="49" spans="1:3">
      <c r="A49" s="4" t="s">
        <v>78</v>
      </c>
      <c r="B49" s="7" t="n">
        <v>48091.9</v>
      </c>
      <c r="C49" s="7" t="n">
        <v>47877.3</v>
      </c>
    </row>
    <row r="50" spans="1:3">
      <c r="A50" s="4" t="s">
        <v>79</v>
      </c>
    </row>
    <row r="51" spans="1:3">
      <c r="A51" s="3" t="s">
        <v>42</v>
      </c>
    </row>
    <row r="52" spans="1:3">
      <c r="A52" s="4" t="s">
        <v>43</v>
      </c>
      <c r="B52" s="5" t="n">
        <v>25412</v>
      </c>
      <c r="C52" s="7" t="n">
        <v>25077.7</v>
      </c>
    </row>
    <row r="53" spans="1:3">
      <c r="A53" s="4" t="s">
        <v>44</v>
      </c>
      <c r="B53" s="5" t="n">
        <v>-209</v>
      </c>
      <c r="C53" s="7" t="n">
        <v>-209.5</v>
      </c>
    </row>
    <row r="54" spans="1:3">
      <c r="A54" s="4" t="s">
        <v>80</v>
      </c>
    </row>
    <row r="55" spans="1:3">
      <c r="A55" s="3" t="s">
        <v>42</v>
      </c>
    </row>
    <row r="56" spans="1:3">
      <c r="A56" s="4" t="s">
        <v>43</v>
      </c>
      <c r="B56" s="7" t="n">
        <v>10103.2</v>
      </c>
      <c r="C56" s="7" t="n">
        <v>10163.7</v>
      </c>
    </row>
    <row r="57" spans="1:3">
      <c r="A57" s="4" t="s">
        <v>44</v>
      </c>
      <c r="B57" s="7" t="n">
        <v>-31.9</v>
      </c>
      <c r="C57" s="7" t="n">
        <v>-30.9</v>
      </c>
    </row>
    <row r="58" spans="1:3">
      <c r="A58" s="4" t="s">
        <v>81</v>
      </c>
    </row>
    <row r="59" spans="1:3">
      <c r="A59" s="3" t="s">
        <v>42</v>
      </c>
    </row>
    <row r="60" spans="1:3">
      <c r="A60" s="4" t="s">
        <v>43</v>
      </c>
      <c r="B60" s="7" t="n">
        <v>11591.2</v>
      </c>
      <c r="C60" s="7" t="n">
        <v>11649.6</v>
      </c>
    </row>
    <row r="61" spans="1:3">
      <c r="A61" s="4" t="s">
        <v>82</v>
      </c>
    </row>
    <row r="62" spans="1:3">
      <c r="A62" s="3" t="s">
        <v>42</v>
      </c>
    </row>
    <row r="63" spans="1:3">
      <c r="A63" s="4" t="s">
        <v>43</v>
      </c>
      <c r="B63" s="7" t="n">
        <v>9354.700000000001</v>
      </c>
      <c r="C63" s="7" t="n">
        <v>9088.9</v>
      </c>
    </row>
    <row r="64" spans="1:3">
      <c r="A64" s="4" t="s">
        <v>83</v>
      </c>
    </row>
    <row r="65" spans="1:3">
      <c r="A65" s="3" t="s">
        <v>42</v>
      </c>
    </row>
    <row r="66" spans="1:3">
      <c r="A66" s="4" t="s">
        <v>43</v>
      </c>
      <c r="B66" s="7" t="n">
        <v>4466.1</v>
      </c>
      <c r="C66" s="7" t="n">
        <v>4339.2</v>
      </c>
    </row>
    <row r="67" spans="1:3">
      <c r="A67" s="4" t="s">
        <v>84</v>
      </c>
    </row>
    <row r="68" spans="1:3">
      <c r="A68" s="3" t="s">
        <v>42</v>
      </c>
    </row>
    <row r="69" spans="1:3">
      <c r="A69" s="4" t="s">
        <v>43</v>
      </c>
      <c r="B69" s="7" t="n">
        <v>8163.1</v>
      </c>
      <c r="C69" s="7" t="n">
        <v>8154.2</v>
      </c>
    </row>
    <row r="70" spans="1:3">
      <c r="A70" s="4" t="s">
        <v>85</v>
      </c>
    </row>
    <row r="71" spans="1:3">
      <c r="A71" s="3" t="s">
        <v>42</v>
      </c>
    </row>
    <row r="72" spans="1:3">
      <c r="A72" s="4" t="s">
        <v>43</v>
      </c>
      <c r="B72" s="6" t="n">
        <v>1940.1</v>
      </c>
      <c r="C72" s="6" t="n">
        <v>20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row r="5" spans="1:2">
      <c r="A5" s="4" t="s">
        <v>265</v>
      </c>
      <c r="B5" s="4" t="s">
        <v>267</v>
      </c>
    </row>
    <row r="6" spans="1:2">
      <c r="A6" s="4" t="s">
        <v>265</v>
      </c>
      <c r="B6"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row>
    <row r="6" spans="1:2">
      <c r="A6" s="4" t="s">
        <v>256</v>
      </c>
      <c r="B6" s="4" t="s">
        <v>280</v>
      </c>
    </row>
    <row r="7" spans="1:2">
      <c r="A7" s="4" t="s">
        <v>281</v>
      </c>
    </row>
    <row r="8" spans="1:2">
      <c r="A8" s="4" t="s">
        <v>256</v>
      </c>
      <c r="B8"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3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2</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45</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29</v>
      </c>
    </row>
    <row r="2" spans="1:3">
      <c r="A2" s="3" t="s">
        <v>87</v>
      </c>
    </row>
    <row r="3" spans="1:3">
      <c r="A3" s="4" t="s">
        <v>88</v>
      </c>
      <c r="B3" s="6" t="n">
        <v>3887.1</v>
      </c>
      <c r="C3" s="6" t="n">
        <v>3775.9</v>
      </c>
    </row>
    <row r="4" spans="1:3">
      <c r="A4" s="4" t="s">
        <v>89</v>
      </c>
      <c r="B4" s="8" t="n">
        <v>0.01</v>
      </c>
      <c r="C4" s="8" t="n">
        <v>0.01</v>
      </c>
    </row>
    <row r="5" spans="1:3">
      <c r="A5" s="4" t="s">
        <v>90</v>
      </c>
      <c r="B5" s="5" t="n">
        <v>50000000</v>
      </c>
      <c r="C5" s="5" t="n">
        <v>50000000</v>
      </c>
    </row>
    <row r="6" spans="1:3">
      <c r="A6" s="4" t="s">
        <v>91</v>
      </c>
      <c r="B6" s="5" t="n">
        <v>10000000</v>
      </c>
      <c r="C6" s="5" t="n">
        <v>10000000</v>
      </c>
    </row>
    <row r="7" spans="1:3">
      <c r="A7" s="4" t="s">
        <v>92</v>
      </c>
      <c r="B7" s="5" t="n">
        <v>10000000</v>
      </c>
      <c r="C7" s="5" t="n">
        <v>10000000</v>
      </c>
    </row>
    <row r="8" spans="1:3">
      <c r="A8" s="4" t="s">
        <v>93</v>
      </c>
      <c r="B8" s="8" t="n">
        <v>0.01</v>
      </c>
      <c r="C8" s="8" t="n">
        <v>0.01</v>
      </c>
    </row>
    <row r="9" spans="1:3">
      <c r="A9" s="4" t="s">
        <v>94</v>
      </c>
      <c r="B9" s="5" t="n">
        <v>1950000000</v>
      </c>
      <c r="C9" s="5" t="n">
        <v>1950000000</v>
      </c>
    </row>
    <row r="10" spans="1:3">
      <c r="A10" s="4" t="s">
        <v>95</v>
      </c>
      <c r="B10" s="5" t="n">
        <v>467300000</v>
      </c>
      <c r="C10" s="5" t="n">
        <v>466300000</v>
      </c>
    </row>
    <row r="11" spans="1:3">
      <c r="A11" s="4" t="s">
        <v>96</v>
      </c>
      <c r="B11" s="5" t="n">
        <v>6185034</v>
      </c>
      <c r="C11" s="5" t="n">
        <v>6300000</v>
      </c>
    </row>
    <row r="12" spans="1:3">
      <c r="A12" s="4" t="s">
        <v>97</v>
      </c>
      <c r="B12" s="5" t="n">
        <v>89000000</v>
      </c>
      <c r="C12" s="5" t="n">
        <v>8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48</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5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66</v>
      </c>
    </row>
    <row r="4" spans="1:2">
      <c r="A4" s="4" t="s">
        <v>345</v>
      </c>
      <c r="B4" s="4" t="s">
        <v>346</v>
      </c>
    </row>
    <row r="5" spans="1:2">
      <c r="A5" s="4" t="s">
        <v>347</v>
      </c>
      <c r="B5" s="4" t="s">
        <v>348</v>
      </c>
    </row>
    <row r="6" spans="1:2">
      <c r="A6" s="4" t="s">
        <v>349</v>
      </c>
      <c r="B6" s="4" t="s">
        <v>350</v>
      </c>
    </row>
    <row r="7" spans="1:2">
      <c r="A7" s="4" t="s">
        <v>349</v>
      </c>
      <c r="B7" s="4" t="s">
        <v>351</v>
      </c>
    </row>
    <row r="8" spans="1:2">
      <c r="A8" s="4" t="s">
        <v>352</v>
      </c>
      <c r="B8" s="4" t="s">
        <v>351</v>
      </c>
    </row>
    <row r="9" spans="1:2">
      <c r="A9" s="4" t="s">
        <v>353</v>
      </c>
      <c r="B9"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356</v>
      </c>
      <c r="C1" s="2" t="s">
        <v>2</v>
      </c>
      <c r="D1" s="2" t="s">
        <v>99</v>
      </c>
      <c r="E1" s="2" t="s">
        <v>29</v>
      </c>
    </row>
    <row r="2" spans="1:5">
      <c r="A2" s="3" t="s">
        <v>357</v>
      </c>
    </row>
    <row r="3" spans="1:5">
      <c r="A3" s="4" t="s">
        <v>358</v>
      </c>
      <c r="C3" s="6" t="n">
        <v>329.8</v>
      </c>
      <c r="E3" s="6" t="n">
        <v>304.1</v>
      </c>
    </row>
    <row r="4" spans="1:5">
      <c r="A4" s="4" t="s">
        <v>359</v>
      </c>
      <c r="C4" s="9" t="n">
        <v>128</v>
      </c>
      <c r="E4" s="6" t="n">
        <v>119.7</v>
      </c>
    </row>
    <row r="5" spans="1:5">
      <c r="A5" s="4" t="s">
        <v>360</v>
      </c>
      <c r="C5" s="4" t="s">
        <v>361</v>
      </c>
    </row>
    <row r="6" spans="1:5">
      <c r="A6" s="4" t="s">
        <v>362</v>
      </c>
      <c r="C6" s="6" t="n">
        <v>5.4</v>
      </c>
      <c r="D6" s="6" t="n">
        <v>4.3</v>
      </c>
    </row>
    <row r="7" spans="1:5">
      <c r="A7" s="4" t="s">
        <v>363</v>
      </c>
    </row>
    <row r="8" spans="1:5">
      <c r="A8" s="3" t="s">
        <v>357</v>
      </c>
    </row>
    <row r="9" spans="1:5">
      <c r="A9" s="4" t="s">
        <v>364</v>
      </c>
      <c r="B9" s="9" t="n">
        <v>60</v>
      </c>
    </row>
    <row r="10" spans="1:5">
      <c r="A10" s="4" t="s">
        <v>365</v>
      </c>
      <c r="C10" s="6" t="n">
        <v>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66</v>
      </c>
      <c r="B1" s="2" t="s">
        <v>1</v>
      </c>
      <c r="D1" s="2" t="s">
        <v>367</v>
      </c>
    </row>
    <row r="2" spans="1:5">
      <c r="B2" s="2" t="s">
        <v>368</v>
      </c>
      <c r="C2" s="2" t="s">
        <v>369</v>
      </c>
      <c r="D2" s="2" t="s">
        <v>370</v>
      </c>
      <c r="E2" s="2" t="s">
        <v>371</v>
      </c>
    </row>
    <row r="3" spans="1:5">
      <c r="A3" s="3" t="s">
        <v>372</v>
      </c>
    </row>
    <row r="4" spans="1:5">
      <c r="A4" s="4" t="s">
        <v>373</v>
      </c>
      <c r="B4" s="9" t="n">
        <v>2300000000</v>
      </c>
      <c r="D4" s="9" t="n">
        <v>2200000000</v>
      </c>
    </row>
    <row r="5" spans="1:5">
      <c r="A5" s="4" t="s">
        <v>374</v>
      </c>
      <c r="B5" s="9" t="n">
        <v>1540000000</v>
      </c>
      <c r="D5" s="5" t="n">
        <v>1490000000</v>
      </c>
    </row>
    <row r="6" spans="1:5">
      <c r="A6" s="4" t="s">
        <v>375</v>
      </c>
      <c r="B6" s="4" t="s">
        <v>376</v>
      </c>
    </row>
    <row r="7" spans="1:5">
      <c r="A7" s="4" t="s">
        <v>377</v>
      </c>
      <c r="B7" s="5" t="n">
        <v>2214</v>
      </c>
    </row>
    <row r="8" spans="1:5">
      <c r="A8" s="4" t="s">
        <v>378</v>
      </c>
      <c r="B8" s="5" t="n">
        <v>96</v>
      </c>
    </row>
    <row r="9" spans="1:5">
      <c r="A9" s="4" t="s">
        <v>379</v>
      </c>
      <c r="B9" s="5" t="n">
        <v>328</v>
      </c>
    </row>
    <row r="10" spans="1:5">
      <c r="A10" s="4" t="s">
        <v>380</v>
      </c>
      <c r="B10" s="9" t="n">
        <v>42700000</v>
      </c>
    </row>
    <row r="11" spans="1:5">
      <c r="A11" s="4" t="s">
        <v>381</v>
      </c>
      <c r="B11" s="5" t="n">
        <v>16400000</v>
      </c>
      <c r="D11" s="5" t="n">
        <v>52300000</v>
      </c>
    </row>
    <row r="12" spans="1:5">
      <c r="A12" s="4" t="s">
        <v>382</v>
      </c>
      <c r="B12" s="5" t="n">
        <v>0</v>
      </c>
      <c r="C12" s="9" t="n">
        <v>0</v>
      </c>
    </row>
    <row r="13" spans="1:5">
      <c r="A13" s="4" t="s">
        <v>36</v>
      </c>
      <c r="B13" s="5" t="n">
        <v>8200000</v>
      </c>
      <c r="D13" s="5" t="n">
        <v>8100000</v>
      </c>
    </row>
    <row r="14" spans="1:5">
      <c r="A14" s="4" t="s">
        <v>383</v>
      </c>
      <c r="B14" s="9" t="n">
        <v>200000</v>
      </c>
    </row>
    <row r="15" spans="1:5">
      <c r="A15" s="4" t="s">
        <v>384</v>
      </c>
      <c r="C15" s="9" t="n">
        <v>100000</v>
      </c>
    </row>
    <row r="16" spans="1:5">
      <c r="A16" s="4" t="s">
        <v>385</v>
      </c>
      <c r="B16" s="4" t="s">
        <v>386</v>
      </c>
    </row>
    <row r="17" spans="1:5">
      <c r="A17" s="4" t="s">
        <v>387</v>
      </c>
      <c r="B17" s="9" t="n">
        <v>0</v>
      </c>
    </row>
    <row r="18" spans="1:5">
      <c r="A18" s="4" t="s">
        <v>388</v>
      </c>
    </row>
    <row r="19" spans="1:5">
      <c r="A19" s="3" t="s">
        <v>372</v>
      </c>
    </row>
    <row r="20" spans="1:5">
      <c r="A20" s="4" t="s">
        <v>389</v>
      </c>
      <c r="B20" s="9" t="n">
        <v>57100000</v>
      </c>
      <c r="D20" s="9" t="n">
        <v>234000000</v>
      </c>
    </row>
    <row r="21" spans="1:5">
      <c r="A21" s="4" t="s">
        <v>390</v>
      </c>
      <c r="B21" s="4" t="s">
        <v>391</v>
      </c>
      <c r="D21" s="4" t="s">
        <v>392</v>
      </c>
    </row>
    <row r="22" spans="1:5">
      <c r="A22" s="4" t="s">
        <v>393</v>
      </c>
      <c r="B22" s="9" t="n">
        <v>193600000</v>
      </c>
      <c r="D22" s="9" t="n">
        <v>178500000</v>
      </c>
    </row>
    <row r="23" spans="1:5">
      <c r="A23" s="4" t="s">
        <v>394</v>
      </c>
    </row>
    <row r="24" spans="1:5">
      <c r="A24" s="3" t="s">
        <v>372</v>
      </c>
    </row>
    <row r="25" spans="1:5">
      <c r="A25" s="4" t="s">
        <v>393</v>
      </c>
      <c r="B25" s="5" t="n">
        <v>700000</v>
      </c>
      <c r="D25" s="5" t="n">
        <v>700000</v>
      </c>
    </row>
    <row r="26" spans="1:5">
      <c r="A26" s="4" t="s">
        <v>395</v>
      </c>
    </row>
    <row r="27" spans="1:5">
      <c r="A27" s="3" t="s">
        <v>372</v>
      </c>
    </row>
    <row r="28" spans="1:5">
      <c r="A28" s="4" t="s">
        <v>393</v>
      </c>
      <c r="B28" s="5" t="n">
        <v>81300000</v>
      </c>
      <c r="D28" s="5" t="n">
        <v>124200000</v>
      </c>
    </row>
    <row r="29" spans="1:5">
      <c r="A29" s="4" t="s">
        <v>396</v>
      </c>
    </row>
    <row r="30" spans="1:5">
      <c r="A30" s="3" t="s">
        <v>372</v>
      </c>
    </row>
    <row r="31" spans="1:5">
      <c r="A31" s="4" t="s">
        <v>397</v>
      </c>
      <c r="E31" s="9" t="n">
        <v>9600000</v>
      </c>
    </row>
    <row r="32" spans="1:5">
      <c r="A32" s="4" t="s">
        <v>36</v>
      </c>
      <c r="E32" s="5" t="n">
        <v>8700000</v>
      </c>
    </row>
    <row r="33" spans="1:5">
      <c r="A33" s="4" t="s">
        <v>398</v>
      </c>
      <c r="E33" s="9" t="n">
        <v>600000</v>
      </c>
    </row>
    <row r="34" spans="1:5">
      <c r="A34" s="4" t="s">
        <v>399</v>
      </c>
    </row>
    <row r="35" spans="1:5">
      <c r="A35" s="3" t="s">
        <v>372</v>
      </c>
    </row>
    <row r="36" spans="1:5">
      <c r="A36" s="4" t="s">
        <v>381</v>
      </c>
      <c r="B36" s="9" t="n">
        <v>13300000</v>
      </c>
      <c r="D36" s="5" t="n">
        <v>33200000</v>
      </c>
    </row>
    <row r="37" spans="1:5">
      <c r="A37" s="4" t="s">
        <v>400</v>
      </c>
      <c r="B37" s="4" t="s">
        <v>401</v>
      </c>
    </row>
    <row r="38" spans="1:5">
      <c r="A38" s="4" t="s">
        <v>402</v>
      </c>
    </row>
    <row r="39" spans="1:5">
      <c r="A39" s="3" t="s">
        <v>372</v>
      </c>
    </row>
    <row r="40" spans="1:5">
      <c r="A40" s="4" t="s">
        <v>381</v>
      </c>
      <c r="B40" s="9" t="n">
        <v>2400000</v>
      </c>
      <c r="D40" s="9" t="n">
        <v>18400000</v>
      </c>
    </row>
    <row r="41" spans="1:5">
      <c r="A41" s="4" t="s">
        <v>403</v>
      </c>
      <c r="B41" s="4" t="s">
        <v>4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9</v>
      </c>
    </row>
    <row r="2" spans="1:3">
      <c r="A2" s="3" t="s">
        <v>405</v>
      </c>
    </row>
    <row r="3" spans="1:3">
      <c r="A3" s="4" t="s">
        <v>406</v>
      </c>
      <c r="B3" s="6" t="n">
        <v>3089.8</v>
      </c>
      <c r="C3" s="6" t="n">
        <v>3185.6</v>
      </c>
    </row>
    <row r="4" spans="1:3">
      <c r="A4" s="4" t="s">
        <v>407</v>
      </c>
      <c r="B4" s="7" t="n">
        <v>12.9</v>
      </c>
      <c r="C4" s="7" t="n">
        <v>4.7</v>
      </c>
    </row>
    <row r="5" spans="1:3">
      <c r="A5" s="4" t="s">
        <v>408</v>
      </c>
      <c r="B5" s="7" t="n">
        <v>-42.7</v>
      </c>
      <c r="C5" s="7" t="n">
        <v>-69.3</v>
      </c>
    </row>
    <row r="6" spans="1:3">
      <c r="A6" s="4" t="s">
        <v>409</v>
      </c>
      <c r="B6" s="5" t="n">
        <v>3060</v>
      </c>
      <c r="C6" s="5" t="n">
        <v>3121</v>
      </c>
    </row>
    <row r="7" spans="1:3">
      <c r="A7" s="3" t="s">
        <v>410</v>
      </c>
    </row>
    <row r="8" spans="1:3">
      <c r="A8" s="4" t="s">
        <v>406</v>
      </c>
      <c r="B8" s="7" t="n">
        <v>3823.4</v>
      </c>
      <c r="C8" s="7" t="n">
        <v>3792.3</v>
      </c>
    </row>
    <row r="9" spans="1:3">
      <c r="A9" s="4" t="s">
        <v>407</v>
      </c>
      <c r="B9" s="7" t="n">
        <v>80.09999999999999</v>
      </c>
      <c r="C9" s="7" t="n">
        <v>35.9</v>
      </c>
    </row>
    <row r="10" spans="1:3">
      <c r="A10" s="4" t="s">
        <v>408</v>
      </c>
      <c r="B10" s="7" t="n">
        <v>-16.4</v>
      </c>
      <c r="C10" s="7" t="n">
        <v>-52.3</v>
      </c>
    </row>
    <row r="11" spans="1:3">
      <c r="A11" s="4" t="s">
        <v>409</v>
      </c>
      <c r="B11" s="7" t="n">
        <v>3887.1</v>
      </c>
      <c r="C11" s="7" t="n">
        <v>3775.9</v>
      </c>
    </row>
    <row r="12" spans="1:3">
      <c r="A12" s="4" t="s">
        <v>411</v>
      </c>
    </row>
    <row r="13" spans="1:3">
      <c r="A13" s="3" t="s">
        <v>405</v>
      </c>
    </row>
    <row r="14" spans="1:3">
      <c r="A14" s="4" t="s">
        <v>406</v>
      </c>
      <c r="B14" s="7" t="n">
        <v>697.9</v>
      </c>
      <c r="C14" s="5" t="n">
        <v>699</v>
      </c>
    </row>
    <row r="15" spans="1:3">
      <c r="A15" s="4" t="s">
        <v>407</v>
      </c>
      <c r="B15" s="7" t="n">
        <v>0.2</v>
      </c>
      <c r="C15" s="7" t="n">
        <v>0.1</v>
      </c>
    </row>
    <row r="16" spans="1:3">
      <c r="A16" s="4" t="s">
        <v>408</v>
      </c>
      <c r="B16" s="7" t="n">
        <v>-15.1</v>
      </c>
      <c r="C16" s="7" t="n">
        <v>-21.1</v>
      </c>
    </row>
    <row r="17" spans="1:3">
      <c r="A17" s="4" t="s">
        <v>409</v>
      </c>
      <c r="B17" s="5" t="n">
        <v>683</v>
      </c>
      <c r="C17" s="5" t="n">
        <v>678</v>
      </c>
    </row>
    <row r="18" spans="1:3">
      <c r="A18" s="3" t="s">
        <v>410</v>
      </c>
    </row>
    <row r="19" spans="1:3">
      <c r="A19" s="4" t="s">
        <v>406</v>
      </c>
      <c r="B19" s="5" t="n">
        <v>0</v>
      </c>
    </row>
    <row r="20" spans="1:3">
      <c r="A20" s="4" t="s">
        <v>409</v>
      </c>
      <c r="B20" s="5" t="n">
        <v>0</v>
      </c>
    </row>
    <row r="21" spans="1:3">
      <c r="A21" s="4" t="s">
        <v>399</v>
      </c>
    </row>
    <row r="22" spans="1:3">
      <c r="A22" s="3" t="s">
        <v>405</v>
      </c>
    </row>
    <row r="23" spans="1:3">
      <c r="A23" s="4" t="s">
        <v>406</v>
      </c>
      <c r="B23" s="7" t="n">
        <v>2391.9</v>
      </c>
      <c r="C23" s="7" t="n">
        <v>2486.6</v>
      </c>
    </row>
    <row r="24" spans="1:3">
      <c r="A24" s="4" t="s">
        <v>407</v>
      </c>
      <c r="B24" s="7" t="n">
        <v>12.7</v>
      </c>
      <c r="C24" s="7" t="n">
        <v>4.6</v>
      </c>
    </row>
    <row r="25" spans="1:3">
      <c r="A25" s="4" t="s">
        <v>408</v>
      </c>
      <c r="B25" s="7" t="n">
        <v>-27.6</v>
      </c>
      <c r="C25" s="7" t="n">
        <v>-48.2</v>
      </c>
    </row>
    <row r="26" spans="1:3">
      <c r="A26" s="4" t="s">
        <v>409</v>
      </c>
      <c r="B26" s="5" t="n">
        <v>2377</v>
      </c>
      <c r="C26" s="5" t="n">
        <v>2443</v>
      </c>
    </row>
    <row r="27" spans="1:3">
      <c r="A27" s="3" t="s">
        <v>410</v>
      </c>
    </row>
    <row r="28" spans="1:3">
      <c r="A28" s="4" t="s">
        <v>406</v>
      </c>
      <c r="B28" s="7" t="n">
        <v>1340.4</v>
      </c>
      <c r="C28" s="7" t="n">
        <v>1367.5</v>
      </c>
    </row>
    <row r="29" spans="1:3">
      <c r="A29" s="4" t="s">
        <v>407</v>
      </c>
      <c r="B29" s="7" t="n">
        <v>0.8</v>
      </c>
      <c r="C29" s="5" t="n">
        <v>0</v>
      </c>
    </row>
    <row r="30" spans="1:3">
      <c r="A30" s="4" t="s">
        <v>408</v>
      </c>
      <c r="B30" s="7" t="n">
        <v>-13.3</v>
      </c>
      <c r="C30" s="7" t="n">
        <v>-33.2</v>
      </c>
    </row>
    <row r="31" spans="1:3">
      <c r="A31" s="4" t="s">
        <v>409</v>
      </c>
      <c r="B31" s="7" t="n">
        <v>1327.9</v>
      </c>
      <c r="C31" s="7" t="n">
        <v>1334.3</v>
      </c>
    </row>
    <row r="32" spans="1:3">
      <c r="A32" s="4" t="s">
        <v>402</v>
      </c>
    </row>
    <row r="33" spans="1:3">
      <c r="A33" s="3" t="s">
        <v>405</v>
      </c>
    </row>
    <row r="34" spans="1:3">
      <c r="A34" s="4" t="s">
        <v>409</v>
      </c>
      <c r="B34" s="5" t="n">
        <v>0</v>
      </c>
    </row>
    <row r="35" spans="1:3">
      <c r="A35" s="3" t="s">
        <v>410</v>
      </c>
    </row>
    <row r="36" spans="1:3">
      <c r="A36" s="4" t="s">
        <v>406</v>
      </c>
      <c r="B36" s="7" t="n">
        <v>2410.6</v>
      </c>
      <c r="C36" s="7" t="n">
        <v>2352.4</v>
      </c>
    </row>
    <row r="37" spans="1:3">
      <c r="A37" s="4" t="s">
        <v>407</v>
      </c>
      <c r="B37" s="5" t="n">
        <v>79</v>
      </c>
      <c r="C37" s="7" t="n">
        <v>35.4</v>
      </c>
    </row>
    <row r="38" spans="1:3">
      <c r="A38" s="4" t="s">
        <v>408</v>
      </c>
      <c r="B38" s="7" t="n">
        <v>-2.4</v>
      </c>
      <c r="C38" s="7" t="n">
        <v>-18.4</v>
      </c>
    </row>
    <row r="39" spans="1:3">
      <c r="A39" s="4" t="s">
        <v>409</v>
      </c>
      <c r="B39" s="7" t="n">
        <v>2487.2</v>
      </c>
      <c r="C39" s="7" t="n">
        <v>2369.4</v>
      </c>
    </row>
    <row r="40" spans="1:3">
      <c r="A40" s="4" t="s">
        <v>412</v>
      </c>
    </row>
    <row r="41" spans="1:3">
      <c r="A41" s="3" t="s">
        <v>405</v>
      </c>
    </row>
    <row r="42" spans="1:3">
      <c r="A42" s="4" t="s">
        <v>409</v>
      </c>
      <c r="B42" s="5" t="n">
        <v>0</v>
      </c>
    </row>
    <row r="43" spans="1:3">
      <c r="A43" s="3" t="s">
        <v>410</v>
      </c>
    </row>
    <row r="44" spans="1:3">
      <c r="A44" s="4" t="s">
        <v>406</v>
      </c>
      <c r="B44" s="7" t="n">
        <v>70.90000000000001</v>
      </c>
      <c r="C44" s="7" t="n">
        <v>70.90000000000001</v>
      </c>
    </row>
    <row r="45" spans="1:3">
      <c r="A45" s="4" t="s">
        <v>407</v>
      </c>
      <c r="B45" s="7" t="n">
        <v>0.3</v>
      </c>
      <c r="C45" s="7" t="n">
        <v>0.5</v>
      </c>
    </row>
    <row r="46" spans="1:3">
      <c r="A46" s="4" t="s">
        <v>408</v>
      </c>
      <c r="B46" s="7" t="n">
        <v>-0.7</v>
      </c>
      <c r="C46" s="7" t="n">
        <v>-0.7</v>
      </c>
    </row>
    <row r="47" spans="1:3">
      <c r="A47" s="4" t="s">
        <v>409</v>
      </c>
      <c r="B47" s="7" t="n">
        <v>70.5</v>
      </c>
      <c r="C47" s="7" t="n">
        <v>70.7</v>
      </c>
    </row>
    <row r="48" spans="1:3">
      <c r="A48" s="4" t="s">
        <v>413</v>
      </c>
    </row>
    <row r="49" spans="1:3">
      <c r="A49" s="3" t="s">
        <v>405</v>
      </c>
    </row>
    <row r="50" spans="1:3">
      <c r="A50" s="4" t="s">
        <v>409</v>
      </c>
      <c r="B50" s="5" t="n">
        <v>0</v>
      </c>
    </row>
    <row r="51" spans="1:3">
      <c r="A51" s="3" t="s">
        <v>410</v>
      </c>
    </row>
    <row r="52" spans="1:3">
      <c r="A52" s="4" t="s">
        <v>406</v>
      </c>
      <c r="B52" s="7" t="n">
        <v>1.5</v>
      </c>
      <c r="C52" s="7" t="n">
        <v>1.5</v>
      </c>
    </row>
    <row r="53" spans="1:3">
      <c r="A53" s="4" t="s">
        <v>407</v>
      </c>
      <c r="B53" s="5" t="n">
        <v>0</v>
      </c>
      <c r="C53" s="5" t="n">
        <v>0</v>
      </c>
    </row>
    <row r="54" spans="1:3">
      <c r="A54" s="4" t="s">
        <v>408</v>
      </c>
      <c r="B54" s="5" t="n">
        <v>0</v>
      </c>
      <c r="C54" s="5" t="n">
        <v>0</v>
      </c>
    </row>
    <row r="55" spans="1:3">
      <c r="A55" s="4" t="s">
        <v>409</v>
      </c>
      <c r="B55" s="6" t="n">
        <v>1.5</v>
      </c>
      <c r="C55" s="6"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9</v>
      </c>
    </row>
    <row r="2" spans="1:3">
      <c r="A2" s="3" t="s">
        <v>372</v>
      </c>
    </row>
    <row r="3" spans="1:3">
      <c r="A3" s="4" t="s">
        <v>415</v>
      </c>
      <c r="B3" s="6" t="n">
        <v>114.2</v>
      </c>
    </row>
    <row r="4" spans="1:3">
      <c r="A4" s="4" t="s">
        <v>416</v>
      </c>
      <c r="B4" s="7" t="n">
        <v>650.5</v>
      </c>
    </row>
    <row r="5" spans="1:3">
      <c r="A5" s="4" t="s">
        <v>417</v>
      </c>
      <c r="B5" s="7" t="n">
        <v>829.8</v>
      </c>
    </row>
    <row r="6" spans="1:3">
      <c r="A6" s="4" t="s">
        <v>418</v>
      </c>
      <c r="B6" s="7" t="n">
        <v>1495.3</v>
      </c>
    </row>
    <row r="7" spans="1:3">
      <c r="A7" s="4" t="s">
        <v>406</v>
      </c>
      <c r="B7" s="7" t="n">
        <v>3089.8</v>
      </c>
      <c r="C7" s="6" t="n">
        <v>3185.6</v>
      </c>
    </row>
    <row r="8" spans="1:3">
      <c r="A8" s="4" t="s">
        <v>419</v>
      </c>
      <c r="B8" s="7" t="n">
        <v>113.8</v>
      </c>
    </row>
    <row r="9" spans="1:3">
      <c r="A9" s="4" t="s">
        <v>420</v>
      </c>
      <c r="B9" s="7" t="n">
        <v>636.7</v>
      </c>
    </row>
    <row r="10" spans="1:3">
      <c r="A10" s="4" t="s">
        <v>421</v>
      </c>
      <c r="B10" s="7" t="n">
        <v>836.7</v>
      </c>
    </row>
    <row r="11" spans="1:3">
      <c r="A11" s="4" t="s">
        <v>422</v>
      </c>
      <c r="B11" s="7" t="n">
        <v>1472.8</v>
      </c>
    </row>
    <row r="12" spans="1:3">
      <c r="A12" s="4" t="s">
        <v>423</v>
      </c>
      <c r="B12" s="5" t="n">
        <v>3060</v>
      </c>
      <c r="C12" s="5" t="n">
        <v>3121</v>
      </c>
    </row>
    <row r="13" spans="1:3">
      <c r="A13" s="4" t="s">
        <v>424</v>
      </c>
      <c r="B13" s="7" t="n">
        <v>23.9</v>
      </c>
    </row>
    <row r="14" spans="1:3">
      <c r="A14" s="4" t="s">
        <v>425</v>
      </c>
      <c r="B14" s="7" t="n">
        <v>631.5</v>
      </c>
    </row>
    <row r="15" spans="1:3">
      <c r="A15" s="4" t="s">
        <v>426</v>
      </c>
      <c r="B15" s="7" t="n">
        <v>1020.7</v>
      </c>
    </row>
    <row r="16" spans="1:3">
      <c r="A16" s="4" t="s">
        <v>427</v>
      </c>
      <c r="B16" s="7" t="n">
        <v>2147.3</v>
      </c>
    </row>
    <row r="17" spans="1:3">
      <c r="A17" s="4" t="s">
        <v>406</v>
      </c>
      <c r="B17" s="7" t="n">
        <v>3823.4</v>
      </c>
      <c r="C17" s="7" t="n">
        <v>3792.3</v>
      </c>
    </row>
    <row r="18" spans="1:3">
      <c r="A18" s="4" t="s">
        <v>428</v>
      </c>
      <c r="B18" s="7" t="n">
        <v>23.9</v>
      </c>
    </row>
    <row r="19" spans="1:3">
      <c r="A19" s="4" t="s">
        <v>429</v>
      </c>
      <c r="B19" s="7" t="n">
        <v>635.9</v>
      </c>
    </row>
    <row r="20" spans="1:3">
      <c r="A20" s="4" t="s">
        <v>430</v>
      </c>
      <c r="B20" s="7" t="n">
        <v>1032.7</v>
      </c>
    </row>
    <row r="21" spans="1:3">
      <c r="A21" s="4" t="s">
        <v>431</v>
      </c>
      <c r="B21" s="7" t="n">
        <v>2194.6</v>
      </c>
    </row>
    <row r="22" spans="1:3">
      <c r="A22" s="4" t="s">
        <v>432</v>
      </c>
      <c r="B22" s="7" t="n">
        <v>3887.1</v>
      </c>
      <c r="C22" s="7" t="n">
        <v>3775.9</v>
      </c>
    </row>
    <row r="23" spans="1:3">
      <c r="A23" s="4" t="s">
        <v>411</v>
      </c>
    </row>
    <row r="24" spans="1:3">
      <c r="A24" s="3" t="s">
        <v>372</v>
      </c>
    </row>
    <row r="25" spans="1:3">
      <c r="A25" s="4" t="s">
        <v>415</v>
      </c>
      <c r="B25" s="7" t="n">
        <v>114.2</v>
      </c>
    </row>
    <row r="26" spans="1:3">
      <c r="A26" s="4" t="s">
        <v>416</v>
      </c>
      <c r="B26" s="7" t="n">
        <v>583.7</v>
      </c>
    </row>
    <row r="27" spans="1:3">
      <c r="A27" s="4" t="s">
        <v>406</v>
      </c>
      <c r="B27" s="7" t="n">
        <v>697.9</v>
      </c>
      <c r="C27" s="5" t="n">
        <v>699</v>
      </c>
    </row>
    <row r="28" spans="1:3">
      <c r="A28" s="4" t="s">
        <v>419</v>
      </c>
      <c r="B28" s="7" t="n">
        <v>113.8</v>
      </c>
    </row>
    <row r="29" spans="1:3">
      <c r="A29" s="4" t="s">
        <v>420</v>
      </c>
      <c r="B29" s="7" t="n">
        <v>569.2</v>
      </c>
    </row>
    <row r="30" spans="1:3">
      <c r="A30" s="4" t="s">
        <v>423</v>
      </c>
      <c r="B30" s="5" t="n">
        <v>683</v>
      </c>
      <c r="C30" s="5" t="n">
        <v>678</v>
      </c>
    </row>
    <row r="31" spans="1:3">
      <c r="A31" s="4" t="s">
        <v>424</v>
      </c>
      <c r="B31" s="5" t="n">
        <v>0</v>
      </c>
    </row>
    <row r="32" spans="1:3">
      <c r="A32" s="4" t="s">
        <v>425</v>
      </c>
      <c r="B32" s="5" t="n">
        <v>0</v>
      </c>
    </row>
    <row r="33" spans="1:3">
      <c r="A33" s="4" t="s">
        <v>406</v>
      </c>
      <c r="B33" s="5" t="n">
        <v>0</v>
      </c>
    </row>
    <row r="34" spans="1:3">
      <c r="A34" s="4" t="s">
        <v>428</v>
      </c>
      <c r="B34" s="5" t="n">
        <v>0</v>
      </c>
    </row>
    <row r="35" spans="1:3">
      <c r="A35" s="4" t="s">
        <v>429</v>
      </c>
      <c r="B35" s="5" t="n">
        <v>0</v>
      </c>
    </row>
    <row r="36" spans="1:3">
      <c r="A36" s="4" t="s">
        <v>432</v>
      </c>
      <c r="B36" s="5" t="n">
        <v>0</v>
      </c>
    </row>
    <row r="37" spans="1:3">
      <c r="A37" s="4" t="s">
        <v>399</v>
      </c>
    </row>
    <row r="38" spans="1:3">
      <c r="A38" s="3" t="s">
        <v>372</v>
      </c>
    </row>
    <row r="39" spans="1:3">
      <c r="A39" s="4" t="s">
        <v>415</v>
      </c>
      <c r="B39" s="5" t="n">
        <v>0</v>
      </c>
    </row>
    <row r="40" spans="1:3">
      <c r="A40" s="4" t="s">
        <v>416</v>
      </c>
      <c r="B40" s="7" t="n">
        <v>66.8</v>
      </c>
    </row>
    <row r="41" spans="1:3">
      <c r="A41" s="4" t="s">
        <v>417</v>
      </c>
      <c r="B41" s="7" t="n">
        <v>829.8</v>
      </c>
    </row>
    <row r="42" spans="1:3">
      <c r="A42" s="4" t="s">
        <v>418</v>
      </c>
      <c r="B42" s="7" t="n">
        <v>1495.3</v>
      </c>
    </row>
    <row r="43" spans="1:3">
      <c r="A43" s="4" t="s">
        <v>406</v>
      </c>
      <c r="B43" s="7" t="n">
        <v>2391.9</v>
      </c>
      <c r="C43" s="7" t="n">
        <v>2486.6</v>
      </c>
    </row>
    <row r="44" spans="1:3">
      <c r="A44" s="4" t="s">
        <v>419</v>
      </c>
      <c r="B44" s="5" t="n">
        <v>0</v>
      </c>
    </row>
    <row r="45" spans="1:3">
      <c r="A45" s="4" t="s">
        <v>420</v>
      </c>
      <c r="B45" s="7" t="n">
        <v>67.5</v>
      </c>
    </row>
    <row r="46" spans="1:3">
      <c r="A46" s="4" t="s">
        <v>421</v>
      </c>
      <c r="B46" s="7" t="n">
        <v>836.7</v>
      </c>
    </row>
    <row r="47" spans="1:3">
      <c r="A47" s="4" t="s">
        <v>422</v>
      </c>
      <c r="B47" s="7" t="n">
        <v>1472.8</v>
      </c>
    </row>
    <row r="48" spans="1:3">
      <c r="A48" s="4" t="s">
        <v>423</v>
      </c>
      <c r="B48" s="5" t="n">
        <v>2377</v>
      </c>
      <c r="C48" s="5" t="n">
        <v>2443</v>
      </c>
    </row>
    <row r="49" spans="1:3">
      <c r="A49" s="4" t="s">
        <v>424</v>
      </c>
      <c r="B49" s="7" t="n">
        <v>2.8</v>
      </c>
    </row>
    <row r="50" spans="1:3">
      <c r="A50" s="4" t="s">
        <v>425</v>
      </c>
      <c r="B50" s="7" t="n">
        <v>419.6</v>
      </c>
    </row>
    <row r="51" spans="1:3">
      <c r="A51" s="4" t="s">
        <v>426</v>
      </c>
      <c r="B51" s="7" t="n">
        <v>579.3</v>
      </c>
    </row>
    <row r="52" spans="1:3">
      <c r="A52" s="4" t="s">
        <v>427</v>
      </c>
      <c r="B52" s="7" t="n">
        <v>338.7</v>
      </c>
    </row>
    <row r="53" spans="1:3">
      <c r="A53" s="4" t="s">
        <v>406</v>
      </c>
      <c r="B53" s="7" t="n">
        <v>1340.4</v>
      </c>
      <c r="C53" s="7" t="n">
        <v>1367.5</v>
      </c>
    </row>
    <row r="54" spans="1:3">
      <c r="A54" s="4" t="s">
        <v>428</v>
      </c>
      <c r="B54" s="7" t="n">
        <v>2.8</v>
      </c>
    </row>
    <row r="55" spans="1:3">
      <c r="A55" s="4" t="s">
        <v>429</v>
      </c>
      <c r="B55" s="7" t="n">
        <v>417.6</v>
      </c>
    </row>
    <row r="56" spans="1:3">
      <c r="A56" s="4" t="s">
        <v>430</v>
      </c>
      <c r="B56" s="7" t="n">
        <v>574.7</v>
      </c>
    </row>
    <row r="57" spans="1:3">
      <c r="A57" s="4" t="s">
        <v>431</v>
      </c>
      <c r="B57" s="7" t="n">
        <v>332.8</v>
      </c>
    </row>
    <row r="58" spans="1:3">
      <c r="A58" s="4" t="s">
        <v>432</v>
      </c>
      <c r="B58" s="7" t="n">
        <v>1327.9</v>
      </c>
      <c r="C58" s="7" t="n">
        <v>1334.3</v>
      </c>
    </row>
    <row r="59" spans="1:3">
      <c r="A59" s="4" t="s">
        <v>402</v>
      </c>
    </row>
    <row r="60" spans="1:3">
      <c r="A60" s="3" t="s">
        <v>372</v>
      </c>
    </row>
    <row r="61" spans="1:3">
      <c r="A61" s="4" t="s">
        <v>415</v>
      </c>
      <c r="B61" s="5" t="n">
        <v>0</v>
      </c>
    </row>
    <row r="62" spans="1:3">
      <c r="A62" s="4" t="s">
        <v>416</v>
      </c>
      <c r="B62" s="5" t="n">
        <v>0</v>
      </c>
    </row>
    <row r="63" spans="1:3">
      <c r="A63" s="4" t="s">
        <v>417</v>
      </c>
      <c r="B63" s="5" t="n">
        <v>0</v>
      </c>
    </row>
    <row r="64" spans="1:3">
      <c r="A64" s="4" t="s">
        <v>418</v>
      </c>
      <c r="B64" s="5" t="n">
        <v>0</v>
      </c>
    </row>
    <row r="65" spans="1:3">
      <c r="A65" s="4" t="s">
        <v>419</v>
      </c>
      <c r="B65" s="5" t="n">
        <v>0</v>
      </c>
    </row>
    <row r="66" spans="1:3">
      <c r="A66" s="4" t="s">
        <v>420</v>
      </c>
      <c r="B66" s="5" t="n">
        <v>0</v>
      </c>
    </row>
    <row r="67" spans="1:3">
      <c r="A67" s="4" t="s">
        <v>421</v>
      </c>
      <c r="B67" s="5" t="n">
        <v>0</v>
      </c>
    </row>
    <row r="68" spans="1:3">
      <c r="A68" s="4" t="s">
        <v>422</v>
      </c>
      <c r="B68" s="5" t="n">
        <v>0</v>
      </c>
    </row>
    <row r="69" spans="1:3">
      <c r="A69" s="4" t="s">
        <v>423</v>
      </c>
      <c r="B69" s="5" t="n">
        <v>0</v>
      </c>
    </row>
    <row r="70" spans="1:3">
      <c r="A70" s="4" t="s">
        <v>424</v>
      </c>
      <c r="B70" s="7" t="n">
        <v>21.1</v>
      </c>
    </row>
    <row r="71" spans="1:3">
      <c r="A71" s="4" t="s">
        <v>425</v>
      </c>
      <c r="B71" s="7" t="n">
        <v>205.4</v>
      </c>
    </row>
    <row r="72" spans="1:3">
      <c r="A72" s="4" t="s">
        <v>426</v>
      </c>
      <c r="B72" s="7" t="n">
        <v>375.5</v>
      </c>
    </row>
    <row r="73" spans="1:3">
      <c r="A73" s="4" t="s">
        <v>427</v>
      </c>
      <c r="B73" s="7" t="n">
        <v>1808.6</v>
      </c>
    </row>
    <row r="74" spans="1:3">
      <c r="A74" s="4" t="s">
        <v>406</v>
      </c>
      <c r="B74" s="7" t="n">
        <v>2410.6</v>
      </c>
      <c r="C74" s="7" t="n">
        <v>2352.4</v>
      </c>
    </row>
    <row r="75" spans="1:3">
      <c r="A75" s="4" t="s">
        <v>428</v>
      </c>
      <c r="B75" s="7" t="n">
        <v>21.1</v>
      </c>
    </row>
    <row r="76" spans="1:3">
      <c r="A76" s="4" t="s">
        <v>429</v>
      </c>
      <c r="B76" s="7" t="n">
        <v>211.8</v>
      </c>
    </row>
    <row r="77" spans="1:3">
      <c r="A77" s="4" t="s">
        <v>430</v>
      </c>
      <c r="B77" s="7" t="n">
        <v>392.5</v>
      </c>
    </row>
    <row r="78" spans="1:3">
      <c r="A78" s="4" t="s">
        <v>431</v>
      </c>
      <c r="B78" s="7" t="n">
        <v>1861.8</v>
      </c>
    </row>
    <row r="79" spans="1:3">
      <c r="A79" s="4" t="s">
        <v>432</v>
      </c>
      <c r="B79" s="7" t="n">
        <v>2487.2</v>
      </c>
      <c r="C79" s="7" t="n">
        <v>2369.4</v>
      </c>
    </row>
    <row r="80" spans="1:3">
      <c r="A80" s="4" t="s">
        <v>412</v>
      </c>
    </row>
    <row r="81" spans="1:3">
      <c r="A81" s="3" t="s">
        <v>372</v>
      </c>
    </row>
    <row r="82" spans="1:3">
      <c r="A82" s="4" t="s">
        <v>415</v>
      </c>
      <c r="B82" s="5" t="n">
        <v>0</v>
      </c>
    </row>
    <row r="83" spans="1:3">
      <c r="A83" s="4" t="s">
        <v>417</v>
      </c>
      <c r="B83" s="5" t="n">
        <v>0</v>
      </c>
    </row>
    <row r="84" spans="1:3">
      <c r="A84" s="4" t="s">
        <v>418</v>
      </c>
      <c r="B84" s="5" t="n">
        <v>0</v>
      </c>
    </row>
    <row r="85" spans="1:3">
      <c r="A85" s="4" t="s">
        <v>420</v>
      </c>
      <c r="B85" s="5" t="n">
        <v>0</v>
      </c>
    </row>
    <row r="86" spans="1:3">
      <c r="A86" s="4" t="s">
        <v>421</v>
      </c>
      <c r="B86" s="5" t="n">
        <v>0</v>
      </c>
    </row>
    <row r="87" spans="1:3">
      <c r="A87" s="4" t="s">
        <v>423</v>
      </c>
      <c r="B87" s="5" t="n">
        <v>0</v>
      </c>
    </row>
    <row r="88" spans="1:3">
      <c r="A88" s="4" t="s">
        <v>425</v>
      </c>
      <c r="B88" s="5" t="n">
        <v>5</v>
      </c>
    </row>
    <row r="89" spans="1:3">
      <c r="A89" s="4" t="s">
        <v>426</v>
      </c>
      <c r="B89" s="7" t="n">
        <v>65.90000000000001</v>
      </c>
    </row>
    <row r="90" spans="1:3">
      <c r="A90" s="4" t="s">
        <v>406</v>
      </c>
      <c r="B90" s="7" t="n">
        <v>70.90000000000001</v>
      </c>
      <c r="C90" s="7" t="n">
        <v>70.90000000000001</v>
      </c>
    </row>
    <row r="91" spans="1:3">
      <c r="A91" s="4" t="s">
        <v>429</v>
      </c>
      <c r="B91" s="5" t="n">
        <v>5</v>
      </c>
    </row>
    <row r="92" spans="1:3">
      <c r="A92" s="4" t="s">
        <v>430</v>
      </c>
      <c r="B92" s="7" t="n">
        <v>65.5</v>
      </c>
    </row>
    <row r="93" spans="1:3">
      <c r="A93" s="4" t="s">
        <v>432</v>
      </c>
      <c r="B93" s="7" t="n">
        <v>70.5</v>
      </c>
      <c r="C93" s="7" t="n">
        <v>70.7</v>
      </c>
    </row>
    <row r="94" spans="1:3">
      <c r="A94" s="4" t="s">
        <v>413</v>
      </c>
    </row>
    <row r="95" spans="1:3">
      <c r="A95" s="3" t="s">
        <v>372</v>
      </c>
    </row>
    <row r="96" spans="1:3">
      <c r="A96" s="4" t="s">
        <v>415</v>
      </c>
      <c r="B96" s="5" t="n">
        <v>0</v>
      </c>
    </row>
    <row r="97" spans="1:3">
      <c r="A97" s="4" t="s">
        <v>418</v>
      </c>
      <c r="B97" s="5" t="n">
        <v>0</v>
      </c>
    </row>
    <row r="98" spans="1:3">
      <c r="A98" s="4" t="s">
        <v>420</v>
      </c>
      <c r="B98" s="5" t="n">
        <v>0</v>
      </c>
    </row>
    <row r="99" spans="1:3">
      <c r="A99" s="4" t="s">
        <v>423</v>
      </c>
      <c r="B99" s="5" t="n">
        <v>0</v>
      </c>
    </row>
    <row r="100" spans="1:3">
      <c r="A100" s="4" t="s">
        <v>425</v>
      </c>
      <c r="B100" s="7" t="n">
        <v>1.5</v>
      </c>
    </row>
    <row r="101" spans="1:3">
      <c r="A101" s="4" t="s">
        <v>406</v>
      </c>
      <c r="B101" s="7" t="n">
        <v>1.5</v>
      </c>
      <c r="C101" s="7" t="n">
        <v>1.5</v>
      </c>
    </row>
    <row r="102" spans="1:3">
      <c r="A102" s="4" t="s">
        <v>429</v>
      </c>
      <c r="B102" s="7" t="n">
        <v>1.5</v>
      </c>
    </row>
    <row r="103" spans="1:3">
      <c r="A103" s="4" t="s">
        <v>432</v>
      </c>
      <c r="B103" s="6" t="n">
        <v>1.5</v>
      </c>
      <c r="C103" s="6"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9</v>
      </c>
    </row>
    <row r="2" spans="1:3">
      <c r="A2" s="3" t="s">
        <v>434</v>
      </c>
    </row>
    <row r="3" spans="1:3">
      <c r="A3" s="4" t="s">
        <v>435</v>
      </c>
      <c r="B3" s="9" t="n">
        <v>0</v>
      </c>
      <c r="C3" s="6" t="n">
        <v>132.4</v>
      </c>
    </row>
    <row r="4" spans="1:3">
      <c r="A4" s="4" t="s">
        <v>436</v>
      </c>
      <c r="B4" s="5" t="n">
        <v>0</v>
      </c>
      <c r="C4" s="7" t="n">
        <v>-0.5</v>
      </c>
    </row>
    <row r="5" spans="1:3">
      <c r="A5" s="4" t="s">
        <v>437</v>
      </c>
      <c r="B5" s="7" t="n">
        <v>2194.3</v>
      </c>
      <c r="C5" s="7" t="n">
        <v>2312.5</v>
      </c>
    </row>
    <row r="6" spans="1:3">
      <c r="A6" s="4" t="s">
        <v>438</v>
      </c>
      <c r="B6" s="7" t="n">
        <v>-42.7</v>
      </c>
      <c r="C6" s="7" t="n">
        <v>-68.8</v>
      </c>
    </row>
    <row r="7" spans="1:3">
      <c r="A7" s="4" t="s">
        <v>439</v>
      </c>
      <c r="B7" s="7" t="n">
        <v>2194.3</v>
      </c>
      <c r="C7" s="7" t="n">
        <v>2444.9</v>
      </c>
    </row>
    <row r="8" spans="1:3">
      <c r="A8" s="4" t="s">
        <v>440</v>
      </c>
      <c r="B8" s="7" t="n">
        <v>-42.7</v>
      </c>
      <c r="C8" s="7" t="n">
        <v>-69.3</v>
      </c>
    </row>
    <row r="9" spans="1:3">
      <c r="A9" s="4" t="s">
        <v>441</v>
      </c>
      <c r="B9" s="7" t="n">
        <v>42.6</v>
      </c>
      <c r="C9" s="7" t="n">
        <v>144.6</v>
      </c>
    </row>
    <row r="10" spans="1:3">
      <c r="A10" s="4" t="s">
        <v>442</v>
      </c>
      <c r="B10" s="7" t="n">
        <v>-0.5</v>
      </c>
      <c r="C10" s="7" t="n">
        <v>-1.3</v>
      </c>
    </row>
    <row r="11" spans="1:3">
      <c r="A11" s="4" t="s">
        <v>443</v>
      </c>
      <c r="B11" s="7" t="n">
        <v>1394.7</v>
      </c>
      <c r="C11" s="7" t="n">
        <v>2034.6</v>
      </c>
    </row>
    <row r="12" spans="1:3">
      <c r="A12" s="4" t="s">
        <v>444</v>
      </c>
      <c r="B12" s="7" t="n">
        <v>-15.9</v>
      </c>
      <c r="C12" s="5" t="n">
        <v>-51</v>
      </c>
    </row>
    <row r="13" spans="1:3">
      <c r="A13" s="4" t="s">
        <v>445</v>
      </c>
      <c r="B13" s="7" t="n">
        <v>1437.3</v>
      </c>
      <c r="C13" s="7" t="n">
        <v>2179.2</v>
      </c>
    </row>
    <row r="14" spans="1:3">
      <c r="A14" s="4" t="s">
        <v>446</v>
      </c>
      <c r="B14" s="7" t="n">
        <v>-16.4</v>
      </c>
      <c r="C14" s="7" t="n">
        <v>-52.3</v>
      </c>
    </row>
    <row r="15" spans="1:3">
      <c r="A15" s="4" t="s">
        <v>399</v>
      </c>
    </row>
    <row r="16" spans="1:3">
      <c r="A16" s="3" t="s">
        <v>434</v>
      </c>
    </row>
    <row r="17" spans="1:3">
      <c r="A17" s="4" t="s">
        <v>435</v>
      </c>
      <c r="B17" s="5" t="n">
        <v>0</v>
      </c>
      <c r="C17" s="7" t="n">
        <v>132.4</v>
      </c>
    </row>
    <row r="18" spans="1:3">
      <c r="A18" s="4" t="s">
        <v>436</v>
      </c>
      <c r="B18" s="5" t="n">
        <v>0</v>
      </c>
      <c r="C18" s="7" t="n">
        <v>-0.5</v>
      </c>
    </row>
    <row r="19" spans="1:3">
      <c r="A19" s="4" t="s">
        <v>437</v>
      </c>
      <c r="B19" s="7" t="n">
        <v>1534.3</v>
      </c>
      <c r="C19" s="7" t="n">
        <v>1656.3</v>
      </c>
    </row>
    <row r="20" spans="1:3">
      <c r="A20" s="4" t="s">
        <v>438</v>
      </c>
      <c r="B20" s="7" t="n">
        <v>-27.6</v>
      </c>
      <c r="C20" s="7" t="n">
        <v>-47.7</v>
      </c>
    </row>
    <row r="21" spans="1:3">
      <c r="A21" s="4" t="s">
        <v>439</v>
      </c>
      <c r="B21" s="7" t="n">
        <v>1534.3</v>
      </c>
      <c r="C21" s="7" t="n">
        <v>1788.7</v>
      </c>
    </row>
    <row r="22" spans="1:3">
      <c r="A22" s="4" t="s">
        <v>440</v>
      </c>
      <c r="B22" s="7" t="n">
        <v>-27.6</v>
      </c>
      <c r="C22" s="7" t="n">
        <v>-48.2</v>
      </c>
    </row>
    <row r="23" spans="1:3">
      <c r="A23" s="4" t="s">
        <v>447</v>
      </c>
      <c r="B23" s="5" t="n">
        <v>0</v>
      </c>
      <c r="C23" s="5" t="n">
        <v>0</v>
      </c>
    </row>
    <row r="24" spans="1:3">
      <c r="A24" s="4" t="s">
        <v>448</v>
      </c>
      <c r="B24" s="5" t="n">
        <v>0</v>
      </c>
      <c r="C24" s="5" t="n">
        <v>0</v>
      </c>
    </row>
    <row r="25" spans="1:3">
      <c r="A25" s="4" t="s">
        <v>449</v>
      </c>
      <c r="B25" s="5" t="n">
        <v>1151</v>
      </c>
      <c r="C25" s="7" t="n">
        <v>1334.3</v>
      </c>
    </row>
    <row r="26" spans="1:3">
      <c r="A26" s="4" t="s">
        <v>450</v>
      </c>
      <c r="B26" s="7" t="n">
        <v>-13.3</v>
      </c>
      <c r="C26" s="7" t="n">
        <v>-33.2</v>
      </c>
    </row>
    <row r="27" spans="1:3">
      <c r="A27" s="4" t="s">
        <v>451</v>
      </c>
      <c r="B27" s="5" t="n">
        <v>1151</v>
      </c>
      <c r="C27" s="7" t="n">
        <v>1334.3</v>
      </c>
    </row>
    <row r="28" spans="1:3">
      <c r="A28" s="4" t="s">
        <v>452</v>
      </c>
      <c r="B28" s="7" t="n">
        <v>-13.3</v>
      </c>
      <c r="C28" s="7" t="n">
        <v>-33.2</v>
      </c>
    </row>
    <row r="29" spans="1:3">
      <c r="A29" s="4" t="s">
        <v>411</v>
      </c>
    </row>
    <row r="30" spans="1:3">
      <c r="A30" s="3" t="s">
        <v>434</v>
      </c>
    </row>
    <row r="31" spans="1:3">
      <c r="A31" s="4" t="s">
        <v>435</v>
      </c>
      <c r="B31" s="5" t="n">
        <v>0</v>
      </c>
      <c r="C31" s="5" t="n">
        <v>0</v>
      </c>
    </row>
    <row r="32" spans="1:3">
      <c r="A32" s="4" t="s">
        <v>436</v>
      </c>
      <c r="B32" s="5" t="n">
        <v>0</v>
      </c>
      <c r="C32" s="5" t="n">
        <v>0</v>
      </c>
    </row>
    <row r="33" spans="1:3">
      <c r="A33" s="4" t="s">
        <v>437</v>
      </c>
      <c r="B33" s="5" t="n">
        <v>660</v>
      </c>
      <c r="C33" s="7" t="n">
        <v>656.2</v>
      </c>
    </row>
    <row r="34" spans="1:3">
      <c r="A34" s="4" t="s">
        <v>438</v>
      </c>
      <c r="B34" s="7" t="n">
        <v>-15.1</v>
      </c>
      <c r="C34" s="7" t="n">
        <v>-21.1</v>
      </c>
    </row>
    <row r="35" spans="1:3">
      <c r="A35" s="4" t="s">
        <v>439</v>
      </c>
      <c r="B35" s="5" t="n">
        <v>660</v>
      </c>
      <c r="C35" s="7" t="n">
        <v>656.2</v>
      </c>
    </row>
    <row r="36" spans="1:3">
      <c r="A36" s="4" t="s">
        <v>440</v>
      </c>
      <c r="B36" s="7" t="n">
        <v>-15.1</v>
      </c>
      <c r="C36" s="7" t="n">
        <v>-21.1</v>
      </c>
    </row>
    <row r="37" spans="1:3">
      <c r="A37" s="4" t="s">
        <v>402</v>
      </c>
    </row>
    <row r="38" spans="1:3">
      <c r="A38" s="3" t="s">
        <v>434</v>
      </c>
    </row>
    <row r="39" spans="1:3">
      <c r="A39" s="4" t="s">
        <v>447</v>
      </c>
      <c r="B39" s="7" t="n">
        <v>11.4</v>
      </c>
      <c r="C39" s="7" t="n">
        <v>113.4</v>
      </c>
    </row>
    <row r="40" spans="1:3">
      <c r="A40" s="4" t="s">
        <v>448</v>
      </c>
      <c r="B40" s="7" t="n">
        <v>-0.1</v>
      </c>
      <c r="C40" s="7" t="n">
        <v>-0.7</v>
      </c>
    </row>
    <row r="41" spans="1:3">
      <c r="A41" s="4" t="s">
        <v>449</v>
      </c>
      <c r="B41" s="7" t="n">
        <v>226.4</v>
      </c>
      <c r="C41" s="7" t="n">
        <v>697.6</v>
      </c>
    </row>
    <row r="42" spans="1:3">
      <c r="A42" s="4" t="s">
        <v>450</v>
      </c>
      <c r="B42" s="7" t="n">
        <v>-2.3</v>
      </c>
      <c r="C42" s="7" t="n">
        <v>-17.7</v>
      </c>
    </row>
    <row r="43" spans="1:3">
      <c r="A43" s="4" t="s">
        <v>451</v>
      </c>
      <c r="B43" s="7" t="n">
        <v>237.8</v>
      </c>
      <c r="C43" s="5" t="n">
        <v>811</v>
      </c>
    </row>
    <row r="44" spans="1:3">
      <c r="A44" s="4" t="s">
        <v>452</v>
      </c>
      <c r="B44" s="7" t="n">
        <v>-2.4</v>
      </c>
      <c r="C44" s="7" t="n">
        <v>-18.4</v>
      </c>
    </row>
    <row r="45" spans="1:3">
      <c r="A45" s="4" t="s">
        <v>412</v>
      </c>
    </row>
    <row r="46" spans="1:3">
      <c r="A46" s="3" t="s">
        <v>434</v>
      </c>
    </row>
    <row r="47" spans="1:3">
      <c r="A47" s="4" t="s">
        <v>447</v>
      </c>
      <c r="B47" s="7" t="n">
        <v>31.2</v>
      </c>
      <c r="C47" s="7" t="n">
        <v>31.2</v>
      </c>
    </row>
    <row r="48" spans="1:3">
      <c r="A48" s="4" t="s">
        <v>448</v>
      </c>
      <c r="B48" s="7" t="n">
        <v>-0.4</v>
      </c>
      <c r="C48" s="7" t="n">
        <v>-0.6</v>
      </c>
    </row>
    <row r="49" spans="1:3">
      <c r="A49" s="4" t="s">
        <v>449</v>
      </c>
      <c r="B49" s="7" t="n">
        <v>17.3</v>
      </c>
      <c r="C49" s="7" t="n">
        <v>2.7</v>
      </c>
    </row>
    <row r="50" spans="1:3">
      <c r="A50" s="4" t="s">
        <v>450</v>
      </c>
      <c r="B50" s="7" t="n">
        <v>-0.3</v>
      </c>
      <c r="C50" s="7" t="n">
        <v>-0.1</v>
      </c>
    </row>
    <row r="51" spans="1:3">
      <c r="A51" s="4" t="s">
        <v>451</v>
      </c>
      <c r="B51" s="7" t="n">
        <v>48.5</v>
      </c>
      <c r="C51" s="7" t="n">
        <v>33.9</v>
      </c>
    </row>
    <row r="52" spans="1:3">
      <c r="A52" s="4" t="s">
        <v>452</v>
      </c>
      <c r="B52" s="6" t="n">
        <v>-0.7</v>
      </c>
      <c r="C52" s="6" t="n">
        <v>-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132.7</v>
      </c>
      <c r="C4" s="9" t="n">
        <v>107</v>
      </c>
    </row>
    <row r="5" spans="1:3">
      <c r="A5" s="4" t="s">
        <v>102</v>
      </c>
      <c r="B5" s="7" t="n">
        <v>70.7</v>
      </c>
      <c r="C5" s="7" t="n">
        <v>54.7</v>
      </c>
    </row>
    <row r="6" spans="1:3">
      <c r="A6" s="4" t="s">
        <v>103</v>
      </c>
      <c r="B6" s="7" t="n">
        <v>24.9</v>
      </c>
      <c r="C6" s="7" t="n">
        <v>20.8</v>
      </c>
    </row>
    <row r="7" spans="1:3">
      <c r="A7" s="4" t="s">
        <v>104</v>
      </c>
      <c r="B7" s="7" t="n">
        <v>391.2</v>
      </c>
      <c r="C7" s="7" t="n">
        <v>313.7</v>
      </c>
    </row>
    <row r="8" spans="1:3">
      <c r="A8" s="4" t="s">
        <v>105</v>
      </c>
      <c r="B8" s="7" t="n">
        <v>47.8</v>
      </c>
      <c r="C8" s="5" t="n">
        <v>44</v>
      </c>
    </row>
    <row r="9" spans="1:3">
      <c r="A9" s="4" t="s">
        <v>32</v>
      </c>
      <c r="B9" s="7" t="n">
        <v>1.3</v>
      </c>
      <c r="C9" s="7" t="n">
        <v>1.2</v>
      </c>
    </row>
    <row r="10" spans="1:3">
      <c r="A10" s="4" t="s">
        <v>41</v>
      </c>
      <c r="B10" s="7" t="n">
        <v>0.2</v>
      </c>
      <c r="C10" s="7" t="n">
        <v>0.2</v>
      </c>
    </row>
    <row r="11" spans="1:3">
      <c r="A11" s="4" t="s">
        <v>106</v>
      </c>
      <c r="B11" s="7" t="n">
        <v>440.5</v>
      </c>
      <c r="C11" s="7" t="n">
        <v>359.1</v>
      </c>
    </row>
    <row r="12" spans="1:3">
      <c r="A12" s="3" t="s">
        <v>107</v>
      </c>
    </row>
    <row r="13" spans="1:3">
      <c r="A13" s="4" t="s">
        <v>108</v>
      </c>
      <c r="B13" s="7" t="n">
        <v>81.2</v>
      </c>
      <c r="C13" s="7" t="n">
        <v>41.3</v>
      </c>
    </row>
    <row r="14" spans="1:3">
      <c r="A14" s="4" t="s">
        <v>109</v>
      </c>
      <c r="B14" s="7" t="n">
        <v>17.7</v>
      </c>
      <c r="C14" s="7" t="n">
        <v>14.2</v>
      </c>
    </row>
    <row r="15" spans="1:3">
      <c r="A15" s="4" t="s">
        <v>64</v>
      </c>
      <c r="B15" s="7" t="n">
        <v>8.800000000000001</v>
      </c>
      <c r="C15" s="7" t="n">
        <v>7.8</v>
      </c>
    </row>
    <row r="16" spans="1:3">
      <c r="A16" s="4" t="s">
        <v>110</v>
      </c>
      <c r="B16" s="7" t="n">
        <v>107.7</v>
      </c>
      <c r="C16" s="7" t="n">
        <v>63.3</v>
      </c>
    </row>
    <row r="17" spans="1:3">
      <c r="A17" s="4" t="s">
        <v>111</v>
      </c>
      <c r="B17" s="7" t="n">
        <v>332.8</v>
      </c>
      <c r="C17" s="7" t="n">
        <v>295.8</v>
      </c>
    </row>
    <row r="18" spans="1:3">
      <c r="A18" s="4" t="s">
        <v>112</v>
      </c>
      <c r="B18" s="7" t="n">
        <v>5.6</v>
      </c>
      <c r="C18" s="7" t="n">
        <v>5.4</v>
      </c>
    </row>
    <row r="19" spans="1:3">
      <c r="A19" s="4" t="s">
        <v>113</v>
      </c>
      <c r="B19" s="7" t="n">
        <v>327.2</v>
      </c>
      <c r="C19" s="7" t="n">
        <v>290.4</v>
      </c>
    </row>
    <row r="20" spans="1:3">
      <c r="A20" s="3" t="s">
        <v>114</v>
      </c>
    </row>
    <row r="21" spans="1:3">
      <c r="A21" s="4" t="s">
        <v>115</v>
      </c>
      <c r="B21" s="7" t="n">
        <v>12.7</v>
      </c>
    </row>
    <row r="22" spans="1:3">
      <c r="A22" s="4" t="s">
        <v>115</v>
      </c>
      <c r="C22" s="7" t="n">
        <v>10.7</v>
      </c>
    </row>
    <row r="23" spans="1:3">
      <c r="A23" s="4" t="s">
        <v>116</v>
      </c>
      <c r="B23" s="7" t="n">
        <v>10.5</v>
      </c>
      <c r="C23" s="7" t="n">
        <v>9.800000000000001</v>
      </c>
    </row>
    <row r="24" spans="1:3">
      <c r="A24" s="4" t="s">
        <v>117</v>
      </c>
      <c r="B24" s="7" t="n">
        <v>7.8</v>
      </c>
      <c r="C24" s="7" t="n">
        <v>10.4</v>
      </c>
    </row>
    <row r="25" spans="1:3">
      <c r="A25" s="4" t="s">
        <v>118</v>
      </c>
      <c r="B25" s="7" t="n">
        <v>6.8</v>
      </c>
      <c r="C25" s="7" t="n">
        <v>6.6</v>
      </c>
    </row>
    <row r="26" spans="1:3">
      <c r="A26" s="4" t="s">
        <v>119</v>
      </c>
      <c r="B26" s="7" t="n">
        <v>2.8</v>
      </c>
      <c r="C26" s="7" t="n">
        <v>3.1</v>
      </c>
    </row>
    <row r="27" spans="1:3">
      <c r="A27" s="4" t="s">
        <v>120</v>
      </c>
      <c r="B27" s="7" t="n">
        <v>12.3</v>
      </c>
      <c r="C27" s="7" t="n">
        <v>8.199999999999999</v>
      </c>
    </row>
    <row r="28" spans="1:3">
      <c r="A28" s="4" t="s">
        <v>121</v>
      </c>
      <c r="B28" s="7" t="n">
        <v>94.59999999999999</v>
      </c>
      <c r="C28" s="7" t="n">
        <v>90.40000000000001</v>
      </c>
    </row>
    <row r="29" spans="1:3">
      <c r="A29" s="3" t="s">
        <v>122</v>
      </c>
    </row>
    <row r="30" spans="1:3">
      <c r="A30" s="4" t="s">
        <v>123</v>
      </c>
      <c r="B30" s="7" t="n">
        <v>155.4</v>
      </c>
      <c r="C30" s="7" t="n">
        <v>140.7</v>
      </c>
    </row>
    <row r="31" spans="1:3">
      <c r="A31" s="4" t="s">
        <v>124</v>
      </c>
      <c r="B31" s="7" t="n">
        <v>44.3</v>
      </c>
      <c r="C31" s="7" t="n">
        <v>41.2</v>
      </c>
    </row>
    <row r="32" spans="1:3">
      <c r="A32" s="4" t="s">
        <v>125</v>
      </c>
      <c r="B32" s="5" t="n">
        <v>20</v>
      </c>
      <c r="C32" s="7" t="n">
        <v>18.6</v>
      </c>
    </row>
    <row r="33" spans="1:3">
      <c r="A33" s="4" t="s">
        <v>126</v>
      </c>
      <c r="B33" s="7" t="n">
        <v>9.4</v>
      </c>
    </row>
    <row r="34" spans="1:3">
      <c r="A34" s="4" t="s">
        <v>126</v>
      </c>
      <c r="C34" s="5" t="n">
        <v>9</v>
      </c>
    </row>
    <row r="35" spans="1:3">
      <c r="A35" s="4" t="s">
        <v>127</v>
      </c>
      <c r="B35" s="5" t="n">
        <v>7</v>
      </c>
      <c r="C35" s="7" t="n">
        <v>10.6</v>
      </c>
    </row>
    <row r="36" spans="1:3">
      <c r="A36" s="4" t="s">
        <v>128</v>
      </c>
      <c r="B36" s="7" t="n">
        <v>6.7</v>
      </c>
      <c r="C36" s="7" t="n">
        <v>5.1</v>
      </c>
    </row>
    <row r="37" spans="1:3">
      <c r="A37" s="4" t="s">
        <v>129</v>
      </c>
      <c r="B37" s="7" t="n">
        <v>34.4</v>
      </c>
      <c r="C37" s="7" t="n">
        <v>18.3</v>
      </c>
    </row>
    <row r="38" spans="1:3">
      <c r="A38" s="4" t="s">
        <v>130</v>
      </c>
      <c r="B38" s="7" t="n">
        <v>277.2</v>
      </c>
      <c r="C38" s="7" t="n">
        <v>243.5</v>
      </c>
    </row>
    <row r="39" spans="1:3">
      <c r="A39" s="4" t="s">
        <v>131</v>
      </c>
      <c r="B39" s="7" t="n">
        <v>144.6</v>
      </c>
      <c r="C39" s="7" t="n">
        <v>137.3</v>
      </c>
    </row>
    <row r="40" spans="1:3">
      <c r="A40" s="4" t="s">
        <v>132</v>
      </c>
      <c r="B40" s="5" t="n">
        <v>30</v>
      </c>
      <c r="C40" s="7" t="n">
        <v>29.4</v>
      </c>
    </row>
    <row r="41" spans="1:3">
      <c r="A41" s="4" t="s">
        <v>133</v>
      </c>
      <c r="B41" s="7" t="n">
        <v>114.6</v>
      </c>
      <c r="C41" s="7" t="n">
        <v>107.9</v>
      </c>
    </row>
    <row r="42" spans="1:3">
      <c r="A42" s="4" t="s">
        <v>134</v>
      </c>
      <c r="B42" s="7" t="n">
        <v>3.5</v>
      </c>
      <c r="C42" s="7" t="n">
        <v>3.5</v>
      </c>
    </row>
    <row r="43" spans="1:3">
      <c r="A43" s="4" t="s">
        <v>135</v>
      </c>
      <c r="B43" s="6" t="n">
        <v>111.1</v>
      </c>
      <c r="C43" s="6" t="n">
        <v>104.4</v>
      </c>
    </row>
    <row r="44" spans="1:3">
      <c r="A44" s="3" t="s">
        <v>136</v>
      </c>
    </row>
    <row r="45" spans="1:3">
      <c r="A45" s="4" t="s">
        <v>137</v>
      </c>
      <c r="B45" s="8" t="n">
        <v>0.3</v>
      </c>
      <c r="C45" s="8" t="n">
        <v>0.31</v>
      </c>
    </row>
    <row r="46" spans="1:3">
      <c r="A46" s="4" t="s">
        <v>138</v>
      </c>
      <c r="B46" s="8" t="n">
        <v>0.3</v>
      </c>
      <c r="C46" s="8" t="n">
        <v>0.3</v>
      </c>
    </row>
    <row r="47" spans="1:3">
      <c r="A47" s="4" t="s">
        <v>139</v>
      </c>
    </row>
    <row r="48" spans="1:3">
      <c r="A48" s="3" t="s">
        <v>114</v>
      </c>
    </row>
    <row r="49" spans="1:3">
      <c r="A49" s="4" t="s">
        <v>139</v>
      </c>
      <c r="B49" s="6" t="n">
        <v>25.2</v>
      </c>
      <c r="C49" s="6" t="n">
        <v>23.8</v>
      </c>
    </row>
    <row r="50" spans="1:3">
      <c r="A50" s="4" t="s">
        <v>140</v>
      </c>
    </row>
    <row r="51" spans="1:3">
      <c r="A51" s="3" t="s">
        <v>114</v>
      </c>
    </row>
    <row r="52" spans="1:3">
      <c r="A52" s="4" t="s">
        <v>139</v>
      </c>
      <c r="B52" s="7" t="n">
        <v>16.5</v>
      </c>
      <c r="C52" s="7" t="n">
        <v>17.7</v>
      </c>
    </row>
    <row r="53" spans="1:3">
      <c r="A53" s="4" t="s">
        <v>141</v>
      </c>
    </row>
    <row r="54" spans="1:3">
      <c r="A54" s="3" t="s">
        <v>100</v>
      </c>
    </row>
    <row r="55" spans="1:3">
      <c r="A55" s="4" t="s">
        <v>142</v>
      </c>
      <c r="B55" s="7" t="n">
        <v>103.9</v>
      </c>
      <c r="C55" s="7" t="n">
        <v>82.3</v>
      </c>
    </row>
    <row r="56" spans="1:3">
      <c r="A56" s="4" t="s">
        <v>143</v>
      </c>
    </row>
    <row r="57" spans="1:3">
      <c r="A57" s="3" t="s">
        <v>100</v>
      </c>
    </row>
    <row r="58" spans="1:3">
      <c r="A58" s="4" t="s">
        <v>142</v>
      </c>
      <c r="B58" s="9" t="n">
        <v>59</v>
      </c>
      <c r="C58" s="6" t="n">
        <v>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61"/>
    <col customWidth="1" max="2" min="2" width="35"/>
    <col customWidth="1" max="3" min="3" width="21"/>
    <col customWidth="1" max="4" min="4" width="21"/>
    <col customWidth="1" max="5" min="5" width="21"/>
    <col customWidth="1" max="6" min="6" width="21"/>
  </cols>
  <sheetData>
    <row r="1" spans="1:6">
      <c r="A1" s="1" t="s">
        <v>453</v>
      </c>
      <c r="B1" s="2" t="s">
        <v>1</v>
      </c>
    </row>
    <row r="2" spans="1:6">
      <c r="B2" s="2" t="s">
        <v>454</v>
      </c>
      <c r="C2" s="2" t="s">
        <v>369</v>
      </c>
      <c r="D2" s="2" t="s">
        <v>370</v>
      </c>
      <c r="E2" s="2" t="s">
        <v>371</v>
      </c>
      <c r="F2" s="2" t="s">
        <v>455</v>
      </c>
    </row>
    <row r="3" spans="1:6">
      <c r="A3" s="3" t="s">
        <v>456</v>
      </c>
    </row>
    <row r="4" spans="1:6">
      <c r="A4" s="4" t="s">
        <v>457</v>
      </c>
      <c r="B4" s="5" t="n">
        <v>2</v>
      </c>
    </row>
    <row r="5" spans="1:6">
      <c r="A5" s="4" t="s">
        <v>458</v>
      </c>
      <c r="B5" s="9" t="n">
        <v>92700000</v>
      </c>
      <c r="D5" s="9" t="n">
        <v>94600000</v>
      </c>
    </row>
    <row r="6" spans="1:6">
      <c r="A6" s="4" t="s">
        <v>459</v>
      </c>
      <c r="B6" s="5" t="n">
        <v>150900000</v>
      </c>
      <c r="D6" s="5" t="n">
        <v>167700000</v>
      </c>
    </row>
    <row r="7" spans="1:6">
      <c r="A7" s="4" t="s">
        <v>460</v>
      </c>
      <c r="B7" s="5" t="n">
        <v>0</v>
      </c>
      <c r="D7" s="5" t="n">
        <v>0</v>
      </c>
    </row>
    <row r="8" spans="1:6">
      <c r="A8" s="4" t="s">
        <v>461</v>
      </c>
      <c r="B8" s="5" t="n">
        <v>240900000</v>
      </c>
      <c r="C8" s="9" t="n">
        <v>235300000</v>
      </c>
      <c r="D8" s="5" t="n">
        <v>240400000</v>
      </c>
      <c r="E8" s="9" t="n">
        <v>234400000</v>
      </c>
    </row>
    <row r="9" spans="1:6">
      <c r="A9" s="4" t="s">
        <v>462</v>
      </c>
      <c r="B9" s="9" t="n">
        <v>1600000</v>
      </c>
      <c r="C9" s="5" t="n">
        <v>1400000</v>
      </c>
    </row>
    <row r="10" spans="1:6">
      <c r="A10" s="4" t="s">
        <v>463</v>
      </c>
      <c r="B10" s="4" t="s">
        <v>464</v>
      </c>
    </row>
    <row r="11" spans="1:6">
      <c r="A11" s="4" t="s">
        <v>465</v>
      </c>
      <c r="B11" s="4" t="s">
        <v>466</v>
      </c>
    </row>
    <row r="12" spans="1:6">
      <c r="A12" s="4" t="s">
        <v>467</v>
      </c>
      <c r="B12" s="5" t="n">
        <v>680</v>
      </c>
    </row>
    <row r="13" spans="1:6">
      <c r="A13" s="4" t="s">
        <v>468</v>
      </c>
      <c r="F13" s="9" t="n">
        <v>7760000000</v>
      </c>
    </row>
    <row r="14" spans="1:6">
      <c r="A14" s="4" t="s">
        <v>469</v>
      </c>
      <c r="F14" s="5" t="n">
        <v>7190000000</v>
      </c>
    </row>
    <row r="15" spans="1:6">
      <c r="A15" s="4" t="s">
        <v>470</v>
      </c>
      <c r="F15" s="5" t="n">
        <v>5490000000</v>
      </c>
    </row>
    <row r="16" spans="1:6">
      <c r="A16" s="4" t="s">
        <v>471</v>
      </c>
      <c r="F16" s="5" t="n">
        <v>572000000</v>
      </c>
    </row>
    <row r="17" spans="1:6">
      <c r="A17" s="4" t="s">
        <v>472</v>
      </c>
      <c r="B17" s="9" t="n">
        <v>166900000</v>
      </c>
      <c r="C17" s="5" t="n">
        <v>207500000</v>
      </c>
      <c r="D17" s="5" t="n">
        <v>189700000</v>
      </c>
      <c r="E17" s="5" t="n">
        <v>219700000</v>
      </c>
    </row>
    <row r="18" spans="1:6">
      <c r="A18" s="4" t="s">
        <v>473</v>
      </c>
      <c r="B18" s="5" t="n">
        <v>461300000</v>
      </c>
      <c r="D18" s="5" t="n">
        <v>491600000</v>
      </c>
    </row>
    <row r="19" spans="1:6">
      <c r="A19" s="4" t="s">
        <v>474</v>
      </c>
      <c r="B19" s="5" t="n">
        <v>368700000</v>
      </c>
      <c r="D19" s="5" t="n">
        <v>399900000</v>
      </c>
    </row>
    <row r="20" spans="1:6">
      <c r="A20" s="4" t="s">
        <v>475</v>
      </c>
      <c r="B20" s="5" t="n">
        <v>5600000</v>
      </c>
      <c r="D20" s="5" t="n">
        <v>3900000</v>
      </c>
    </row>
    <row r="21" spans="1:6">
      <c r="A21" s="4" t="s">
        <v>101</v>
      </c>
    </row>
    <row r="22" spans="1:6">
      <c r="A22" s="3" t="s">
        <v>456</v>
      </c>
    </row>
    <row r="23" spans="1:6">
      <c r="A23" s="4" t="s">
        <v>476</v>
      </c>
      <c r="B23" s="5" t="n">
        <v>3900000</v>
      </c>
      <c r="D23" s="5" t="n">
        <v>20300000</v>
      </c>
    </row>
    <row r="24" spans="1:6">
      <c r="A24" s="4" t="s">
        <v>477</v>
      </c>
      <c r="B24" s="5" t="n">
        <v>4100000</v>
      </c>
      <c r="D24" s="5" t="n">
        <v>8700000</v>
      </c>
    </row>
    <row r="25" spans="1:6">
      <c r="A25" s="4" t="s">
        <v>141</v>
      </c>
    </row>
    <row r="26" spans="1:6">
      <c r="A26" s="3" t="s">
        <v>456</v>
      </c>
    </row>
    <row r="27" spans="1:6">
      <c r="A27" s="4" t="s">
        <v>476</v>
      </c>
      <c r="B27" s="5" t="n">
        <v>11900000</v>
      </c>
      <c r="D27" s="5" t="n">
        <v>15800000</v>
      </c>
    </row>
    <row r="28" spans="1:6">
      <c r="A28" s="4" t="s">
        <v>143</v>
      </c>
    </row>
    <row r="29" spans="1:6">
      <c r="A29" s="3" t="s">
        <v>456</v>
      </c>
    </row>
    <row r="30" spans="1:6">
      <c r="A30" s="4" t="s">
        <v>476</v>
      </c>
      <c r="B30" s="5" t="n">
        <v>28800000</v>
      </c>
      <c r="D30" s="5" t="n">
        <v>28400000</v>
      </c>
    </row>
    <row r="31" spans="1:6">
      <c r="A31" s="4" t="s">
        <v>102</v>
      </c>
    </row>
    <row r="32" spans="1:6">
      <c r="A32" s="3" t="s">
        <v>456</v>
      </c>
    </row>
    <row r="33" spans="1:6">
      <c r="A33" s="4" t="s">
        <v>477</v>
      </c>
      <c r="B33" s="5" t="n">
        <v>6900000</v>
      </c>
      <c r="D33" s="5" t="n">
        <v>5500000</v>
      </c>
    </row>
    <row r="34" spans="1:6">
      <c r="A34" s="4" t="s">
        <v>79</v>
      </c>
    </row>
    <row r="35" spans="1:6">
      <c r="A35" s="3" t="s">
        <v>456</v>
      </c>
    </row>
    <row r="36" spans="1:6">
      <c r="A36" s="4" t="s">
        <v>459</v>
      </c>
      <c r="B36" s="5" t="n">
        <v>101400000</v>
      </c>
      <c r="D36" s="5" t="n">
        <v>113500000</v>
      </c>
    </row>
    <row r="37" spans="1:6">
      <c r="A37" s="4" t="s">
        <v>461</v>
      </c>
      <c r="B37" s="5" t="n">
        <v>209000000</v>
      </c>
      <c r="C37" s="5" t="n">
        <v>204000000</v>
      </c>
      <c r="D37" s="5" t="n">
        <v>209500000</v>
      </c>
      <c r="E37" s="5" t="n">
        <v>204500000</v>
      </c>
    </row>
    <row r="38" spans="1:6">
      <c r="A38" s="4" t="s">
        <v>462</v>
      </c>
      <c r="B38" s="5" t="n">
        <v>1000000</v>
      </c>
      <c r="C38" s="5" t="n">
        <v>800000</v>
      </c>
    </row>
    <row r="39" spans="1:6">
      <c r="A39" s="4" t="s">
        <v>478</v>
      </c>
    </row>
    <row r="40" spans="1:6">
      <c r="A40" s="3" t="s">
        <v>456</v>
      </c>
    </row>
    <row r="41" spans="1:6">
      <c r="A41" s="4" t="s">
        <v>459</v>
      </c>
      <c r="B41" s="5" t="n">
        <v>33600000</v>
      </c>
      <c r="D41" s="5" t="n">
        <v>33500000</v>
      </c>
    </row>
    <row r="42" spans="1:6">
      <c r="A42" s="4" t="s">
        <v>462</v>
      </c>
      <c r="B42" s="5" t="n">
        <v>400000</v>
      </c>
      <c r="C42" s="5" t="n">
        <v>300000</v>
      </c>
    </row>
    <row r="43" spans="1:6">
      <c r="A43" s="4" t="s">
        <v>479</v>
      </c>
    </row>
    <row r="44" spans="1:6">
      <c r="A44" s="3" t="s">
        <v>456</v>
      </c>
    </row>
    <row r="45" spans="1:6">
      <c r="A45" s="4" t="s">
        <v>459</v>
      </c>
      <c r="B45" s="5" t="n">
        <v>30300000</v>
      </c>
      <c r="D45" s="5" t="n">
        <v>38000000</v>
      </c>
    </row>
    <row r="46" spans="1:6">
      <c r="A46" s="4" t="s">
        <v>462</v>
      </c>
      <c r="B46" s="5" t="n">
        <v>600000</v>
      </c>
      <c r="C46" s="5" t="n">
        <v>400000</v>
      </c>
    </row>
    <row r="47" spans="1:6">
      <c r="A47" s="4" t="s">
        <v>480</v>
      </c>
    </row>
    <row r="48" spans="1:6">
      <c r="A48" s="3" t="s">
        <v>456</v>
      </c>
    </row>
    <row r="49" spans="1:6">
      <c r="A49" s="4" t="s">
        <v>459</v>
      </c>
      <c r="B49" s="5" t="n">
        <v>37500000</v>
      </c>
      <c r="D49" s="5" t="n">
        <v>42000000</v>
      </c>
    </row>
    <row r="50" spans="1:6">
      <c r="A50" s="4" t="s">
        <v>462</v>
      </c>
      <c r="B50" s="5" t="n">
        <v>0</v>
      </c>
      <c r="C50" s="5" t="n">
        <v>100000</v>
      </c>
    </row>
    <row r="51" spans="1:6">
      <c r="A51" s="4" t="s">
        <v>80</v>
      </c>
    </row>
    <row r="52" spans="1:6">
      <c r="A52" s="3" t="s">
        <v>456</v>
      </c>
    </row>
    <row r="53" spans="1:6">
      <c r="A53" s="4" t="s">
        <v>459</v>
      </c>
      <c r="B53" s="5" t="n">
        <v>49500000</v>
      </c>
      <c r="D53" s="5" t="n">
        <v>54200000</v>
      </c>
    </row>
    <row r="54" spans="1:6">
      <c r="A54" s="4" t="s">
        <v>461</v>
      </c>
      <c r="B54" s="5" t="n">
        <v>31900000</v>
      </c>
      <c r="C54" s="5" t="n">
        <v>31300000</v>
      </c>
      <c r="D54" s="5" t="n">
        <v>30900000</v>
      </c>
      <c r="E54" s="9" t="n">
        <v>29900000</v>
      </c>
    </row>
    <row r="55" spans="1:6">
      <c r="A55" s="4" t="s">
        <v>462</v>
      </c>
      <c r="B55" s="5" t="n">
        <v>600000</v>
      </c>
      <c r="C55" s="5" t="n">
        <v>600000</v>
      </c>
    </row>
    <row r="56" spans="1:6">
      <c r="A56" s="4" t="s">
        <v>481</v>
      </c>
    </row>
    <row r="57" spans="1:6">
      <c r="A57" s="3" t="s">
        <v>456</v>
      </c>
    </row>
    <row r="58" spans="1:6">
      <c r="A58" s="4" t="s">
        <v>459</v>
      </c>
      <c r="B58" s="5" t="n">
        <v>35400000</v>
      </c>
      <c r="D58" s="5" t="n">
        <v>38900000</v>
      </c>
    </row>
    <row r="59" spans="1:6">
      <c r="A59" s="4" t="s">
        <v>462</v>
      </c>
      <c r="B59" s="9" t="n">
        <v>500000</v>
      </c>
      <c r="C59" s="5" t="n">
        <v>500000</v>
      </c>
    </row>
    <row r="60" spans="1:6">
      <c r="A60" s="4" t="s">
        <v>482</v>
      </c>
    </row>
    <row r="61" spans="1:6">
      <c r="A61" s="3" t="s">
        <v>456</v>
      </c>
    </row>
    <row r="62" spans="1:6">
      <c r="A62" s="4" t="s">
        <v>483</v>
      </c>
      <c r="B62" s="4" t="s">
        <v>484</v>
      </c>
    </row>
    <row r="63" spans="1:6">
      <c r="A63" s="4" t="s">
        <v>485</v>
      </c>
    </row>
    <row r="64" spans="1:6">
      <c r="A64" s="3" t="s">
        <v>456</v>
      </c>
    </row>
    <row r="65" spans="1:6">
      <c r="A65" s="4" t="s">
        <v>483</v>
      </c>
      <c r="B65" s="4" t="s">
        <v>486</v>
      </c>
    </row>
    <row r="66" spans="1:6">
      <c r="A66" s="4" t="s">
        <v>487</v>
      </c>
    </row>
    <row r="67" spans="1:6">
      <c r="A67" s="3" t="s">
        <v>456</v>
      </c>
    </row>
    <row r="68" spans="1:6">
      <c r="A68" s="4" t="s">
        <v>488</v>
      </c>
      <c r="B68" s="4" t="s">
        <v>489</v>
      </c>
    </row>
    <row r="69" spans="1:6">
      <c r="A69" s="4" t="s">
        <v>490</v>
      </c>
    </row>
    <row r="70" spans="1:6">
      <c r="A70" s="3" t="s">
        <v>456</v>
      </c>
    </row>
    <row r="71" spans="1:6">
      <c r="A71" s="4" t="s">
        <v>472</v>
      </c>
      <c r="F71" s="9" t="n">
        <v>1700000000</v>
      </c>
    </row>
    <row r="72" spans="1:6">
      <c r="A72" s="4" t="s">
        <v>491</v>
      </c>
    </row>
    <row r="73" spans="1:6">
      <c r="A73" s="3" t="s">
        <v>456</v>
      </c>
    </row>
    <row r="74" spans="1:6">
      <c r="A74" s="4" t="s">
        <v>459</v>
      </c>
      <c r="B74" s="9" t="n">
        <v>34300000</v>
      </c>
      <c r="D74" s="5" t="n">
        <v>44100000</v>
      </c>
    </row>
    <row r="75" spans="1:6">
      <c r="A75" s="4" t="s">
        <v>492</v>
      </c>
    </row>
    <row r="76" spans="1:6">
      <c r="A76" s="3" t="s">
        <v>456</v>
      </c>
    </row>
    <row r="77" spans="1:6">
      <c r="A77" s="4" t="s">
        <v>459</v>
      </c>
      <c r="B77" s="5" t="n">
        <v>8300000</v>
      </c>
      <c r="D77" s="5" t="n">
        <v>6000000</v>
      </c>
    </row>
    <row r="78" spans="1:6">
      <c r="A78" s="4" t="s">
        <v>493</v>
      </c>
    </row>
    <row r="79" spans="1:6">
      <c r="A79" s="3" t="s">
        <v>456</v>
      </c>
    </row>
    <row r="80" spans="1:6">
      <c r="A80" s="4" t="s">
        <v>494</v>
      </c>
      <c r="B80" s="5" t="n">
        <v>176900000</v>
      </c>
      <c r="D80" s="5" t="n">
        <v>179400000</v>
      </c>
    </row>
    <row r="81" spans="1:6">
      <c r="A81" s="4" t="s">
        <v>461</v>
      </c>
      <c r="B81" s="5" t="n">
        <v>3800000</v>
      </c>
      <c r="D81" s="5" t="n">
        <v>4500000</v>
      </c>
    </row>
    <row r="82" spans="1:6">
      <c r="A82" s="4" t="s">
        <v>462</v>
      </c>
      <c r="B82" s="5" t="n">
        <v>1600000</v>
      </c>
      <c r="C82" s="9" t="n">
        <v>1200000</v>
      </c>
    </row>
    <row r="83" spans="1:6">
      <c r="A83" s="4" t="s">
        <v>495</v>
      </c>
    </row>
    <row r="84" spans="1:6">
      <c r="A84" s="3" t="s">
        <v>456</v>
      </c>
    </row>
    <row r="85" spans="1:6">
      <c r="A85" s="4" t="s">
        <v>476</v>
      </c>
      <c r="B85" s="9" t="n">
        <v>19400000</v>
      </c>
      <c r="D85" s="9" t="n">
        <v>19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9</v>
      </c>
    </row>
    <row r="2" spans="1:3">
      <c r="A2" s="3" t="s">
        <v>456</v>
      </c>
    </row>
    <row r="3" spans="1:3">
      <c r="A3" s="4" t="s">
        <v>43</v>
      </c>
      <c r="B3" s="6" t="n">
        <v>35515.2</v>
      </c>
      <c r="C3" s="6" t="n">
        <v>35241.4</v>
      </c>
    </row>
    <row r="4" spans="1:3">
      <c r="A4" s="4" t="s">
        <v>79</v>
      </c>
    </row>
    <row r="5" spans="1:3">
      <c r="A5" s="3" t="s">
        <v>456</v>
      </c>
    </row>
    <row r="6" spans="1:3">
      <c r="A6" s="4" t="s">
        <v>43</v>
      </c>
      <c r="B6" s="5" t="n">
        <v>25412</v>
      </c>
      <c r="C6" s="7" t="n">
        <v>25077.7</v>
      </c>
    </row>
    <row r="7" spans="1:3">
      <c r="A7" s="4" t="s">
        <v>478</v>
      </c>
    </row>
    <row r="8" spans="1:3">
      <c r="A8" s="3" t="s">
        <v>456</v>
      </c>
    </row>
    <row r="9" spans="1:3">
      <c r="A9" s="4" t="s">
        <v>43</v>
      </c>
      <c r="B9" s="7" t="n">
        <v>11591.2</v>
      </c>
      <c r="C9" s="7" t="n">
        <v>11649.6</v>
      </c>
    </row>
    <row r="10" spans="1:3">
      <c r="A10" s="4" t="s">
        <v>479</v>
      </c>
    </row>
    <row r="11" spans="1:3">
      <c r="A11" s="3" t="s">
        <v>456</v>
      </c>
    </row>
    <row r="12" spans="1:3">
      <c r="A12" s="4" t="s">
        <v>43</v>
      </c>
      <c r="B12" s="7" t="n">
        <v>9354.700000000001</v>
      </c>
      <c r="C12" s="7" t="n">
        <v>9088.9</v>
      </c>
    </row>
    <row r="13" spans="1:3">
      <c r="A13" s="4" t="s">
        <v>480</v>
      </c>
    </row>
    <row r="14" spans="1:3">
      <c r="A14" s="3" t="s">
        <v>456</v>
      </c>
    </row>
    <row r="15" spans="1:3">
      <c r="A15" s="4" t="s">
        <v>43</v>
      </c>
      <c r="B15" s="7" t="n">
        <v>4466.1</v>
      </c>
      <c r="C15" s="7" t="n">
        <v>4339.2</v>
      </c>
    </row>
    <row r="16" spans="1:3">
      <c r="A16" s="4" t="s">
        <v>80</v>
      </c>
    </row>
    <row r="17" spans="1:3">
      <c r="A17" s="3" t="s">
        <v>456</v>
      </c>
    </row>
    <row r="18" spans="1:3">
      <c r="A18" s="4" t="s">
        <v>43</v>
      </c>
      <c r="B18" s="7" t="n">
        <v>10103.2</v>
      </c>
      <c r="C18" s="7" t="n">
        <v>10163.7</v>
      </c>
    </row>
    <row r="19" spans="1:3">
      <c r="A19" s="4" t="s">
        <v>497</v>
      </c>
    </row>
    <row r="20" spans="1:3">
      <c r="A20" s="3" t="s">
        <v>456</v>
      </c>
    </row>
    <row r="21" spans="1:3">
      <c r="A21" s="4" t="s">
        <v>43</v>
      </c>
      <c r="B21" s="7" t="n">
        <v>6666.1</v>
      </c>
      <c r="C21" s="5" t="n">
        <v>6662</v>
      </c>
    </row>
    <row r="22" spans="1:3">
      <c r="A22" s="4" t="s">
        <v>498</v>
      </c>
    </row>
    <row r="23" spans="1:3">
      <c r="A23" s="3" t="s">
        <v>456</v>
      </c>
    </row>
    <row r="24" spans="1:3">
      <c r="A24" s="4" t="s">
        <v>43</v>
      </c>
      <c r="B24" s="5" t="n">
        <v>1497</v>
      </c>
      <c r="C24" s="7" t="n">
        <v>1492.2</v>
      </c>
    </row>
    <row r="25" spans="1:3">
      <c r="A25" s="4" t="s">
        <v>481</v>
      </c>
    </row>
    <row r="26" spans="1:3">
      <c r="A26" s="3" t="s">
        <v>456</v>
      </c>
    </row>
    <row r="27" spans="1:3">
      <c r="A27" s="4" t="s">
        <v>43</v>
      </c>
      <c r="B27" s="7" t="n">
        <v>8163.1</v>
      </c>
      <c r="C27" s="7" t="n">
        <v>8154.2</v>
      </c>
    </row>
    <row r="28" spans="1:3">
      <c r="A28" s="4" t="s">
        <v>499</v>
      </c>
    </row>
    <row r="29" spans="1:3">
      <c r="A29" s="3" t="s">
        <v>456</v>
      </c>
    </row>
    <row r="30" spans="1:3">
      <c r="A30" s="4" t="s">
        <v>43</v>
      </c>
      <c r="B30" s="7" t="n">
        <v>1895.9</v>
      </c>
      <c r="C30" s="7" t="n">
        <v>1962.5</v>
      </c>
    </row>
    <row r="31" spans="1:3">
      <c r="A31" s="4" t="s">
        <v>500</v>
      </c>
    </row>
    <row r="32" spans="1:3">
      <c r="A32" s="3" t="s">
        <v>456</v>
      </c>
    </row>
    <row r="33" spans="1:3">
      <c r="A33" s="4" t="s">
        <v>43</v>
      </c>
      <c r="B33" s="7" t="n">
        <v>44.2</v>
      </c>
      <c r="C33" s="5" t="n">
        <v>47</v>
      </c>
    </row>
    <row r="34" spans="1:3">
      <c r="A34" s="4" t="s">
        <v>501</v>
      </c>
    </row>
    <row r="35" spans="1:3">
      <c r="A35" s="3" t="s">
        <v>456</v>
      </c>
    </row>
    <row r="36" spans="1:3">
      <c r="A36" s="4" t="s">
        <v>43</v>
      </c>
      <c r="B36" s="7" t="n">
        <v>1940.1</v>
      </c>
      <c r="C36" s="7" t="n">
        <v>2009.5</v>
      </c>
    </row>
    <row r="37" spans="1:3">
      <c r="A37" s="4" t="s">
        <v>502</v>
      </c>
    </row>
    <row r="38" spans="1:3">
      <c r="A38" s="3" t="s">
        <v>456</v>
      </c>
    </row>
    <row r="39" spans="1:3">
      <c r="A39" s="4" t="s">
        <v>43</v>
      </c>
      <c r="B39" s="5" t="n">
        <v>31052</v>
      </c>
      <c r="C39" s="5" t="n">
        <v>30650</v>
      </c>
    </row>
    <row r="40" spans="1:3">
      <c r="A40" s="4" t="s">
        <v>503</v>
      </c>
    </row>
    <row r="41" spans="1:3">
      <c r="A41" s="3" t="s">
        <v>456</v>
      </c>
    </row>
    <row r="42" spans="1:3">
      <c r="A42" s="4" t="s">
        <v>43</v>
      </c>
      <c r="B42" s="7" t="n">
        <v>22442.9</v>
      </c>
      <c r="C42" s="7" t="n">
        <v>22028.5</v>
      </c>
    </row>
    <row r="43" spans="1:3">
      <c r="A43" s="4" t="s">
        <v>504</v>
      </c>
    </row>
    <row r="44" spans="1:3">
      <c r="A44" s="3" t="s">
        <v>456</v>
      </c>
    </row>
    <row r="45" spans="1:3">
      <c r="A45" s="4" t="s">
        <v>43</v>
      </c>
      <c r="B45" s="7" t="n">
        <v>9752.1</v>
      </c>
      <c r="C45" s="7" t="n">
        <v>9798.5</v>
      </c>
    </row>
    <row r="46" spans="1:3">
      <c r="A46" s="4" t="s">
        <v>505</v>
      </c>
    </row>
    <row r="47" spans="1:3">
      <c r="A47" s="3" t="s">
        <v>456</v>
      </c>
    </row>
    <row r="48" spans="1:3">
      <c r="A48" s="4" t="s">
        <v>43</v>
      </c>
      <c r="B48" s="5" t="n">
        <v>8581</v>
      </c>
      <c r="C48" s="7" t="n">
        <v>8292.299999999999</v>
      </c>
    </row>
    <row r="49" spans="1:3">
      <c r="A49" s="4" t="s">
        <v>506</v>
      </c>
    </row>
    <row r="50" spans="1:3">
      <c r="A50" s="3" t="s">
        <v>456</v>
      </c>
    </row>
    <row r="51" spans="1:3">
      <c r="A51" s="4" t="s">
        <v>43</v>
      </c>
      <c r="B51" s="7" t="n">
        <v>4109.8</v>
      </c>
      <c r="C51" s="7" t="n">
        <v>3937.7</v>
      </c>
    </row>
    <row r="52" spans="1:3">
      <c r="A52" s="4" t="s">
        <v>507</v>
      </c>
    </row>
    <row r="53" spans="1:3">
      <c r="A53" s="3" t="s">
        <v>456</v>
      </c>
    </row>
    <row r="54" spans="1:3">
      <c r="A54" s="4" t="s">
        <v>43</v>
      </c>
      <c r="B54" s="7" t="n">
        <v>8609.1</v>
      </c>
      <c r="C54" s="7" t="n">
        <v>8621.5</v>
      </c>
    </row>
    <row r="55" spans="1:3">
      <c r="A55" s="4" t="s">
        <v>508</v>
      </c>
    </row>
    <row r="56" spans="1:3">
      <c r="A56" s="3" t="s">
        <v>456</v>
      </c>
    </row>
    <row r="57" spans="1:3">
      <c r="A57" s="4" t="s">
        <v>43</v>
      </c>
      <c r="B57" s="7" t="n">
        <v>5878.8</v>
      </c>
      <c r="C57" s="7" t="n">
        <v>5854.1</v>
      </c>
    </row>
    <row r="58" spans="1:3">
      <c r="A58" s="4" t="s">
        <v>509</v>
      </c>
    </row>
    <row r="59" spans="1:3">
      <c r="A59" s="3" t="s">
        <v>456</v>
      </c>
    </row>
    <row r="60" spans="1:3">
      <c r="A60" s="4" t="s">
        <v>43</v>
      </c>
      <c r="B60" s="5" t="n">
        <v>954</v>
      </c>
      <c r="C60" s="7" t="n">
        <v>935.1</v>
      </c>
    </row>
    <row r="61" spans="1:3">
      <c r="A61" s="4" t="s">
        <v>510</v>
      </c>
    </row>
    <row r="62" spans="1:3">
      <c r="A62" s="3" t="s">
        <v>456</v>
      </c>
    </row>
    <row r="63" spans="1:3">
      <c r="A63" s="4" t="s">
        <v>43</v>
      </c>
      <c r="B63" s="7" t="n">
        <v>6832.8</v>
      </c>
      <c r="C63" s="7" t="n">
        <v>6789.2</v>
      </c>
    </row>
    <row r="64" spans="1:3">
      <c r="A64" s="4" t="s">
        <v>511</v>
      </c>
    </row>
    <row r="65" spans="1:3">
      <c r="A65" s="3" t="s">
        <v>456</v>
      </c>
    </row>
    <row r="66" spans="1:3">
      <c r="A66" s="4" t="s">
        <v>43</v>
      </c>
      <c r="B66" s="7" t="n">
        <v>1735.7</v>
      </c>
      <c r="C66" s="7" t="n">
        <v>1789.5</v>
      </c>
    </row>
    <row r="67" spans="1:3">
      <c r="A67" s="4" t="s">
        <v>512</v>
      </c>
    </row>
    <row r="68" spans="1:3">
      <c r="A68" s="3" t="s">
        <v>456</v>
      </c>
    </row>
    <row r="69" spans="1:3">
      <c r="A69" s="4" t="s">
        <v>43</v>
      </c>
      <c r="B69" s="7" t="n">
        <v>40.6</v>
      </c>
      <c r="C69" s="7" t="n">
        <v>42.8</v>
      </c>
    </row>
    <row r="70" spans="1:3">
      <c r="A70" s="4" t="s">
        <v>513</v>
      </c>
    </row>
    <row r="71" spans="1:3">
      <c r="A71" s="3" t="s">
        <v>456</v>
      </c>
    </row>
    <row r="72" spans="1:3">
      <c r="A72" s="4" t="s">
        <v>43</v>
      </c>
      <c r="B72" s="7" t="n">
        <v>1776.3</v>
      </c>
      <c r="C72" s="7" t="n">
        <v>1832.3</v>
      </c>
    </row>
    <row r="73" spans="1:3">
      <c r="A73" s="4" t="s">
        <v>491</v>
      </c>
    </row>
    <row r="74" spans="1:3">
      <c r="A74" s="3" t="s">
        <v>456</v>
      </c>
    </row>
    <row r="75" spans="1:3">
      <c r="A75" s="4" t="s">
        <v>43</v>
      </c>
      <c r="B75" s="7" t="n">
        <v>4463.2</v>
      </c>
      <c r="C75" s="7" t="n">
        <v>4591.4</v>
      </c>
    </row>
    <row r="76" spans="1:3">
      <c r="A76" s="4" t="s">
        <v>514</v>
      </c>
    </row>
    <row r="77" spans="1:3">
      <c r="A77" s="3" t="s">
        <v>456</v>
      </c>
    </row>
    <row r="78" spans="1:3">
      <c r="A78" s="4" t="s">
        <v>43</v>
      </c>
      <c r="B78" s="7" t="n">
        <v>2969.1</v>
      </c>
      <c r="C78" s="7" t="n">
        <v>3049.2</v>
      </c>
    </row>
    <row r="79" spans="1:3">
      <c r="A79" s="4" t="s">
        <v>515</v>
      </c>
    </row>
    <row r="80" spans="1:3">
      <c r="A80" s="3" t="s">
        <v>456</v>
      </c>
    </row>
    <row r="81" spans="1:3">
      <c r="A81" s="4" t="s">
        <v>43</v>
      </c>
      <c r="B81" s="7" t="n">
        <v>1839.1</v>
      </c>
      <c r="C81" s="7" t="n">
        <v>1851.1</v>
      </c>
    </row>
    <row r="82" spans="1:3">
      <c r="A82" s="4" t="s">
        <v>516</v>
      </c>
    </row>
    <row r="83" spans="1:3">
      <c r="A83" s="3" t="s">
        <v>456</v>
      </c>
    </row>
    <row r="84" spans="1:3">
      <c r="A84" s="4" t="s">
        <v>43</v>
      </c>
      <c r="B84" s="7" t="n">
        <v>773.7</v>
      </c>
      <c r="C84" s="7" t="n">
        <v>796.6</v>
      </c>
    </row>
    <row r="85" spans="1:3">
      <c r="A85" s="4" t="s">
        <v>517</v>
      </c>
    </row>
    <row r="86" spans="1:3">
      <c r="A86" s="3" t="s">
        <v>456</v>
      </c>
    </row>
    <row r="87" spans="1:3">
      <c r="A87" s="4" t="s">
        <v>43</v>
      </c>
      <c r="B87" s="7" t="n">
        <v>356.3</v>
      </c>
      <c r="C87" s="7" t="n">
        <v>401.5</v>
      </c>
    </row>
    <row r="88" spans="1:3">
      <c r="A88" s="4" t="s">
        <v>518</v>
      </c>
    </row>
    <row r="89" spans="1:3">
      <c r="A89" s="3" t="s">
        <v>456</v>
      </c>
    </row>
    <row r="90" spans="1:3">
      <c r="A90" s="4" t="s">
        <v>43</v>
      </c>
      <c r="B90" s="7" t="n">
        <v>1494.1</v>
      </c>
      <c r="C90" s="7" t="n">
        <v>1542.2</v>
      </c>
    </row>
    <row r="91" spans="1:3">
      <c r="A91" s="4" t="s">
        <v>519</v>
      </c>
    </row>
    <row r="92" spans="1:3">
      <c r="A92" s="3" t="s">
        <v>456</v>
      </c>
    </row>
    <row r="93" spans="1:3">
      <c r="A93" s="4" t="s">
        <v>43</v>
      </c>
      <c r="B93" s="7" t="n">
        <v>787.3</v>
      </c>
      <c r="C93" s="7" t="n">
        <v>807.9</v>
      </c>
    </row>
    <row r="94" spans="1:3">
      <c r="A94" s="4" t="s">
        <v>520</v>
      </c>
    </row>
    <row r="95" spans="1:3">
      <c r="A95" s="3" t="s">
        <v>456</v>
      </c>
    </row>
    <row r="96" spans="1:3">
      <c r="A96" s="4" t="s">
        <v>43</v>
      </c>
      <c r="B96" s="5" t="n">
        <v>543</v>
      </c>
      <c r="C96" s="7" t="n">
        <v>557.1</v>
      </c>
    </row>
    <row r="97" spans="1:3">
      <c r="A97" s="4" t="s">
        <v>521</v>
      </c>
    </row>
    <row r="98" spans="1:3">
      <c r="A98" s="3" t="s">
        <v>456</v>
      </c>
    </row>
    <row r="99" spans="1:3">
      <c r="A99" s="4" t="s">
        <v>43</v>
      </c>
      <c r="B99" s="7" t="n">
        <v>1330.3</v>
      </c>
      <c r="C99" s="5" t="n">
        <v>1365</v>
      </c>
    </row>
    <row r="100" spans="1:3">
      <c r="A100" s="4" t="s">
        <v>522</v>
      </c>
    </row>
    <row r="101" spans="1:3">
      <c r="A101" s="3" t="s">
        <v>456</v>
      </c>
    </row>
    <row r="102" spans="1:3">
      <c r="A102" s="4" t="s">
        <v>43</v>
      </c>
      <c r="B102" s="7" t="n">
        <v>160.2</v>
      </c>
      <c r="C102" s="5" t="n">
        <v>173</v>
      </c>
    </row>
    <row r="103" spans="1:3">
      <c r="A103" s="4" t="s">
        <v>523</v>
      </c>
    </row>
    <row r="104" spans="1:3">
      <c r="A104" s="3" t="s">
        <v>456</v>
      </c>
    </row>
    <row r="105" spans="1:3">
      <c r="A105" s="4" t="s">
        <v>43</v>
      </c>
      <c r="B105" s="7" t="n">
        <v>3.6</v>
      </c>
      <c r="C105" s="7" t="n">
        <v>4.2</v>
      </c>
    </row>
    <row r="106" spans="1:3">
      <c r="A106" s="4" t="s">
        <v>524</v>
      </c>
    </row>
    <row r="107" spans="1:3">
      <c r="A107" s="3" t="s">
        <v>456</v>
      </c>
    </row>
    <row r="108" spans="1:3">
      <c r="A108" s="4" t="s">
        <v>43</v>
      </c>
      <c r="B108" s="6" t="n">
        <v>163.8</v>
      </c>
      <c r="C108" s="6" t="n">
        <v>17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99</v>
      </c>
    </row>
    <row r="3" spans="1:3">
      <c r="A3" s="3" t="s">
        <v>526</v>
      </c>
    </row>
    <row r="4" spans="1:3">
      <c r="A4" s="4" t="s">
        <v>527</v>
      </c>
      <c r="B4" s="6" t="n">
        <v>240.4</v>
      </c>
      <c r="C4" s="6" t="n">
        <v>234.4</v>
      </c>
    </row>
    <row r="5" spans="1:3">
      <c r="A5" s="4" t="s">
        <v>528</v>
      </c>
      <c r="B5" s="7" t="n">
        <v>-7.5</v>
      </c>
      <c r="C5" s="7" t="n">
        <v>-6.2</v>
      </c>
    </row>
    <row r="6" spans="1:3">
      <c r="A6" s="4" t="s">
        <v>529</v>
      </c>
      <c r="B6" s="7" t="n">
        <v>2.4</v>
      </c>
      <c r="C6" s="7" t="n">
        <v>1.7</v>
      </c>
    </row>
    <row r="7" spans="1:3">
      <c r="A7" s="4" t="s">
        <v>530</v>
      </c>
      <c r="B7" s="7" t="n">
        <v>-5.1</v>
      </c>
      <c r="C7" s="7" t="n">
        <v>-4.5</v>
      </c>
    </row>
    <row r="8" spans="1:3">
      <c r="A8" s="4" t="s">
        <v>182</v>
      </c>
      <c r="B8" s="7" t="n">
        <v>5.6</v>
      </c>
      <c r="C8" s="7" t="n">
        <v>5.4</v>
      </c>
    </row>
    <row r="9" spans="1:3">
      <c r="A9" s="4" t="s">
        <v>531</v>
      </c>
      <c r="B9" s="7" t="n">
        <v>240.9</v>
      </c>
      <c r="C9" s="7" t="n">
        <v>235.3</v>
      </c>
    </row>
    <row r="10" spans="1:3">
      <c r="A10" s="4" t="s">
        <v>79</v>
      </c>
    </row>
    <row r="11" spans="1:3">
      <c r="A11" s="3" t="s">
        <v>526</v>
      </c>
    </row>
    <row r="12" spans="1:3">
      <c r="A12" s="4" t="s">
        <v>527</v>
      </c>
      <c r="B12" s="7" t="n">
        <v>209.5</v>
      </c>
      <c r="C12" s="7" t="n">
        <v>204.5</v>
      </c>
    </row>
    <row r="13" spans="1:3">
      <c r="A13" s="4" t="s">
        <v>528</v>
      </c>
      <c r="B13" s="7" t="n">
        <v>-6.4</v>
      </c>
      <c r="C13" s="7" t="n">
        <v>-5.2</v>
      </c>
    </row>
    <row r="14" spans="1:3">
      <c r="A14" s="4" t="s">
        <v>529</v>
      </c>
      <c r="B14" s="7" t="n">
        <v>1.4</v>
      </c>
      <c r="C14" s="7" t="n">
        <v>1.3</v>
      </c>
    </row>
    <row r="15" spans="1:3">
      <c r="A15" s="4" t="s">
        <v>530</v>
      </c>
      <c r="B15" s="5" t="n">
        <v>-5</v>
      </c>
      <c r="C15" s="7" t="n">
        <v>-3.9</v>
      </c>
    </row>
    <row r="16" spans="1:3">
      <c r="A16" s="4" t="s">
        <v>182</v>
      </c>
      <c r="B16" s="7" t="n">
        <v>4.5</v>
      </c>
      <c r="C16" s="7" t="n">
        <v>3.4</v>
      </c>
    </row>
    <row r="17" spans="1:3">
      <c r="A17" s="4" t="s">
        <v>531</v>
      </c>
      <c r="B17" s="5" t="n">
        <v>209</v>
      </c>
      <c r="C17" s="5" t="n">
        <v>204</v>
      </c>
    </row>
    <row r="18" spans="1:3">
      <c r="A18" s="4" t="s">
        <v>532</v>
      </c>
    </row>
    <row r="19" spans="1:3">
      <c r="A19" s="3" t="s">
        <v>526</v>
      </c>
    </row>
    <row r="20" spans="1:3">
      <c r="A20" s="4" t="s">
        <v>527</v>
      </c>
      <c r="B20" s="7" t="n">
        <v>205.6</v>
      </c>
      <c r="C20" s="7" t="n">
        <v>201.1</v>
      </c>
    </row>
    <row r="21" spans="1:3">
      <c r="A21" s="4" t="s">
        <v>528</v>
      </c>
      <c r="B21" s="7" t="n">
        <v>-4.5</v>
      </c>
      <c r="C21" s="7" t="n">
        <v>-3.4</v>
      </c>
    </row>
    <row r="22" spans="1:3">
      <c r="A22" s="4" t="s">
        <v>529</v>
      </c>
      <c r="B22" s="7" t="n">
        <v>1.2</v>
      </c>
      <c r="C22" s="5" t="n">
        <v>1</v>
      </c>
    </row>
    <row r="23" spans="1:3">
      <c r="A23" s="4" t="s">
        <v>530</v>
      </c>
      <c r="B23" s="7" t="n">
        <v>-3.3</v>
      </c>
      <c r="C23" s="7" t="n">
        <v>-2.4</v>
      </c>
    </row>
    <row r="24" spans="1:3">
      <c r="A24" s="4" t="s">
        <v>182</v>
      </c>
      <c r="B24" s="7" t="n">
        <v>2.9</v>
      </c>
      <c r="C24" s="7" t="n">
        <v>1.5</v>
      </c>
    </row>
    <row r="25" spans="1:3">
      <c r="A25" s="4" t="s">
        <v>531</v>
      </c>
      <c r="B25" s="7" t="n">
        <v>205.2</v>
      </c>
      <c r="C25" s="7" t="n">
        <v>200.2</v>
      </c>
    </row>
    <row r="26" spans="1:3">
      <c r="A26" s="4" t="s">
        <v>533</v>
      </c>
    </row>
    <row r="27" spans="1:3">
      <c r="A27" s="3" t="s">
        <v>526</v>
      </c>
    </row>
    <row r="28" spans="1:3">
      <c r="A28" s="4" t="s">
        <v>527</v>
      </c>
      <c r="B28" s="7" t="n">
        <v>3.9</v>
      </c>
      <c r="C28" s="7" t="n">
        <v>3.4</v>
      </c>
    </row>
    <row r="29" spans="1:3">
      <c r="A29" s="4" t="s">
        <v>528</v>
      </c>
      <c r="B29" s="7" t="n">
        <v>-1.9</v>
      </c>
      <c r="C29" s="7" t="n">
        <v>-1.8</v>
      </c>
    </row>
    <row r="30" spans="1:3">
      <c r="A30" s="4" t="s">
        <v>529</v>
      </c>
      <c r="B30" s="7" t="n">
        <v>0.2</v>
      </c>
      <c r="C30" s="7" t="n">
        <v>0.3</v>
      </c>
    </row>
    <row r="31" spans="1:3">
      <c r="A31" s="4" t="s">
        <v>530</v>
      </c>
      <c r="B31" s="7" t="n">
        <v>-1.7</v>
      </c>
      <c r="C31" s="7" t="n">
        <v>-1.5</v>
      </c>
    </row>
    <row r="32" spans="1:3">
      <c r="A32" s="4" t="s">
        <v>182</v>
      </c>
      <c r="B32" s="7" t="n">
        <v>1.6</v>
      </c>
      <c r="C32" s="7" t="n">
        <v>1.9</v>
      </c>
    </row>
    <row r="33" spans="1:3">
      <c r="A33" s="4" t="s">
        <v>531</v>
      </c>
      <c r="B33" s="7" t="n">
        <v>3.8</v>
      </c>
      <c r="C33" s="7" t="n">
        <v>3.8</v>
      </c>
    </row>
    <row r="34" spans="1:3">
      <c r="A34" s="4" t="s">
        <v>80</v>
      </c>
    </row>
    <row r="35" spans="1:3">
      <c r="A35" s="3" t="s">
        <v>526</v>
      </c>
    </row>
    <row r="36" spans="1:3">
      <c r="A36" s="4" t="s">
        <v>527</v>
      </c>
      <c r="B36" s="7" t="n">
        <v>30.9</v>
      </c>
      <c r="C36" s="7" t="n">
        <v>29.9</v>
      </c>
    </row>
    <row r="37" spans="1:3">
      <c r="A37" s="4" t="s">
        <v>528</v>
      </c>
      <c r="B37" s="7" t="n">
        <v>-1.1</v>
      </c>
      <c r="C37" s="5" t="n">
        <v>-1</v>
      </c>
    </row>
    <row r="38" spans="1:3">
      <c r="A38" s="4" t="s">
        <v>529</v>
      </c>
      <c r="B38" s="5" t="n">
        <v>1</v>
      </c>
      <c r="C38" s="7" t="n">
        <v>0.4</v>
      </c>
    </row>
    <row r="39" spans="1:3">
      <c r="A39" s="4" t="s">
        <v>530</v>
      </c>
      <c r="B39" s="7" t="n">
        <v>-0.1</v>
      </c>
      <c r="C39" s="7" t="n">
        <v>-0.6</v>
      </c>
    </row>
    <row r="40" spans="1:3">
      <c r="A40" s="4" t="s">
        <v>182</v>
      </c>
      <c r="B40" s="7" t="n">
        <v>1.1</v>
      </c>
      <c r="C40" s="5" t="n">
        <v>2</v>
      </c>
    </row>
    <row r="41" spans="1:3">
      <c r="A41" s="4" t="s">
        <v>531</v>
      </c>
      <c r="B41" s="7" t="n">
        <v>31.9</v>
      </c>
      <c r="C41" s="7" t="n">
        <v>31.3</v>
      </c>
    </row>
    <row r="42" spans="1:3">
      <c r="A42" s="4" t="s">
        <v>534</v>
      </c>
    </row>
    <row r="43" spans="1:3">
      <c r="A43" s="3" t="s">
        <v>526</v>
      </c>
    </row>
    <row r="44" spans="1:3">
      <c r="A44" s="4" t="s">
        <v>527</v>
      </c>
      <c r="B44" s="7" t="n">
        <v>30.7</v>
      </c>
      <c r="C44" s="7" t="n">
        <v>29.7</v>
      </c>
    </row>
    <row r="45" spans="1:3">
      <c r="A45" s="4" t="s">
        <v>528</v>
      </c>
      <c r="B45" s="7" t="n">
        <v>-1.1</v>
      </c>
      <c r="C45" s="5" t="n">
        <v>-1</v>
      </c>
    </row>
    <row r="46" spans="1:3">
      <c r="A46" s="4" t="s">
        <v>529</v>
      </c>
      <c r="B46" s="5" t="n">
        <v>1</v>
      </c>
      <c r="C46" s="7" t="n">
        <v>0.4</v>
      </c>
    </row>
    <row r="47" spans="1:3">
      <c r="A47" s="4" t="s">
        <v>530</v>
      </c>
      <c r="B47" s="7" t="n">
        <v>-0.1</v>
      </c>
      <c r="C47" s="7" t="n">
        <v>-0.6</v>
      </c>
    </row>
    <row r="48" spans="1:3">
      <c r="A48" s="4" t="s">
        <v>182</v>
      </c>
      <c r="B48" s="7" t="n">
        <v>1.1</v>
      </c>
      <c r="C48" s="5" t="n">
        <v>2</v>
      </c>
    </row>
    <row r="49" spans="1:3">
      <c r="A49" s="4" t="s">
        <v>531</v>
      </c>
      <c r="B49" s="7" t="n">
        <v>31.7</v>
      </c>
      <c r="C49" s="7" t="n">
        <v>31.1</v>
      </c>
    </row>
    <row r="50" spans="1:3">
      <c r="A50" s="4" t="s">
        <v>535</v>
      </c>
    </row>
    <row r="51" spans="1:3">
      <c r="A51" s="3" t="s">
        <v>526</v>
      </c>
    </row>
    <row r="52" spans="1:3">
      <c r="A52" s="4" t="s">
        <v>527</v>
      </c>
      <c r="B52" s="7" t="n">
        <v>0.2</v>
      </c>
      <c r="C52" s="7" t="n">
        <v>0.2</v>
      </c>
    </row>
    <row r="53" spans="1:3">
      <c r="A53" s="4" t="s">
        <v>528</v>
      </c>
      <c r="B53" s="5" t="n">
        <v>0</v>
      </c>
      <c r="C53" s="5" t="n">
        <v>0</v>
      </c>
    </row>
    <row r="54" spans="1:3">
      <c r="A54" s="4" t="s">
        <v>529</v>
      </c>
      <c r="B54" s="5" t="n">
        <v>0</v>
      </c>
      <c r="C54" s="5" t="n">
        <v>0</v>
      </c>
    </row>
    <row r="55" spans="1:3">
      <c r="A55" s="4" t="s">
        <v>530</v>
      </c>
      <c r="B55" s="5" t="n">
        <v>0</v>
      </c>
      <c r="C55" s="5" t="n">
        <v>0</v>
      </c>
    </row>
    <row r="56" spans="1:3">
      <c r="A56" s="4" t="s">
        <v>182</v>
      </c>
      <c r="C56" s="5" t="n">
        <v>0</v>
      </c>
    </row>
    <row r="57" spans="1:3">
      <c r="A57" s="4" t="s">
        <v>531</v>
      </c>
      <c r="B57" s="6" t="n">
        <v>0.2</v>
      </c>
      <c r="C57" s="6" t="n">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29</v>
      </c>
      <c r="D1" s="2" t="s">
        <v>99</v>
      </c>
      <c r="E1" s="2" t="s">
        <v>537</v>
      </c>
    </row>
    <row r="2" spans="1:5">
      <c r="A2" s="3" t="s">
        <v>538</v>
      </c>
    </row>
    <row r="3" spans="1:5">
      <c r="A3" s="4" t="s">
        <v>539</v>
      </c>
      <c r="B3" s="6" t="n">
        <v>35515.2</v>
      </c>
      <c r="C3" s="6" t="n">
        <v>35241.4</v>
      </c>
    </row>
    <row r="4" spans="1:5">
      <c r="A4" s="4" t="s">
        <v>540</v>
      </c>
      <c r="B4" s="7" t="n">
        <v>240.9</v>
      </c>
      <c r="C4" s="7" t="n">
        <v>240.4</v>
      </c>
      <c r="D4" s="6" t="n">
        <v>235.3</v>
      </c>
      <c r="E4" s="6" t="n">
        <v>234.4</v>
      </c>
    </row>
    <row r="5" spans="1:5">
      <c r="A5" s="4" t="s">
        <v>502</v>
      </c>
    </row>
    <row r="6" spans="1:5">
      <c r="A6" s="3" t="s">
        <v>538</v>
      </c>
    </row>
    <row r="7" spans="1:5">
      <c r="A7" s="4" t="s">
        <v>541</v>
      </c>
      <c r="B7" s="7" t="n">
        <v>30850.5</v>
      </c>
      <c r="C7" s="7" t="n">
        <v>30435.1</v>
      </c>
    </row>
    <row r="8" spans="1:5">
      <c r="A8" s="4" t="s">
        <v>542</v>
      </c>
      <c r="B8" s="7" t="n">
        <v>201.5</v>
      </c>
      <c r="C8" s="7" t="n">
        <v>214.9</v>
      </c>
    </row>
    <row r="9" spans="1:5">
      <c r="A9" s="4" t="s">
        <v>539</v>
      </c>
      <c r="B9" s="5" t="n">
        <v>31052</v>
      </c>
      <c r="C9" s="5" t="n">
        <v>30650</v>
      </c>
    </row>
    <row r="10" spans="1:5">
      <c r="A10" s="4" t="s">
        <v>543</v>
      </c>
      <c r="B10" s="7" t="n">
        <v>229.5</v>
      </c>
      <c r="C10" s="7" t="n">
        <v>227.3</v>
      </c>
    </row>
    <row r="11" spans="1:5">
      <c r="A11" s="4" t="s">
        <v>544</v>
      </c>
      <c r="B11" s="7" t="n">
        <v>7.4</v>
      </c>
      <c r="C11" s="5" t="n">
        <v>9</v>
      </c>
    </row>
    <row r="12" spans="1:5">
      <c r="A12" s="4" t="s">
        <v>545</v>
      </c>
    </row>
    <row r="13" spans="1:5">
      <c r="A13" s="3" t="s">
        <v>538</v>
      </c>
    </row>
    <row r="14" spans="1:5">
      <c r="A14" s="4" t="s">
        <v>539</v>
      </c>
      <c r="B14" s="7" t="n">
        <v>368.7</v>
      </c>
      <c r="C14" s="7" t="n">
        <v>399.9</v>
      </c>
    </row>
    <row r="15" spans="1:5">
      <c r="A15" s="4" t="s">
        <v>540</v>
      </c>
      <c r="B15" s="7" t="n">
        <v>2.3</v>
      </c>
      <c r="C15" s="7" t="n">
        <v>2.3</v>
      </c>
    </row>
    <row r="16" spans="1:5">
      <c r="A16" s="4" t="s">
        <v>546</v>
      </c>
    </row>
    <row r="17" spans="1:5">
      <c r="A17" s="3" t="s">
        <v>538</v>
      </c>
    </row>
    <row r="18" spans="1:5">
      <c r="A18" s="4" t="s">
        <v>541</v>
      </c>
      <c r="B18" s="7" t="n">
        <v>4088.1</v>
      </c>
      <c r="C18" s="7" t="n">
        <v>4183.5</v>
      </c>
    </row>
    <row r="19" spans="1:5">
      <c r="A19" s="4" t="s">
        <v>542</v>
      </c>
      <c r="B19" s="7" t="n">
        <v>6.4</v>
      </c>
      <c r="C19" s="5" t="n">
        <v>8</v>
      </c>
    </row>
    <row r="20" spans="1:5">
      <c r="A20" s="4" t="s">
        <v>543</v>
      </c>
      <c r="B20" s="7" t="n">
        <v>1.6</v>
      </c>
      <c r="C20" s="7" t="n">
        <v>1.7</v>
      </c>
    </row>
    <row r="21" spans="1:5">
      <c r="A21" s="4" t="s">
        <v>544</v>
      </c>
      <c r="B21" s="7" t="n">
        <v>0.1</v>
      </c>
      <c r="C21" s="7" t="n">
        <v>0.1</v>
      </c>
    </row>
    <row r="22" spans="1:5">
      <c r="A22" s="4" t="s">
        <v>79</v>
      </c>
    </row>
    <row r="23" spans="1:5">
      <c r="A23" s="3" t="s">
        <v>538</v>
      </c>
    </row>
    <row r="24" spans="1:5">
      <c r="A24" s="4" t="s">
        <v>539</v>
      </c>
      <c r="B24" s="5" t="n">
        <v>25412</v>
      </c>
      <c r="C24" s="7" t="n">
        <v>25077.7</v>
      </c>
    </row>
    <row r="25" spans="1:5">
      <c r="A25" s="4" t="s">
        <v>540</v>
      </c>
      <c r="B25" s="5" t="n">
        <v>209</v>
      </c>
      <c r="C25" s="7" t="n">
        <v>209.5</v>
      </c>
      <c r="D25" s="5" t="n">
        <v>204</v>
      </c>
      <c r="E25" s="7" t="n">
        <v>204.5</v>
      </c>
    </row>
    <row r="26" spans="1:5">
      <c r="A26" s="4" t="s">
        <v>532</v>
      </c>
    </row>
    <row r="27" spans="1:5">
      <c r="A27" s="3" t="s">
        <v>538</v>
      </c>
    </row>
    <row r="28" spans="1:5">
      <c r="A28" s="4" t="s">
        <v>541</v>
      </c>
      <c r="B28" s="7" t="n">
        <v>22326.2</v>
      </c>
      <c r="C28" s="7" t="n">
        <v>21900.1</v>
      </c>
    </row>
    <row r="29" spans="1:5">
      <c r="A29" s="4" t="s">
        <v>542</v>
      </c>
      <c r="B29" s="7" t="n">
        <v>116.7</v>
      </c>
      <c r="C29" s="7" t="n">
        <v>128.4</v>
      </c>
    </row>
    <row r="30" spans="1:5">
      <c r="A30" s="4" t="s">
        <v>539</v>
      </c>
      <c r="B30" s="7" t="n">
        <v>22442.9</v>
      </c>
      <c r="C30" s="7" t="n">
        <v>22028.5</v>
      </c>
    </row>
    <row r="31" spans="1:5">
      <c r="A31" s="4" t="s">
        <v>543</v>
      </c>
      <c r="B31" s="5" t="n">
        <v>200</v>
      </c>
      <c r="C31" s="7" t="n">
        <v>198.9</v>
      </c>
    </row>
    <row r="32" spans="1:5">
      <c r="A32" s="4" t="s">
        <v>544</v>
      </c>
      <c r="B32" s="7" t="n">
        <v>5.2</v>
      </c>
      <c r="C32" s="7" t="n">
        <v>6.7</v>
      </c>
    </row>
    <row r="33" spans="1:5">
      <c r="A33" s="4" t="s">
        <v>540</v>
      </c>
      <c r="B33" s="7" t="n">
        <v>205.2</v>
      </c>
      <c r="C33" s="7" t="n">
        <v>205.6</v>
      </c>
      <c r="D33" s="7" t="n">
        <v>200.2</v>
      </c>
      <c r="E33" s="7" t="n">
        <v>201.1</v>
      </c>
    </row>
    <row r="34" spans="1:5">
      <c r="A34" s="4" t="s">
        <v>547</v>
      </c>
    </row>
    <row r="35" spans="1:5">
      <c r="A35" s="3" t="s">
        <v>538</v>
      </c>
    </row>
    <row r="36" spans="1:5">
      <c r="A36" s="4" t="s">
        <v>539</v>
      </c>
      <c r="B36" s="7" t="n">
        <v>275.4</v>
      </c>
      <c r="C36" s="7" t="n">
        <v>300.3</v>
      </c>
    </row>
    <row r="37" spans="1:5">
      <c r="A37" s="4" t="s">
        <v>540</v>
      </c>
      <c r="B37" s="7" t="n">
        <v>2.2</v>
      </c>
      <c r="C37" s="7" t="n">
        <v>2.2</v>
      </c>
    </row>
    <row r="38" spans="1:5">
      <c r="A38" s="4" t="s">
        <v>548</v>
      </c>
    </row>
    <row r="39" spans="1:5">
      <c r="A39" s="3" t="s">
        <v>538</v>
      </c>
    </row>
    <row r="40" spans="1:5">
      <c r="A40" s="4" t="s">
        <v>541</v>
      </c>
      <c r="B40" s="7" t="n">
        <v>2691.2</v>
      </c>
      <c r="C40" s="7" t="n">
        <v>2744.4</v>
      </c>
    </row>
    <row r="41" spans="1:5">
      <c r="A41" s="4" t="s">
        <v>542</v>
      </c>
      <c r="B41" s="7" t="n">
        <v>2.5</v>
      </c>
      <c r="C41" s="7" t="n">
        <v>4.5</v>
      </c>
    </row>
    <row r="42" spans="1:5">
      <c r="A42" s="4" t="s">
        <v>543</v>
      </c>
      <c r="B42" s="7" t="n">
        <v>1.6</v>
      </c>
      <c r="C42" s="7" t="n">
        <v>1.7</v>
      </c>
    </row>
    <row r="43" spans="1:5">
      <c r="A43" s="4" t="s">
        <v>544</v>
      </c>
      <c r="B43" s="5" t="n">
        <v>0</v>
      </c>
      <c r="C43" s="5" t="n">
        <v>0</v>
      </c>
    </row>
    <row r="44" spans="1:5">
      <c r="A44" s="4" t="s">
        <v>80</v>
      </c>
    </row>
    <row r="45" spans="1:5">
      <c r="A45" s="3" t="s">
        <v>538</v>
      </c>
    </row>
    <row r="46" spans="1:5">
      <c r="A46" s="4" t="s">
        <v>539</v>
      </c>
      <c r="B46" s="7" t="n">
        <v>10103.2</v>
      </c>
      <c r="C46" s="7" t="n">
        <v>10163.7</v>
      </c>
    </row>
    <row r="47" spans="1:5">
      <c r="A47" s="4" t="s">
        <v>540</v>
      </c>
      <c r="B47" s="7" t="n">
        <v>31.9</v>
      </c>
      <c r="C47" s="7" t="n">
        <v>30.9</v>
      </c>
      <c r="D47" s="7" t="n">
        <v>31.3</v>
      </c>
      <c r="E47" s="7" t="n">
        <v>29.9</v>
      </c>
    </row>
    <row r="48" spans="1:5">
      <c r="A48" s="4" t="s">
        <v>534</v>
      </c>
    </row>
    <row r="49" spans="1:5">
      <c r="A49" s="3" t="s">
        <v>538</v>
      </c>
    </row>
    <row r="50" spans="1:5">
      <c r="A50" s="4" t="s">
        <v>541</v>
      </c>
      <c r="B50" s="7" t="n">
        <v>8524.299999999999</v>
      </c>
      <c r="C50" s="5" t="n">
        <v>8535</v>
      </c>
    </row>
    <row r="51" spans="1:5">
      <c r="A51" s="4" t="s">
        <v>542</v>
      </c>
      <c r="B51" s="7" t="n">
        <v>84.8</v>
      </c>
      <c r="C51" s="7" t="n">
        <v>86.5</v>
      </c>
    </row>
    <row r="52" spans="1:5">
      <c r="A52" s="4" t="s">
        <v>539</v>
      </c>
      <c r="B52" s="7" t="n">
        <v>8609.1</v>
      </c>
      <c r="C52" s="7" t="n">
        <v>8621.5</v>
      </c>
    </row>
    <row r="53" spans="1:5">
      <c r="A53" s="4" t="s">
        <v>543</v>
      </c>
      <c r="B53" s="7" t="n">
        <v>29.5</v>
      </c>
      <c r="C53" s="7" t="n">
        <v>28.4</v>
      </c>
    </row>
    <row r="54" spans="1:5">
      <c r="A54" s="4" t="s">
        <v>544</v>
      </c>
      <c r="B54" s="7" t="n">
        <v>2.2</v>
      </c>
      <c r="C54" s="7" t="n">
        <v>2.3</v>
      </c>
    </row>
    <row r="55" spans="1:5">
      <c r="A55" s="4" t="s">
        <v>540</v>
      </c>
      <c r="B55" s="7" t="n">
        <v>31.7</v>
      </c>
      <c r="C55" s="7" t="n">
        <v>30.7</v>
      </c>
      <c r="D55" s="6" t="n">
        <v>31.1</v>
      </c>
      <c r="E55" s="6" t="n">
        <v>29.7</v>
      </c>
    </row>
    <row r="56" spans="1:5">
      <c r="A56" s="4" t="s">
        <v>549</v>
      </c>
    </row>
    <row r="57" spans="1:5">
      <c r="A57" s="3" t="s">
        <v>538</v>
      </c>
    </row>
    <row r="58" spans="1:5">
      <c r="A58" s="4" t="s">
        <v>539</v>
      </c>
      <c r="B58" s="7" t="n">
        <v>93.3</v>
      </c>
      <c r="C58" s="7" t="n">
        <v>99.59999999999999</v>
      </c>
    </row>
    <row r="59" spans="1:5">
      <c r="A59" s="4" t="s">
        <v>540</v>
      </c>
      <c r="B59" s="7" t="n">
        <v>0.1</v>
      </c>
      <c r="C59" s="7" t="n">
        <v>0.1</v>
      </c>
    </row>
    <row r="60" spans="1:5">
      <c r="A60" s="4" t="s">
        <v>550</v>
      </c>
    </row>
    <row r="61" spans="1:5">
      <c r="A61" s="3" t="s">
        <v>538</v>
      </c>
    </row>
    <row r="62" spans="1:5">
      <c r="A62" s="4" t="s">
        <v>541</v>
      </c>
      <c r="B62" s="7" t="n">
        <v>1396.9</v>
      </c>
      <c r="C62" s="7" t="n">
        <v>1439.1</v>
      </c>
    </row>
    <row r="63" spans="1:5">
      <c r="A63" s="4" t="s">
        <v>542</v>
      </c>
      <c r="B63" s="7" t="n">
        <v>3.9</v>
      </c>
      <c r="C63" s="7" t="n">
        <v>3.5</v>
      </c>
    </row>
    <row r="64" spans="1:5">
      <c r="A64" s="4" t="s">
        <v>543</v>
      </c>
      <c r="B64" s="5" t="n">
        <v>0</v>
      </c>
      <c r="C64" s="5" t="n">
        <v>0</v>
      </c>
    </row>
    <row r="65" spans="1:5">
      <c r="A65" s="4" t="s">
        <v>544</v>
      </c>
      <c r="B65" s="6" t="n">
        <v>0.1</v>
      </c>
      <c r="C65" s="6"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9</v>
      </c>
    </row>
    <row r="2" spans="1:3">
      <c r="A2" s="3" t="s">
        <v>552</v>
      </c>
    </row>
    <row r="3" spans="1:3">
      <c r="A3" s="4" t="s">
        <v>459</v>
      </c>
      <c r="B3" s="6" t="n">
        <v>150.9</v>
      </c>
      <c r="C3" s="6" t="n">
        <v>167.7</v>
      </c>
    </row>
    <row r="4" spans="1:3">
      <c r="A4" s="4" t="s">
        <v>553</v>
      </c>
      <c r="B4" s="7" t="n">
        <v>1.4</v>
      </c>
      <c r="C4" s="7" t="n">
        <v>1.9</v>
      </c>
    </row>
    <row r="5" spans="1:3">
      <c r="A5" s="4" t="s">
        <v>554</v>
      </c>
    </row>
    <row r="6" spans="1:3">
      <c r="A6" s="3" t="s">
        <v>552</v>
      </c>
    </row>
    <row r="7" spans="1:3">
      <c r="A7" s="4" t="s">
        <v>459</v>
      </c>
      <c r="B7" s="5" t="n">
        <v>22</v>
      </c>
      <c r="C7" s="7" t="n">
        <v>24.8</v>
      </c>
    </row>
    <row r="8" spans="1:3">
      <c r="A8" s="4" t="s">
        <v>79</v>
      </c>
    </row>
    <row r="9" spans="1:3">
      <c r="A9" s="3" t="s">
        <v>552</v>
      </c>
    </row>
    <row r="10" spans="1:3">
      <c r="A10" s="4" t="s">
        <v>459</v>
      </c>
      <c r="B10" s="7" t="n">
        <v>101.4</v>
      </c>
      <c r="C10" s="7" t="n">
        <v>113.5</v>
      </c>
    </row>
    <row r="11" spans="1:3">
      <c r="A11" s="4" t="s">
        <v>80</v>
      </c>
    </row>
    <row r="12" spans="1:3">
      <c r="A12" s="3" t="s">
        <v>552</v>
      </c>
    </row>
    <row r="13" spans="1:3">
      <c r="A13" s="4" t="s">
        <v>459</v>
      </c>
      <c r="B13" s="6" t="n">
        <v>49.5</v>
      </c>
      <c r="C13" s="7" t="n">
        <v>54.2</v>
      </c>
    </row>
    <row r="14" spans="1:3">
      <c r="A14" s="4" t="s">
        <v>101</v>
      </c>
    </row>
    <row r="15" spans="1:3">
      <c r="A15" s="3" t="s">
        <v>552</v>
      </c>
    </row>
    <row r="16" spans="1:3">
      <c r="A16" s="4" t="s">
        <v>555</v>
      </c>
      <c r="B16" s="4" t="s">
        <v>556</v>
      </c>
    </row>
    <row r="17" spans="1:3">
      <c r="A17" s="4" t="s">
        <v>81</v>
      </c>
    </row>
    <row r="18" spans="1:3">
      <c r="A18" s="3" t="s">
        <v>552</v>
      </c>
    </row>
    <row r="19" spans="1:3">
      <c r="A19" s="4" t="s">
        <v>459</v>
      </c>
      <c r="B19" s="6" t="n">
        <v>33.6</v>
      </c>
      <c r="C19" s="7" t="n">
        <v>33.5</v>
      </c>
    </row>
    <row r="20" spans="1:3">
      <c r="A20" s="4" t="s">
        <v>141</v>
      </c>
    </row>
    <row r="21" spans="1:3">
      <c r="A21" s="3" t="s">
        <v>552</v>
      </c>
    </row>
    <row r="22" spans="1:3">
      <c r="A22" s="4" t="s">
        <v>555</v>
      </c>
      <c r="B22" s="4" t="s">
        <v>557</v>
      </c>
    </row>
    <row r="23" spans="1:3">
      <c r="A23" s="4" t="s">
        <v>82</v>
      </c>
    </row>
    <row r="24" spans="1:3">
      <c r="A24" s="3" t="s">
        <v>552</v>
      </c>
    </row>
    <row r="25" spans="1:3">
      <c r="A25" s="4" t="s">
        <v>459</v>
      </c>
      <c r="B25" s="6" t="n">
        <v>30.3</v>
      </c>
      <c r="C25" s="5" t="n">
        <v>38</v>
      </c>
    </row>
    <row r="26" spans="1:3">
      <c r="A26" s="4" t="s">
        <v>83</v>
      </c>
    </row>
    <row r="27" spans="1:3">
      <c r="A27" s="3" t="s">
        <v>552</v>
      </c>
    </row>
    <row r="28" spans="1:3">
      <c r="A28" s="4" t="s">
        <v>459</v>
      </c>
      <c r="B28" s="7" t="n">
        <v>37.5</v>
      </c>
      <c r="C28" s="5" t="n">
        <v>42</v>
      </c>
    </row>
    <row r="29" spans="1:3">
      <c r="A29" s="4" t="s">
        <v>84</v>
      </c>
    </row>
    <row r="30" spans="1:3">
      <c r="A30" s="3" t="s">
        <v>552</v>
      </c>
    </row>
    <row r="31" spans="1:3">
      <c r="A31" s="4" t="s">
        <v>459</v>
      </c>
      <c r="B31" s="7" t="n">
        <v>35.4</v>
      </c>
      <c r="C31" s="7" t="n">
        <v>38.9</v>
      </c>
    </row>
    <row r="32" spans="1:3">
      <c r="A32" s="4" t="s">
        <v>558</v>
      </c>
    </row>
    <row r="33" spans="1:3">
      <c r="A33" s="3" t="s">
        <v>552</v>
      </c>
    </row>
    <row r="34" spans="1:3">
      <c r="A34" s="4" t="s">
        <v>459</v>
      </c>
      <c r="B34" s="7" t="n">
        <v>14.1</v>
      </c>
      <c r="C34" s="7" t="n">
        <v>15.3</v>
      </c>
    </row>
    <row r="35" spans="1:3">
      <c r="A35" s="4" t="s">
        <v>559</v>
      </c>
    </row>
    <row r="36" spans="1:3">
      <c r="A36" s="3" t="s">
        <v>552</v>
      </c>
    </row>
    <row r="37" spans="1:3">
      <c r="A37" s="4" t="s">
        <v>459</v>
      </c>
      <c r="B37" s="9" t="n">
        <v>0</v>
      </c>
      <c r="C37" s="9"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60</v>
      </c>
      <c r="B1" s="2" t="s">
        <v>1</v>
      </c>
    </row>
    <row r="2" spans="1:3">
      <c r="B2" s="2" t="s">
        <v>561</v>
      </c>
      <c r="C2" s="2" t="s">
        <v>562</v>
      </c>
    </row>
    <row r="3" spans="1:3">
      <c r="A3" s="3" t="s">
        <v>563</v>
      </c>
    </row>
    <row r="4" spans="1:3">
      <c r="A4" s="4" t="s">
        <v>564</v>
      </c>
      <c r="B4" s="5" t="n">
        <v>62</v>
      </c>
      <c r="C4" s="5" t="n">
        <v>43</v>
      </c>
    </row>
    <row r="5" spans="1:3">
      <c r="A5" s="4" t="s">
        <v>565</v>
      </c>
      <c r="B5" s="6" t="n">
        <v>19.4</v>
      </c>
      <c r="C5" s="6" t="n">
        <v>27.6</v>
      </c>
    </row>
    <row r="6" spans="1:3">
      <c r="A6" s="4" t="s">
        <v>566</v>
      </c>
      <c r="B6" s="6" t="n">
        <v>19.4</v>
      </c>
      <c r="C6" s="6" t="n">
        <v>27.6</v>
      </c>
    </row>
    <row r="7" spans="1:3">
      <c r="A7" s="4" t="s">
        <v>79</v>
      </c>
    </row>
    <row r="8" spans="1:3">
      <c r="A8" s="3" t="s">
        <v>563</v>
      </c>
    </row>
    <row r="9" spans="1:3">
      <c r="A9" s="4" t="s">
        <v>564</v>
      </c>
      <c r="B9" s="5" t="n">
        <v>20</v>
      </c>
      <c r="C9" s="5" t="n">
        <v>26</v>
      </c>
    </row>
    <row r="10" spans="1:3">
      <c r="A10" s="4" t="s">
        <v>565</v>
      </c>
      <c r="B10" s="6" t="n">
        <v>11.7</v>
      </c>
      <c r="C10" s="6" t="n">
        <v>25.9</v>
      </c>
    </row>
    <row r="11" spans="1:3">
      <c r="A11" s="4" t="s">
        <v>566</v>
      </c>
      <c r="B11" s="6" t="n">
        <v>11.7</v>
      </c>
      <c r="C11" s="6" t="n">
        <v>25.9</v>
      </c>
    </row>
    <row r="12" spans="1:3">
      <c r="A12" s="4" t="s">
        <v>80</v>
      </c>
    </row>
    <row r="13" spans="1:3">
      <c r="A13" s="3" t="s">
        <v>563</v>
      </c>
    </row>
    <row r="14" spans="1:3">
      <c r="A14" s="4" t="s">
        <v>564</v>
      </c>
      <c r="B14" s="5" t="n">
        <v>42</v>
      </c>
      <c r="C14" s="5" t="n">
        <v>17</v>
      </c>
    </row>
    <row r="15" spans="1:3">
      <c r="A15" s="4" t="s">
        <v>565</v>
      </c>
      <c r="B15" s="6" t="n">
        <v>7.7</v>
      </c>
      <c r="C15" s="6" t="n">
        <v>1.7</v>
      </c>
    </row>
    <row r="16" spans="1:3">
      <c r="A16" s="4" t="s">
        <v>566</v>
      </c>
      <c r="B16" s="6" t="n">
        <v>7.7</v>
      </c>
      <c r="C16" s="6" t="n">
        <v>1.7</v>
      </c>
    </row>
    <row r="17" spans="1:3">
      <c r="A17" s="4" t="s">
        <v>81</v>
      </c>
    </row>
    <row r="18" spans="1:3">
      <c r="A18" s="3" t="s">
        <v>563</v>
      </c>
    </row>
    <row r="19" spans="1:3">
      <c r="A19" s="4" t="s">
        <v>564</v>
      </c>
      <c r="B19" s="5" t="n">
        <v>2</v>
      </c>
      <c r="C19" s="5" t="n">
        <v>4</v>
      </c>
    </row>
    <row r="20" spans="1:3">
      <c r="A20" s="4" t="s">
        <v>565</v>
      </c>
      <c r="B20" s="9" t="n">
        <v>3</v>
      </c>
      <c r="C20" s="6" t="n">
        <v>3.3</v>
      </c>
    </row>
    <row r="21" spans="1:3">
      <c r="A21" s="4" t="s">
        <v>566</v>
      </c>
      <c r="B21" s="9" t="n">
        <v>3</v>
      </c>
      <c r="C21" s="6" t="n">
        <v>3.3</v>
      </c>
    </row>
    <row r="22" spans="1:3">
      <c r="A22" s="4" t="s">
        <v>567</v>
      </c>
    </row>
    <row r="23" spans="1:3">
      <c r="A23" s="3" t="s">
        <v>563</v>
      </c>
    </row>
    <row r="24" spans="1:3">
      <c r="A24" s="4" t="s">
        <v>564</v>
      </c>
      <c r="C24" s="5" t="n">
        <v>4</v>
      </c>
    </row>
    <row r="25" spans="1:3">
      <c r="A25" s="4" t="s">
        <v>566</v>
      </c>
      <c r="C25" s="6" t="n">
        <v>3.3</v>
      </c>
    </row>
    <row r="26" spans="1:3">
      <c r="A26" s="4" t="s">
        <v>568</v>
      </c>
    </row>
    <row r="27" spans="1:3">
      <c r="A27" s="3" t="s">
        <v>563</v>
      </c>
    </row>
    <row r="28" spans="1:3">
      <c r="A28" s="4" t="s">
        <v>564</v>
      </c>
      <c r="B28" s="5" t="n">
        <v>2</v>
      </c>
    </row>
    <row r="29" spans="1:3">
      <c r="A29" s="4" t="s">
        <v>566</v>
      </c>
      <c r="B29" s="9" t="n">
        <v>3</v>
      </c>
    </row>
    <row r="30" spans="1:3">
      <c r="A30" s="4" t="s">
        <v>82</v>
      </c>
    </row>
    <row r="31" spans="1:3">
      <c r="A31" s="3" t="s">
        <v>563</v>
      </c>
    </row>
    <row r="32" spans="1:3">
      <c r="A32" s="4" t="s">
        <v>564</v>
      </c>
      <c r="B32" s="5" t="n">
        <v>4</v>
      </c>
      <c r="C32" s="5" t="n">
        <v>13</v>
      </c>
    </row>
    <row r="33" spans="1:3">
      <c r="A33" s="4" t="s">
        <v>565</v>
      </c>
      <c r="B33" s="6" t="n">
        <v>1.4</v>
      </c>
      <c r="C33" s="6" t="n">
        <v>15.1</v>
      </c>
    </row>
    <row r="34" spans="1:3">
      <c r="A34" s="4" t="s">
        <v>566</v>
      </c>
      <c r="B34" s="6" t="n">
        <v>1.4</v>
      </c>
      <c r="C34" s="6" t="n">
        <v>15.1</v>
      </c>
    </row>
    <row r="35" spans="1:3">
      <c r="A35" s="4" t="s">
        <v>569</v>
      </c>
    </row>
    <row r="36" spans="1:3">
      <c r="A36" s="3" t="s">
        <v>563</v>
      </c>
    </row>
    <row r="37" spans="1:3">
      <c r="A37" s="4" t="s">
        <v>564</v>
      </c>
      <c r="B37" s="5" t="n">
        <v>4</v>
      </c>
      <c r="C37" s="5" t="n">
        <v>9</v>
      </c>
    </row>
    <row r="38" spans="1:3">
      <c r="A38" s="4" t="s">
        <v>566</v>
      </c>
      <c r="B38" s="6" t="n">
        <v>1.4</v>
      </c>
      <c r="C38" s="6" t="n">
        <v>11.6</v>
      </c>
    </row>
    <row r="39" spans="1:3">
      <c r="A39" s="4" t="s">
        <v>570</v>
      </c>
    </row>
    <row r="40" spans="1:3">
      <c r="A40" s="3" t="s">
        <v>563</v>
      </c>
    </row>
    <row r="41" spans="1:3">
      <c r="A41" s="4" t="s">
        <v>564</v>
      </c>
      <c r="C41" s="5" t="n">
        <v>4</v>
      </c>
    </row>
    <row r="42" spans="1:3">
      <c r="A42" s="4" t="s">
        <v>566</v>
      </c>
      <c r="C42" s="6" t="n">
        <v>3.5</v>
      </c>
    </row>
    <row r="43" spans="1:3">
      <c r="A43" s="4" t="s">
        <v>83</v>
      </c>
    </row>
    <row r="44" spans="1:3">
      <c r="A44" s="3" t="s">
        <v>563</v>
      </c>
    </row>
    <row r="45" spans="1:3">
      <c r="A45" s="4" t="s">
        <v>564</v>
      </c>
      <c r="B45" s="5" t="n">
        <v>14</v>
      </c>
      <c r="C45" s="5" t="n">
        <v>9</v>
      </c>
    </row>
    <row r="46" spans="1:3">
      <c r="A46" s="4" t="s">
        <v>565</v>
      </c>
      <c r="B46" s="6" t="n">
        <v>7.3</v>
      </c>
      <c r="C46" s="6" t="n">
        <v>7.5</v>
      </c>
    </row>
    <row r="47" spans="1:3">
      <c r="A47" s="4" t="s">
        <v>566</v>
      </c>
      <c r="B47" s="6" t="n">
        <v>7.3</v>
      </c>
      <c r="C47" s="6" t="n">
        <v>7.5</v>
      </c>
    </row>
    <row r="48" spans="1:3">
      <c r="A48" s="4" t="s">
        <v>571</v>
      </c>
    </row>
    <row r="49" spans="1:3">
      <c r="A49" s="3" t="s">
        <v>563</v>
      </c>
    </row>
    <row r="50" spans="1:3">
      <c r="A50" s="4" t="s">
        <v>564</v>
      </c>
      <c r="B50" s="5" t="n">
        <v>8</v>
      </c>
    </row>
    <row r="51" spans="1:3">
      <c r="A51" s="4" t="s">
        <v>566</v>
      </c>
      <c r="B51" s="6" t="n">
        <v>6.6</v>
      </c>
    </row>
    <row r="52" spans="1:3">
      <c r="A52" s="4" t="s">
        <v>572</v>
      </c>
    </row>
    <row r="53" spans="1:3">
      <c r="A53" s="3" t="s">
        <v>563</v>
      </c>
    </row>
    <row r="54" spans="1:3">
      <c r="A54" s="4" t="s">
        <v>564</v>
      </c>
      <c r="B54" s="5" t="n">
        <v>5</v>
      </c>
      <c r="C54" s="5" t="n">
        <v>6</v>
      </c>
    </row>
    <row r="55" spans="1:3">
      <c r="A55" s="4" t="s">
        <v>566</v>
      </c>
      <c r="B55" s="6" t="n">
        <v>0.5</v>
      </c>
      <c r="C55" s="9" t="n">
        <v>7</v>
      </c>
    </row>
    <row r="56" spans="1:3">
      <c r="A56" s="4" t="s">
        <v>573</v>
      </c>
    </row>
    <row r="57" spans="1:3">
      <c r="A57" s="3" t="s">
        <v>563</v>
      </c>
    </row>
    <row r="58" spans="1:3">
      <c r="A58" s="4" t="s">
        <v>564</v>
      </c>
      <c r="B58" s="5" t="n">
        <v>1</v>
      </c>
      <c r="C58" s="5" t="n">
        <v>3</v>
      </c>
    </row>
    <row r="59" spans="1:3">
      <c r="A59" s="4" t="s">
        <v>566</v>
      </c>
      <c r="B59" s="6" t="n">
        <v>0.2</v>
      </c>
      <c r="C59" s="6" t="n">
        <v>0.5</v>
      </c>
    </row>
    <row r="60" spans="1:3">
      <c r="A60" s="4" t="s">
        <v>84</v>
      </c>
    </row>
    <row r="61" spans="1:3">
      <c r="A61" s="3" t="s">
        <v>563</v>
      </c>
    </row>
    <row r="62" spans="1:3">
      <c r="A62" s="4" t="s">
        <v>564</v>
      </c>
      <c r="B62" s="5" t="n">
        <v>20</v>
      </c>
      <c r="C62" s="5" t="n">
        <v>5</v>
      </c>
    </row>
    <row r="63" spans="1:3">
      <c r="A63" s="4" t="s">
        <v>565</v>
      </c>
      <c r="B63" s="6" t="n">
        <v>5.6</v>
      </c>
      <c r="C63" s="6" t="n">
        <v>0.8</v>
      </c>
    </row>
    <row r="64" spans="1:3">
      <c r="A64" s="4" t="s">
        <v>566</v>
      </c>
      <c r="B64" s="6" t="n">
        <v>5.6</v>
      </c>
      <c r="C64" s="6" t="n">
        <v>0.8</v>
      </c>
    </row>
    <row r="65" spans="1:3">
      <c r="A65" s="4" t="s">
        <v>574</v>
      </c>
    </row>
    <row r="66" spans="1:3">
      <c r="A66" s="3" t="s">
        <v>563</v>
      </c>
    </row>
    <row r="67" spans="1:3">
      <c r="A67" s="4" t="s">
        <v>564</v>
      </c>
      <c r="B67" s="5" t="n">
        <v>5</v>
      </c>
      <c r="C67" s="5" t="n">
        <v>3</v>
      </c>
    </row>
    <row r="68" spans="1:3">
      <c r="A68" s="4" t="s">
        <v>566</v>
      </c>
      <c r="B68" s="6" t="n">
        <v>2.2</v>
      </c>
      <c r="C68" s="6" t="n">
        <v>0.7</v>
      </c>
    </row>
    <row r="69" spans="1:3">
      <c r="A69" s="4" t="s">
        <v>575</v>
      </c>
    </row>
    <row r="70" spans="1:3">
      <c r="A70" s="3" t="s">
        <v>563</v>
      </c>
    </row>
    <row r="71" spans="1:3">
      <c r="A71" s="4" t="s">
        <v>564</v>
      </c>
      <c r="B71" s="5" t="n">
        <v>6</v>
      </c>
    </row>
    <row r="72" spans="1:3">
      <c r="A72" s="4" t="s">
        <v>566</v>
      </c>
      <c r="B72" s="6" t="n">
        <v>2.3</v>
      </c>
    </row>
    <row r="73" spans="1:3">
      <c r="A73" s="4" t="s">
        <v>576</v>
      </c>
    </row>
    <row r="74" spans="1:3">
      <c r="A74" s="3" t="s">
        <v>563</v>
      </c>
    </row>
    <row r="75" spans="1:3">
      <c r="A75" s="4" t="s">
        <v>564</v>
      </c>
      <c r="B75" s="5" t="n">
        <v>9</v>
      </c>
      <c r="C75" s="5" t="n">
        <v>2</v>
      </c>
    </row>
    <row r="76" spans="1:3">
      <c r="A76" s="4" t="s">
        <v>566</v>
      </c>
      <c r="B76" s="6" t="n">
        <v>1.1</v>
      </c>
      <c r="C76" s="6" t="n">
        <v>0.1</v>
      </c>
    </row>
    <row r="77" spans="1:3">
      <c r="A77" s="4" t="s">
        <v>558</v>
      </c>
    </row>
    <row r="78" spans="1:3">
      <c r="A78" s="3" t="s">
        <v>563</v>
      </c>
    </row>
    <row r="79" spans="1:3">
      <c r="A79" s="4" t="s">
        <v>564</v>
      </c>
      <c r="B79" s="5" t="n">
        <v>22</v>
      </c>
      <c r="C79" s="5" t="n">
        <v>12</v>
      </c>
    </row>
    <row r="80" spans="1:3">
      <c r="A80" s="4" t="s">
        <v>565</v>
      </c>
      <c r="B80" s="6" t="n">
        <v>2.1</v>
      </c>
      <c r="C80" s="6" t="n">
        <v>0.9</v>
      </c>
    </row>
    <row r="81" spans="1:3">
      <c r="A81" s="4" t="s">
        <v>566</v>
      </c>
      <c r="B81" s="6" t="n">
        <v>2.1</v>
      </c>
      <c r="C81" s="6" t="n">
        <v>0.9</v>
      </c>
    </row>
    <row r="82" spans="1:3">
      <c r="A82" s="4" t="s">
        <v>577</v>
      </c>
    </row>
    <row r="83" spans="1:3">
      <c r="A83" s="3" t="s">
        <v>563</v>
      </c>
    </row>
    <row r="84" spans="1:3">
      <c r="A84" s="4" t="s">
        <v>564</v>
      </c>
      <c r="B84" s="5" t="n">
        <v>3</v>
      </c>
      <c r="C84" s="5" t="n">
        <v>4</v>
      </c>
    </row>
    <row r="85" spans="1:3">
      <c r="A85" s="4" t="s">
        <v>566</v>
      </c>
      <c r="B85" s="6" t="n">
        <v>0.5</v>
      </c>
      <c r="C85" s="6" t="n">
        <v>0.3</v>
      </c>
    </row>
    <row r="86" spans="1:3">
      <c r="A86" s="4" t="s">
        <v>578</v>
      </c>
    </row>
    <row r="87" spans="1:3">
      <c r="A87" s="3" t="s">
        <v>563</v>
      </c>
    </row>
    <row r="88" spans="1:3">
      <c r="A88" s="4" t="s">
        <v>564</v>
      </c>
      <c r="B88" s="5" t="n">
        <v>10</v>
      </c>
      <c r="C88" s="5" t="n">
        <v>1</v>
      </c>
    </row>
    <row r="89" spans="1:3">
      <c r="A89" s="4" t="s">
        <v>566</v>
      </c>
      <c r="B89" s="9" t="n">
        <v>1</v>
      </c>
      <c r="C89" s="6" t="n">
        <v>0.1</v>
      </c>
    </row>
    <row r="90" spans="1:3">
      <c r="A90" s="4" t="s">
        <v>579</v>
      </c>
    </row>
    <row r="91" spans="1:3">
      <c r="A91" s="3" t="s">
        <v>563</v>
      </c>
    </row>
    <row r="92" spans="1:3">
      <c r="A92" s="4" t="s">
        <v>564</v>
      </c>
      <c r="B92" s="5" t="n">
        <v>9</v>
      </c>
      <c r="C92" s="5" t="n">
        <v>7</v>
      </c>
    </row>
    <row r="93" spans="1:3">
      <c r="A93" s="4" t="s">
        <v>566</v>
      </c>
      <c r="B93" s="6" t="n">
        <v>0.6</v>
      </c>
      <c r="C93" s="6" t="n">
        <v>0.6</v>
      </c>
    </row>
    <row r="94" spans="1:3">
      <c r="A94" s="4" t="s">
        <v>559</v>
      </c>
    </row>
    <row r="95" spans="1:3">
      <c r="A95" s="3" t="s">
        <v>563</v>
      </c>
    </row>
    <row r="96" spans="1:3">
      <c r="A96" s="4" t="s">
        <v>564</v>
      </c>
      <c r="B96" s="5" t="n">
        <v>0</v>
      </c>
      <c r="C96" s="5" t="n">
        <v>0</v>
      </c>
    </row>
    <row r="97" spans="1:3">
      <c r="A97" s="4" t="s">
        <v>565</v>
      </c>
      <c r="B97" s="9" t="n">
        <v>0</v>
      </c>
      <c r="C97" s="9" t="n">
        <v>0</v>
      </c>
    </row>
    <row r="98" spans="1:3">
      <c r="A98" s="4" t="s">
        <v>566</v>
      </c>
      <c r="C98" s="9"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80</v>
      </c>
      <c r="B1" s="2" t="s">
        <v>1</v>
      </c>
    </row>
    <row r="2" spans="1:3">
      <c r="B2" s="2" t="s">
        <v>561</v>
      </c>
      <c r="C2" s="2" t="s">
        <v>562</v>
      </c>
    </row>
    <row r="3" spans="1:3">
      <c r="A3" s="3" t="s">
        <v>563</v>
      </c>
    </row>
    <row r="4" spans="1:3">
      <c r="A4" s="4" t="s">
        <v>564</v>
      </c>
      <c r="B4" s="5" t="n">
        <v>7</v>
      </c>
      <c r="C4" s="5" t="n">
        <v>19</v>
      </c>
    </row>
    <row r="5" spans="1:3">
      <c r="A5" s="4" t="s">
        <v>581</v>
      </c>
      <c r="B5" s="6" t="n">
        <v>4.6</v>
      </c>
      <c r="C5" s="6" t="n">
        <v>11.5</v>
      </c>
    </row>
    <row r="6" spans="1:3">
      <c r="A6" s="4" t="s">
        <v>79</v>
      </c>
    </row>
    <row r="7" spans="1:3">
      <c r="A7" s="3" t="s">
        <v>563</v>
      </c>
    </row>
    <row r="8" spans="1:3">
      <c r="A8" s="4" t="s">
        <v>564</v>
      </c>
      <c r="B8" s="5" t="n">
        <v>2</v>
      </c>
      <c r="C8" s="5" t="n">
        <v>16</v>
      </c>
    </row>
    <row r="9" spans="1:3">
      <c r="A9" s="4" t="s">
        <v>581</v>
      </c>
      <c r="B9" s="6" t="n">
        <v>2.9</v>
      </c>
      <c r="C9" s="9" t="n">
        <v>11</v>
      </c>
    </row>
    <row r="10" spans="1:3">
      <c r="A10" s="4" t="s">
        <v>478</v>
      </c>
    </row>
    <row r="11" spans="1:3">
      <c r="A11" s="3" t="s">
        <v>563</v>
      </c>
    </row>
    <row r="12" spans="1:3">
      <c r="A12" s="4" t="s">
        <v>564</v>
      </c>
      <c r="B12" s="5" t="n">
        <v>0</v>
      </c>
      <c r="C12" s="5" t="n">
        <v>0</v>
      </c>
    </row>
    <row r="13" spans="1:3">
      <c r="A13" s="4" t="s">
        <v>581</v>
      </c>
      <c r="B13" s="9" t="n">
        <v>0</v>
      </c>
      <c r="C13" s="9" t="n">
        <v>0</v>
      </c>
    </row>
    <row r="14" spans="1:3">
      <c r="A14" s="4" t="s">
        <v>479</v>
      </c>
    </row>
    <row r="15" spans="1:3">
      <c r="A15" s="3" t="s">
        <v>563</v>
      </c>
    </row>
    <row r="16" spans="1:3">
      <c r="A16" s="4" t="s">
        <v>564</v>
      </c>
      <c r="B16" s="5" t="n">
        <v>0</v>
      </c>
      <c r="C16" s="5" t="n">
        <v>7</v>
      </c>
    </row>
    <row r="17" spans="1:3">
      <c r="A17" s="4" t="s">
        <v>581</v>
      </c>
      <c r="B17" s="9" t="n">
        <v>0</v>
      </c>
      <c r="C17" s="6" t="n">
        <v>4.6</v>
      </c>
    </row>
    <row r="18" spans="1:3">
      <c r="A18" s="4" t="s">
        <v>480</v>
      </c>
    </row>
    <row r="19" spans="1:3">
      <c r="A19" s="3" t="s">
        <v>563</v>
      </c>
    </row>
    <row r="20" spans="1:3">
      <c r="A20" s="4" t="s">
        <v>564</v>
      </c>
      <c r="B20" s="5" t="n">
        <v>2</v>
      </c>
      <c r="C20" s="5" t="n">
        <v>9</v>
      </c>
    </row>
    <row r="21" spans="1:3">
      <c r="A21" s="4" t="s">
        <v>581</v>
      </c>
      <c r="B21" s="6" t="n">
        <v>2.9</v>
      </c>
      <c r="C21" s="6" t="n">
        <v>6.4</v>
      </c>
    </row>
    <row r="22" spans="1:3">
      <c r="A22" s="4" t="s">
        <v>80</v>
      </c>
    </row>
    <row r="23" spans="1:3">
      <c r="A23" s="3" t="s">
        <v>563</v>
      </c>
    </row>
    <row r="24" spans="1:3">
      <c r="A24" s="4" t="s">
        <v>564</v>
      </c>
      <c r="B24" s="5" t="n">
        <v>5</v>
      </c>
      <c r="C24" s="5" t="n">
        <v>3</v>
      </c>
    </row>
    <row r="25" spans="1:3">
      <c r="A25" s="4" t="s">
        <v>581</v>
      </c>
      <c r="B25" s="6" t="n">
        <v>1.7</v>
      </c>
      <c r="C25" s="6" t="n">
        <v>0.5</v>
      </c>
    </row>
    <row r="26" spans="1:3">
      <c r="A26" s="4" t="s">
        <v>481</v>
      </c>
    </row>
    <row r="27" spans="1:3">
      <c r="A27" s="3" t="s">
        <v>563</v>
      </c>
    </row>
    <row r="28" spans="1:3">
      <c r="A28" s="4" t="s">
        <v>564</v>
      </c>
      <c r="B28" s="5" t="n">
        <v>3</v>
      </c>
      <c r="C28" s="5" t="n">
        <v>2</v>
      </c>
    </row>
    <row r="29" spans="1:3">
      <c r="A29" s="4" t="s">
        <v>581</v>
      </c>
      <c r="B29" s="6" t="n">
        <v>1.3</v>
      </c>
      <c r="C29" s="6" t="n">
        <v>0.5</v>
      </c>
    </row>
    <row r="30" spans="1:3">
      <c r="A30" s="4" t="s">
        <v>499</v>
      </c>
    </row>
    <row r="31" spans="1:3">
      <c r="A31" s="3" t="s">
        <v>563</v>
      </c>
    </row>
    <row r="32" spans="1:3">
      <c r="A32" s="4" t="s">
        <v>564</v>
      </c>
      <c r="B32" s="5" t="n">
        <v>2</v>
      </c>
      <c r="C32" s="5" t="n">
        <v>1</v>
      </c>
    </row>
    <row r="33" spans="1:3">
      <c r="A33" s="4" t="s">
        <v>581</v>
      </c>
      <c r="B33" s="6" t="n">
        <v>0.4</v>
      </c>
      <c r="C33" s="9" t="n">
        <v>0</v>
      </c>
    </row>
    <row r="34" spans="1:3">
      <c r="A34" s="4" t="s">
        <v>500</v>
      </c>
    </row>
    <row r="35" spans="1:3">
      <c r="A35" s="3" t="s">
        <v>563</v>
      </c>
    </row>
    <row r="36" spans="1:3">
      <c r="A36" s="4" t="s">
        <v>564</v>
      </c>
      <c r="B36" s="5" t="n">
        <v>0</v>
      </c>
      <c r="C36" s="5" t="n">
        <v>0</v>
      </c>
    </row>
    <row r="37" spans="1:3">
      <c r="A37" s="4" t="s">
        <v>581</v>
      </c>
      <c r="B37" s="9" t="n">
        <v>0</v>
      </c>
      <c r="C37" s="9"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9</v>
      </c>
    </row>
    <row r="2" spans="1:3">
      <c r="A2" s="3" t="s">
        <v>583</v>
      </c>
    </row>
    <row r="3" spans="1:3">
      <c r="A3" s="4" t="s">
        <v>584</v>
      </c>
      <c r="B3" s="6" t="n">
        <v>177.8</v>
      </c>
      <c r="C3" s="6" t="n">
        <v>187.4</v>
      </c>
    </row>
    <row r="4" spans="1:3">
      <c r="A4" s="4" t="s">
        <v>585</v>
      </c>
      <c r="B4" s="7" t="n">
        <v>158.3</v>
      </c>
      <c r="C4" s="7" t="n">
        <v>167.7</v>
      </c>
    </row>
    <row r="5" spans="1:3">
      <c r="A5" s="4" t="s">
        <v>586</v>
      </c>
      <c r="B5" s="7" t="n">
        <v>55.7</v>
      </c>
      <c r="C5" s="7" t="n">
        <v>63.1</v>
      </c>
    </row>
    <row r="6" spans="1:3">
      <c r="A6" s="4" t="s">
        <v>587</v>
      </c>
      <c r="B6" s="7" t="n">
        <v>49.6</v>
      </c>
      <c r="C6" s="7" t="n">
        <v>55.2</v>
      </c>
    </row>
    <row r="7" spans="1:3">
      <c r="A7" s="4" t="s">
        <v>588</v>
      </c>
      <c r="B7" s="7" t="n">
        <v>233.5</v>
      </c>
      <c r="C7" s="7" t="n">
        <v>250.5</v>
      </c>
    </row>
    <row r="8" spans="1:3">
      <c r="A8" s="4" t="s">
        <v>589</v>
      </c>
      <c r="B8" s="7" t="n">
        <v>207.9</v>
      </c>
      <c r="C8" s="7" t="n">
        <v>222.9</v>
      </c>
    </row>
    <row r="9" spans="1:3">
      <c r="A9" s="4" t="s">
        <v>590</v>
      </c>
      <c r="B9" s="7" t="n">
        <v>7.5</v>
      </c>
      <c r="C9" s="7" t="n">
        <v>9.1</v>
      </c>
    </row>
    <row r="10" spans="1:3">
      <c r="A10" s="4" t="s">
        <v>79</v>
      </c>
    </row>
    <row r="11" spans="1:3">
      <c r="A11" s="3" t="s">
        <v>583</v>
      </c>
    </row>
    <row r="12" spans="1:3">
      <c r="A12" s="4" t="s">
        <v>587</v>
      </c>
      <c r="B12" s="5" t="n">
        <v>36</v>
      </c>
    </row>
    <row r="13" spans="1:3">
      <c r="A13" s="4" t="s">
        <v>588</v>
      </c>
      <c r="B13" s="7" t="n">
        <v>133.4</v>
      </c>
      <c r="C13" s="7" t="n">
        <v>149.4</v>
      </c>
    </row>
    <row r="14" spans="1:3">
      <c r="A14" s="4" t="s">
        <v>589</v>
      </c>
      <c r="B14" s="7" t="n">
        <v>119.2</v>
      </c>
      <c r="C14" s="7" t="n">
        <v>132.9</v>
      </c>
    </row>
    <row r="15" spans="1:3">
      <c r="A15" s="4" t="s">
        <v>590</v>
      </c>
      <c r="B15" s="7" t="n">
        <v>5.2</v>
      </c>
      <c r="C15" s="7" t="n">
        <v>6.7</v>
      </c>
    </row>
    <row r="16" spans="1:3">
      <c r="A16" s="4" t="s">
        <v>478</v>
      </c>
    </row>
    <row r="17" spans="1:3">
      <c r="A17" s="3" t="s">
        <v>583</v>
      </c>
    </row>
    <row r="18" spans="1:3">
      <c r="A18" s="4" t="s">
        <v>584</v>
      </c>
      <c r="B18" s="7" t="n">
        <v>40.1</v>
      </c>
      <c r="C18" s="5" t="n">
        <v>31</v>
      </c>
    </row>
    <row r="19" spans="1:3">
      <c r="A19" s="4" t="s">
        <v>585</v>
      </c>
      <c r="B19" s="7" t="n">
        <v>37.1</v>
      </c>
      <c r="C19" s="7" t="n">
        <v>28.1</v>
      </c>
    </row>
    <row r="20" spans="1:3">
      <c r="A20" s="4" t="s">
        <v>586</v>
      </c>
      <c r="B20" s="7" t="n">
        <v>20.6</v>
      </c>
      <c r="C20" s="7" t="n">
        <v>23.8</v>
      </c>
    </row>
    <row r="21" spans="1:3">
      <c r="A21" s="4" t="s">
        <v>587</v>
      </c>
      <c r="B21" s="7" t="n">
        <v>17.4</v>
      </c>
      <c r="C21" s="7" t="n">
        <v>21.8</v>
      </c>
    </row>
    <row r="22" spans="1:3">
      <c r="A22" s="4" t="s">
        <v>588</v>
      </c>
      <c r="B22" s="7" t="n">
        <v>60.7</v>
      </c>
      <c r="C22" s="7" t="n">
        <v>54.8</v>
      </c>
    </row>
    <row r="23" spans="1:3">
      <c r="A23" s="4" t="s">
        <v>589</v>
      </c>
      <c r="B23" s="7" t="n">
        <v>54.5</v>
      </c>
      <c r="C23" s="7" t="n">
        <v>49.9</v>
      </c>
    </row>
    <row r="24" spans="1:3">
      <c r="A24" s="4" t="s">
        <v>590</v>
      </c>
      <c r="B24" s="7" t="n">
        <v>1.8</v>
      </c>
      <c r="C24" s="7" t="n">
        <v>1.6</v>
      </c>
    </row>
    <row r="25" spans="1:3">
      <c r="A25" s="4" t="s">
        <v>479</v>
      </c>
    </row>
    <row r="26" spans="1:3">
      <c r="A26" s="3" t="s">
        <v>583</v>
      </c>
    </row>
    <row r="27" spans="1:3">
      <c r="A27" s="4" t="s">
        <v>584</v>
      </c>
      <c r="B27" s="7" t="n">
        <v>33.9</v>
      </c>
      <c r="C27" s="7" t="n">
        <v>45.6</v>
      </c>
    </row>
    <row r="28" spans="1:3">
      <c r="A28" s="4" t="s">
        <v>585</v>
      </c>
      <c r="B28" s="7" t="n">
        <v>30.1</v>
      </c>
      <c r="C28" s="5" t="n">
        <v>42</v>
      </c>
    </row>
    <row r="29" spans="1:3">
      <c r="A29" s="4" t="s">
        <v>586</v>
      </c>
      <c r="B29" s="7" t="n">
        <v>12.2</v>
      </c>
      <c r="C29" s="7" t="n">
        <v>12.6</v>
      </c>
    </row>
    <row r="30" spans="1:3">
      <c r="A30" s="4" t="s">
        <v>587</v>
      </c>
      <c r="B30" s="7" t="n">
        <v>10.7</v>
      </c>
      <c r="C30" s="7" t="n">
        <v>10.2</v>
      </c>
    </row>
    <row r="31" spans="1:3">
      <c r="A31" s="4" t="s">
        <v>588</v>
      </c>
      <c r="B31" s="7" t="n">
        <v>46.1</v>
      </c>
      <c r="C31" s="7" t="n">
        <v>58.2</v>
      </c>
    </row>
    <row r="32" spans="1:3">
      <c r="A32" s="4" t="s">
        <v>589</v>
      </c>
      <c r="B32" s="7" t="n">
        <v>40.8</v>
      </c>
      <c r="C32" s="7" t="n">
        <v>52.2</v>
      </c>
    </row>
    <row r="33" spans="1:3">
      <c r="A33" s="4" t="s">
        <v>590</v>
      </c>
      <c r="B33" s="7" t="n">
        <v>1.8</v>
      </c>
      <c r="C33" s="7" t="n">
        <v>2.4</v>
      </c>
    </row>
    <row r="34" spans="1:3">
      <c r="A34" s="4" t="s">
        <v>480</v>
      </c>
    </row>
    <row r="35" spans="1:3">
      <c r="A35" s="3" t="s">
        <v>583</v>
      </c>
    </row>
    <row r="36" spans="1:3">
      <c r="A36" s="4" t="s">
        <v>584</v>
      </c>
      <c r="B36" s="7" t="n">
        <v>17.7</v>
      </c>
      <c r="C36" s="7" t="n">
        <v>20.2</v>
      </c>
    </row>
    <row r="37" spans="1:3">
      <c r="A37" s="4" t="s">
        <v>585</v>
      </c>
      <c r="B37" s="5" t="n">
        <v>16</v>
      </c>
      <c r="C37" s="5" t="n">
        <v>18</v>
      </c>
    </row>
    <row r="38" spans="1:3">
      <c r="A38" s="4" t="s">
        <v>586</v>
      </c>
      <c r="B38" s="7" t="n">
        <v>8.9</v>
      </c>
      <c r="C38" s="7" t="n">
        <v>16.2</v>
      </c>
    </row>
    <row r="39" spans="1:3">
      <c r="A39" s="4" t="s">
        <v>587</v>
      </c>
      <c r="B39" s="7" t="n">
        <v>7.9</v>
      </c>
      <c r="C39" s="7" t="n">
        <v>12.8</v>
      </c>
    </row>
    <row r="40" spans="1:3">
      <c r="A40" s="4" t="s">
        <v>588</v>
      </c>
      <c r="B40" s="7" t="n">
        <v>26.6</v>
      </c>
      <c r="C40" s="7" t="n">
        <v>36.4</v>
      </c>
    </row>
    <row r="41" spans="1:3">
      <c r="A41" s="4" t="s">
        <v>589</v>
      </c>
      <c r="B41" s="7" t="n">
        <v>23.9</v>
      </c>
      <c r="C41" s="7" t="n">
        <v>30.8</v>
      </c>
    </row>
    <row r="42" spans="1:3">
      <c r="A42" s="4" t="s">
        <v>590</v>
      </c>
      <c r="B42" s="7" t="n">
        <v>1.6</v>
      </c>
      <c r="C42" s="7" t="n">
        <v>2.7</v>
      </c>
    </row>
    <row r="43" spans="1:3">
      <c r="A43" s="4" t="s">
        <v>80</v>
      </c>
    </row>
    <row r="44" spans="1:3">
      <c r="A44" s="3" t="s">
        <v>583</v>
      </c>
    </row>
    <row r="45" spans="1:3">
      <c r="A45" s="4" t="s">
        <v>587</v>
      </c>
      <c r="B45" s="7" t="n">
        <v>13.6</v>
      </c>
    </row>
    <row r="46" spans="1:3">
      <c r="A46" s="4" t="s">
        <v>588</v>
      </c>
      <c r="B46" s="7" t="n">
        <v>100.1</v>
      </c>
      <c r="C46" s="7" t="n">
        <v>101.1</v>
      </c>
    </row>
    <row r="47" spans="1:3">
      <c r="A47" s="4" t="s">
        <v>589</v>
      </c>
      <c r="B47" s="7" t="n">
        <v>88.7</v>
      </c>
      <c r="C47" s="5" t="n">
        <v>90</v>
      </c>
    </row>
    <row r="48" spans="1:3">
      <c r="A48" s="4" t="s">
        <v>590</v>
      </c>
      <c r="B48" s="7" t="n">
        <v>2.3</v>
      </c>
      <c r="C48" s="7" t="n">
        <v>2.4</v>
      </c>
    </row>
    <row r="49" spans="1:3">
      <c r="A49" s="4" t="s">
        <v>481</v>
      </c>
    </row>
    <row r="50" spans="1:3">
      <c r="A50" s="3" t="s">
        <v>583</v>
      </c>
    </row>
    <row r="51" spans="1:3">
      <c r="A51" s="4" t="s">
        <v>584</v>
      </c>
      <c r="B51" s="7" t="n">
        <v>61.7</v>
      </c>
      <c r="C51" s="7" t="n">
        <v>66.8</v>
      </c>
    </row>
    <row r="52" spans="1:3">
      <c r="A52" s="4" t="s">
        <v>585</v>
      </c>
      <c r="B52" s="7" t="n">
        <v>54.2</v>
      </c>
      <c r="C52" s="7" t="n">
        <v>59.3</v>
      </c>
    </row>
    <row r="53" spans="1:3">
      <c r="A53" s="4" t="s">
        <v>586</v>
      </c>
      <c r="B53" s="7" t="n">
        <v>12.5</v>
      </c>
      <c r="C53" s="7" t="n">
        <v>8.800000000000001</v>
      </c>
    </row>
    <row r="54" spans="1:3">
      <c r="A54" s="4" t="s">
        <v>587</v>
      </c>
      <c r="B54" s="7" t="n">
        <v>12.2</v>
      </c>
      <c r="C54" s="7" t="n">
        <v>8.800000000000001</v>
      </c>
    </row>
    <row r="55" spans="1:3">
      <c r="A55" s="4" t="s">
        <v>588</v>
      </c>
      <c r="B55" s="7" t="n">
        <v>74.2</v>
      </c>
      <c r="C55" s="7" t="n">
        <v>75.59999999999999</v>
      </c>
    </row>
    <row r="56" spans="1:3">
      <c r="A56" s="4" t="s">
        <v>589</v>
      </c>
      <c r="B56" s="7" t="n">
        <v>66.40000000000001</v>
      </c>
      <c r="C56" s="7" t="n">
        <v>68.09999999999999</v>
      </c>
    </row>
    <row r="57" spans="1:3">
      <c r="A57" s="4" t="s">
        <v>590</v>
      </c>
      <c r="B57" s="7" t="n">
        <v>1.8</v>
      </c>
      <c r="C57" s="7" t="n">
        <v>1.7</v>
      </c>
    </row>
    <row r="58" spans="1:3">
      <c r="A58" s="4" t="s">
        <v>499</v>
      </c>
    </row>
    <row r="59" spans="1:3">
      <c r="A59" s="3" t="s">
        <v>583</v>
      </c>
    </row>
    <row r="60" spans="1:3">
      <c r="A60" s="4" t="s">
        <v>584</v>
      </c>
      <c r="B60" s="7" t="n">
        <v>24.4</v>
      </c>
      <c r="C60" s="7" t="n">
        <v>23.8</v>
      </c>
    </row>
    <row r="61" spans="1:3">
      <c r="A61" s="4" t="s">
        <v>585</v>
      </c>
      <c r="B61" s="7" t="n">
        <v>20.9</v>
      </c>
      <c r="C61" s="7" t="n">
        <v>20.3</v>
      </c>
    </row>
    <row r="62" spans="1:3">
      <c r="A62" s="4" t="s">
        <v>586</v>
      </c>
      <c r="B62" s="7" t="n">
        <v>1.5</v>
      </c>
      <c r="C62" s="7" t="n">
        <v>1.7</v>
      </c>
    </row>
    <row r="63" spans="1:3">
      <c r="A63" s="4" t="s">
        <v>587</v>
      </c>
      <c r="B63" s="7" t="n">
        <v>1.4</v>
      </c>
      <c r="C63" s="7" t="n">
        <v>1.6</v>
      </c>
    </row>
    <row r="64" spans="1:3">
      <c r="A64" s="4" t="s">
        <v>588</v>
      </c>
      <c r="B64" s="7" t="n">
        <v>25.9</v>
      </c>
      <c r="C64" s="7" t="n">
        <v>25.5</v>
      </c>
    </row>
    <row r="65" spans="1:3">
      <c r="A65" s="4" t="s">
        <v>589</v>
      </c>
      <c r="B65" s="7" t="n">
        <v>22.3</v>
      </c>
      <c r="C65" s="7" t="n">
        <v>21.9</v>
      </c>
    </row>
    <row r="66" spans="1:3">
      <c r="A66" s="4" t="s">
        <v>590</v>
      </c>
      <c r="B66" s="7" t="n">
        <v>0.5</v>
      </c>
      <c r="C66" s="7" t="n">
        <v>0.7</v>
      </c>
    </row>
    <row r="67" spans="1:3">
      <c r="A67" s="4" t="s">
        <v>500</v>
      </c>
    </row>
    <row r="68" spans="1:3">
      <c r="A68" s="3" t="s">
        <v>583</v>
      </c>
    </row>
    <row r="69" spans="1:3">
      <c r="A69" s="4" t="s">
        <v>584</v>
      </c>
      <c r="B69" s="5" t="n">
        <v>0</v>
      </c>
      <c r="C69" s="5" t="n">
        <v>0</v>
      </c>
    </row>
    <row r="70" spans="1:3">
      <c r="A70" s="4" t="s">
        <v>585</v>
      </c>
      <c r="B70" s="5" t="n">
        <v>0</v>
      </c>
      <c r="C70" s="5" t="n">
        <v>0</v>
      </c>
    </row>
    <row r="71" spans="1:3">
      <c r="A71" s="4" t="s">
        <v>586</v>
      </c>
      <c r="B71" s="5" t="n">
        <v>0</v>
      </c>
      <c r="C71" s="5" t="n">
        <v>0</v>
      </c>
    </row>
    <row r="72" spans="1:3">
      <c r="A72" s="4" t="s">
        <v>587</v>
      </c>
      <c r="B72" s="5" t="n">
        <v>0</v>
      </c>
      <c r="C72" s="5" t="n">
        <v>0</v>
      </c>
    </row>
    <row r="73" spans="1:3">
      <c r="A73" s="4" t="s">
        <v>588</v>
      </c>
      <c r="B73" s="5" t="n">
        <v>0</v>
      </c>
      <c r="C73" s="5" t="n">
        <v>0</v>
      </c>
    </row>
    <row r="74" spans="1:3">
      <c r="A74" s="4" t="s">
        <v>589</v>
      </c>
      <c r="B74" s="5" t="n">
        <v>0</v>
      </c>
      <c r="C74" s="5" t="n">
        <v>0</v>
      </c>
    </row>
    <row r="75" spans="1:3">
      <c r="A75" s="4" t="s">
        <v>590</v>
      </c>
      <c r="B75" s="9" t="n">
        <v>0</v>
      </c>
      <c r="C75" s="9"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99</v>
      </c>
    </row>
    <row r="3" spans="1:3">
      <c r="A3" s="3" t="s">
        <v>583</v>
      </c>
    </row>
    <row r="4" spans="1:3">
      <c r="A4" s="4" t="s">
        <v>592</v>
      </c>
      <c r="B4" s="6" t="n">
        <v>203.4</v>
      </c>
      <c r="C4" s="6" t="n">
        <v>227.2</v>
      </c>
    </row>
    <row r="5" spans="1:3">
      <c r="A5" s="4" t="s">
        <v>593</v>
      </c>
      <c r="B5" s="7" t="n">
        <v>1.6</v>
      </c>
      <c r="C5" s="7" t="n">
        <v>1.4</v>
      </c>
    </row>
    <row r="6" spans="1:3">
      <c r="A6" s="4" t="s">
        <v>79</v>
      </c>
    </row>
    <row r="7" spans="1:3">
      <c r="A7" s="3" t="s">
        <v>583</v>
      </c>
    </row>
    <row r="8" spans="1:3">
      <c r="A8" s="4" t="s">
        <v>592</v>
      </c>
      <c r="B8" s="7" t="n">
        <v>117.8</v>
      </c>
      <c r="C8" s="5" t="n">
        <v>135</v>
      </c>
    </row>
    <row r="9" spans="1:3">
      <c r="A9" s="4" t="s">
        <v>593</v>
      </c>
      <c r="B9" s="5" t="n">
        <v>1</v>
      </c>
      <c r="C9" s="7" t="n">
        <v>0.8</v>
      </c>
    </row>
    <row r="10" spans="1:3">
      <c r="A10" s="4" t="s">
        <v>478</v>
      </c>
    </row>
    <row r="11" spans="1:3">
      <c r="A11" s="3" t="s">
        <v>583</v>
      </c>
    </row>
    <row r="12" spans="1:3">
      <c r="A12" s="4" t="s">
        <v>592</v>
      </c>
      <c r="B12" s="7" t="n">
        <v>51.1</v>
      </c>
      <c r="C12" s="7" t="n">
        <v>45.1</v>
      </c>
    </row>
    <row r="13" spans="1:3">
      <c r="A13" s="4" t="s">
        <v>593</v>
      </c>
      <c r="B13" s="7" t="n">
        <v>0.4</v>
      </c>
      <c r="C13" s="7" t="n">
        <v>0.3</v>
      </c>
    </row>
    <row r="14" spans="1:3">
      <c r="A14" s="4" t="s">
        <v>479</v>
      </c>
    </row>
    <row r="15" spans="1:3">
      <c r="A15" s="3" t="s">
        <v>583</v>
      </c>
    </row>
    <row r="16" spans="1:3">
      <c r="A16" s="4" t="s">
        <v>592</v>
      </c>
      <c r="B16" s="7" t="n">
        <v>43.3</v>
      </c>
      <c r="C16" s="7" t="n">
        <v>48.8</v>
      </c>
    </row>
    <row r="17" spans="1:3">
      <c r="A17" s="4" t="s">
        <v>593</v>
      </c>
      <c r="B17" s="7" t="n">
        <v>0.6</v>
      </c>
      <c r="C17" s="7" t="n">
        <v>0.4</v>
      </c>
    </row>
    <row r="18" spans="1:3">
      <c r="A18" s="4" t="s">
        <v>480</v>
      </c>
    </row>
    <row r="19" spans="1:3">
      <c r="A19" s="3" t="s">
        <v>583</v>
      </c>
    </row>
    <row r="20" spans="1:3">
      <c r="A20" s="4" t="s">
        <v>592</v>
      </c>
      <c r="B20" s="7" t="n">
        <v>23.4</v>
      </c>
      <c r="C20" s="7" t="n">
        <v>41.1</v>
      </c>
    </row>
    <row r="21" spans="1:3">
      <c r="A21" s="4" t="s">
        <v>593</v>
      </c>
      <c r="B21" s="5" t="n">
        <v>0</v>
      </c>
      <c r="C21" s="7" t="n">
        <v>0.1</v>
      </c>
    </row>
    <row r="22" spans="1:3">
      <c r="A22" s="4" t="s">
        <v>80</v>
      </c>
    </row>
    <row r="23" spans="1:3">
      <c r="A23" s="3" t="s">
        <v>583</v>
      </c>
    </row>
    <row r="24" spans="1:3">
      <c r="A24" s="4" t="s">
        <v>592</v>
      </c>
      <c r="B24" s="7" t="n">
        <v>85.59999999999999</v>
      </c>
      <c r="C24" s="7" t="n">
        <v>92.2</v>
      </c>
    </row>
    <row r="25" spans="1:3">
      <c r="A25" s="4" t="s">
        <v>593</v>
      </c>
      <c r="B25" s="7" t="n">
        <v>0.6</v>
      </c>
      <c r="C25" s="7" t="n">
        <v>0.6</v>
      </c>
    </row>
    <row r="26" spans="1:3">
      <c r="A26" s="4" t="s">
        <v>481</v>
      </c>
    </row>
    <row r="27" spans="1:3">
      <c r="A27" s="3" t="s">
        <v>583</v>
      </c>
    </row>
    <row r="28" spans="1:3">
      <c r="A28" s="4" t="s">
        <v>592</v>
      </c>
      <c r="B28" s="5" t="n">
        <v>64</v>
      </c>
      <c r="C28" s="7" t="n">
        <v>70.7</v>
      </c>
    </row>
    <row r="29" spans="1:3">
      <c r="A29" s="4" t="s">
        <v>593</v>
      </c>
      <c r="B29" s="7" t="n">
        <v>0.5</v>
      </c>
      <c r="C29" s="7" t="n">
        <v>0.5</v>
      </c>
    </row>
    <row r="30" spans="1:3">
      <c r="A30" s="4" t="s">
        <v>499</v>
      </c>
    </row>
    <row r="31" spans="1:3">
      <c r="A31" s="3" t="s">
        <v>583</v>
      </c>
    </row>
    <row r="32" spans="1:3">
      <c r="A32" s="4" t="s">
        <v>592</v>
      </c>
      <c r="B32" s="7" t="n">
        <v>21.6</v>
      </c>
      <c r="C32" s="7" t="n">
        <v>21.5</v>
      </c>
    </row>
    <row r="33" spans="1:3">
      <c r="A33" s="4" t="s">
        <v>593</v>
      </c>
      <c r="B33" s="7" t="n">
        <v>0.1</v>
      </c>
      <c r="C33" s="7" t="n">
        <v>0.1</v>
      </c>
    </row>
    <row r="34" spans="1:3">
      <c r="A34" s="4" t="s">
        <v>500</v>
      </c>
    </row>
    <row r="35" spans="1:3">
      <c r="A35" s="3" t="s">
        <v>583</v>
      </c>
    </row>
    <row r="36" spans="1:3">
      <c r="A36" s="4" t="s">
        <v>592</v>
      </c>
      <c r="B36" s="5" t="n">
        <v>0</v>
      </c>
      <c r="C36" s="5" t="n">
        <v>0</v>
      </c>
    </row>
    <row r="37" spans="1:3">
      <c r="A37" s="4" t="s">
        <v>593</v>
      </c>
      <c r="B37" s="9" t="n">
        <v>0</v>
      </c>
      <c r="C37" s="9"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9</v>
      </c>
    </row>
    <row r="2" spans="1:3">
      <c r="A2" s="3" t="s">
        <v>552</v>
      </c>
    </row>
    <row r="3" spans="1:3">
      <c r="A3" s="4" t="s">
        <v>539</v>
      </c>
      <c r="B3" s="6" t="n">
        <v>35515.2</v>
      </c>
      <c r="C3" s="6" t="n">
        <v>35241.4</v>
      </c>
    </row>
    <row r="4" spans="1:3">
      <c r="A4" s="4" t="s">
        <v>502</v>
      </c>
    </row>
    <row r="5" spans="1:3">
      <c r="A5" s="3" t="s">
        <v>552</v>
      </c>
    </row>
    <row r="6" spans="1:3">
      <c r="A6" s="4" t="s">
        <v>595</v>
      </c>
      <c r="B6" s="7" t="n">
        <v>30837.9</v>
      </c>
      <c r="C6" s="7" t="n">
        <v>30420.8</v>
      </c>
    </row>
    <row r="7" spans="1:3">
      <c r="A7" s="4" t="s">
        <v>596</v>
      </c>
      <c r="B7" s="7" t="n">
        <v>214.1</v>
      </c>
      <c r="C7" s="7" t="n">
        <v>229.2</v>
      </c>
    </row>
    <row r="8" spans="1:3">
      <c r="A8" s="4" t="s">
        <v>539</v>
      </c>
      <c r="B8" s="5" t="n">
        <v>31052</v>
      </c>
      <c r="C8" s="5" t="n">
        <v>30650</v>
      </c>
    </row>
    <row r="9" spans="1:3">
      <c r="A9" s="4" t="s">
        <v>597</v>
      </c>
    </row>
    <row r="10" spans="1:3">
      <c r="A10" s="3" t="s">
        <v>552</v>
      </c>
    </row>
    <row r="11" spans="1:3">
      <c r="A11" s="4" t="s">
        <v>596</v>
      </c>
      <c r="B11" s="7" t="n">
        <v>125.8</v>
      </c>
      <c r="C11" s="7" t="n">
        <v>143.2</v>
      </c>
    </row>
    <row r="12" spans="1:3">
      <c r="A12" s="4" t="s">
        <v>598</v>
      </c>
    </row>
    <row r="13" spans="1:3">
      <c r="A13" s="3" t="s">
        <v>552</v>
      </c>
    </row>
    <row r="14" spans="1:3">
      <c r="A14" s="4" t="s">
        <v>596</v>
      </c>
      <c r="B14" s="7" t="n">
        <v>88.3</v>
      </c>
      <c r="C14" s="5" t="n">
        <v>86</v>
      </c>
    </row>
    <row r="15" spans="1:3">
      <c r="A15" s="4" t="s">
        <v>80</v>
      </c>
    </row>
    <row r="16" spans="1:3">
      <c r="A16" s="3" t="s">
        <v>552</v>
      </c>
    </row>
    <row r="17" spans="1:3">
      <c r="A17" s="4" t="s">
        <v>539</v>
      </c>
      <c r="B17" s="7" t="n">
        <v>10103.2</v>
      </c>
      <c r="C17" s="7" t="n">
        <v>10163.7</v>
      </c>
    </row>
    <row r="18" spans="1:3">
      <c r="A18" s="4" t="s">
        <v>481</v>
      </c>
    </row>
    <row r="19" spans="1:3">
      <c r="A19" s="3" t="s">
        <v>552</v>
      </c>
    </row>
    <row r="20" spans="1:3">
      <c r="A20" s="4" t="s">
        <v>539</v>
      </c>
      <c r="B20" s="7" t="n">
        <v>8163.1</v>
      </c>
      <c r="C20" s="7" t="n">
        <v>8154.2</v>
      </c>
    </row>
    <row r="21" spans="1:3">
      <c r="A21" s="4" t="s">
        <v>499</v>
      </c>
    </row>
    <row r="22" spans="1:3">
      <c r="A22" s="3" t="s">
        <v>552</v>
      </c>
    </row>
    <row r="23" spans="1:3">
      <c r="A23" s="4" t="s">
        <v>539</v>
      </c>
      <c r="B23" s="7" t="n">
        <v>1895.9</v>
      </c>
      <c r="C23" s="7" t="n">
        <v>1962.5</v>
      </c>
    </row>
    <row r="24" spans="1:3">
      <c r="A24" s="4" t="s">
        <v>500</v>
      </c>
    </row>
    <row r="25" spans="1:3">
      <c r="A25" s="3" t="s">
        <v>552</v>
      </c>
    </row>
    <row r="26" spans="1:3">
      <c r="A26" s="4" t="s">
        <v>539</v>
      </c>
      <c r="B26" s="7" t="n">
        <v>44.2</v>
      </c>
      <c r="C26" s="5" t="n">
        <v>47</v>
      </c>
    </row>
    <row r="27" spans="1:3">
      <c r="A27" s="4" t="s">
        <v>534</v>
      </c>
    </row>
    <row r="28" spans="1:3">
      <c r="A28" s="3" t="s">
        <v>552</v>
      </c>
    </row>
    <row r="29" spans="1:3">
      <c r="A29" s="4" t="s">
        <v>595</v>
      </c>
      <c r="B29" s="7" t="n">
        <v>8537.700000000001</v>
      </c>
      <c r="C29" s="7" t="n">
        <v>8541.9</v>
      </c>
    </row>
    <row r="30" spans="1:3">
      <c r="A30" s="4" t="s">
        <v>596</v>
      </c>
      <c r="B30" s="7" t="n">
        <v>71.40000000000001</v>
      </c>
      <c r="C30" s="7" t="n">
        <v>79.59999999999999</v>
      </c>
    </row>
    <row r="31" spans="1:3">
      <c r="A31" s="4" t="s">
        <v>539</v>
      </c>
      <c r="B31" s="7" t="n">
        <v>8609.1</v>
      </c>
      <c r="C31" s="7" t="n">
        <v>8621.5</v>
      </c>
    </row>
    <row r="32" spans="1:3">
      <c r="A32" s="4" t="s">
        <v>599</v>
      </c>
    </row>
    <row r="33" spans="1:3">
      <c r="A33" s="3" t="s">
        <v>552</v>
      </c>
    </row>
    <row r="34" spans="1:3">
      <c r="A34" s="4" t="s">
        <v>595</v>
      </c>
      <c r="B34" s="7" t="n">
        <v>6774.6</v>
      </c>
      <c r="C34" s="7" t="n">
        <v>6723.2</v>
      </c>
    </row>
    <row r="35" spans="1:3">
      <c r="A35" s="4" t="s">
        <v>596</v>
      </c>
      <c r="B35" s="7" t="n">
        <v>58.2</v>
      </c>
      <c r="C35" s="5" t="n">
        <v>66</v>
      </c>
    </row>
    <row r="36" spans="1:3">
      <c r="A36" s="4" t="s">
        <v>539</v>
      </c>
      <c r="B36" s="7" t="n">
        <v>6832.8</v>
      </c>
      <c r="C36" s="7" t="n">
        <v>6789.2</v>
      </c>
    </row>
    <row r="37" spans="1:3">
      <c r="A37" s="4" t="s">
        <v>600</v>
      </c>
    </row>
    <row r="38" spans="1:3">
      <c r="A38" s="3" t="s">
        <v>552</v>
      </c>
    </row>
    <row r="39" spans="1:3">
      <c r="A39" s="4" t="s">
        <v>595</v>
      </c>
      <c r="B39" s="7" t="n">
        <v>1722.7</v>
      </c>
      <c r="C39" s="5" t="n">
        <v>1776</v>
      </c>
    </row>
    <row r="40" spans="1:3">
      <c r="A40" s="4" t="s">
        <v>596</v>
      </c>
      <c r="B40" s="5" t="n">
        <v>13</v>
      </c>
      <c r="C40" s="7" t="n">
        <v>13.5</v>
      </c>
    </row>
    <row r="41" spans="1:3">
      <c r="A41" s="4" t="s">
        <v>539</v>
      </c>
      <c r="B41" s="7" t="n">
        <v>1735.7</v>
      </c>
      <c r="C41" s="7" t="n">
        <v>1789.5</v>
      </c>
    </row>
    <row r="42" spans="1:3">
      <c r="A42" s="4" t="s">
        <v>601</v>
      </c>
    </row>
    <row r="43" spans="1:3">
      <c r="A43" s="3" t="s">
        <v>552</v>
      </c>
    </row>
    <row r="44" spans="1:3">
      <c r="A44" s="4" t="s">
        <v>595</v>
      </c>
      <c r="B44" s="7" t="n">
        <v>40.4</v>
      </c>
      <c r="C44" s="7" t="n">
        <v>42.7</v>
      </c>
    </row>
    <row r="45" spans="1:3">
      <c r="A45" s="4" t="s">
        <v>596</v>
      </c>
      <c r="B45" s="7" t="n">
        <v>0.2</v>
      </c>
      <c r="C45" s="7" t="n">
        <v>0.1</v>
      </c>
    </row>
    <row r="46" spans="1:3">
      <c r="A46" s="4" t="s">
        <v>539</v>
      </c>
      <c r="B46" s="7" t="n">
        <v>40.6</v>
      </c>
      <c r="C46" s="7" t="n">
        <v>42.8</v>
      </c>
    </row>
    <row r="47" spans="1:3">
      <c r="A47" s="4" t="s">
        <v>602</v>
      </c>
    </row>
    <row r="48" spans="1:3">
      <c r="A48" s="3" t="s">
        <v>552</v>
      </c>
    </row>
    <row r="49" spans="1:3">
      <c r="A49" s="4" t="s">
        <v>596</v>
      </c>
      <c r="B49" s="7" t="n">
        <v>41.3</v>
      </c>
      <c r="C49" s="7" t="n">
        <v>44.5</v>
      </c>
    </row>
    <row r="50" spans="1:3">
      <c r="A50" s="4" t="s">
        <v>603</v>
      </c>
    </row>
    <row r="51" spans="1:3">
      <c r="A51" s="3" t="s">
        <v>552</v>
      </c>
    </row>
    <row r="52" spans="1:3">
      <c r="A52" s="4" t="s">
        <v>596</v>
      </c>
      <c r="B52" s="7" t="n">
        <v>34.7</v>
      </c>
      <c r="C52" s="7" t="n">
        <v>38.6</v>
      </c>
    </row>
    <row r="53" spans="1:3">
      <c r="A53" s="4" t="s">
        <v>604</v>
      </c>
    </row>
    <row r="54" spans="1:3">
      <c r="A54" s="3" t="s">
        <v>552</v>
      </c>
    </row>
    <row r="55" spans="1:3">
      <c r="A55" s="4" t="s">
        <v>596</v>
      </c>
      <c r="B55" s="7" t="n">
        <v>6.4</v>
      </c>
      <c r="C55" s="7" t="n">
        <v>5.8</v>
      </c>
    </row>
    <row r="56" spans="1:3">
      <c r="A56" s="4" t="s">
        <v>605</v>
      </c>
    </row>
    <row r="57" spans="1:3">
      <c r="A57" s="3" t="s">
        <v>552</v>
      </c>
    </row>
    <row r="58" spans="1:3">
      <c r="A58" s="4" t="s">
        <v>596</v>
      </c>
      <c r="B58" s="7" t="n">
        <v>0.2</v>
      </c>
      <c r="C58" s="7" t="n">
        <v>0.1</v>
      </c>
    </row>
    <row r="59" spans="1:3">
      <c r="A59" s="4" t="s">
        <v>606</v>
      </c>
    </row>
    <row r="60" spans="1:3">
      <c r="A60" s="3" t="s">
        <v>552</v>
      </c>
    </row>
    <row r="61" spans="1:3">
      <c r="A61" s="4" t="s">
        <v>596</v>
      </c>
      <c r="B61" s="7" t="n">
        <v>30.1</v>
      </c>
      <c r="C61" s="7" t="n">
        <v>35.1</v>
      </c>
    </row>
    <row r="62" spans="1:3">
      <c r="A62" s="4" t="s">
        <v>607</v>
      </c>
    </row>
    <row r="63" spans="1:3">
      <c r="A63" s="3" t="s">
        <v>552</v>
      </c>
    </row>
    <row r="64" spans="1:3">
      <c r="A64" s="4" t="s">
        <v>596</v>
      </c>
      <c r="B64" s="7" t="n">
        <v>23.5</v>
      </c>
      <c r="C64" s="7" t="n">
        <v>27.4</v>
      </c>
    </row>
    <row r="65" spans="1:3">
      <c r="A65" s="4" t="s">
        <v>608</v>
      </c>
    </row>
    <row r="66" spans="1:3">
      <c r="A66" s="3" t="s">
        <v>552</v>
      </c>
    </row>
    <row r="67" spans="1:3">
      <c r="A67" s="4" t="s">
        <v>596</v>
      </c>
      <c r="B67" s="7" t="n">
        <v>6.6</v>
      </c>
      <c r="C67" s="7" t="n">
        <v>7.7</v>
      </c>
    </row>
    <row r="68" spans="1:3">
      <c r="A68" s="4" t="s">
        <v>609</v>
      </c>
    </row>
    <row r="69" spans="1:3">
      <c r="A69" s="3" t="s">
        <v>552</v>
      </c>
    </row>
    <row r="70" spans="1:3">
      <c r="A70" s="4" t="s">
        <v>596</v>
      </c>
      <c r="B70" s="5" t="n">
        <v>0</v>
      </c>
      <c r="C70" s="5" t="n">
        <v>0</v>
      </c>
    </row>
    <row r="71" spans="1:3">
      <c r="A71" s="4" t="s">
        <v>79</v>
      </c>
    </row>
    <row r="72" spans="1:3">
      <c r="A72" s="3" t="s">
        <v>552</v>
      </c>
    </row>
    <row r="73" spans="1:3">
      <c r="A73" s="4" t="s">
        <v>539</v>
      </c>
      <c r="B73" s="5" t="n">
        <v>25412</v>
      </c>
      <c r="C73" s="7" t="n">
        <v>25077.7</v>
      </c>
    </row>
    <row r="74" spans="1:3">
      <c r="A74" s="4" t="s">
        <v>478</v>
      </c>
    </row>
    <row r="75" spans="1:3">
      <c r="A75" s="3" t="s">
        <v>552</v>
      </c>
    </row>
    <row r="76" spans="1:3">
      <c r="A76" s="4" t="s">
        <v>539</v>
      </c>
      <c r="B76" s="7" t="n">
        <v>11591.2</v>
      </c>
      <c r="C76" s="7" t="n">
        <v>11649.6</v>
      </c>
    </row>
    <row r="77" spans="1:3">
      <c r="A77" s="4" t="s">
        <v>479</v>
      </c>
    </row>
    <row r="78" spans="1:3">
      <c r="A78" s="3" t="s">
        <v>552</v>
      </c>
    </row>
    <row r="79" spans="1:3">
      <c r="A79" s="4" t="s">
        <v>539</v>
      </c>
      <c r="B79" s="7" t="n">
        <v>9354.700000000001</v>
      </c>
      <c r="C79" s="7" t="n">
        <v>9088.9</v>
      </c>
    </row>
    <row r="80" spans="1:3">
      <c r="A80" s="4" t="s">
        <v>480</v>
      </c>
    </row>
    <row r="81" spans="1:3">
      <c r="A81" s="3" t="s">
        <v>552</v>
      </c>
    </row>
    <row r="82" spans="1:3">
      <c r="A82" s="4" t="s">
        <v>539</v>
      </c>
      <c r="B82" s="7" t="n">
        <v>4466.1</v>
      </c>
      <c r="C82" s="7" t="n">
        <v>4339.2</v>
      </c>
    </row>
    <row r="83" spans="1:3">
      <c r="A83" s="4" t="s">
        <v>532</v>
      </c>
    </row>
    <row r="84" spans="1:3">
      <c r="A84" s="3" t="s">
        <v>552</v>
      </c>
    </row>
    <row r="85" spans="1:3">
      <c r="A85" s="4" t="s">
        <v>595</v>
      </c>
      <c r="B85" s="7" t="n">
        <v>22300.2</v>
      </c>
      <c r="C85" s="7" t="n">
        <v>21878.9</v>
      </c>
    </row>
    <row r="86" spans="1:3">
      <c r="A86" s="4" t="s">
        <v>596</v>
      </c>
      <c r="B86" s="7" t="n">
        <v>142.7</v>
      </c>
      <c r="C86" s="7" t="n">
        <v>149.6</v>
      </c>
    </row>
    <row r="87" spans="1:3">
      <c r="A87" s="4" t="s">
        <v>539</v>
      </c>
      <c r="B87" s="7" t="n">
        <v>22442.9</v>
      </c>
      <c r="C87" s="7" t="n">
        <v>22028.5</v>
      </c>
    </row>
    <row r="88" spans="1:3">
      <c r="A88" s="4" t="s">
        <v>610</v>
      </c>
    </row>
    <row r="89" spans="1:3">
      <c r="A89" s="3" t="s">
        <v>552</v>
      </c>
    </row>
    <row r="90" spans="1:3">
      <c r="A90" s="4" t="s">
        <v>595</v>
      </c>
      <c r="B90" s="7" t="n">
        <v>9719.1</v>
      </c>
      <c r="C90" s="7" t="n">
        <v>9762.1</v>
      </c>
    </row>
    <row r="91" spans="1:3">
      <c r="A91" s="4" t="s">
        <v>596</v>
      </c>
      <c r="B91" s="5" t="n">
        <v>33</v>
      </c>
      <c r="C91" s="7" t="n">
        <v>36.4</v>
      </c>
    </row>
    <row r="92" spans="1:3">
      <c r="A92" s="4" t="s">
        <v>539</v>
      </c>
      <c r="B92" s="7" t="n">
        <v>9752.1</v>
      </c>
      <c r="C92" s="7" t="n">
        <v>9798.5</v>
      </c>
    </row>
    <row r="93" spans="1:3">
      <c r="A93" s="4" t="s">
        <v>611</v>
      </c>
    </row>
    <row r="94" spans="1:3">
      <c r="A94" s="3" t="s">
        <v>552</v>
      </c>
    </row>
    <row r="95" spans="1:3">
      <c r="A95" s="4" t="s">
        <v>595</v>
      </c>
      <c r="B95" s="7" t="n">
        <v>8547.799999999999</v>
      </c>
      <c r="C95" s="7" t="n">
        <v>8261.5</v>
      </c>
    </row>
    <row r="96" spans="1:3">
      <c r="A96" s="4" t="s">
        <v>596</v>
      </c>
      <c r="B96" s="7" t="n">
        <v>33.2</v>
      </c>
      <c r="C96" s="7" t="n">
        <v>30.8</v>
      </c>
    </row>
    <row r="97" spans="1:3">
      <c r="A97" s="4" t="s">
        <v>539</v>
      </c>
      <c r="B97" s="5" t="n">
        <v>8581</v>
      </c>
      <c r="C97" s="7" t="n">
        <v>8292.299999999999</v>
      </c>
    </row>
    <row r="98" spans="1:3">
      <c r="A98" s="4" t="s">
        <v>612</v>
      </c>
    </row>
    <row r="99" spans="1:3">
      <c r="A99" s="3" t="s">
        <v>552</v>
      </c>
    </row>
    <row r="100" spans="1:3">
      <c r="A100" s="4" t="s">
        <v>595</v>
      </c>
      <c r="B100" s="7" t="n">
        <v>4033.3</v>
      </c>
      <c r="C100" s="7" t="n">
        <v>3855.3</v>
      </c>
    </row>
    <row r="101" spans="1:3">
      <c r="A101" s="4" t="s">
        <v>596</v>
      </c>
      <c r="B101" s="7" t="n">
        <v>76.5</v>
      </c>
      <c r="C101" s="7" t="n">
        <v>82.40000000000001</v>
      </c>
    </row>
    <row r="102" spans="1:3">
      <c r="A102" s="4" t="s">
        <v>539</v>
      </c>
      <c r="B102" s="7" t="n">
        <v>4109.8</v>
      </c>
      <c r="C102" s="7" t="n">
        <v>3937.7</v>
      </c>
    </row>
    <row r="103" spans="1:3">
      <c r="A103" s="4" t="s">
        <v>613</v>
      </c>
    </row>
    <row r="104" spans="1:3">
      <c r="A104" s="3" t="s">
        <v>552</v>
      </c>
    </row>
    <row r="105" spans="1:3">
      <c r="A105" s="4" t="s">
        <v>596</v>
      </c>
      <c r="B105" s="7" t="n">
        <v>84.5</v>
      </c>
      <c r="C105" s="7" t="n">
        <v>98.7</v>
      </c>
    </row>
    <row r="106" spans="1:3">
      <c r="A106" s="4" t="s">
        <v>614</v>
      </c>
    </row>
    <row r="107" spans="1:3">
      <c r="A107" s="3" t="s">
        <v>552</v>
      </c>
    </row>
    <row r="108" spans="1:3">
      <c r="A108" s="4" t="s">
        <v>596</v>
      </c>
      <c r="B108" s="7" t="n">
        <v>3.1</v>
      </c>
      <c r="C108" s="5" t="n">
        <v>23</v>
      </c>
    </row>
    <row r="109" spans="1:3">
      <c r="A109" s="4" t="s">
        <v>615</v>
      </c>
    </row>
    <row r="110" spans="1:3">
      <c r="A110" s="3" t="s">
        <v>552</v>
      </c>
    </row>
    <row r="111" spans="1:3">
      <c r="A111" s="4" t="s">
        <v>596</v>
      </c>
      <c r="B111" s="7" t="n">
        <v>13.6</v>
      </c>
      <c r="C111" s="7" t="n">
        <v>6.9</v>
      </c>
    </row>
    <row r="112" spans="1:3">
      <c r="A112" s="4" t="s">
        <v>616</v>
      </c>
    </row>
    <row r="113" spans="1:3">
      <c r="A113" s="3" t="s">
        <v>552</v>
      </c>
    </row>
    <row r="114" spans="1:3">
      <c r="A114" s="4" t="s">
        <v>596</v>
      </c>
      <c r="B114" s="7" t="n">
        <v>67.8</v>
      </c>
      <c r="C114" s="7" t="n">
        <v>68.8</v>
      </c>
    </row>
    <row r="115" spans="1:3">
      <c r="A115" s="4" t="s">
        <v>617</v>
      </c>
    </row>
    <row r="116" spans="1:3">
      <c r="A116" s="3" t="s">
        <v>552</v>
      </c>
    </row>
    <row r="117" spans="1:3">
      <c r="A117" s="4" t="s">
        <v>596</v>
      </c>
      <c r="B117" s="7" t="n">
        <v>58.2</v>
      </c>
      <c r="C117" s="7" t="n">
        <v>50.9</v>
      </c>
    </row>
    <row r="118" spans="1:3">
      <c r="A118" s="4" t="s">
        <v>618</v>
      </c>
    </row>
    <row r="119" spans="1:3">
      <c r="A119" s="3" t="s">
        <v>552</v>
      </c>
    </row>
    <row r="120" spans="1:3">
      <c r="A120" s="4" t="s">
        <v>596</v>
      </c>
      <c r="B120" s="7" t="n">
        <v>29.9</v>
      </c>
      <c r="C120" s="7" t="n">
        <v>13.4</v>
      </c>
    </row>
    <row r="121" spans="1:3">
      <c r="A121" s="4" t="s">
        <v>619</v>
      </c>
    </row>
    <row r="122" spans="1:3">
      <c r="A122" s="3" t="s">
        <v>552</v>
      </c>
    </row>
    <row r="123" spans="1:3">
      <c r="A123" s="4" t="s">
        <v>596</v>
      </c>
      <c r="B123" s="7" t="n">
        <v>19.6</v>
      </c>
      <c r="C123" s="7" t="n">
        <v>23.9</v>
      </c>
    </row>
    <row r="124" spans="1:3">
      <c r="A124" s="4" t="s">
        <v>620</v>
      </c>
    </row>
    <row r="125" spans="1:3">
      <c r="A125" s="3" t="s">
        <v>552</v>
      </c>
    </row>
    <row r="126" spans="1:3">
      <c r="A126" s="4" t="s">
        <v>596</v>
      </c>
      <c r="B126" s="6" t="n">
        <v>8.699999999999999</v>
      </c>
      <c r="C126" s="6" t="n">
        <v>1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9</v>
      </c>
    </row>
    <row r="3" spans="1:3">
      <c r="A3" s="3" t="s">
        <v>145</v>
      </c>
    </row>
    <row r="4" spans="1:3">
      <c r="A4" s="4" t="s">
        <v>133</v>
      </c>
      <c r="B4" s="6" t="n">
        <v>114.6</v>
      </c>
      <c r="C4" s="6" t="n">
        <v>107.9</v>
      </c>
    </row>
    <row r="5" spans="1:3">
      <c r="A5" s="3" t="s">
        <v>146</v>
      </c>
    </row>
    <row r="6" spans="1:3">
      <c r="A6" s="4" t="s">
        <v>147</v>
      </c>
      <c r="B6" s="7" t="n">
        <v>1.8</v>
      </c>
      <c r="C6" s="7" t="n">
        <v>1.7</v>
      </c>
    </row>
    <row r="7" spans="1:3">
      <c r="A7" s="4" t="s">
        <v>148</v>
      </c>
      <c r="B7" s="5" t="n">
        <v>29</v>
      </c>
      <c r="C7" s="7" t="n">
        <v>-37.7</v>
      </c>
    </row>
    <row r="8" spans="1:3">
      <c r="A8" s="4" t="s">
        <v>149</v>
      </c>
      <c r="B8" s="7" t="n">
        <v>0.6</v>
      </c>
      <c r="C8" s="7" t="n">
        <v>0.7</v>
      </c>
    </row>
    <row r="9" spans="1:3">
      <c r="A9" s="4" t="s">
        <v>150</v>
      </c>
      <c r="B9" s="7" t="n">
        <v>0.8</v>
      </c>
      <c r="C9" s="7" t="n">
        <v>-1.5</v>
      </c>
    </row>
    <row r="10" spans="1:3">
      <c r="A10" s="4" t="s">
        <v>151</v>
      </c>
      <c r="B10" s="7" t="n">
        <v>32.2</v>
      </c>
      <c r="C10" s="7" t="n">
        <v>-36.8</v>
      </c>
    </row>
    <row r="11" spans="1:3">
      <c r="A11" s="4" t="s">
        <v>152</v>
      </c>
      <c r="B11" s="6" t="n">
        <v>146.8</v>
      </c>
      <c r="C11" s="6" t="n">
        <v>71.099999999999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9</v>
      </c>
    </row>
    <row r="2" spans="1:3">
      <c r="A2" s="3" t="s">
        <v>622</v>
      </c>
    </row>
    <row r="3" spans="1:3">
      <c r="A3" s="4" t="s">
        <v>43</v>
      </c>
      <c r="B3" s="6" t="n">
        <v>35515.2</v>
      </c>
      <c r="C3" s="6" t="n">
        <v>35241.4</v>
      </c>
    </row>
    <row r="4" spans="1:3">
      <c r="A4" s="4" t="s">
        <v>79</v>
      </c>
    </row>
    <row r="5" spans="1:3">
      <c r="A5" s="3" t="s">
        <v>622</v>
      </c>
    </row>
    <row r="6" spans="1:3">
      <c r="A6" s="4" t="s">
        <v>43</v>
      </c>
      <c r="B6" s="5" t="n">
        <v>25412</v>
      </c>
      <c r="C6" s="7" t="n">
        <v>25077.7</v>
      </c>
    </row>
    <row r="7" spans="1:3">
      <c r="A7" s="4" t="s">
        <v>80</v>
      </c>
    </row>
    <row r="8" spans="1:3">
      <c r="A8" s="3" t="s">
        <v>622</v>
      </c>
    </row>
    <row r="9" spans="1:3">
      <c r="A9" s="4" t="s">
        <v>43</v>
      </c>
      <c r="B9" s="7" t="n">
        <v>10103.2</v>
      </c>
      <c r="C9" s="7" t="n">
        <v>10163.7</v>
      </c>
    </row>
    <row r="10" spans="1:3">
      <c r="A10" s="4" t="s">
        <v>503</v>
      </c>
    </row>
    <row r="11" spans="1:3">
      <c r="A11" s="3" t="s">
        <v>622</v>
      </c>
    </row>
    <row r="12" spans="1:3">
      <c r="A12" s="4" t="s">
        <v>43</v>
      </c>
      <c r="B12" s="7" t="n">
        <v>22442.9</v>
      </c>
      <c r="C12" s="7" t="n">
        <v>22028.5</v>
      </c>
    </row>
    <row r="13" spans="1:3">
      <c r="A13" s="4" t="s">
        <v>623</v>
      </c>
    </row>
    <row r="14" spans="1:3">
      <c r="A14" s="3" t="s">
        <v>622</v>
      </c>
    </row>
    <row r="15" spans="1:3">
      <c r="A15" s="4" t="s">
        <v>43</v>
      </c>
      <c r="B15" s="7" t="n">
        <v>21414.4</v>
      </c>
      <c r="C15" s="5" t="n">
        <v>21012</v>
      </c>
    </row>
    <row r="16" spans="1:3">
      <c r="A16" s="4" t="s">
        <v>624</v>
      </c>
    </row>
    <row r="17" spans="1:3">
      <c r="A17" s="3" t="s">
        <v>622</v>
      </c>
    </row>
    <row r="18" spans="1:3">
      <c r="A18" s="4" t="s">
        <v>43</v>
      </c>
      <c r="B18" s="7" t="n">
        <v>422.9</v>
      </c>
      <c r="C18" s="7" t="n">
        <v>394.5</v>
      </c>
    </row>
    <row r="19" spans="1:3">
      <c r="A19" s="4" t="s">
        <v>625</v>
      </c>
    </row>
    <row r="20" spans="1:3">
      <c r="A20" s="3" t="s">
        <v>622</v>
      </c>
    </row>
    <row r="21" spans="1:3">
      <c r="A21" s="4" t="s">
        <v>43</v>
      </c>
      <c r="B21" s="7" t="n">
        <v>602.7</v>
      </c>
      <c r="C21" s="7" t="n">
        <v>620.8</v>
      </c>
    </row>
    <row r="22" spans="1:3">
      <c r="A22" s="4" t="s">
        <v>626</v>
      </c>
    </row>
    <row r="23" spans="1:3">
      <c r="A23" s="3" t="s">
        <v>622</v>
      </c>
    </row>
    <row r="24" spans="1:3">
      <c r="A24" s="4" t="s">
        <v>43</v>
      </c>
      <c r="B24" s="7" t="n">
        <v>2.9</v>
      </c>
      <c r="C24" s="7" t="n">
        <v>1.2</v>
      </c>
    </row>
    <row r="25" spans="1:3">
      <c r="A25" s="4" t="s">
        <v>507</v>
      </c>
    </row>
    <row r="26" spans="1:3">
      <c r="A26" s="3" t="s">
        <v>622</v>
      </c>
    </row>
    <row r="27" spans="1:3">
      <c r="A27" s="4" t="s">
        <v>43</v>
      </c>
      <c r="B27" s="7" t="n">
        <v>8609.1</v>
      </c>
      <c r="C27" s="7" t="n">
        <v>8621.5</v>
      </c>
    </row>
    <row r="28" spans="1:3">
      <c r="A28" s="4" t="s">
        <v>627</v>
      </c>
    </row>
    <row r="29" spans="1:3">
      <c r="A29" s="3" t="s">
        <v>622</v>
      </c>
    </row>
    <row r="30" spans="1:3">
      <c r="A30" s="4" t="s">
        <v>43</v>
      </c>
      <c r="B30" s="7" t="n">
        <v>4248.7</v>
      </c>
      <c r="C30" s="7" t="n">
        <v>3774.6</v>
      </c>
    </row>
    <row r="31" spans="1:3">
      <c r="A31" s="4" t="s">
        <v>628</v>
      </c>
    </row>
    <row r="32" spans="1:3">
      <c r="A32" s="3" t="s">
        <v>622</v>
      </c>
    </row>
    <row r="33" spans="1:3">
      <c r="A33" s="4" t="s">
        <v>43</v>
      </c>
      <c r="B33" s="7" t="n">
        <v>3441.8</v>
      </c>
      <c r="C33" s="7" t="n">
        <v>3943.2</v>
      </c>
    </row>
    <row r="34" spans="1:3">
      <c r="A34" s="4" t="s">
        <v>629</v>
      </c>
    </row>
    <row r="35" spans="1:3">
      <c r="A35" s="3" t="s">
        <v>622</v>
      </c>
    </row>
    <row r="36" spans="1:3">
      <c r="A36" s="4" t="s">
        <v>43</v>
      </c>
      <c r="B36" s="7" t="n">
        <v>918.6</v>
      </c>
      <c r="C36" s="7" t="n">
        <v>903.7</v>
      </c>
    </row>
    <row r="37" spans="1:3">
      <c r="A37" s="4" t="s">
        <v>514</v>
      </c>
    </row>
    <row r="38" spans="1:3">
      <c r="A38" s="3" t="s">
        <v>622</v>
      </c>
    </row>
    <row r="39" spans="1:3">
      <c r="A39" s="4" t="s">
        <v>43</v>
      </c>
      <c r="B39" s="7" t="n">
        <v>2969.1</v>
      </c>
      <c r="C39" s="7" t="n">
        <v>3049.2</v>
      </c>
    </row>
    <row r="40" spans="1:3">
      <c r="A40" s="4" t="s">
        <v>630</v>
      </c>
    </row>
    <row r="41" spans="1:3">
      <c r="A41" s="3" t="s">
        <v>622</v>
      </c>
    </row>
    <row r="42" spans="1:3">
      <c r="A42" s="4" t="s">
        <v>43</v>
      </c>
      <c r="B42" s="7" t="n">
        <v>2806.7</v>
      </c>
      <c r="C42" s="7" t="n">
        <v>2879.8</v>
      </c>
    </row>
    <row r="43" spans="1:3">
      <c r="A43" s="4" t="s">
        <v>631</v>
      </c>
    </row>
    <row r="44" spans="1:3">
      <c r="A44" s="3" t="s">
        <v>622</v>
      </c>
    </row>
    <row r="45" spans="1:3">
      <c r="A45" s="4" t="s">
        <v>43</v>
      </c>
      <c r="B45" s="7" t="n">
        <v>48.8</v>
      </c>
      <c r="C45" s="7" t="n">
        <v>46.6</v>
      </c>
    </row>
    <row r="46" spans="1:3">
      <c r="A46" s="4" t="s">
        <v>632</v>
      </c>
    </row>
    <row r="47" spans="1:3">
      <c r="A47" s="3" t="s">
        <v>622</v>
      </c>
    </row>
    <row r="48" spans="1:3">
      <c r="A48" s="4" t="s">
        <v>43</v>
      </c>
      <c r="B48" s="7" t="n">
        <v>113.6</v>
      </c>
      <c r="C48" s="7" t="n">
        <v>122.8</v>
      </c>
    </row>
    <row r="49" spans="1:3">
      <c r="A49" s="4" t="s">
        <v>633</v>
      </c>
    </row>
    <row r="50" spans="1:3">
      <c r="A50" s="3" t="s">
        <v>622</v>
      </c>
    </row>
    <row r="51" spans="1:3">
      <c r="A51" s="4" t="s">
        <v>43</v>
      </c>
      <c r="B51" s="5" t="n">
        <v>0</v>
      </c>
      <c r="C51" s="5" t="n">
        <v>0</v>
      </c>
    </row>
    <row r="52" spans="1:3">
      <c r="A52" s="4" t="s">
        <v>518</v>
      </c>
    </row>
    <row r="53" spans="1:3">
      <c r="A53" s="3" t="s">
        <v>622</v>
      </c>
    </row>
    <row r="54" spans="1:3">
      <c r="A54" s="4" t="s">
        <v>43</v>
      </c>
      <c r="B54" s="7" t="n">
        <v>1494.1</v>
      </c>
      <c r="C54" s="7" t="n">
        <v>1542.2</v>
      </c>
    </row>
    <row r="55" spans="1:3">
      <c r="A55" s="4" t="s">
        <v>634</v>
      </c>
    </row>
    <row r="56" spans="1:3">
      <c r="A56" s="3" t="s">
        <v>622</v>
      </c>
    </row>
    <row r="57" spans="1:3">
      <c r="A57" s="4" t="s">
        <v>43</v>
      </c>
      <c r="B57" s="7" t="n">
        <v>588.1</v>
      </c>
      <c r="C57" s="7" t="n">
        <v>506.1</v>
      </c>
    </row>
    <row r="58" spans="1:3">
      <c r="A58" s="4" t="s">
        <v>635</v>
      </c>
    </row>
    <row r="59" spans="1:3">
      <c r="A59" s="3" t="s">
        <v>622</v>
      </c>
    </row>
    <row r="60" spans="1:3">
      <c r="A60" s="4" t="s">
        <v>43</v>
      </c>
      <c r="B60" s="7" t="n">
        <v>580.5</v>
      </c>
      <c r="C60" s="7" t="n">
        <v>639.6</v>
      </c>
    </row>
    <row r="61" spans="1:3">
      <c r="A61" s="4" t="s">
        <v>636</v>
      </c>
    </row>
    <row r="62" spans="1:3">
      <c r="A62" s="3" t="s">
        <v>622</v>
      </c>
    </row>
    <row r="63" spans="1:3">
      <c r="A63" s="4" t="s">
        <v>43</v>
      </c>
      <c r="B63" s="7" t="n">
        <v>325.5</v>
      </c>
      <c r="C63" s="7" t="n">
        <v>396.5</v>
      </c>
    </row>
    <row r="64" spans="1:3">
      <c r="A64" s="4" t="s">
        <v>81</v>
      </c>
    </row>
    <row r="65" spans="1:3">
      <c r="A65" s="3" t="s">
        <v>622</v>
      </c>
    </row>
    <row r="66" spans="1:3">
      <c r="A66" s="4" t="s">
        <v>43</v>
      </c>
      <c r="B66" s="7" t="n">
        <v>11591.2</v>
      </c>
      <c r="C66" s="7" t="n">
        <v>11649.6</v>
      </c>
    </row>
    <row r="67" spans="1:3">
      <c r="A67" s="4" t="s">
        <v>637</v>
      </c>
    </row>
    <row r="68" spans="1:3">
      <c r="A68" s="3" t="s">
        <v>622</v>
      </c>
    </row>
    <row r="69" spans="1:3">
      <c r="A69" s="4" t="s">
        <v>43</v>
      </c>
      <c r="B69" s="7" t="n">
        <v>9752.1</v>
      </c>
      <c r="C69" s="7" t="n">
        <v>9798.5</v>
      </c>
    </row>
    <row r="70" spans="1:3">
      <c r="A70" s="4" t="s">
        <v>638</v>
      </c>
    </row>
    <row r="71" spans="1:3">
      <c r="A71" s="3" t="s">
        <v>622</v>
      </c>
    </row>
    <row r="72" spans="1:3">
      <c r="A72" s="4" t="s">
        <v>43</v>
      </c>
      <c r="B72" s="7" t="n">
        <v>9605.9</v>
      </c>
      <c r="C72" s="5" t="n">
        <v>9607</v>
      </c>
    </row>
    <row r="73" spans="1:3">
      <c r="A73" s="4" t="s">
        <v>639</v>
      </c>
    </row>
    <row r="74" spans="1:3">
      <c r="A74" s="3" t="s">
        <v>622</v>
      </c>
    </row>
    <row r="75" spans="1:3">
      <c r="A75" s="4" t="s">
        <v>43</v>
      </c>
      <c r="B75" s="7" t="n">
        <v>60.5</v>
      </c>
      <c r="C75" s="7" t="n">
        <v>105.5</v>
      </c>
    </row>
    <row r="76" spans="1:3">
      <c r="A76" s="4" t="s">
        <v>640</v>
      </c>
    </row>
    <row r="77" spans="1:3">
      <c r="A77" s="3" t="s">
        <v>622</v>
      </c>
    </row>
    <row r="78" spans="1:3">
      <c r="A78" s="4" t="s">
        <v>43</v>
      </c>
      <c r="B78" s="7" t="n">
        <v>84.7</v>
      </c>
      <c r="C78" s="7" t="n">
        <v>85.2</v>
      </c>
    </row>
    <row r="79" spans="1:3">
      <c r="A79" s="4" t="s">
        <v>641</v>
      </c>
    </row>
    <row r="80" spans="1:3">
      <c r="A80" s="3" t="s">
        <v>622</v>
      </c>
    </row>
    <row r="81" spans="1:3">
      <c r="A81" s="4" t="s">
        <v>43</v>
      </c>
      <c r="B81" s="5" t="n">
        <v>1</v>
      </c>
      <c r="C81" s="7" t="n">
        <v>0.8</v>
      </c>
    </row>
    <row r="82" spans="1:3">
      <c r="A82" s="4" t="s">
        <v>642</v>
      </c>
    </row>
    <row r="83" spans="1:3">
      <c r="A83" s="3" t="s">
        <v>622</v>
      </c>
    </row>
    <row r="84" spans="1:3">
      <c r="A84" s="4" t="s">
        <v>43</v>
      </c>
      <c r="B84" s="7" t="n">
        <v>1839.1</v>
      </c>
      <c r="C84" s="7" t="n">
        <v>1851.1</v>
      </c>
    </row>
    <row r="85" spans="1:3">
      <c r="A85" s="4" t="s">
        <v>643</v>
      </c>
    </row>
    <row r="86" spans="1:3">
      <c r="A86" s="3" t="s">
        <v>622</v>
      </c>
    </row>
    <row r="87" spans="1:3">
      <c r="A87" s="4" t="s">
        <v>43</v>
      </c>
      <c r="B87" s="7" t="n">
        <v>1747.3</v>
      </c>
      <c r="C87" s="7" t="n">
        <v>1766.2</v>
      </c>
    </row>
    <row r="88" spans="1:3">
      <c r="A88" s="4" t="s">
        <v>644</v>
      </c>
    </row>
    <row r="89" spans="1:3">
      <c r="A89" s="3" t="s">
        <v>622</v>
      </c>
    </row>
    <row r="90" spans="1:3">
      <c r="A90" s="4" t="s">
        <v>43</v>
      </c>
      <c r="B90" s="7" t="n">
        <v>24.8</v>
      </c>
      <c r="C90" s="7" t="n">
        <v>27.3</v>
      </c>
    </row>
    <row r="91" spans="1:3">
      <c r="A91" s="4" t="s">
        <v>645</v>
      </c>
    </row>
    <row r="92" spans="1:3">
      <c r="A92" s="3" t="s">
        <v>622</v>
      </c>
    </row>
    <row r="93" spans="1:3">
      <c r="A93" s="4" t="s">
        <v>43</v>
      </c>
      <c r="B93" s="5" t="n">
        <v>67</v>
      </c>
      <c r="C93" s="7" t="n">
        <v>57.6</v>
      </c>
    </row>
    <row r="94" spans="1:3">
      <c r="A94" s="4" t="s">
        <v>646</v>
      </c>
    </row>
    <row r="95" spans="1:3">
      <c r="A95" s="3" t="s">
        <v>622</v>
      </c>
    </row>
    <row r="96" spans="1:3">
      <c r="A96" s="4" t="s">
        <v>43</v>
      </c>
      <c r="B96" s="5" t="n">
        <v>0</v>
      </c>
      <c r="C96" s="5" t="n">
        <v>0</v>
      </c>
    </row>
    <row r="97" spans="1:3">
      <c r="A97" s="4" t="s">
        <v>82</v>
      </c>
    </row>
    <row r="98" spans="1:3">
      <c r="A98" s="3" t="s">
        <v>622</v>
      </c>
    </row>
    <row r="99" spans="1:3">
      <c r="A99" s="4" t="s">
        <v>43</v>
      </c>
      <c r="B99" s="7" t="n">
        <v>9354.700000000001</v>
      </c>
      <c r="C99" s="7" t="n">
        <v>9088.9</v>
      </c>
    </row>
    <row r="100" spans="1:3">
      <c r="A100" s="4" t="s">
        <v>647</v>
      </c>
    </row>
    <row r="101" spans="1:3">
      <c r="A101" s="3" t="s">
        <v>622</v>
      </c>
    </row>
    <row r="102" spans="1:3">
      <c r="A102" s="4" t="s">
        <v>43</v>
      </c>
      <c r="B102" s="5" t="n">
        <v>8581</v>
      </c>
      <c r="C102" s="7" t="n">
        <v>8292.299999999999</v>
      </c>
    </row>
    <row r="103" spans="1:3">
      <c r="A103" s="4" t="s">
        <v>648</v>
      </c>
    </row>
    <row r="104" spans="1:3">
      <c r="A104" s="3" t="s">
        <v>622</v>
      </c>
    </row>
    <row r="105" spans="1:3">
      <c r="A105" s="4" t="s">
        <v>43</v>
      </c>
      <c r="B105" s="7" t="n">
        <v>8104.4</v>
      </c>
      <c r="C105" s="7" t="n">
        <v>7855.7</v>
      </c>
    </row>
    <row r="106" spans="1:3">
      <c r="A106" s="4" t="s">
        <v>649</v>
      </c>
    </row>
    <row r="107" spans="1:3">
      <c r="A107" s="3" t="s">
        <v>622</v>
      </c>
    </row>
    <row r="108" spans="1:3">
      <c r="A108" s="4" t="s">
        <v>43</v>
      </c>
      <c r="B108" s="7" t="n">
        <v>271.5</v>
      </c>
      <c r="C108" s="7" t="n">
        <v>196.9</v>
      </c>
    </row>
    <row r="109" spans="1:3">
      <c r="A109" s="4" t="s">
        <v>650</v>
      </c>
    </row>
    <row r="110" spans="1:3">
      <c r="A110" s="3" t="s">
        <v>622</v>
      </c>
    </row>
    <row r="111" spans="1:3">
      <c r="A111" s="4" t="s">
        <v>43</v>
      </c>
      <c r="B111" s="7" t="n">
        <v>203.2</v>
      </c>
      <c r="C111" s="7" t="n">
        <v>239.3</v>
      </c>
    </row>
    <row r="112" spans="1:3">
      <c r="A112" s="4" t="s">
        <v>651</v>
      </c>
    </row>
    <row r="113" spans="1:3">
      <c r="A113" s="3" t="s">
        <v>622</v>
      </c>
    </row>
    <row r="114" spans="1:3">
      <c r="A114" s="4" t="s">
        <v>43</v>
      </c>
      <c r="B114" s="7" t="n">
        <v>1.9</v>
      </c>
      <c r="C114" s="7" t="n">
        <v>0.4</v>
      </c>
    </row>
    <row r="115" spans="1:3">
      <c r="A115" s="4" t="s">
        <v>652</v>
      </c>
    </row>
    <row r="116" spans="1:3">
      <c r="A116" s="3" t="s">
        <v>622</v>
      </c>
    </row>
    <row r="117" spans="1:3">
      <c r="A117" s="4" t="s">
        <v>43</v>
      </c>
      <c r="B117" s="7" t="n">
        <v>773.7</v>
      </c>
      <c r="C117" s="7" t="n">
        <v>796.6</v>
      </c>
    </row>
    <row r="118" spans="1:3">
      <c r="A118" s="4" t="s">
        <v>653</v>
      </c>
    </row>
    <row r="119" spans="1:3">
      <c r="A119" s="3" t="s">
        <v>622</v>
      </c>
    </row>
    <row r="120" spans="1:3">
      <c r="A120" s="4" t="s">
        <v>43</v>
      </c>
      <c r="B120" s="7" t="n">
        <v>708.4</v>
      </c>
      <c r="C120" s="7" t="n">
        <v>719.6</v>
      </c>
    </row>
    <row r="121" spans="1:3">
      <c r="A121" s="4" t="s">
        <v>654</v>
      </c>
    </row>
    <row r="122" spans="1:3">
      <c r="A122" s="3" t="s">
        <v>622</v>
      </c>
    </row>
    <row r="123" spans="1:3">
      <c r="A123" s="4" t="s">
        <v>43</v>
      </c>
      <c r="B123" s="5" t="n">
        <v>24</v>
      </c>
      <c r="C123" s="7" t="n">
        <v>14.6</v>
      </c>
    </row>
    <row r="124" spans="1:3">
      <c r="A124" s="4" t="s">
        <v>655</v>
      </c>
    </row>
    <row r="125" spans="1:3">
      <c r="A125" s="3" t="s">
        <v>622</v>
      </c>
    </row>
    <row r="126" spans="1:3">
      <c r="A126" s="4" t="s">
        <v>43</v>
      </c>
      <c r="B126" s="7" t="n">
        <v>41.3</v>
      </c>
      <c r="C126" s="7" t="n">
        <v>62.4</v>
      </c>
    </row>
    <row r="127" spans="1:3">
      <c r="A127" s="4" t="s">
        <v>656</v>
      </c>
    </row>
    <row r="128" spans="1:3">
      <c r="A128" s="3" t="s">
        <v>622</v>
      </c>
    </row>
    <row r="129" spans="1:3">
      <c r="A129" s="4" t="s">
        <v>43</v>
      </c>
      <c r="B129" s="5" t="n">
        <v>0</v>
      </c>
      <c r="C129" s="5" t="n">
        <v>0</v>
      </c>
    </row>
    <row r="130" spans="1:3">
      <c r="A130" s="4" t="s">
        <v>83</v>
      </c>
    </row>
    <row r="131" spans="1:3">
      <c r="A131" s="3" t="s">
        <v>622</v>
      </c>
    </row>
    <row r="132" spans="1:3">
      <c r="A132" s="4" t="s">
        <v>43</v>
      </c>
      <c r="B132" s="7" t="n">
        <v>4466.1</v>
      </c>
      <c r="C132" s="7" t="n">
        <v>4339.2</v>
      </c>
    </row>
    <row r="133" spans="1:3">
      <c r="A133" s="4" t="s">
        <v>657</v>
      </c>
    </row>
    <row r="134" spans="1:3">
      <c r="A134" s="3" t="s">
        <v>622</v>
      </c>
    </row>
    <row r="135" spans="1:3">
      <c r="A135" s="4" t="s">
        <v>43</v>
      </c>
      <c r="B135" s="7" t="n">
        <v>4109.8</v>
      </c>
      <c r="C135" s="7" t="n">
        <v>3937.7</v>
      </c>
    </row>
    <row r="136" spans="1:3">
      <c r="A136" s="4" t="s">
        <v>658</v>
      </c>
    </row>
    <row r="137" spans="1:3">
      <c r="A137" s="3" t="s">
        <v>622</v>
      </c>
    </row>
    <row r="138" spans="1:3">
      <c r="A138" s="4" t="s">
        <v>43</v>
      </c>
      <c r="B138" s="7" t="n">
        <v>3704.1</v>
      </c>
      <c r="C138" s="7" t="n">
        <v>3549.3</v>
      </c>
    </row>
    <row r="139" spans="1:3">
      <c r="A139" s="4" t="s">
        <v>659</v>
      </c>
    </row>
    <row r="140" spans="1:3">
      <c r="A140" s="3" t="s">
        <v>622</v>
      </c>
    </row>
    <row r="141" spans="1:3">
      <c r="A141" s="4" t="s">
        <v>43</v>
      </c>
      <c r="B141" s="7" t="n">
        <v>90.90000000000001</v>
      </c>
      <c r="C141" s="7" t="n">
        <v>92.09999999999999</v>
      </c>
    </row>
    <row r="142" spans="1:3">
      <c r="A142" s="4" t="s">
        <v>660</v>
      </c>
    </row>
    <row r="143" spans="1:3">
      <c r="A143" s="3" t="s">
        <v>622</v>
      </c>
    </row>
    <row r="144" spans="1:3">
      <c r="A144" s="4" t="s">
        <v>43</v>
      </c>
      <c r="B144" s="7" t="n">
        <v>314.8</v>
      </c>
      <c r="C144" s="7" t="n">
        <v>296.3</v>
      </c>
    </row>
    <row r="145" spans="1:3">
      <c r="A145" s="4" t="s">
        <v>661</v>
      </c>
    </row>
    <row r="146" spans="1:3">
      <c r="A146" s="3" t="s">
        <v>622</v>
      </c>
    </row>
    <row r="147" spans="1:3">
      <c r="A147" s="4" t="s">
        <v>43</v>
      </c>
      <c r="B147" s="5" t="n">
        <v>0</v>
      </c>
      <c r="C147" s="5" t="n">
        <v>0</v>
      </c>
    </row>
    <row r="148" spans="1:3">
      <c r="A148" s="4" t="s">
        <v>662</v>
      </c>
    </row>
    <row r="149" spans="1:3">
      <c r="A149" s="3" t="s">
        <v>622</v>
      </c>
    </row>
    <row r="150" spans="1:3">
      <c r="A150" s="4" t="s">
        <v>43</v>
      </c>
      <c r="B150" s="7" t="n">
        <v>356.3</v>
      </c>
      <c r="C150" s="7" t="n">
        <v>401.5</v>
      </c>
    </row>
    <row r="151" spans="1:3">
      <c r="A151" s="4" t="s">
        <v>663</v>
      </c>
    </row>
    <row r="152" spans="1:3">
      <c r="A152" s="3" t="s">
        <v>622</v>
      </c>
    </row>
    <row r="153" spans="1:3">
      <c r="A153" s="4" t="s">
        <v>43</v>
      </c>
      <c r="B153" s="5" t="n">
        <v>351</v>
      </c>
      <c r="C153" s="5" t="n">
        <v>394</v>
      </c>
    </row>
    <row r="154" spans="1:3">
      <c r="A154" s="4" t="s">
        <v>664</v>
      </c>
    </row>
    <row r="155" spans="1:3">
      <c r="A155" s="3" t="s">
        <v>622</v>
      </c>
    </row>
    <row r="156" spans="1:3">
      <c r="A156" s="4" t="s">
        <v>43</v>
      </c>
      <c r="B156" s="5" t="n">
        <v>0</v>
      </c>
      <c r="C156" s="7" t="n">
        <v>4.7</v>
      </c>
    </row>
    <row r="157" spans="1:3">
      <c r="A157" s="4" t="s">
        <v>665</v>
      </c>
    </row>
    <row r="158" spans="1:3">
      <c r="A158" s="3" t="s">
        <v>622</v>
      </c>
    </row>
    <row r="159" spans="1:3">
      <c r="A159" s="4" t="s">
        <v>43</v>
      </c>
      <c r="B159" s="7" t="n">
        <v>5.3</v>
      </c>
      <c r="C159" s="7" t="n">
        <v>2.8</v>
      </c>
    </row>
    <row r="160" spans="1:3">
      <c r="A160" s="4" t="s">
        <v>666</v>
      </c>
    </row>
    <row r="161" spans="1:3">
      <c r="A161" s="3" t="s">
        <v>622</v>
      </c>
    </row>
    <row r="162" spans="1:3">
      <c r="A162" s="4" t="s">
        <v>43</v>
      </c>
      <c r="B162" s="5" t="n">
        <v>0</v>
      </c>
      <c r="C162" s="5" t="n">
        <v>0</v>
      </c>
    </row>
    <row r="163" spans="1:3">
      <c r="A163" s="4" t="s">
        <v>84</v>
      </c>
    </row>
    <row r="164" spans="1:3">
      <c r="A164" s="3" t="s">
        <v>622</v>
      </c>
    </row>
    <row r="165" spans="1:3">
      <c r="A165" s="4" t="s">
        <v>43</v>
      </c>
      <c r="B165" s="7" t="n">
        <v>8163.1</v>
      </c>
      <c r="C165" s="7" t="n">
        <v>8154.2</v>
      </c>
    </row>
    <row r="166" spans="1:3">
      <c r="A166" s="4" t="s">
        <v>667</v>
      </c>
    </row>
    <row r="167" spans="1:3">
      <c r="A167" s="3" t="s">
        <v>622</v>
      </c>
    </row>
    <row r="168" spans="1:3">
      <c r="A168" s="4" t="s">
        <v>43</v>
      </c>
      <c r="B168" s="7" t="n">
        <v>6832.8</v>
      </c>
      <c r="C168" s="7" t="n">
        <v>6789.2</v>
      </c>
    </row>
    <row r="169" spans="1:3">
      <c r="A169" s="4" t="s">
        <v>668</v>
      </c>
    </row>
    <row r="170" spans="1:3">
      <c r="A170" s="3" t="s">
        <v>622</v>
      </c>
    </row>
    <row r="171" spans="1:3">
      <c r="A171" s="4" t="s">
        <v>43</v>
      </c>
      <c r="B171" s="7" t="n">
        <v>3423.1</v>
      </c>
      <c r="C171" s="7" t="n">
        <v>2912.8</v>
      </c>
    </row>
    <row r="172" spans="1:3">
      <c r="A172" s="4" t="s">
        <v>669</v>
      </c>
    </row>
    <row r="173" spans="1:3">
      <c r="A173" s="3" t="s">
        <v>622</v>
      </c>
    </row>
    <row r="174" spans="1:3">
      <c r="A174" s="4" t="s">
        <v>43</v>
      </c>
      <c r="B174" s="7" t="n">
        <v>2867.8</v>
      </c>
      <c r="C174" s="7" t="n">
        <v>3360.9</v>
      </c>
    </row>
    <row r="175" spans="1:3">
      <c r="A175" s="4" t="s">
        <v>670</v>
      </c>
    </row>
    <row r="176" spans="1:3">
      <c r="A176" s="3" t="s">
        <v>622</v>
      </c>
    </row>
    <row r="177" spans="1:3">
      <c r="A177" s="4" t="s">
        <v>43</v>
      </c>
      <c r="B177" s="7" t="n">
        <v>541.9</v>
      </c>
      <c r="C177" s="7" t="n">
        <v>515.5</v>
      </c>
    </row>
    <row r="178" spans="1:3">
      <c r="A178" s="4" t="s">
        <v>671</v>
      </c>
    </row>
    <row r="179" spans="1:3">
      <c r="A179" s="3" t="s">
        <v>622</v>
      </c>
    </row>
    <row r="180" spans="1:3">
      <c r="A180" s="4" t="s">
        <v>43</v>
      </c>
      <c r="B180" s="7" t="n">
        <v>1330.3</v>
      </c>
      <c r="C180" s="5" t="n">
        <v>1365</v>
      </c>
    </row>
    <row r="181" spans="1:3">
      <c r="A181" s="4" t="s">
        <v>672</v>
      </c>
    </row>
    <row r="182" spans="1:3">
      <c r="A182" s="3" t="s">
        <v>622</v>
      </c>
    </row>
    <row r="183" spans="1:3">
      <c r="A183" s="4" t="s">
        <v>43</v>
      </c>
      <c r="B183" s="7" t="n">
        <v>588.1</v>
      </c>
      <c r="C183" s="7" t="n">
        <v>506.1</v>
      </c>
    </row>
    <row r="184" spans="1:3">
      <c r="A184" s="4" t="s">
        <v>673</v>
      </c>
    </row>
    <row r="185" spans="1:3">
      <c r="A185" s="3" t="s">
        <v>622</v>
      </c>
    </row>
    <row r="186" spans="1:3">
      <c r="A186" s="4" t="s">
        <v>43</v>
      </c>
      <c r="B186" s="7" t="n">
        <v>580.5</v>
      </c>
      <c r="C186" s="7" t="n">
        <v>639.6</v>
      </c>
    </row>
    <row r="187" spans="1:3">
      <c r="A187" s="4" t="s">
        <v>674</v>
      </c>
    </row>
    <row r="188" spans="1:3">
      <c r="A188" s="3" t="s">
        <v>622</v>
      </c>
    </row>
    <row r="189" spans="1:3">
      <c r="A189" s="4" t="s">
        <v>43</v>
      </c>
      <c r="B189" s="7" t="n">
        <v>161.7</v>
      </c>
      <c r="C189" s="7" t="n">
        <v>219.3</v>
      </c>
    </row>
    <row r="190" spans="1:3">
      <c r="A190" s="4" t="s">
        <v>558</v>
      </c>
    </row>
    <row r="191" spans="1:3">
      <c r="A191" s="3" t="s">
        <v>622</v>
      </c>
    </row>
    <row r="192" spans="1:3">
      <c r="A192" s="4" t="s">
        <v>43</v>
      </c>
      <c r="B192" s="7" t="n">
        <v>1895.9</v>
      </c>
      <c r="C192" s="7" t="n">
        <v>1962.5</v>
      </c>
    </row>
    <row r="193" spans="1:3">
      <c r="A193" s="4" t="s">
        <v>675</v>
      </c>
    </row>
    <row r="194" spans="1:3">
      <c r="A194" s="3" t="s">
        <v>622</v>
      </c>
    </row>
    <row r="195" spans="1:3">
      <c r="A195" s="4" t="s">
        <v>43</v>
      </c>
      <c r="B195" s="7" t="n">
        <v>1735.7</v>
      </c>
      <c r="C195" s="7" t="n">
        <v>1789.5</v>
      </c>
    </row>
    <row r="196" spans="1:3">
      <c r="A196" s="4" t="s">
        <v>676</v>
      </c>
    </row>
    <row r="197" spans="1:3">
      <c r="A197" s="3" t="s">
        <v>622</v>
      </c>
    </row>
    <row r="198" spans="1:3">
      <c r="A198" s="4" t="s">
        <v>43</v>
      </c>
      <c r="B198" s="7" t="n">
        <v>800.2</v>
      </c>
      <c r="C198" s="7" t="n">
        <v>834.5</v>
      </c>
    </row>
    <row r="199" spans="1:3">
      <c r="A199" s="4" t="s">
        <v>677</v>
      </c>
    </row>
    <row r="200" spans="1:3">
      <c r="A200" s="3" t="s">
        <v>622</v>
      </c>
    </row>
    <row r="201" spans="1:3">
      <c r="A201" s="4" t="s">
        <v>43</v>
      </c>
      <c r="B201" s="7" t="n">
        <v>568.1</v>
      </c>
      <c r="C201" s="7" t="n">
        <v>576.4</v>
      </c>
    </row>
    <row r="202" spans="1:3">
      <c r="A202" s="4" t="s">
        <v>678</v>
      </c>
    </row>
    <row r="203" spans="1:3">
      <c r="A203" s="3" t="s">
        <v>622</v>
      </c>
    </row>
    <row r="204" spans="1:3">
      <c r="A204" s="4" t="s">
        <v>43</v>
      </c>
      <c r="B204" s="7" t="n">
        <v>367.4</v>
      </c>
      <c r="C204" s="7" t="n">
        <v>378.6</v>
      </c>
    </row>
    <row r="205" spans="1:3">
      <c r="A205" s="4" t="s">
        <v>679</v>
      </c>
    </row>
    <row r="206" spans="1:3">
      <c r="A206" s="3" t="s">
        <v>622</v>
      </c>
    </row>
    <row r="207" spans="1:3">
      <c r="A207" s="4" t="s">
        <v>43</v>
      </c>
      <c r="B207" s="7" t="n">
        <v>160.2</v>
      </c>
      <c r="C207" s="5" t="n">
        <v>173</v>
      </c>
    </row>
    <row r="208" spans="1:3">
      <c r="A208" s="4" t="s">
        <v>680</v>
      </c>
    </row>
    <row r="209" spans="1:3">
      <c r="A209" s="3" t="s">
        <v>622</v>
      </c>
    </row>
    <row r="210" spans="1:3">
      <c r="A210" s="4" t="s">
        <v>43</v>
      </c>
      <c r="B210" s="5" t="n">
        <v>0</v>
      </c>
      <c r="C210" s="5" t="n">
        <v>0</v>
      </c>
    </row>
    <row r="211" spans="1:3">
      <c r="A211" s="4" t="s">
        <v>681</v>
      </c>
    </row>
    <row r="212" spans="1:3">
      <c r="A212" s="3" t="s">
        <v>622</v>
      </c>
    </row>
    <row r="213" spans="1:3">
      <c r="A213" s="4" t="s">
        <v>43</v>
      </c>
      <c r="B213" s="5" t="n">
        <v>0</v>
      </c>
      <c r="C213" s="5" t="n">
        <v>0</v>
      </c>
    </row>
    <row r="214" spans="1:3">
      <c r="A214" s="4" t="s">
        <v>682</v>
      </c>
    </row>
    <row r="215" spans="1:3">
      <c r="A215" s="3" t="s">
        <v>622</v>
      </c>
    </row>
    <row r="216" spans="1:3">
      <c r="A216" s="4" t="s">
        <v>43</v>
      </c>
      <c r="B216" s="7" t="n">
        <v>160.2</v>
      </c>
      <c r="C216" s="5" t="n">
        <v>173</v>
      </c>
    </row>
    <row r="217" spans="1:3">
      <c r="A217" s="4" t="s">
        <v>559</v>
      </c>
    </row>
    <row r="218" spans="1:3">
      <c r="A218" s="3" t="s">
        <v>622</v>
      </c>
    </row>
    <row r="219" spans="1:3">
      <c r="A219" s="4" t="s">
        <v>43</v>
      </c>
      <c r="B219" s="7" t="n">
        <v>44.2</v>
      </c>
      <c r="C219" s="5" t="n">
        <v>47</v>
      </c>
    </row>
    <row r="220" spans="1:3">
      <c r="A220" s="4" t="s">
        <v>683</v>
      </c>
    </row>
    <row r="221" spans="1:3">
      <c r="A221" s="3" t="s">
        <v>622</v>
      </c>
    </row>
    <row r="222" spans="1:3">
      <c r="A222" s="4" t="s">
        <v>43</v>
      </c>
      <c r="B222" s="7" t="n">
        <v>40.6</v>
      </c>
      <c r="C222" s="7" t="n">
        <v>42.8</v>
      </c>
    </row>
    <row r="223" spans="1:3">
      <c r="A223" s="4" t="s">
        <v>684</v>
      </c>
    </row>
    <row r="224" spans="1:3">
      <c r="A224" s="3" t="s">
        <v>622</v>
      </c>
    </row>
    <row r="225" spans="1:3">
      <c r="A225" s="4" t="s">
        <v>43</v>
      </c>
      <c r="B225" s="7" t="n">
        <v>25.4</v>
      </c>
      <c r="C225" s="7" t="n">
        <v>27.3</v>
      </c>
    </row>
    <row r="226" spans="1:3">
      <c r="A226" s="4" t="s">
        <v>685</v>
      </c>
    </row>
    <row r="227" spans="1:3">
      <c r="A227" s="3" t="s">
        <v>622</v>
      </c>
    </row>
    <row r="228" spans="1:3">
      <c r="A228" s="4" t="s">
        <v>43</v>
      </c>
      <c r="B228" s="7" t="n">
        <v>5.9</v>
      </c>
      <c r="C228" s="7" t="n">
        <v>5.9</v>
      </c>
    </row>
    <row r="229" spans="1:3">
      <c r="A229" s="4" t="s">
        <v>686</v>
      </c>
    </row>
    <row r="230" spans="1:3">
      <c r="A230" s="3" t="s">
        <v>622</v>
      </c>
    </row>
    <row r="231" spans="1:3">
      <c r="A231" s="4" t="s">
        <v>43</v>
      </c>
      <c r="B231" s="7" t="n">
        <v>9.300000000000001</v>
      </c>
      <c r="C231" s="7" t="n">
        <v>9.6</v>
      </c>
    </row>
    <row r="232" spans="1:3">
      <c r="A232" s="4" t="s">
        <v>687</v>
      </c>
    </row>
    <row r="233" spans="1:3">
      <c r="A233" s="3" t="s">
        <v>622</v>
      </c>
    </row>
    <row r="234" spans="1:3">
      <c r="A234" s="4" t="s">
        <v>43</v>
      </c>
      <c r="B234" s="7" t="n">
        <v>3.6</v>
      </c>
      <c r="C234" s="7" t="n">
        <v>4.2</v>
      </c>
    </row>
    <row r="235" spans="1:3">
      <c r="A235" s="4" t="s">
        <v>688</v>
      </c>
    </row>
    <row r="236" spans="1:3">
      <c r="A236" s="3" t="s">
        <v>622</v>
      </c>
    </row>
    <row r="237" spans="1:3">
      <c r="A237" s="4" t="s">
        <v>43</v>
      </c>
      <c r="B237" s="5" t="n">
        <v>0</v>
      </c>
      <c r="C237" s="5" t="n">
        <v>0</v>
      </c>
    </row>
    <row r="238" spans="1:3">
      <c r="A238" s="4" t="s">
        <v>689</v>
      </c>
    </row>
    <row r="239" spans="1:3">
      <c r="A239" s="3" t="s">
        <v>622</v>
      </c>
    </row>
    <row r="240" spans="1:3">
      <c r="A240" s="4" t="s">
        <v>43</v>
      </c>
      <c r="B240" s="5" t="n">
        <v>0</v>
      </c>
      <c r="C240" s="5" t="n">
        <v>0</v>
      </c>
    </row>
    <row r="241" spans="1:3">
      <c r="A241" s="4" t="s">
        <v>690</v>
      </c>
    </row>
    <row r="242" spans="1:3">
      <c r="A242" s="3" t="s">
        <v>622</v>
      </c>
    </row>
    <row r="243" spans="1:3">
      <c r="A243" s="4" t="s">
        <v>43</v>
      </c>
      <c r="B243" s="6" t="n">
        <v>3.6</v>
      </c>
      <c r="C243" s="6" t="n">
        <v>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99</v>
      </c>
    </row>
    <row r="3" spans="1:3">
      <c r="A3" s="3" t="s">
        <v>692</v>
      </c>
    </row>
    <row r="4" spans="1:3">
      <c r="A4" s="4" t="s">
        <v>527</v>
      </c>
      <c r="B4" s="6" t="n">
        <v>189.7</v>
      </c>
      <c r="C4" s="6" t="n">
        <v>219.7</v>
      </c>
    </row>
    <row r="5" spans="1:3">
      <c r="A5" s="4" t="s">
        <v>693</v>
      </c>
      <c r="B5" s="5" t="n">
        <v>0</v>
      </c>
      <c r="C5" s="5" t="n">
        <v>0</v>
      </c>
    </row>
    <row r="6" spans="1:3">
      <c r="A6" s="4" t="s">
        <v>694</v>
      </c>
      <c r="B6" s="7" t="n">
        <v>-5.4</v>
      </c>
      <c r="C6" s="7" t="n">
        <v>-6.3</v>
      </c>
    </row>
    <row r="7" spans="1:3">
      <c r="A7" s="4" t="s">
        <v>695</v>
      </c>
      <c r="B7" s="5" t="n">
        <v>0</v>
      </c>
      <c r="C7" s="5" t="n">
        <v>0</v>
      </c>
    </row>
    <row r="8" spans="1:3">
      <c r="A8" s="4" t="s">
        <v>696</v>
      </c>
      <c r="B8" s="7" t="n">
        <v>-17.4</v>
      </c>
      <c r="C8" s="7" t="n">
        <v>-5.9</v>
      </c>
    </row>
    <row r="9" spans="1:3">
      <c r="A9" s="4" t="s">
        <v>531</v>
      </c>
      <c r="B9" s="6" t="n">
        <v>166.9</v>
      </c>
      <c r="C9" s="6" t="n">
        <v>20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7</v>
      </c>
      <c r="B1" s="2" t="s">
        <v>2</v>
      </c>
      <c r="C1" s="2" t="s">
        <v>29</v>
      </c>
    </row>
    <row r="2" spans="1:3">
      <c r="A2" s="3" t="s">
        <v>698</v>
      </c>
    </row>
    <row r="3" spans="1:3">
      <c r="A3" s="4" t="s">
        <v>90</v>
      </c>
      <c r="B3" s="5" t="n">
        <v>50000000</v>
      </c>
      <c r="C3" s="5" t="n">
        <v>50000000</v>
      </c>
    </row>
    <row r="4" spans="1:3">
      <c r="A4" s="4" t="s">
        <v>699</v>
      </c>
      <c r="B4" s="8" t="n">
        <v>0.01</v>
      </c>
      <c r="C4" s="8" t="n">
        <v>0.01</v>
      </c>
    </row>
    <row r="5" spans="1:3">
      <c r="A5" s="4" t="s">
        <v>92</v>
      </c>
      <c r="B5" s="5" t="n">
        <v>10000000</v>
      </c>
      <c r="C5" s="5" t="n">
        <v>10000000</v>
      </c>
    </row>
    <row r="6" spans="1:3">
      <c r="A6" s="4" t="s">
        <v>94</v>
      </c>
      <c r="B6" s="5" t="n">
        <v>1950000000</v>
      </c>
      <c r="C6" s="5" t="n">
        <v>1950000000</v>
      </c>
    </row>
    <row r="7" spans="1:3">
      <c r="A7" s="4" t="s">
        <v>93</v>
      </c>
      <c r="B7" s="8" t="n">
        <v>0.01</v>
      </c>
      <c r="C7" s="8" t="n">
        <v>0.01</v>
      </c>
    </row>
    <row r="8" spans="1:3">
      <c r="A8" s="4" t="s">
        <v>95</v>
      </c>
      <c r="B8" s="5" t="n">
        <v>467300000</v>
      </c>
      <c r="C8" s="5" t="n">
        <v>466300000</v>
      </c>
    </row>
    <row r="9" spans="1:3">
      <c r="A9" s="4" t="s">
        <v>700</v>
      </c>
      <c r="B9" s="5" t="n">
        <v>89000000</v>
      </c>
      <c r="C9" s="5" t="n">
        <v>89000000</v>
      </c>
    </row>
    <row r="10" spans="1:3">
      <c r="A10" s="4" t="s">
        <v>18</v>
      </c>
    </row>
    <row r="11" spans="1:3">
      <c r="A11" s="3" t="s">
        <v>698</v>
      </c>
    </row>
    <row r="12" spans="1:3">
      <c r="A12" s="4" t="s">
        <v>90</v>
      </c>
      <c r="B12" s="5" t="n">
        <v>50000000</v>
      </c>
      <c r="C12" s="5" t="n">
        <v>50000000</v>
      </c>
    </row>
    <row r="13" spans="1:3">
      <c r="A13" s="4" t="s">
        <v>699</v>
      </c>
      <c r="B13" s="8" t="n">
        <v>0.01</v>
      </c>
      <c r="C13" s="8" t="n">
        <v>0.01</v>
      </c>
    </row>
    <row r="14" spans="1:3">
      <c r="A14" s="4" t="s">
        <v>92</v>
      </c>
      <c r="B14" s="5" t="n">
        <v>10000000</v>
      </c>
      <c r="C14" s="5" t="n">
        <v>10000000</v>
      </c>
    </row>
    <row r="15" spans="1:3">
      <c r="A15" s="4" t="s">
        <v>94</v>
      </c>
      <c r="B15" s="5" t="n">
        <v>1950000000</v>
      </c>
    </row>
    <row r="16" spans="1:3">
      <c r="A16" s="4" t="s">
        <v>93</v>
      </c>
      <c r="B16" s="8" t="n">
        <v>0.01</v>
      </c>
    </row>
    <row r="17" spans="1:3">
      <c r="A17" s="4" t="s">
        <v>95</v>
      </c>
      <c r="B17" s="5" t="n">
        <v>467400000</v>
      </c>
      <c r="C17" s="5" t="n">
        <v>466300000</v>
      </c>
    </row>
    <row r="18" spans="1:3">
      <c r="A18" s="4" t="s">
        <v>701</v>
      </c>
    </row>
    <row r="19" spans="1:3">
      <c r="A19" s="3" t="s">
        <v>698</v>
      </c>
    </row>
    <row r="20" spans="1:3">
      <c r="A20" s="4" t="s">
        <v>700</v>
      </c>
      <c r="B20" s="5" t="n">
        <v>86400000</v>
      </c>
      <c r="C20" s="5" t="n">
        <v>86400000</v>
      </c>
    </row>
    <row r="21" spans="1:3">
      <c r="A21" s="4" t="s">
        <v>702</v>
      </c>
    </row>
    <row r="22" spans="1:3">
      <c r="A22" s="3" t="s">
        <v>698</v>
      </c>
    </row>
    <row r="23" spans="1:3">
      <c r="A23" s="4" t="s">
        <v>700</v>
      </c>
      <c r="B23" s="5" t="n">
        <v>2600000</v>
      </c>
      <c r="C23" s="5" t="n">
        <v>2600000</v>
      </c>
    </row>
    <row r="24" spans="1:3">
      <c r="A24" s="4" t="s">
        <v>703</v>
      </c>
    </row>
    <row r="25" spans="1:3">
      <c r="A25" s="3" t="s">
        <v>698</v>
      </c>
    </row>
    <row r="26" spans="1:3">
      <c r="A26" s="4" t="s">
        <v>704</v>
      </c>
      <c r="B26" s="5" t="n">
        <v>0</v>
      </c>
      <c r="C26"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99</v>
      </c>
    </row>
    <row r="3" spans="1:3">
      <c r="A3" s="3" t="s">
        <v>706</v>
      </c>
    </row>
    <row r="4" spans="1:3">
      <c r="A4" s="4" t="s">
        <v>707</v>
      </c>
      <c r="B4" s="6" t="n">
        <v>6533.9</v>
      </c>
      <c r="C4" s="6" t="n">
        <v>5819.9</v>
      </c>
    </row>
    <row r="5" spans="1:3">
      <c r="A5" s="4" t="s">
        <v>708</v>
      </c>
      <c r="B5" s="7" t="n">
        <v>29.5</v>
      </c>
      <c r="C5" s="7" t="n">
        <v>-39.2</v>
      </c>
    </row>
    <row r="6" spans="1:3">
      <c r="A6" s="4" t="s">
        <v>709</v>
      </c>
      <c r="B6" s="7" t="n">
        <v>2.7</v>
      </c>
      <c r="C6" s="7" t="n">
        <v>2.4</v>
      </c>
    </row>
    <row r="7" spans="1:3">
      <c r="A7" s="4" t="s">
        <v>151</v>
      </c>
      <c r="B7" s="7" t="n">
        <v>32.2</v>
      </c>
      <c r="C7" s="7" t="n">
        <v>-36.8</v>
      </c>
    </row>
    <row r="8" spans="1:3">
      <c r="A8" s="4" t="s">
        <v>710</v>
      </c>
      <c r="C8" s="7" t="n">
        <v>0.6</v>
      </c>
    </row>
    <row r="9" spans="1:3">
      <c r="A9" s="4" t="s">
        <v>711</v>
      </c>
      <c r="B9" s="7" t="n">
        <v>6621.2</v>
      </c>
      <c r="C9" s="7" t="n">
        <v>5845.5</v>
      </c>
    </row>
    <row r="10" spans="1:3">
      <c r="A10" s="4" t="s">
        <v>712</v>
      </c>
    </row>
    <row r="11" spans="1:3">
      <c r="A11" s="3" t="s">
        <v>706</v>
      </c>
    </row>
    <row r="12" spans="1:3">
      <c r="A12" s="4" t="s">
        <v>707</v>
      </c>
      <c r="B12" s="7" t="n">
        <v>-192.5</v>
      </c>
      <c r="C12" s="7" t="n">
        <v>-144.1</v>
      </c>
    </row>
    <row r="13" spans="1:3">
      <c r="A13" s="4" t="s">
        <v>708</v>
      </c>
      <c r="B13" s="5" t="n">
        <v>0</v>
      </c>
      <c r="C13" s="5" t="n">
        <v>0</v>
      </c>
    </row>
    <row r="14" spans="1:3">
      <c r="A14" s="4" t="s">
        <v>709</v>
      </c>
      <c r="B14" s="7" t="n">
        <v>1.8</v>
      </c>
      <c r="C14" s="7" t="n">
        <v>1.7</v>
      </c>
    </row>
    <row r="15" spans="1:3">
      <c r="A15" s="4" t="s">
        <v>151</v>
      </c>
      <c r="B15" s="7" t="n">
        <v>1.8</v>
      </c>
      <c r="C15" s="7" t="n">
        <v>1.7</v>
      </c>
    </row>
    <row r="16" spans="1:3">
      <c r="A16" s="4" t="s">
        <v>710</v>
      </c>
      <c r="C16" s="5" t="n">
        <v>-30</v>
      </c>
    </row>
    <row r="17" spans="1:3">
      <c r="A17" s="4" t="s">
        <v>711</v>
      </c>
      <c r="B17" s="7" t="n">
        <v>-190.7</v>
      </c>
      <c r="C17" s="7" t="n">
        <v>-172.4</v>
      </c>
    </row>
    <row r="18" spans="1:3">
      <c r="A18" s="4" t="s">
        <v>713</v>
      </c>
    </row>
    <row r="19" spans="1:3">
      <c r="A19" s="3" t="s">
        <v>706</v>
      </c>
    </row>
    <row r="20" spans="1:3">
      <c r="A20" s="4" t="s">
        <v>707</v>
      </c>
      <c r="B20" s="5" t="n">
        <v>-47</v>
      </c>
      <c r="C20" s="7" t="n">
        <v>-21.6</v>
      </c>
    </row>
    <row r="21" spans="1:3">
      <c r="A21" s="4" t="s">
        <v>708</v>
      </c>
      <c r="B21" s="5" t="n">
        <v>29</v>
      </c>
      <c r="C21" s="7" t="n">
        <v>-37.7</v>
      </c>
    </row>
    <row r="22" spans="1:3">
      <c r="A22" s="4" t="s">
        <v>709</v>
      </c>
      <c r="B22" s="5" t="n">
        <v>0</v>
      </c>
      <c r="C22" s="5" t="n">
        <v>0</v>
      </c>
    </row>
    <row r="23" spans="1:3">
      <c r="A23" s="4" t="s">
        <v>151</v>
      </c>
      <c r="B23" s="5" t="n">
        <v>29</v>
      </c>
      <c r="C23" s="7" t="n">
        <v>-37.7</v>
      </c>
    </row>
    <row r="24" spans="1:3">
      <c r="A24" s="4" t="s">
        <v>710</v>
      </c>
      <c r="C24" s="7" t="n">
        <v>-3.9</v>
      </c>
    </row>
    <row r="25" spans="1:3">
      <c r="A25" s="4" t="s">
        <v>711</v>
      </c>
      <c r="B25" s="5" t="n">
        <v>-18</v>
      </c>
      <c r="C25" s="7" t="n">
        <v>-63.2</v>
      </c>
    </row>
    <row r="26" spans="1:3">
      <c r="A26" s="4" t="s">
        <v>714</v>
      </c>
    </row>
    <row r="27" spans="1:3">
      <c r="A27" s="3" t="s">
        <v>706</v>
      </c>
    </row>
    <row r="28" spans="1:3">
      <c r="A28" s="4" t="s">
        <v>707</v>
      </c>
      <c r="B28" s="7" t="n">
        <v>-15.3</v>
      </c>
      <c r="C28" s="7" t="n">
        <v>-15.1</v>
      </c>
    </row>
    <row r="29" spans="1:3">
      <c r="A29" s="4" t="s">
        <v>708</v>
      </c>
      <c r="C29" s="5" t="n">
        <v>0</v>
      </c>
    </row>
    <row r="30" spans="1:3">
      <c r="A30" s="4" t="s">
        <v>709</v>
      </c>
      <c r="B30" s="7" t="n">
        <v>0.6</v>
      </c>
      <c r="C30" s="7" t="n">
        <v>0.7</v>
      </c>
    </row>
    <row r="31" spans="1:3">
      <c r="A31" s="4" t="s">
        <v>151</v>
      </c>
      <c r="B31" s="7" t="n">
        <v>0.6</v>
      </c>
      <c r="C31" s="7" t="n">
        <v>0.7</v>
      </c>
    </row>
    <row r="32" spans="1:3">
      <c r="A32" s="4" t="s">
        <v>710</v>
      </c>
      <c r="C32" s="7" t="n">
        <v>-3.2</v>
      </c>
    </row>
    <row r="33" spans="1:3">
      <c r="A33" s="4" t="s">
        <v>711</v>
      </c>
      <c r="B33" s="7" t="n">
        <v>-14.7</v>
      </c>
      <c r="C33" s="7" t="n">
        <v>-17.6</v>
      </c>
    </row>
    <row r="34" spans="1:3">
      <c r="A34" s="4" t="s">
        <v>715</v>
      </c>
    </row>
    <row r="35" spans="1:3">
      <c r="A35" s="3" t="s">
        <v>706</v>
      </c>
    </row>
    <row r="36" spans="1:3">
      <c r="A36" s="4" t="s">
        <v>707</v>
      </c>
      <c r="B36" s="5" t="n">
        <v>-2</v>
      </c>
      <c r="C36" s="7" t="n">
        <v>-0.9</v>
      </c>
    </row>
    <row r="37" spans="1:3">
      <c r="A37" s="4" t="s">
        <v>708</v>
      </c>
      <c r="B37" s="7" t="n">
        <v>0.5</v>
      </c>
      <c r="C37" s="7" t="n">
        <v>-1.5</v>
      </c>
    </row>
    <row r="38" spans="1:3">
      <c r="A38" s="4" t="s">
        <v>709</v>
      </c>
      <c r="B38" s="7" t="n">
        <v>0.3</v>
      </c>
      <c r="C38" s="5" t="n">
        <v>0</v>
      </c>
    </row>
    <row r="39" spans="1:3">
      <c r="A39" s="4" t="s">
        <v>151</v>
      </c>
      <c r="B39" s="7" t="n">
        <v>0.8</v>
      </c>
      <c r="C39" s="7" t="n">
        <v>-1.5</v>
      </c>
    </row>
    <row r="40" spans="1:3">
      <c r="A40" s="4" t="s">
        <v>710</v>
      </c>
      <c r="C40" s="7" t="n">
        <v>-0.2</v>
      </c>
    </row>
    <row r="41" spans="1:3">
      <c r="A41" s="4" t="s">
        <v>711</v>
      </c>
      <c r="B41" s="7" t="n">
        <v>-1.2</v>
      </c>
      <c r="C41" s="7" t="n">
        <v>-2.6</v>
      </c>
    </row>
    <row r="42" spans="1:3">
      <c r="A42" s="4" t="s">
        <v>160</v>
      </c>
    </row>
    <row r="43" spans="1:3">
      <c r="A43" s="3" t="s">
        <v>706</v>
      </c>
    </row>
    <row r="44" spans="1:3">
      <c r="A44" s="4" t="s">
        <v>707</v>
      </c>
      <c r="B44" s="7" t="n">
        <v>-256.8</v>
      </c>
      <c r="C44" s="7" t="n">
        <v>-181.7</v>
      </c>
    </row>
    <row r="45" spans="1:3">
      <c r="A45" s="4" t="s">
        <v>151</v>
      </c>
      <c r="B45" s="7" t="n">
        <v>32.2</v>
      </c>
      <c r="C45" s="7" t="n">
        <v>-36.8</v>
      </c>
    </row>
    <row r="46" spans="1:3">
      <c r="A46" s="4" t="s">
        <v>710</v>
      </c>
      <c r="C46" s="7" t="n">
        <v>-37.3</v>
      </c>
    </row>
    <row r="47" spans="1:3">
      <c r="A47" s="4" t="s">
        <v>711</v>
      </c>
      <c r="B47" s="6" t="n">
        <v>-224.6</v>
      </c>
      <c r="C47" s="6" t="n">
        <v>-25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99</v>
      </c>
    </row>
    <row r="3" spans="1:3">
      <c r="A3" s="3" t="s">
        <v>717</v>
      </c>
    </row>
    <row r="4" spans="1:3">
      <c r="A4" s="4" t="s">
        <v>129</v>
      </c>
      <c r="B4" s="6" t="n">
        <v>34.4</v>
      </c>
      <c r="C4" s="6" t="n">
        <v>18.3</v>
      </c>
    </row>
    <row r="5" spans="1:3">
      <c r="A5" s="4" t="s">
        <v>131</v>
      </c>
      <c r="B5" s="7" t="n">
        <v>-144.6</v>
      </c>
      <c r="C5" s="7" t="n">
        <v>-137.3</v>
      </c>
    </row>
    <row r="6" spans="1:3">
      <c r="A6" s="4" t="s">
        <v>362</v>
      </c>
      <c r="B6" s="5" t="n">
        <v>30</v>
      </c>
      <c r="C6" s="7" t="n">
        <v>29.4</v>
      </c>
    </row>
    <row r="7" spans="1:3">
      <c r="A7" s="4" t="s">
        <v>718</v>
      </c>
      <c r="B7" s="7" t="n">
        <v>-114.6</v>
      </c>
      <c r="C7" s="7" t="n">
        <v>-107.9</v>
      </c>
    </row>
    <row r="8" spans="1:3">
      <c r="A8" s="4" t="s">
        <v>719</v>
      </c>
      <c r="B8" s="7" t="n">
        <v>8.800000000000001</v>
      </c>
      <c r="C8" s="7" t="n">
        <v>7.8</v>
      </c>
    </row>
    <row r="9" spans="1:3">
      <c r="A9" s="4" t="s">
        <v>720</v>
      </c>
    </row>
    <row r="10" spans="1:3">
      <c r="A10" s="3" t="s">
        <v>717</v>
      </c>
    </row>
    <row r="11" spans="1:3">
      <c r="A11" s="4" t="s">
        <v>718</v>
      </c>
      <c r="B11" s="7" t="n">
        <v>-2.7</v>
      </c>
      <c r="C11" s="7" t="n">
        <v>-2.4</v>
      </c>
    </row>
    <row r="12" spans="1:3">
      <c r="A12" s="4" t="s">
        <v>721</v>
      </c>
    </row>
    <row r="13" spans="1:3">
      <c r="A13" s="3" t="s">
        <v>717</v>
      </c>
    </row>
    <row r="14" spans="1:3">
      <c r="A14" s="4" t="s">
        <v>129</v>
      </c>
      <c r="B14" s="7" t="n">
        <v>-1.3</v>
      </c>
      <c r="C14" s="7" t="n">
        <v>-2.1</v>
      </c>
    </row>
    <row r="15" spans="1:3">
      <c r="A15" s="4" t="s">
        <v>722</v>
      </c>
    </row>
    <row r="16" spans="1:3">
      <c r="A16" s="3" t="s">
        <v>717</v>
      </c>
    </row>
    <row r="17" spans="1:3">
      <c r="A17" s="4" t="s">
        <v>129</v>
      </c>
      <c r="B17" s="5" t="n">
        <v>0</v>
      </c>
      <c r="C17" s="7" t="n">
        <v>0.1</v>
      </c>
    </row>
    <row r="18" spans="1:3">
      <c r="A18" s="4" t="s">
        <v>723</v>
      </c>
    </row>
    <row r="19" spans="1:3">
      <c r="A19" s="3" t="s">
        <v>717</v>
      </c>
    </row>
    <row r="20" spans="1:3">
      <c r="A20" s="4" t="s">
        <v>131</v>
      </c>
      <c r="B20" s="7" t="n">
        <v>-1.3</v>
      </c>
      <c r="C20" s="5" t="n">
        <v>-2</v>
      </c>
    </row>
    <row r="21" spans="1:3">
      <c r="A21" s="4" t="s">
        <v>362</v>
      </c>
      <c r="B21" s="7" t="n">
        <v>-0.5</v>
      </c>
      <c r="C21" s="7" t="n">
        <v>0.3</v>
      </c>
    </row>
    <row r="22" spans="1:3">
      <c r="A22" s="4" t="s">
        <v>718</v>
      </c>
      <c r="B22" s="7" t="n">
        <v>-1.8</v>
      </c>
      <c r="C22" s="7" t="n">
        <v>-1.7</v>
      </c>
    </row>
    <row r="23" spans="1:3">
      <c r="A23" s="4" t="s">
        <v>724</v>
      </c>
    </row>
    <row r="24" spans="1:3">
      <c r="A24" s="3" t="s">
        <v>717</v>
      </c>
    </row>
    <row r="25" spans="1:3">
      <c r="A25" s="4" t="s">
        <v>131</v>
      </c>
      <c r="B25" s="5" t="n">
        <v>0</v>
      </c>
      <c r="C25" s="7" t="n">
        <v>0.1</v>
      </c>
    </row>
    <row r="26" spans="1:3">
      <c r="A26" s="4" t="s">
        <v>362</v>
      </c>
      <c r="B26" s="5" t="n">
        <v>0</v>
      </c>
      <c r="C26" s="7" t="n">
        <v>-0.1</v>
      </c>
    </row>
    <row r="27" spans="1:3">
      <c r="A27" s="4" t="s">
        <v>718</v>
      </c>
      <c r="B27" s="5" t="n">
        <v>0</v>
      </c>
      <c r="C27" s="5" t="n">
        <v>0</v>
      </c>
    </row>
    <row r="28" spans="1:3">
      <c r="A28" s="4" t="s">
        <v>725</v>
      </c>
    </row>
    <row r="29" spans="1:3">
      <c r="A29" s="3" t="s">
        <v>717</v>
      </c>
    </row>
    <row r="30" spans="1:3">
      <c r="A30" s="4" t="s">
        <v>131</v>
      </c>
      <c r="B30" s="7" t="n">
        <v>-0.8</v>
      </c>
      <c r="C30" s="7" t="n">
        <v>-0.9</v>
      </c>
    </row>
    <row r="31" spans="1:3">
      <c r="A31" s="4" t="s">
        <v>362</v>
      </c>
      <c r="B31" s="7" t="n">
        <v>0.2</v>
      </c>
      <c r="C31" s="7" t="n">
        <v>0.2</v>
      </c>
    </row>
    <row r="32" spans="1:3">
      <c r="A32" s="4" t="s">
        <v>718</v>
      </c>
      <c r="B32" s="7" t="n">
        <v>-0.6</v>
      </c>
      <c r="C32" s="7" t="n">
        <v>-0.7</v>
      </c>
    </row>
    <row r="33" spans="1:3">
      <c r="A33" s="4" t="s">
        <v>726</v>
      </c>
    </row>
    <row r="34" spans="1:3">
      <c r="A34" s="3" t="s">
        <v>717</v>
      </c>
    </row>
    <row r="35" spans="1:3">
      <c r="A35" s="4" t="s">
        <v>131</v>
      </c>
      <c r="B35" s="7" t="n">
        <v>-0.4</v>
      </c>
      <c r="C35" s="7" t="n">
        <v>0.1</v>
      </c>
    </row>
    <row r="36" spans="1:3">
      <c r="A36" s="4" t="s">
        <v>362</v>
      </c>
      <c r="B36" s="7" t="n">
        <v>0.1</v>
      </c>
      <c r="C36" s="7" t="n">
        <v>-0.1</v>
      </c>
    </row>
    <row r="37" spans="1:3">
      <c r="A37" s="4" t="s">
        <v>718</v>
      </c>
      <c r="B37" s="7" t="n">
        <v>-0.3</v>
      </c>
      <c r="C37" s="5" t="n">
        <v>0</v>
      </c>
    </row>
    <row r="38" spans="1:3">
      <c r="A38" s="4" t="s">
        <v>727</v>
      </c>
    </row>
    <row r="39" spans="1:3">
      <c r="A39" s="3" t="s">
        <v>717</v>
      </c>
    </row>
    <row r="40" spans="1:3">
      <c r="A40" s="4" t="s">
        <v>719</v>
      </c>
      <c r="B40" s="7" t="n">
        <v>-0.4</v>
      </c>
      <c r="C40" s="7" t="n">
        <v>0.1</v>
      </c>
    </row>
    <row r="41" spans="1:3">
      <c r="A41" s="4" t="s">
        <v>728</v>
      </c>
    </row>
    <row r="42" spans="1:3">
      <c r="A42" s="3" t="s">
        <v>717</v>
      </c>
    </row>
    <row r="43" spans="1:3">
      <c r="A43" s="4" t="s">
        <v>719</v>
      </c>
      <c r="B43" s="5" t="n">
        <v>0</v>
      </c>
      <c r="C43" s="5" t="n">
        <v>0</v>
      </c>
    </row>
    <row r="44" spans="1:3">
      <c r="A44" s="4" t="s">
        <v>729</v>
      </c>
    </row>
    <row r="45" spans="1:3">
      <c r="A45" s="3" t="s">
        <v>717</v>
      </c>
    </row>
    <row r="46" spans="1:3">
      <c r="A46" s="4" t="s">
        <v>719</v>
      </c>
      <c r="B46" s="6" t="n">
        <v>0.1</v>
      </c>
      <c r="C46" s="6" t="n">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99</v>
      </c>
    </row>
    <row r="3" spans="1:3">
      <c r="A3" s="3" t="s">
        <v>242</v>
      </c>
    </row>
    <row r="4" spans="1:3">
      <c r="A4" s="4" t="s">
        <v>135</v>
      </c>
      <c r="B4" s="6" t="n">
        <v>111.1</v>
      </c>
      <c r="C4" s="6" t="n">
        <v>104.4</v>
      </c>
    </row>
    <row r="5" spans="1:3">
      <c r="A5" s="4" t="s">
        <v>731</v>
      </c>
      <c r="B5" s="5" t="n">
        <v>0</v>
      </c>
      <c r="C5" s="7" t="n">
        <v>-0.1</v>
      </c>
    </row>
    <row r="6" spans="1:3">
      <c r="A6" s="4" t="s">
        <v>732</v>
      </c>
      <c r="B6" s="6" t="n">
        <v>111.1</v>
      </c>
      <c r="C6" s="6" t="n">
        <v>104.3</v>
      </c>
    </row>
    <row r="7" spans="1:3">
      <c r="A7" s="4" t="s">
        <v>733</v>
      </c>
      <c r="B7" s="7" t="n">
        <v>370.7</v>
      </c>
      <c r="C7" s="7" t="n">
        <v>339.8</v>
      </c>
    </row>
    <row r="8" spans="1:3">
      <c r="A8" s="4" t="s">
        <v>734</v>
      </c>
      <c r="B8" s="7" t="n">
        <v>3.4</v>
      </c>
      <c r="C8" s="7" t="n">
        <v>4.2</v>
      </c>
    </row>
    <row r="9" spans="1:3">
      <c r="A9" s="4" t="s">
        <v>735</v>
      </c>
      <c r="B9" s="7" t="n">
        <v>374.1</v>
      </c>
      <c r="C9" s="5" t="n">
        <v>344</v>
      </c>
    </row>
    <row r="10" spans="1:3">
      <c r="A10" s="3" t="s">
        <v>736</v>
      </c>
    </row>
    <row r="11" spans="1:3">
      <c r="A11" s="4" t="s">
        <v>137</v>
      </c>
      <c r="B11" s="8" t="n">
        <v>0.3</v>
      </c>
      <c r="C11" s="8" t="n">
        <v>0.31</v>
      </c>
    </row>
    <row r="12" spans="1:3">
      <c r="A12" s="4" t="s">
        <v>138</v>
      </c>
      <c r="B12" s="8" t="n">
        <v>0.3</v>
      </c>
      <c r="C12" s="8" t="n">
        <v>0.3</v>
      </c>
    </row>
    <row r="13" spans="1:3">
      <c r="A13" s="4" t="s">
        <v>737</v>
      </c>
      <c r="B13" s="7" t="n">
        <v>7.2</v>
      </c>
      <c r="C13" s="7" t="n">
        <v>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1</v>
      </c>
    </row>
    <row r="2" spans="1:2">
      <c r="B2" s="2" t="s">
        <v>739</v>
      </c>
    </row>
    <row r="3" spans="1:2">
      <c r="A3" s="3" t="s">
        <v>740</v>
      </c>
    </row>
    <row r="4" spans="1:2">
      <c r="A4" s="4" t="s">
        <v>741</v>
      </c>
      <c r="B4" s="6" t="n">
        <v>2685.7</v>
      </c>
    </row>
    <row r="5" spans="1:2">
      <c r="A5" s="4" t="s">
        <v>742</v>
      </c>
      <c r="B5" s="7" t="n">
        <v>2723.2</v>
      </c>
    </row>
    <row r="6" spans="1:2">
      <c r="A6" s="4" t="s">
        <v>363</v>
      </c>
    </row>
    <row r="7" spans="1:2">
      <c r="A7" s="3" t="s">
        <v>740</v>
      </c>
    </row>
    <row r="8" spans="1:2">
      <c r="A8" s="4" t="s">
        <v>743</v>
      </c>
      <c r="B8" s="7" t="n">
        <v>37.5</v>
      </c>
    </row>
    <row r="9" spans="1:2">
      <c r="A9" s="4" t="s">
        <v>744</v>
      </c>
    </row>
    <row r="10" spans="1:2">
      <c r="A10" s="3" t="s">
        <v>740</v>
      </c>
    </row>
    <row r="11" spans="1:2">
      <c r="A11" s="4" t="s">
        <v>741</v>
      </c>
      <c r="B11" s="7" t="n">
        <v>1759.4</v>
      </c>
    </row>
    <row r="12" spans="1:2">
      <c r="A12" s="4" t="s">
        <v>742</v>
      </c>
      <c r="B12" s="7" t="n">
        <v>1796.9</v>
      </c>
    </row>
    <row r="13" spans="1:2">
      <c r="A13" s="4" t="s">
        <v>745</v>
      </c>
    </row>
    <row r="14" spans="1:2">
      <c r="A14" s="3" t="s">
        <v>740</v>
      </c>
    </row>
    <row r="15" spans="1:2">
      <c r="A15" s="4" t="s">
        <v>743</v>
      </c>
      <c r="B15" s="7" t="n">
        <v>37.5</v>
      </c>
    </row>
    <row r="16" spans="1:2">
      <c r="A16" s="4" t="s">
        <v>746</v>
      </c>
    </row>
    <row r="17" spans="1:2">
      <c r="A17" s="3" t="s">
        <v>740</v>
      </c>
    </row>
    <row r="18" spans="1:2">
      <c r="A18" s="4" t="s">
        <v>741</v>
      </c>
      <c r="B18" s="7" t="n">
        <v>835.3</v>
      </c>
    </row>
    <row r="19" spans="1:2">
      <c r="A19" s="4" t="s">
        <v>742</v>
      </c>
      <c r="B19" s="7" t="n">
        <v>835.3</v>
      </c>
    </row>
    <row r="20" spans="1:2">
      <c r="A20" s="4" t="s">
        <v>747</v>
      </c>
    </row>
    <row r="21" spans="1:2">
      <c r="A21" s="3" t="s">
        <v>740</v>
      </c>
    </row>
    <row r="22" spans="1:2">
      <c r="A22" s="4" t="s">
        <v>743</v>
      </c>
      <c r="B22" s="5" t="n">
        <v>0</v>
      </c>
    </row>
    <row r="23" spans="1:2">
      <c r="A23" s="4" t="s">
        <v>748</v>
      </c>
    </row>
    <row r="24" spans="1:2">
      <c r="A24" s="3" t="s">
        <v>740</v>
      </c>
    </row>
    <row r="25" spans="1:2">
      <c r="A25" s="4" t="s">
        <v>741</v>
      </c>
      <c r="B25" s="5" t="n">
        <v>91</v>
      </c>
    </row>
    <row r="26" spans="1:2">
      <c r="A26" s="4" t="s">
        <v>742</v>
      </c>
      <c r="B26" s="5" t="n">
        <v>91</v>
      </c>
    </row>
    <row r="27" spans="1:2">
      <c r="A27" s="4" t="s">
        <v>749</v>
      </c>
    </row>
    <row r="28" spans="1:2">
      <c r="A28" s="3" t="s">
        <v>740</v>
      </c>
    </row>
    <row r="29" spans="1:2">
      <c r="A29" s="4" t="s">
        <v>743</v>
      </c>
      <c r="B29" s="9"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0</v>
      </c>
      <c r="B1" s="2" t="s">
        <v>1</v>
      </c>
    </row>
    <row r="2" spans="1:4">
      <c r="B2" s="2" t="s">
        <v>2</v>
      </c>
      <c r="C2" s="2" t="s">
        <v>99</v>
      </c>
      <c r="D2" s="2" t="s">
        <v>29</v>
      </c>
    </row>
    <row r="3" spans="1:4">
      <c r="A3" s="3" t="s">
        <v>751</v>
      </c>
    </row>
    <row r="4" spans="1:4">
      <c r="A4" s="4" t="s">
        <v>752</v>
      </c>
      <c r="B4" s="9" t="n">
        <v>140100000</v>
      </c>
      <c r="D4" s="9" t="n">
        <v>71000000</v>
      </c>
    </row>
    <row r="5" spans="1:4">
      <c r="A5" s="4" t="s">
        <v>753</v>
      </c>
      <c r="B5" s="5" t="n">
        <v>173300000</v>
      </c>
      <c r="D5" s="9" t="n">
        <v>180000000</v>
      </c>
    </row>
    <row r="6" spans="1:4">
      <c r="A6" s="4" t="s">
        <v>180</v>
      </c>
      <c r="B6" s="5" t="n">
        <v>6700000</v>
      </c>
      <c r="C6" s="9" t="n">
        <v>5100000</v>
      </c>
    </row>
    <row r="7" spans="1:4">
      <c r="A7" s="4" t="s">
        <v>754</v>
      </c>
      <c r="B7" s="5" t="n">
        <v>26100000</v>
      </c>
    </row>
    <row r="8" spans="1:4">
      <c r="A8" s="4" t="s">
        <v>755</v>
      </c>
      <c r="B8" s="5" t="n">
        <v>24000000</v>
      </c>
    </row>
    <row r="9" spans="1:4">
      <c r="A9" s="4" t="s">
        <v>756</v>
      </c>
      <c r="B9" s="5" t="n">
        <v>21700000</v>
      </c>
    </row>
    <row r="10" spans="1:4">
      <c r="A10" s="4" t="s">
        <v>757</v>
      </c>
      <c r="B10" s="5" t="n">
        <v>19700000</v>
      </c>
    </row>
    <row r="11" spans="1:4">
      <c r="A11" s="4" t="s">
        <v>758</v>
      </c>
      <c r="B11" s="5" t="n">
        <v>14200000</v>
      </c>
    </row>
    <row r="12" spans="1:4">
      <c r="A12" s="4" t="s">
        <v>759</v>
      </c>
      <c r="B12" s="5" t="n">
        <v>12900000</v>
      </c>
    </row>
    <row r="13" spans="1:4">
      <c r="A13" s="4" t="s">
        <v>760</v>
      </c>
      <c r="B13" s="5" t="n">
        <v>0</v>
      </c>
      <c r="C13" s="9" t="n">
        <v>0</v>
      </c>
    </row>
    <row r="14" spans="1:4">
      <c r="A14" s="4" t="s">
        <v>761</v>
      </c>
    </row>
    <row r="15" spans="1:4">
      <c r="A15" s="3" t="s">
        <v>751</v>
      </c>
    </row>
    <row r="16" spans="1:4">
      <c r="A16" s="4" t="s">
        <v>762</v>
      </c>
      <c r="B16" s="5" t="n">
        <v>16500000</v>
      </c>
    </row>
    <row r="17" spans="1:4">
      <c r="A17" s="4" t="s">
        <v>763</v>
      </c>
    </row>
    <row r="18" spans="1:4">
      <c r="A18" s="3" t="s">
        <v>751</v>
      </c>
    </row>
    <row r="19" spans="1:4">
      <c r="A19" s="4" t="s">
        <v>753</v>
      </c>
      <c r="B19" s="5" t="n">
        <v>57500000</v>
      </c>
    </row>
    <row r="20" spans="1:4">
      <c r="A20" s="4" t="s">
        <v>764</v>
      </c>
    </row>
    <row r="21" spans="1:4">
      <c r="A21" s="3" t="s">
        <v>751</v>
      </c>
    </row>
    <row r="22" spans="1:4">
      <c r="A22" s="4" t="s">
        <v>753</v>
      </c>
      <c r="B22" s="5" t="n">
        <v>19400000</v>
      </c>
    </row>
    <row r="23" spans="1:4">
      <c r="A23" s="4" t="s">
        <v>765</v>
      </c>
    </row>
    <row r="24" spans="1:4">
      <c r="A24" s="3" t="s">
        <v>751</v>
      </c>
    </row>
    <row r="25" spans="1:4">
      <c r="A25" s="4" t="s">
        <v>753</v>
      </c>
      <c r="B25" s="5" t="n">
        <v>61900000</v>
      </c>
    </row>
    <row r="26" spans="1:4">
      <c r="A26" s="4" t="s">
        <v>766</v>
      </c>
    </row>
    <row r="27" spans="1:4">
      <c r="A27" s="3" t="s">
        <v>751</v>
      </c>
    </row>
    <row r="28" spans="1:4">
      <c r="A28" s="4" t="s">
        <v>753</v>
      </c>
      <c r="B28" s="5" t="n">
        <v>10700000</v>
      </c>
    </row>
    <row r="29" spans="1:4">
      <c r="A29" s="4" t="s">
        <v>767</v>
      </c>
    </row>
    <row r="30" spans="1:4">
      <c r="A30" s="3" t="s">
        <v>751</v>
      </c>
    </row>
    <row r="31" spans="1:4">
      <c r="A31" s="4" t="s">
        <v>753</v>
      </c>
      <c r="B31" s="5" t="n">
        <v>4400000</v>
      </c>
    </row>
    <row r="32" spans="1:4">
      <c r="A32" s="4" t="s">
        <v>768</v>
      </c>
    </row>
    <row r="33" spans="1:4">
      <c r="A33" s="3" t="s">
        <v>751</v>
      </c>
    </row>
    <row r="34" spans="1:4">
      <c r="A34" s="4" t="s">
        <v>753</v>
      </c>
      <c r="B34" s="5" t="n">
        <v>2500000</v>
      </c>
    </row>
    <row r="35" spans="1:4">
      <c r="A35" s="4" t="s">
        <v>769</v>
      </c>
    </row>
    <row r="36" spans="1:4">
      <c r="A36" s="3" t="s">
        <v>751</v>
      </c>
    </row>
    <row r="37" spans="1:4">
      <c r="A37" s="4" t="s">
        <v>753</v>
      </c>
      <c r="B37" s="9" t="n">
        <v>4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770</v>
      </c>
      <c r="B1" s="2" t="s">
        <v>1</v>
      </c>
    </row>
    <row r="2" spans="1:2">
      <c r="B2" s="2" t="s">
        <v>2</v>
      </c>
    </row>
    <row r="3" spans="1:2">
      <c r="A3" s="3" t="s">
        <v>771</v>
      </c>
    </row>
    <row r="4" spans="1:2">
      <c r="A4" s="4" t="s">
        <v>772</v>
      </c>
      <c r="B4" s="4" t="s">
        <v>486</v>
      </c>
    </row>
    <row r="5" spans="1:2">
      <c r="A5" s="4" t="s">
        <v>773</v>
      </c>
      <c r="B5" s="4" t="s">
        <v>486</v>
      </c>
    </row>
    <row r="6" spans="1:2">
      <c r="A6" s="4" t="s">
        <v>774</v>
      </c>
      <c r="B6" s="4" t="s">
        <v>361</v>
      </c>
    </row>
    <row r="7" spans="1:2">
      <c r="A7" s="4" t="s">
        <v>775</v>
      </c>
      <c r="B7" s="4" t="s">
        <v>776</v>
      </c>
    </row>
    <row r="8" spans="1:2">
      <c r="A8" s="4" t="s">
        <v>777</v>
      </c>
      <c r="B8" s="4" t="s">
        <v>778</v>
      </c>
    </row>
    <row r="9" spans="1:2">
      <c r="A9" s="4" t="s">
        <v>779</v>
      </c>
    </row>
    <row r="10" spans="1:2">
      <c r="A10" s="3" t="s">
        <v>771</v>
      </c>
    </row>
    <row r="11" spans="1:2">
      <c r="A11" s="4" t="s">
        <v>780</v>
      </c>
      <c r="B11" s="4" t="s">
        <v>7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99</v>
      </c>
    </row>
    <row r="3" spans="1:3">
      <c r="A3" s="4" t="s">
        <v>783</v>
      </c>
    </row>
    <row r="4" spans="1:3">
      <c r="A4" s="3" t="s">
        <v>771</v>
      </c>
    </row>
    <row r="5" spans="1:3">
      <c r="A5" s="4" t="s">
        <v>784</v>
      </c>
      <c r="B5" s="6" t="n">
        <v>5.6</v>
      </c>
      <c r="C5" s="6" t="n">
        <v>4.8</v>
      </c>
    </row>
    <row r="6" spans="1:3">
      <c r="A6" s="4" t="s">
        <v>785</v>
      </c>
      <c r="B6" s="7" t="n">
        <v>-11.4</v>
      </c>
      <c r="C6" s="7" t="n">
        <v>-10.9</v>
      </c>
    </row>
    <row r="7" spans="1:3">
      <c r="A7" s="4" t="s">
        <v>786</v>
      </c>
      <c r="B7" s="7" t="n">
        <v>1.3</v>
      </c>
      <c r="C7" s="5" t="n">
        <v>2</v>
      </c>
    </row>
    <row r="8" spans="1:3">
      <c r="A8" s="4" t="s">
        <v>787</v>
      </c>
      <c r="B8" s="5" t="n">
        <v>0</v>
      </c>
      <c r="C8" s="7" t="n">
        <v>-0.1</v>
      </c>
    </row>
    <row r="9" spans="1:3">
      <c r="A9" s="4" t="s">
        <v>788</v>
      </c>
      <c r="B9" s="7" t="n">
        <v>0.6</v>
      </c>
      <c r="C9" s="7" t="n">
        <v>0.4</v>
      </c>
    </row>
    <row r="10" spans="1:3">
      <c r="A10" s="4" t="s">
        <v>789</v>
      </c>
      <c r="B10" s="7" t="n">
        <v>-3.9</v>
      </c>
      <c r="C10" s="7" t="n">
        <v>-3.8</v>
      </c>
    </row>
    <row r="11" spans="1:3">
      <c r="A11" s="4" t="s">
        <v>790</v>
      </c>
      <c r="B11" s="7" t="n">
        <v>-1.3</v>
      </c>
      <c r="C11" s="5" t="n">
        <v>-2</v>
      </c>
    </row>
    <row r="12" spans="1:3">
      <c r="A12" s="4" t="s">
        <v>791</v>
      </c>
      <c r="B12" s="5" t="n">
        <v>0</v>
      </c>
      <c r="C12" s="7" t="n">
        <v>0.1</v>
      </c>
    </row>
    <row r="13" spans="1:3">
      <c r="A13" s="4" t="s">
        <v>792</v>
      </c>
      <c r="B13" s="7" t="n">
        <v>-1.3</v>
      </c>
      <c r="C13" s="7" t="n">
        <v>-1.9</v>
      </c>
    </row>
    <row r="14" spans="1:3">
      <c r="A14" s="4" t="s">
        <v>793</v>
      </c>
      <c r="B14" s="7" t="n">
        <v>-5.2</v>
      </c>
      <c r="C14" s="7" t="n">
        <v>-5.7</v>
      </c>
    </row>
    <row r="15" spans="1:3">
      <c r="A15" s="4" t="s">
        <v>794</v>
      </c>
    </row>
    <row r="16" spans="1:3">
      <c r="A16" s="3" t="s">
        <v>771</v>
      </c>
    </row>
    <row r="17" spans="1:3">
      <c r="A17" s="4" t="s">
        <v>784</v>
      </c>
      <c r="B17" s="7" t="n">
        <v>0.3</v>
      </c>
      <c r="C17" s="7" t="n">
        <v>0.2</v>
      </c>
    </row>
    <row r="18" spans="1:3">
      <c r="A18" s="4" t="s">
        <v>785</v>
      </c>
      <c r="B18" s="5" t="n">
        <v>0</v>
      </c>
      <c r="C18" s="5" t="n">
        <v>0</v>
      </c>
    </row>
    <row r="19" spans="1:3">
      <c r="A19" s="4" t="s">
        <v>786</v>
      </c>
      <c r="B19" s="5" t="n">
        <v>0</v>
      </c>
      <c r="C19" s="7" t="n">
        <v>0.1</v>
      </c>
    </row>
    <row r="20" spans="1:3">
      <c r="A20" s="4" t="s">
        <v>787</v>
      </c>
      <c r="B20" s="5" t="n">
        <v>0</v>
      </c>
      <c r="C20" s="5" t="n">
        <v>0</v>
      </c>
    </row>
    <row r="21" spans="1:3">
      <c r="A21" s="4" t="s">
        <v>788</v>
      </c>
      <c r="B21" s="5" t="n">
        <v>0</v>
      </c>
      <c r="C21" s="5" t="n">
        <v>0</v>
      </c>
    </row>
    <row r="22" spans="1:3">
      <c r="A22" s="4" t="s">
        <v>789</v>
      </c>
      <c r="B22" s="7" t="n">
        <v>0.3</v>
      </c>
      <c r="C22" s="7" t="n">
        <v>0.3</v>
      </c>
    </row>
    <row r="23" spans="1:3">
      <c r="A23" s="4" t="s">
        <v>790</v>
      </c>
      <c r="B23" s="5" t="n">
        <v>0</v>
      </c>
      <c r="C23" s="7" t="n">
        <v>-0.1</v>
      </c>
    </row>
    <row r="24" spans="1:3">
      <c r="A24" s="4" t="s">
        <v>791</v>
      </c>
      <c r="B24" s="5" t="n">
        <v>0</v>
      </c>
      <c r="C24" s="5" t="n">
        <v>0</v>
      </c>
    </row>
    <row r="25" spans="1:3">
      <c r="A25" s="4" t="s">
        <v>792</v>
      </c>
      <c r="B25" s="5" t="n">
        <v>0</v>
      </c>
      <c r="C25" s="7" t="n">
        <v>-0.1</v>
      </c>
    </row>
    <row r="26" spans="1:3">
      <c r="A26" s="4" t="s">
        <v>793</v>
      </c>
      <c r="B26" s="6" t="n">
        <v>0.3</v>
      </c>
      <c r="C26" s="6"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0"/>
    <col customWidth="1" max="8" min="8" width="37"/>
    <col customWidth="1" max="9" min="9" width="15"/>
  </cols>
  <sheetData>
    <row r="1" spans="1:9">
      <c r="A1" s="1" t="s">
        <v>153</v>
      </c>
      <c r="B1" s="2" t="s">
        <v>154</v>
      </c>
      <c r="C1" s="2" t="s">
        <v>155</v>
      </c>
      <c r="D1" s="2" t="s">
        <v>156</v>
      </c>
      <c r="E1" s="2" t="s">
        <v>157</v>
      </c>
      <c r="F1" s="2" t="s">
        <v>158</v>
      </c>
      <c r="G1" s="2" t="s">
        <v>159</v>
      </c>
      <c r="H1" s="2" t="s">
        <v>160</v>
      </c>
      <c r="I1" s="2" t="s">
        <v>161</v>
      </c>
    </row>
    <row r="2" spans="1:9">
      <c r="A2" s="4" t="s">
        <v>162</v>
      </c>
      <c r="B2" s="6" t="n">
        <v>5819.9</v>
      </c>
      <c r="C2" s="6" t="n">
        <v>244.1</v>
      </c>
      <c r="D2" s="6" t="n">
        <v>4.4</v>
      </c>
      <c r="E2" s="6" t="n">
        <v>6012.3</v>
      </c>
      <c r="F2" s="6" t="n">
        <v>1040.2</v>
      </c>
      <c r="G2" s="6" t="n">
        <v>-137.3</v>
      </c>
      <c r="H2" s="6" t="n">
        <v>-181.7</v>
      </c>
      <c r="I2" s="6" t="n">
        <v>-1162.1</v>
      </c>
    </row>
    <row r="3" spans="1:9">
      <c r="A3" s="3" t="s">
        <v>163</v>
      </c>
    </row>
    <row r="4" spans="1:9">
      <c r="A4" s="4" t="s">
        <v>133</v>
      </c>
      <c r="B4" s="7" t="n">
        <v>107.9</v>
      </c>
      <c r="F4" s="7" t="n">
        <v>107.9</v>
      </c>
    </row>
    <row r="5" spans="1:9">
      <c r="A5" s="4" t="s">
        <v>151</v>
      </c>
      <c r="B5" s="7" t="n">
        <v>-36.8</v>
      </c>
      <c r="H5" s="7" t="n">
        <v>-36.8</v>
      </c>
    </row>
    <row r="6" spans="1:9">
      <c r="A6" s="4" t="s">
        <v>164</v>
      </c>
      <c r="B6" s="7" t="n">
        <v>-58.8</v>
      </c>
      <c r="F6" s="7" t="n">
        <v>-58.8</v>
      </c>
    </row>
    <row r="7" spans="1:9">
      <c r="A7" s="4" t="s">
        <v>165</v>
      </c>
      <c r="B7" s="7" t="n">
        <v>-3.5</v>
      </c>
      <c r="F7" s="7" t="n">
        <v>-3.5</v>
      </c>
    </row>
    <row r="8" spans="1:9">
      <c r="A8" s="4" t="s">
        <v>166</v>
      </c>
      <c r="B8" s="7" t="n">
        <v>3.8</v>
      </c>
      <c r="E8" s="7" t="n">
        <v>3.8</v>
      </c>
    </row>
    <row r="9" spans="1:9">
      <c r="A9" s="4" t="s">
        <v>167</v>
      </c>
      <c r="B9" s="7" t="n">
        <v>1.7</v>
      </c>
      <c r="F9" s="7" t="n">
        <v>-0.1</v>
      </c>
      <c r="G9" s="7" t="n">
        <v>1.8</v>
      </c>
    </row>
    <row r="10" spans="1:9">
      <c r="A10" s="4" t="s">
        <v>168</v>
      </c>
      <c r="B10" s="7" t="n">
        <v>-2.2</v>
      </c>
      <c r="F10" s="7" t="n">
        <v>-2.2</v>
      </c>
    </row>
    <row r="11" spans="1:9">
      <c r="A11" s="4" t="s">
        <v>169</v>
      </c>
      <c r="B11" s="7" t="n">
        <v>12.9</v>
      </c>
      <c r="E11" s="7" t="n">
        <v>12.9</v>
      </c>
    </row>
    <row r="12" spans="1:9">
      <c r="A12" s="4" t="s">
        <v>170</v>
      </c>
      <c r="B12" s="7" t="n">
        <v>5845.5</v>
      </c>
      <c r="C12" s="7" t="n">
        <v>244.1</v>
      </c>
      <c r="D12" s="7" t="n">
        <v>4.4</v>
      </c>
      <c r="E12" s="5" t="n">
        <v>6029</v>
      </c>
      <c r="F12" s="7" t="n">
        <v>1121.4</v>
      </c>
      <c r="G12" s="7" t="n">
        <v>-135.5</v>
      </c>
      <c r="H12" s="7" t="n">
        <v>-255.8</v>
      </c>
      <c r="I12" s="7" t="n">
        <v>-1162.1</v>
      </c>
    </row>
    <row r="13" spans="1:9">
      <c r="A13" s="3" t="s">
        <v>163</v>
      </c>
    </row>
    <row r="14" spans="1:9">
      <c r="A14" s="4" t="s">
        <v>171</v>
      </c>
      <c r="B14" s="7" t="n">
        <v>0.6</v>
      </c>
      <c r="F14" s="7" t="n">
        <v>37.9</v>
      </c>
      <c r="H14" s="7" t="n">
        <v>-37.3</v>
      </c>
    </row>
    <row r="15" spans="1:9">
      <c r="A15" s="4" t="s">
        <v>172</v>
      </c>
      <c r="B15" s="7" t="n">
        <v>6533.9</v>
      </c>
      <c r="C15" s="7" t="n">
        <v>244.1</v>
      </c>
      <c r="D15" s="7" t="n">
        <v>4.7</v>
      </c>
      <c r="E15" s="7" t="n">
        <v>6549.3</v>
      </c>
      <c r="F15" s="7" t="n">
        <v>1284.8</v>
      </c>
      <c r="G15" s="7" t="n">
        <v>-130.1</v>
      </c>
      <c r="H15" s="7" t="n">
        <v>-256.8</v>
      </c>
      <c r="I15" s="7" t="n">
        <v>-1162.1</v>
      </c>
    </row>
    <row r="16" spans="1:9">
      <c r="A16" s="3" t="s">
        <v>163</v>
      </c>
    </row>
    <row r="17" spans="1:9">
      <c r="A17" s="4" t="s">
        <v>133</v>
      </c>
      <c r="B17" s="7" t="n">
        <v>114.6</v>
      </c>
      <c r="F17" s="7" t="n">
        <v>114.6</v>
      </c>
    </row>
    <row r="18" spans="1:9">
      <c r="A18" s="4" t="s">
        <v>151</v>
      </c>
      <c r="B18" s="7" t="n">
        <v>32.2</v>
      </c>
      <c r="H18" s="7" t="n">
        <v>32.2</v>
      </c>
    </row>
    <row r="19" spans="1:9">
      <c r="A19" s="4" t="s">
        <v>164</v>
      </c>
      <c r="B19" s="7" t="n">
        <v>-65.2</v>
      </c>
      <c r="F19" s="7" t="n">
        <v>-65.2</v>
      </c>
    </row>
    <row r="20" spans="1:9">
      <c r="A20" s="4" t="s">
        <v>165</v>
      </c>
      <c r="B20" s="7" t="n">
        <v>-3.5</v>
      </c>
      <c r="F20" s="7" t="n">
        <v>-3.5</v>
      </c>
    </row>
    <row r="21" spans="1:9">
      <c r="A21" s="4" t="s">
        <v>166</v>
      </c>
      <c r="B21" s="5" t="n">
        <v>1</v>
      </c>
      <c r="E21" s="5" t="n">
        <v>1</v>
      </c>
    </row>
    <row r="22" spans="1:9">
      <c r="A22" s="4" t="s">
        <v>167</v>
      </c>
      <c r="B22" s="7" t="n">
        <v>1.4</v>
      </c>
      <c r="F22" s="7" t="n">
        <v>-0.4</v>
      </c>
      <c r="G22" s="7" t="n">
        <v>1.8</v>
      </c>
    </row>
    <row r="23" spans="1:9">
      <c r="A23" s="4" t="s">
        <v>168</v>
      </c>
      <c r="B23" s="7" t="n">
        <v>-1.7</v>
      </c>
      <c r="F23" s="7" t="n">
        <v>-1.7</v>
      </c>
    </row>
    <row r="24" spans="1:9">
      <c r="A24" s="4" t="s">
        <v>169</v>
      </c>
      <c r="B24" s="7" t="n">
        <v>8.5</v>
      </c>
      <c r="E24" s="7" t="n">
        <v>8.5</v>
      </c>
    </row>
    <row r="25" spans="1:9">
      <c r="A25" s="4" t="s">
        <v>173</v>
      </c>
      <c r="B25" s="6" t="n">
        <v>6621.2</v>
      </c>
      <c r="C25" s="6" t="n">
        <v>244.1</v>
      </c>
      <c r="D25" s="6" t="n">
        <v>4.7</v>
      </c>
      <c r="E25" s="6" t="n">
        <v>6558.8</v>
      </c>
      <c r="F25" s="6" t="n">
        <v>1328.6</v>
      </c>
      <c r="G25" s="6" t="n">
        <v>-128.3</v>
      </c>
      <c r="H25" s="6" t="n">
        <v>-224.6</v>
      </c>
      <c r="I25" s="6" t="n">
        <v>-116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95</v>
      </c>
      <c r="B1" s="2" t="s">
        <v>796</v>
      </c>
      <c r="C1" s="2" t="s">
        <v>1</v>
      </c>
    </row>
    <row r="2" spans="1:5">
      <c r="B2" s="2" t="s">
        <v>797</v>
      </c>
      <c r="C2" s="2" t="s">
        <v>2</v>
      </c>
      <c r="D2" s="2" t="s">
        <v>99</v>
      </c>
      <c r="E2" s="2" t="s">
        <v>29</v>
      </c>
    </row>
    <row r="3" spans="1:5">
      <c r="A3" s="3" t="s">
        <v>248</v>
      </c>
    </row>
    <row r="4" spans="1:5">
      <c r="A4" s="4" t="s">
        <v>798</v>
      </c>
      <c r="B4" s="5" t="n">
        <v>10453575</v>
      </c>
    </row>
    <row r="5" spans="1:5">
      <c r="A5" s="4" t="s">
        <v>799</v>
      </c>
      <c r="B5" s="6" t="n">
        <v>216.8</v>
      </c>
      <c r="C5" s="6" t="n">
        <v>176.5</v>
      </c>
    </row>
    <row r="6" spans="1:5">
      <c r="A6" s="4" t="s">
        <v>800</v>
      </c>
      <c r="B6" s="6" t="n">
        <v>18.8</v>
      </c>
    </row>
    <row r="7" spans="1:5">
      <c r="A7" s="4" t="s">
        <v>801</v>
      </c>
      <c r="C7" s="6" t="n">
        <v>1.1</v>
      </c>
    </row>
    <row r="8" spans="1:5">
      <c r="A8" s="4" t="s">
        <v>802</v>
      </c>
      <c r="C8" s="4" t="s">
        <v>776</v>
      </c>
    </row>
    <row r="9" spans="1:5">
      <c r="A9" s="4" t="s">
        <v>803</v>
      </c>
      <c r="C9" s="4" t="s">
        <v>778</v>
      </c>
    </row>
    <row r="10" spans="1:5">
      <c r="A10" s="4" t="s">
        <v>804</v>
      </c>
      <c r="C10" s="5" t="n">
        <v>4268541</v>
      </c>
    </row>
    <row r="11" spans="1:5">
      <c r="A11" s="4" t="s">
        <v>96</v>
      </c>
      <c r="C11" s="5" t="n">
        <v>6185034</v>
      </c>
      <c r="E11" s="5" t="n">
        <v>6300000</v>
      </c>
    </row>
    <row r="12" spans="1:5">
      <c r="A12" s="4" t="s">
        <v>805</v>
      </c>
      <c r="C12" s="6" t="n">
        <v>101.7</v>
      </c>
    </row>
    <row r="13" spans="1:5">
      <c r="A13" s="4" t="s">
        <v>806</v>
      </c>
      <c r="C13" s="6" t="n">
        <v>1.4</v>
      </c>
      <c r="D13" s="6" t="n">
        <v>1.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7</v>
      </c>
      <c r="B1" s="2" t="s">
        <v>1</v>
      </c>
      <c r="C1" s="2" t="s">
        <v>367</v>
      </c>
    </row>
    <row r="2" spans="1:3">
      <c r="B2" s="2" t="s">
        <v>2</v>
      </c>
      <c r="C2" s="2" t="s">
        <v>29</v>
      </c>
    </row>
    <row r="3" spans="1:3">
      <c r="A3" s="4" t="s">
        <v>399</v>
      </c>
    </row>
    <row r="4" spans="1:3">
      <c r="A4" s="3" t="s">
        <v>808</v>
      </c>
    </row>
    <row r="5" spans="1:3">
      <c r="A5" s="4" t="s">
        <v>809</v>
      </c>
      <c r="B5" s="4" t="s">
        <v>361</v>
      </c>
      <c r="C5" s="4" t="s">
        <v>810</v>
      </c>
    </row>
    <row r="6" spans="1:3">
      <c r="A6" s="4" t="s">
        <v>811</v>
      </c>
    </row>
    <row r="7" spans="1:3">
      <c r="A7" s="3" t="s">
        <v>808</v>
      </c>
    </row>
    <row r="8" spans="1:3">
      <c r="A8" s="4" t="s">
        <v>812</v>
      </c>
      <c r="B8" s="4" t="s">
        <v>8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29</v>
      </c>
    </row>
    <row r="2" spans="1:3">
      <c r="A2" s="3" t="s">
        <v>808</v>
      </c>
    </row>
    <row r="3" spans="1:3">
      <c r="A3" s="4" t="s">
        <v>815</v>
      </c>
      <c r="B3" s="6" t="n">
        <v>8.300000000000001</v>
      </c>
      <c r="C3" s="6" t="n">
        <v>8.4</v>
      </c>
    </row>
    <row r="4" spans="1:3">
      <c r="A4" s="4" t="s">
        <v>816</v>
      </c>
      <c r="B4" s="7" t="n">
        <v>1399.7</v>
      </c>
      <c r="C4" s="7" t="n">
        <v>1091.6</v>
      </c>
    </row>
    <row r="5" spans="1:3">
      <c r="A5" s="4" t="s">
        <v>817</v>
      </c>
      <c r="B5" s="7" t="n">
        <v>156.5</v>
      </c>
      <c r="C5" s="5" t="n">
        <v>103</v>
      </c>
    </row>
    <row r="6" spans="1:3">
      <c r="A6" s="4" t="s">
        <v>818</v>
      </c>
      <c r="B6" s="7" t="n">
        <v>3291.2</v>
      </c>
      <c r="C6" s="7" t="n">
        <v>3296.9</v>
      </c>
    </row>
    <row r="7" spans="1:3">
      <c r="A7" s="4" t="s">
        <v>819</v>
      </c>
      <c r="B7" s="7" t="n">
        <v>79.40000000000001</v>
      </c>
      <c r="C7" s="5" t="n">
        <v>139</v>
      </c>
    </row>
    <row r="8" spans="1:3">
      <c r="A8" s="4" t="s">
        <v>820</v>
      </c>
      <c r="B8" s="7" t="n">
        <v>79.40000000000001</v>
      </c>
      <c r="C8" s="5" t="n">
        <v>139</v>
      </c>
    </row>
    <row r="9" spans="1:3">
      <c r="A9" s="4" t="s">
        <v>821</v>
      </c>
    </row>
    <row r="10" spans="1:3">
      <c r="A10" s="3" t="s">
        <v>808</v>
      </c>
    </row>
    <row r="11" spans="1:3">
      <c r="A11" s="4" t="s">
        <v>822</v>
      </c>
      <c r="C11" s="7" t="n">
        <v>0.1</v>
      </c>
    </row>
    <row r="12" spans="1:3">
      <c r="A12" s="4" t="s">
        <v>823</v>
      </c>
    </row>
    <row r="13" spans="1:3">
      <c r="A13" s="3" t="s">
        <v>808</v>
      </c>
    </row>
    <row r="14" spans="1:3">
      <c r="A14" s="4" t="s">
        <v>816</v>
      </c>
      <c r="B14" s="7" t="n">
        <v>37.9</v>
      </c>
      <c r="C14" s="7" t="n">
        <v>35.5</v>
      </c>
    </row>
    <row r="15" spans="1:3">
      <c r="A15" s="4" t="s">
        <v>824</v>
      </c>
    </row>
    <row r="16" spans="1:3">
      <c r="A16" s="3" t="s">
        <v>808</v>
      </c>
    </row>
    <row r="17" spans="1:3">
      <c r="A17" s="4" t="s">
        <v>816</v>
      </c>
      <c r="B17" s="5" t="n">
        <v>20</v>
      </c>
      <c r="C17" s="7" t="n">
        <v>20.6</v>
      </c>
    </row>
    <row r="18" spans="1:3">
      <c r="A18" s="4" t="s">
        <v>825</v>
      </c>
    </row>
    <row r="19" spans="1:3">
      <c r="A19" s="3" t="s">
        <v>808</v>
      </c>
    </row>
    <row r="20" spans="1:3">
      <c r="A20" s="4" t="s">
        <v>816</v>
      </c>
      <c r="B20" s="7" t="n">
        <v>0.3</v>
      </c>
      <c r="C20" s="7" t="n">
        <v>0.3</v>
      </c>
    </row>
    <row r="21" spans="1:3">
      <c r="A21" s="4" t="s">
        <v>826</v>
      </c>
    </row>
    <row r="22" spans="1:3">
      <c r="A22" s="3" t="s">
        <v>808</v>
      </c>
    </row>
    <row r="23" spans="1:3">
      <c r="A23" s="4" t="s">
        <v>815</v>
      </c>
      <c r="B23" s="7" t="n">
        <v>8.300000000000001</v>
      </c>
      <c r="C23" s="7" t="n">
        <v>8.4</v>
      </c>
    </row>
    <row r="24" spans="1:3">
      <c r="A24" s="4" t="s">
        <v>411</v>
      </c>
    </row>
    <row r="25" spans="1:3">
      <c r="A25" s="3" t="s">
        <v>808</v>
      </c>
    </row>
    <row r="26" spans="1:3">
      <c r="A26" s="4" t="s">
        <v>827</v>
      </c>
      <c r="B26" s="5" t="n">
        <v>683</v>
      </c>
      <c r="C26" s="5" t="n">
        <v>678</v>
      </c>
    </row>
    <row r="27" spans="1:3">
      <c r="A27" s="4" t="s">
        <v>399</v>
      </c>
    </row>
    <row r="28" spans="1:3">
      <c r="A28" s="3" t="s">
        <v>808</v>
      </c>
    </row>
    <row r="29" spans="1:3">
      <c r="A29" s="4" t="s">
        <v>827</v>
      </c>
      <c r="B29" s="5" t="n">
        <v>2377</v>
      </c>
      <c r="C29" s="5" t="n">
        <v>2443</v>
      </c>
    </row>
    <row r="30" spans="1:3">
      <c r="A30" s="4" t="s">
        <v>828</v>
      </c>
    </row>
    <row r="31" spans="1:3">
      <c r="A31" s="3" t="s">
        <v>808</v>
      </c>
    </row>
    <row r="32" spans="1:3">
      <c r="A32" s="4" t="s">
        <v>827</v>
      </c>
      <c r="B32" s="7" t="n">
        <v>8.199999999999999</v>
      </c>
      <c r="C32" s="7" t="n">
        <v>8.1</v>
      </c>
    </row>
    <row r="33" spans="1:3">
      <c r="A33" s="4" t="s">
        <v>829</v>
      </c>
    </row>
    <row r="34" spans="1:3">
      <c r="A34" s="3" t="s">
        <v>808</v>
      </c>
    </row>
    <row r="35" spans="1:3">
      <c r="A35" s="4" t="s">
        <v>817</v>
      </c>
      <c r="B35" s="7" t="n">
        <v>153.1</v>
      </c>
      <c r="C35" s="7" t="n">
        <v>98.90000000000001</v>
      </c>
    </row>
    <row r="36" spans="1:3">
      <c r="A36" s="4" t="s">
        <v>819</v>
      </c>
      <c r="B36" s="7" t="n">
        <v>76.2</v>
      </c>
      <c r="C36" s="5" t="n">
        <v>135</v>
      </c>
    </row>
    <row r="37" spans="1:3">
      <c r="A37" s="4" t="s">
        <v>830</v>
      </c>
    </row>
    <row r="38" spans="1:3">
      <c r="A38" s="3" t="s">
        <v>808</v>
      </c>
    </row>
    <row r="39" spans="1:3">
      <c r="A39" s="4" t="s">
        <v>817</v>
      </c>
      <c r="B39" s="7" t="n">
        <v>2.5</v>
      </c>
      <c r="C39" s="7" t="n">
        <v>3.1</v>
      </c>
    </row>
    <row r="40" spans="1:3">
      <c r="A40" s="4" t="s">
        <v>819</v>
      </c>
      <c r="B40" s="7" t="n">
        <v>2.5</v>
      </c>
      <c r="C40" s="7" t="n">
        <v>3.1</v>
      </c>
    </row>
    <row r="41" spans="1:3">
      <c r="A41" s="4" t="s">
        <v>831</v>
      </c>
    </row>
    <row r="42" spans="1:3">
      <c r="A42" s="3" t="s">
        <v>808</v>
      </c>
    </row>
    <row r="43" spans="1:3">
      <c r="A43" s="4" t="s">
        <v>819</v>
      </c>
      <c r="B43" s="7" t="n">
        <v>0.1</v>
      </c>
      <c r="C43" s="5" t="n">
        <v>0</v>
      </c>
    </row>
    <row r="44" spans="1:3">
      <c r="A44" s="4" t="s">
        <v>832</v>
      </c>
    </row>
    <row r="45" spans="1:3">
      <c r="A45" s="3" t="s">
        <v>808</v>
      </c>
    </row>
    <row r="46" spans="1:3">
      <c r="A46" s="4" t="s">
        <v>817</v>
      </c>
      <c r="B46" s="7" t="n">
        <v>0.7</v>
      </c>
      <c r="C46" s="7" t="n">
        <v>0.9</v>
      </c>
    </row>
    <row r="47" spans="1:3">
      <c r="A47" s="4" t="s">
        <v>819</v>
      </c>
      <c r="B47" s="7" t="n">
        <v>0.4</v>
      </c>
      <c r="C47" s="7" t="n">
        <v>0.8</v>
      </c>
    </row>
    <row r="48" spans="1:3">
      <c r="A48" s="4" t="s">
        <v>833</v>
      </c>
    </row>
    <row r="49" spans="1:3">
      <c r="A49" s="3" t="s">
        <v>808</v>
      </c>
    </row>
    <row r="50" spans="1:3">
      <c r="A50" s="4" t="s">
        <v>817</v>
      </c>
      <c r="B50" s="7" t="n">
        <v>0.2</v>
      </c>
      <c r="C50" s="7" t="n">
        <v>0.1</v>
      </c>
    </row>
    <row r="51" spans="1:3">
      <c r="A51" s="4" t="s">
        <v>834</v>
      </c>
    </row>
    <row r="52" spans="1:3">
      <c r="A52" s="3" t="s">
        <v>808</v>
      </c>
    </row>
    <row r="53" spans="1:3">
      <c r="A53" s="4" t="s">
        <v>819</v>
      </c>
      <c r="B53" s="7" t="n">
        <v>0.2</v>
      </c>
      <c r="C53" s="7" t="n">
        <v>0.1</v>
      </c>
    </row>
    <row r="54" spans="1:3">
      <c r="A54" s="4" t="s">
        <v>835</v>
      </c>
    </row>
    <row r="55" spans="1:3">
      <c r="A55" s="3" t="s">
        <v>808</v>
      </c>
    </row>
    <row r="56" spans="1:3">
      <c r="A56" s="4" t="s">
        <v>818</v>
      </c>
      <c r="B56" s="7" t="n">
        <v>757.4</v>
      </c>
      <c r="C56" s="7" t="n">
        <v>750.6</v>
      </c>
    </row>
    <row r="57" spans="1:3">
      <c r="A57" s="4" t="s">
        <v>820</v>
      </c>
      <c r="B57" s="5" t="n">
        <v>0</v>
      </c>
      <c r="C57" s="5" t="n">
        <v>0</v>
      </c>
    </row>
    <row r="58" spans="1:3">
      <c r="A58" s="4" t="s">
        <v>836</v>
      </c>
    </row>
    <row r="59" spans="1:3">
      <c r="A59" s="3" t="s">
        <v>808</v>
      </c>
    </row>
    <row r="60" spans="1:3">
      <c r="A60" s="4" t="s">
        <v>816</v>
      </c>
      <c r="B60" s="7" t="n">
        <v>37.9</v>
      </c>
      <c r="C60" s="7" t="n">
        <v>35.5</v>
      </c>
    </row>
    <row r="61" spans="1:3">
      <c r="A61" s="4" t="s">
        <v>837</v>
      </c>
    </row>
    <row r="62" spans="1:3">
      <c r="A62" s="3" t="s">
        <v>808</v>
      </c>
    </row>
    <row r="63" spans="1:3">
      <c r="A63" s="4" t="s">
        <v>816</v>
      </c>
      <c r="B63" s="5" t="n">
        <v>20</v>
      </c>
      <c r="C63" s="7" t="n">
        <v>20.6</v>
      </c>
    </row>
    <row r="64" spans="1:3">
      <c r="A64" s="4" t="s">
        <v>838</v>
      </c>
    </row>
    <row r="65" spans="1:3">
      <c r="A65" s="3" t="s">
        <v>808</v>
      </c>
    </row>
    <row r="66" spans="1:3">
      <c r="A66" s="4" t="s">
        <v>816</v>
      </c>
      <c r="B66" s="5" t="n">
        <v>0</v>
      </c>
      <c r="C66" s="5" t="n">
        <v>0</v>
      </c>
    </row>
    <row r="67" spans="1:3">
      <c r="A67" s="4" t="s">
        <v>839</v>
      </c>
    </row>
    <row r="68" spans="1:3">
      <c r="A68" s="3" t="s">
        <v>808</v>
      </c>
    </row>
    <row r="69" spans="1:3">
      <c r="A69" s="4" t="s">
        <v>815</v>
      </c>
      <c r="B69" s="7" t="n">
        <v>8.300000000000001</v>
      </c>
      <c r="C69" s="7" t="n">
        <v>8.4</v>
      </c>
    </row>
    <row r="70" spans="1:3">
      <c r="A70" s="4" t="s">
        <v>840</v>
      </c>
    </row>
    <row r="71" spans="1:3">
      <c r="A71" s="3" t="s">
        <v>808</v>
      </c>
    </row>
    <row r="72" spans="1:3">
      <c r="A72" s="4" t="s">
        <v>827</v>
      </c>
      <c r="B72" s="5" t="n">
        <v>683</v>
      </c>
      <c r="C72" s="5" t="n">
        <v>678</v>
      </c>
    </row>
    <row r="73" spans="1:3">
      <c r="A73" s="4" t="s">
        <v>841</v>
      </c>
    </row>
    <row r="74" spans="1:3">
      <c r="A74" s="3" t="s">
        <v>808</v>
      </c>
    </row>
    <row r="75" spans="1:3">
      <c r="A75" s="4" t="s">
        <v>827</v>
      </c>
      <c r="B75" s="5" t="n">
        <v>0</v>
      </c>
      <c r="C75" s="5" t="n">
        <v>0</v>
      </c>
    </row>
    <row r="76" spans="1:3">
      <c r="A76" s="4" t="s">
        <v>842</v>
      </c>
    </row>
    <row r="77" spans="1:3">
      <c r="A77" s="3" t="s">
        <v>808</v>
      </c>
    </row>
    <row r="78" spans="1:3">
      <c r="A78" s="4" t="s">
        <v>827</v>
      </c>
      <c r="B78" s="7" t="n">
        <v>8.199999999999999</v>
      </c>
      <c r="C78" s="7" t="n">
        <v>8.1</v>
      </c>
    </row>
    <row r="79" spans="1:3">
      <c r="A79" s="4" t="s">
        <v>843</v>
      </c>
    </row>
    <row r="80" spans="1:3">
      <c r="A80" s="3" t="s">
        <v>808</v>
      </c>
    </row>
    <row r="81" spans="1:3">
      <c r="A81" s="4" t="s">
        <v>817</v>
      </c>
      <c r="B81" s="5" t="n">
        <v>0</v>
      </c>
      <c r="C81" s="5" t="n">
        <v>0</v>
      </c>
    </row>
    <row r="82" spans="1:3">
      <c r="A82" s="4" t="s">
        <v>819</v>
      </c>
      <c r="B82" s="5" t="n">
        <v>0</v>
      </c>
      <c r="C82" s="5" t="n">
        <v>0</v>
      </c>
    </row>
    <row r="83" spans="1:3">
      <c r="A83" s="4" t="s">
        <v>844</v>
      </c>
    </row>
    <row r="84" spans="1:3">
      <c r="A84" s="3" t="s">
        <v>808</v>
      </c>
    </row>
    <row r="85" spans="1:3">
      <c r="A85" s="4" t="s">
        <v>817</v>
      </c>
      <c r="B85" s="5" t="n">
        <v>0</v>
      </c>
      <c r="C85" s="5" t="n">
        <v>0</v>
      </c>
    </row>
    <row r="86" spans="1:3">
      <c r="A86" s="4" t="s">
        <v>819</v>
      </c>
      <c r="B86" s="5" t="n">
        <v>0</v>
      </c>
      <c r="C86" s="5" t="n">
        <v>0</v>
      </c>
    </row>
    <row r="87" spans="1:3">
      <c r="A87" s="4" t="s">
        <v>845</v>
      </c>
    </row>
    <row r="88" spans="1:3">
      <c r="A88" s="3" t="s">
        <v>808</v>
      </c>
    </row>
    <row r="89" spans="1:3">
      <c r="A89" s="4" t="s">
        <v>819</v>
      </c>
      <c r="B89" s="5" t="n">
        <v>0</v>
      </c>
      <c r="C89" s="5" t="n">
        <v>0</v>
      </c>
    </row>
    <row r="90" spans="1:3">
      <c r="A90" s="4" t="s">
        <v>846</v>
      </c>
    </row>
    <row r="91" spans="1:3">
      <c r="A91" s="3" t="s">
        <v>808</v>
      </c>
    </row>
    <row r="92" spans="1:3">
      <c r="A92" s="4" t="s">
        <v>817</v>
      </c>
      <c r="B92" s="5" t="n">
        <v>0</v>
      </c>
      <c r="C92" s="5" t="n">
        <v>0</v>
      </c>
    </row>
    <row r="93" spans="1:3">
      <c r="A93" s="4" t="s">
        <v>819</v>
      </c>
      <c r="B93" s="5" t="n">
        <v>0</v>
      </c>
      <c r="C93" s="5" t="n">
        <v>0</v>
      </c>
    </row>
    <row r="94" spans="1:3">
      <c r="A94" s="4" t="s">
        <v>847</v>
      </c>
    </row>
    <row r="95" spans="1:3">
      <c r="A95" s="3" t="s">
        <v>808</v>
      </c>
    </row>
    <row r="96" spans="1:3">
      <c r="A96" s="4" t="s">
        <v>817</v>
      </c>
      <c r="B96" s="5" t="n">
        <v>0</v>
      </c>
      <c r="C96" s="5" t="n">
        <v>0</v>
      </c>
    </row>
    <row r="97" spans="1:3">
      <c r="A97" s="4" t="s">
        <v>848</v>
      </c>
    </row>
    <row r="98" spans="1:3">
      <c r="A98" s="3" t="s">
        <v>808</v>
      </c>
    </row>
    <row r="99" spans="1:3">
      <c r="A99" s="4" t="s">
        <v>819</v>
      </c>
      <c r="B99" s="5" t="n">
        <v>0</v>
      </c>
      <c r="C99" s="5" t="n">
        <v>0</v>
      </c>
    </row>
    <row r="100" spans="1:3">
      <c r="A100" s="4" t="s">
        <v>849</v>
      </c>
    </row>
    <row r="101" spans="1:3">
      <c r="A101" s="3" t="s">
        <v>808</v>
      </c>
    </row>
    <row r="102" spans="1:3">
      <c r="A102" s="4" t="s">
        <v>818</v>
      </c>
      <c r="B102" s="7" t="n">
        <v>2533.8</v>
      </c>
      <c r="C102" s="7" t="n">
        <v>2546.3</v>
      </c>
    </row>
    <row r="103" spans="1:3">
      <c r="A103" s="4" t="s">
        <v>820</v>
      </c>
      <c r="B103" s="7" t="n">
        <v>79.40000000000001</v>
      </c>
      <c r="C103" s="5" t="n">
        <v>139</v>
      </c>
    </row>
    <row r="104" spans="1:3">
      <c r="A104" s="4" t="s">
        <v>850</v>
      </c>
    </row>
    <row r="105" spans="1:3">
      <c r="A105" s="3" t="s">
        <v>808</v>
      </c>
    </row>
    <row r="106" spans="1:3">
      <c r="A106" s="4" t="s">
        <v>816</v>
      </c>
      <c r="B106" s="5" t="n">
        <v>0</v>
      </c>
      <c r="C106" s="5" t="n">
        <v>0</v>
      </c>
    </row>
    <row r="107" spans="1:3">
      <c r="A107" s="4" t="s">
        <v>851</v>
      </c>
    </row>
    <row r="108" spans="1:3">
      <c r="A108" s="3" t="s">
        <v>808</v>
      </c>
    </row>
    <row r="109" spans="1:3">
      <c r="A109" s="4" t="s">
        <v>816</v>
      </c>
      <c r="B109" s="5" t="n">
        <v>0</v>
      </c>
      <c r="C109" s="5" t="n">
        <v>0</v>
      </c>
    </row>
    <row r="110" spans="1:3">
      <c r="A110" s="4" t="s">
        <v>852</v>
      </c>
    </row>
    <row r="111" spans="1:3">
      <c r="A111" s="3" t="s">
        <v>808</v>
      </c>
    </row>
    <row r="112" spans="1:3">
      <c r="A112" s="4" t="s">
        <v>816</v>
      </c>
      <c r="B112" s="7" t="n">
        <v>0.3</v>
      </c>
      <c r="C112" s="7" t="n">
        <v>0.3</v>
      </c>
    </row>
    <row r="113" spans="1:3">
      <c r="A113" s="4" t="s">
        <v>853</v>
      </c>
    </row>
    <row r="114" spans="1:3">
      <c r="A114" s="3" t="s">
        <v>808</v>
      </c>
    </row>
    <row r="115" spans="1:3">
      <c r="A115" s="4" t="s">
        <v>815</v>
      </c>
      <c r="B115" s="5" t="n">
        <v>0</v>
      </c>
      <c r="C115" s="5" t="n">
        <v>0</v>
      </c>
    </row>
    <row r="116" spans="1:3">
      <c r="A116" s="4" t="s">
        <v>854</v>
      </c>
    </row>
    <row r="117" spans="1:3">
      <c r="A117" s="3" t="s">
        <v>808</v>
      </c>
    </row>
    <row r="118" spans="1:3">
      <c r="A118" s="4" t="s">
        <v>827</v>
      </c>
      <c r="B118" s="5" t="n">
        <v>0</v>
      </c>
      <c r="C118" s="5" t="n">
        <v>0</v>
      </c>
    </row>
    <row r="119" spans="1:3">
      <c r="A119" s="4" t="s">
        <v>855</v>
      </c>
    </row>
    <row r="120" spans="1:3">
      <c r="A120" s="3" t="s">
        <v>808</v>
      </c>
    </row>
    <row r="121" spans="1:3">
      <c r="A121" s="4" t="s">
        <v>827</v>
      </c>
      <c r="B121" s="5" t="n">
        <v>2377</v>
      </c>
      <c r="C121" s="5" t="n">
        <v>2443</v>
      </c>
    </row>
    <row r="122" spans="1:3">
      <c r="A122" s="4" t="s">
        <v>856</v>
      </c>
    </row>
    <row r="123" spans="1:3">
      <c r="A123" s="3" t="s">
        <v>808</v>
      </c>
    </row>
    <row r="124" spans="1:3">
      <c r="A124" s="4" t="s">
        <v>827</v>
      </c>
      <c r="B124" s="5" t="n">
        <v>0</v>
      </c>
      <c r="C124" s="5" t="n">
        <v>0</v>
      </c>
    </row>
    <row r="125" spans="1:3">
      <c r="A125" s="4" t="s">
        <v>857</v>
      </c>
    </row>
    <row r="126" spans="1:3">
      <c r="A126" s="3" t="s">
        <v>808</v>
      </c>
    </row>
    <row r="127" spans="1:3">
      <c r="A127" s="4" t="s">
        <v>817</v>
      </c>
      <c r="B127" s="7" t="n">
        <v>153.1</v>
      </c>
      <c r="C127" s="7" t="n">
        <v>98.90000000000001</v>
      </c>
    </row>
    <row r="128" spans="1:3">
      <c r="A128" s="4" t="s">
        <v>819</v>
      </c>
      <c r="B128" s="7" t="n">
        <v>76.2</v>
      </c>
      <c r="C128" s="5" t="n">
        <v>135</v>
      </c>
    </row>
    <row r="129" spans="1:3">
      <c r="A129" s="4" t="s">
        <v>858</v>
      </c>
    </row>
    <row r="130" spans="1:3">
      <c r="A130" s="3" t="s">
        <v>808</v>
      </c>
    </row>
    <row r="131" spans="1:3">
      <c r="A131" s="4" t="s">
        <v>817</v>
      </c>
      <c r="B131" s="7" t="n">
        <v>2.5</v>
      </c>
      <c r="C131" s="7" t="n">
        <v>3.1</v>
      </c>
    </row>
    <row r="132" spans="1:3">
      <c r="A132" s="4" t="s">
        <v>819</v>
      </c>
      <c r="B132" s="7" t="n">
        <v>2.5</v>
      </c>
      <c r="C132" s="7" t="n">
        <v>3.1</v>
      </c>
    </row>
    <row r="133" spans="1:3">
      <c r="A133" s="4" t="s">
        <v>859</v>
      </c>
    </row>
    <row r="134" spans="1:3">
      <c r="A134" s="3" t="s">
        <v>808</v>
      </c>
    </row>
    <row r="135" spans="1:3">
      <c r="A135" s="4" t="s">
        <v>819</v>
      </c>
      <c r="B135" s="7" t="n">
        <v>0.1</v>
      </c>
      <c r="C135" s="5" t="n">
        <v>0</v>
      </c>
    </row>
    <row r="136" spans="1:3">
      <c r="A136" s="4" t="s">
        <v>860</v>
      </c>
    </row>
    <row r="137" spans="1:3">
      <c r="A137" s="3" t="s">
        <v>808</v>
      </c>
    </row>
    <row r="138" spans="1:3">
      <c r="A138" s="4" t="s">
        <v>817</v>
      </c>
      <c r="B138" s="7" t="n">
        <v>0.7</v>
      </c>
      <c r="C138" s="7" t="n">
        <v>0.9</v>
      </c>
    </row>
    <row r="139" spans="1:3">
      <c r="A139" s="4" t="s">
        <v>819</v>
      </c>
      <c r="B139" s="7" t="n">
        <v>0.4</v>
      </c>
      <c r="C139" s="7" t="n">
        <v>0.8</v>
      </c>
    </row>
    <row r="140" spans="1:3">
      <c r="A140" s="4" t="s">
        <v>861</v>
      </c>
    </row>
    <row r="141" spans="1:3">
      <c r="A141" s="3" t="s">
        <v>808</v>
      </c>
    </row>
    <row r="142" spans="1:3">
      <c r="A142" s="4" t="s">
        <v>817</v>
      </c>
      <c r="B142" s="7" t="n">
        <v>0.2</v>
      </c>
      <c r="C142" s="7" t="n">
        <v>0.1</v>
      </c>
    </row>
    <row r="143" spans="1:3">
      <c r="A143" s="4" t="s">
        <v>862</v>
      </c>
    </row>
    <row r="144" spans="1:3">
      <c r="A144" s="3" t="s">
        <v>808</v>
      </c>
    </row>
    <row r="145" spans="1:3">
      <c r="A145" s="4" t="s">
        <v>819</v>
      </c>
      <c r="B145" s="7" t="n">
        <v>0.2</v>
      </c>
      <c r="C145" s="7" t="n">
        <v>0.1</v>
      </c>
    </row>
    <row r="146" spans="1:3">
      <c r="A146" s="4" t="s">
        <v>811</v>
      </c>
    </row>
    <row r="147" spans="1:3">
      <c r="A147" s="3" t="s">
        <v>808</v>
      </c>
    </row>
    <row r="148" spans="1:3">
      <c r="A148" s="4" t="s">
        <v>818</v>
      </c>
      <c r="B148" s="5" t="n">
        <v>0</v>
      </c>
      <c r="C148" s="5" t="n">
        <v>0</v>
      </c>
    </row>
    <row r="149" spans="1:3">
      <c r="A149" s="4" t="s">
        <v>820</v>
      </c>
      <c r="B149" s="5" t="n">
        <v>0</v>
      </c>
      <c r="C149" s="5" t="n">
        <v>0</v>
      </c>
    </row>
    <row r="150" spans="1:3">
      <c r="A150" s="4" t="s">
        <v>863</v>
      </c>
    </row>
    <row r="151" spans="1:3">
      <c r="A151" s="3" t="s">
        <v>808</v>
      </c>
    </row>
    <row r="152" spans="1:3">
      <c r="A152" s="4" t="s">
        <v>816</v>
      </c>
      <c r="B152" s="5" t="n">
        <v>0</v>
      </c>
      <c r="C152" s="5" t="n">
        <v>0</v>
      </c>
    </row>
    <row r="153" spans="1:3">
      <c r="A153" s="4" t="s">
        <v>864</v>
      </c>
    </row>
    <row r="154" spans="1:3">
      <c r="A154" s="3" t="s">
        <v>808</v>
      </c>
    </row>
    <row r="155" spans="1:3">
      <c r="A155" s="4" t="s">
        <v>816</v>
      </c>
      <c r="B155" s="5" t="n">
        <v>0</v>
      </c>
      <c r="C155" s="5" t="n">
        <v>0</v>
      </c>
    </row>
    <row r="156" spans="1:3">
      <c r="A156" s="4" t="s">
        <v>865</v>
      </c>
    </row>
    <row r="157" spans="1:3">
      <c r="A157" s="3" t="s">
        <v>808</v>
      </c>
    </row>
    <row r="158" spans="1:3">
      <c r="A158" s="4" t="s">
        <v>816</v>
      </c>
      <c r="B158" s="5" t="n">
        <v>0</v>
      </c>
      <c r="C158" s="5" t="n">
        <v>0</v>
      </c>
    </row>
    <row r="159" spans="1:3">
      <c r="A159" s="4" t="s">
        <v>866</v>
      </c>
    </row>
    <row r="160" spans="1:3">
      <c r="A160" s="3" t="s">
        <v>808</v>
      </c>
    </row>
    <row r="161" spans="1:3">
      <c r="A161" s="4" t="s">
        <v>815</v>
      </c>
      <c r="B161" s="5" t="n">
        <v>0</v>
      </c>
      <c r="C161" s="5" t="n">
        <v>0</v>
      </c>
    </row>
    <row r="162" spans="1:3">
      <c r="A162" s="4" t="s">
        <v>867</v>
      </c>
    </row>
    <row r="163" spans="1:3">
      <c r="A163" s="3" t="s">
        <v>808</v>
      </c>
    </row>
    <row r="164" spans="1:3">
      <c r="A164" s="4" t="s">
        <v>827</v>
      </c>
      <c r="B164" s="5" t="n">
        <v>0</v>
      </c>
      <c r="C164" s="5" t="n">
        <v>0</v>
      </c>
    </row>
    <row r="165" spans="1:3">
      <c r="A165" s="4" t="s">
        <v>868</v>
      </c>
    </row>
    <row r="166" spans="1:3">
      <c r="A166" s="3" t="s">
        <v>808</v>
      </c>
    </row>
    <row r="167" spans="1:3">
      <c r="A167" s="4" t="s">
        <v>827</v>
      </c>
      <c r="B167" s="5" t="n">
        <v>0</v>
      </c>
      <c r="C167" s="5" t="n">
        <v>0</v>
      </c>
    </row>
    <row r="168" spans="1:3">
      <c r="A168" s="4" t="s">
        <v>869</v>
      </c>
    </row>
    <row r="169" spans="1:3">
      <c r="A169" s="3" t="s">
        <v>808</v>
      </c>
    </row>
    <row r="170" spans="1:3">
      <c r="A170" s="4" t="s">
        <v>827</v>
      </c>
      <c r="B170" s="5" t="n">
        <v>0</v>
      </c>
      <c r="C170" s="5" t="n">
        <v>0</v>
      </c>
    </row>
    <row r="171" spans="1:3">
      <c r="A171" s="4" t="s">
        <v>870</v>
      </c>
    </row>
    <row r="172" spans="1:3">
      <c r="A172" s="3" t="s">
        <v>808</v>
      </c>
    </row>
    <row r="173" spans="1:3">
      <c r="A173" s="4" t="s">
        <v>817</v>
      </c>
      <c r="B173" s="5" t="n">
        <v>0</v>
      </c>
      <c r="C173" s="5" t="n">
        <v>0</v>
      </c>
    </row>
    <row r="174" spans="1:3">
      <c r="A174" s="4" t="s">
        <v>819</v>
      </c>
      <c r="B174" s="5" t="n">
        <v>0</v>
      </c>
      <c r="C174" s="5" t="n">
        <v>0</v>
      </c>
    </row>
    <row r="175" spans="1:3">
      <c r="A175" s="4" t="s">
        <v>871</v>
      </c>
    </row>
    <row r="176" spans="1:3">
      <c r="A176" s="3" t="s">
        <v>808</v>
      </c>
    </row>
    <row r="177" spans="1:3">
      <c r="A177" s="4" t="s">
        <v>817</v>
      </c>
      <c r="B177" s="5" t="n">
        <v>0</v>
      </c>
      <c r="C177" s="5" t="n">
        <v>0</v>
      </c>
    </row>
    <row r="178" spans="1:3">
      <c r="A178" s="4" t="s">
        <v>819</v>
      </c>
      <c r="B178" s="5" t="n">
        <v>0</v>
      </c>
      <c r="C178" s="5" t="n">
        <v>0</v>
      </c>
    </row>
    <row r="179" spans="1:3">
      <c r="A179" s="4" t="s">
        <v>872</v>
      </c>
    </row>
    <row r="180" spans="1:3">
      <c r="A180" s="3" t="s">
        <v>808</v>
      </c>
    </row>
    <row r="181" spans="1:3">
      <c r="A181" s="4" t="s">
        <v>819</v>
      </c>
      <c r="B181" s="5" t="n">
        <v>0</v>
      </c>
      <c r="C181" s="5" t="n">
        <v>0</v>
      </c>
    </row>
    <row r="182" spans="1:3">
      <c r="A182" s="4" t="s">
        <v>873</v>
      </c>
    </row>
    <row r="183" spans="1:3">
      <c r="A183" s="3" t="s">
        <v>808</v>
      </c>
    </row>
    <row r="184" spans="1:3">
      <c r="A184" s="4" t="s">
        <v>817</v>
      </c>
      <c r="B184" s="5" t="n">
        <v>0</v>
      </c>
      <c r="C184" s="5" t="n">
        <v>0</v>
      </c>
    </row>
    <row r="185" spans="1:3">
      <c r="A185" s="4" t="s">
        <v>819</v>
      </c>
      <c r="B185" s="5" t="n">
        <v>0</v>
      </c>
      <c r="C185" s="5" t="n">
        <v>0</v>
      </c>
    </row>
    <row r="186" spans="1:3">
      <c r="A186" s="4" t="s">
        <v>874</v>
      </c>
    </row>
    <row r="187" spans="1:3">
      <c r="A187" s="3" t="s">
        <v>808</v>
      </c>
    </row>
    <row r="188" spans="1:3">
      <c r="A188" s="4" t="s">
        <v>817</v>
      </c>
      <c r="B188" s="5" t="n">
        <v>0</v>
      </c>
      <c r="C188" s="5" t="n">
        <v>0</v>
      </c>
    </row>
    <row r="189" spans="1:3">
      <c r="A189" s="4" t="s">
        <v>875</v>
      </c>
    </row>
    <row r="190" spans="1:3">
      <c r="A190" s="3" t="s">
        <v>808</v>
      </c>
    </row>
    <row r="191" spans="1:3">
      <c r="A191" s="4" t="s">
        <v>819</v>
      </c>
      <c r="B191" s="9" t="n">
        <v>0</v>
      </c>
      <c r="C191" s="9"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6</v>
      </c>
      <c r="B1" s="2" t="s">
        <v>1</v>
      </c>
    </row>
    <row r="2" spans="1:4">
      <c r="B2" s="2" t="s">
        <v>2</v>
      </c>
      <c r="C2" s="2" t="s">
        <v>99</v>
      </c>
      <c r="D2" s="2" t="s">
        <v>29</v>
      </c>
    </row>
    <row r="3" spans="1:4">
      <c r="A3" s="3" t="s">
        <v>808</v>
      </c>
    </row>
    <row r="4" spans="1:4">
      <c r="A4" s="4" t="s">
        <v>41</v>
      </c>
      <c r="B4" s="9" t="n">
        <v>7800000</v>
      </c>
      <c r="D4" s="9" t="n">
        <v>19500000</v>
      </c>
    </row>
    <row r="5" spans="1:4">
      <c r="A5" s="4" t="s">
        <v>877</v>
      </c>
      <c r="B5" s="5" t="n">
        <v>49600000</v>
      </c>
      <c r="D5" s="5" t="n">
        <v>55200000</v>
      </c>
    </row>
    <row r="6" spans="1:4">
      <c r="A6" s="4" t="s">
        <v>818</v>
      </c>
      <c r="B6" s="5" t="n">
        <v>3291200000</v>
      </c>
      <c r="D6" s="5" t="n">
        <v>3296900000</v>
      </c>
    </row>
    <row r="7" spans="1:4">
      <c r="A7" s="4" t="s">
        <v>878</v>
      </c>
      <c r="B7" s="5" t="n">
        <v>5600000</v>
      </c>
      <c r="C7" s="9" t="n">
        <v>5400000</v>
      </c>
    </row>
    <row r="8" spans="1:4">
      <c r="A8" s="4" t="s">
        <v>475</v>
      </c>
      <c r="B8" s="5" t="n">
        <v>5600000</v>
      </c>
      <c r="D8" s="5" t="n">
        <v>3900000</v>
      </c>
    </row>
    <row r="9" spans="1:4">
      <c r="A9" s="4" t="s">
        <v>879</v>
      </c>
    </row>
    <row r="10" spans="1:4">
      <c r="A10" s="3" t="s">
        <v>808</v>
      </c>
    </row>
    <row r="11" spans="1:4">
      <c r="A11" s="4" t="s">
        <v>878</v>
      </c>
      <c r="B11" s="5" t="n">
        <v>600000</v>
      </c>
      <c r="C11" s="5" t="n">
        <v>2800000</v>
      </c>
    </row>
    <row r="12" spans="1:4">
      <c r="A12" s="4" t="s">
        <v>880</v>
      </c>
    </row>
    <row r="13" spans="1:4">
      <c r="A13" s="3" t="s">
        <v>808</v>
      </c>
    </row>
    <row r="14" spans="1:4">
      <c r="A14" s="4" t="s">
        <v>878</v>
      </c>
      <c r="B14" s="5" t="n">
        <v>300000</v>
      </c>
      <c r="C14" s="5" t="n">
        <v>500000</v>
      </c>
    </row>
    <row r="15" spans="1:4">
      <c r="A15" s="4" t="s">
        <v>881</v>
      </c>
    </row>
    <row r="16" spans="1:4">
      <c r="A16" s="3" t="s">
        <v>808</v>
      </c>
    </row>
    <row r="17" spans="1:4">
      <c r="A17" s="4" t="s">
        <v>882</v>
      </c>
      <c r="B17" s="5" t="n">
        <v>100000</v>
      </c>
      <c r="C17" s="5" t="n">
        <v>-300000</v>
      </c>
    </row>
    <row r="18" spans="1:4">
      <c r="A18" s="4" t="s">
        <v>102</v>
      </c>
    </row>
    <row r="19" spans="1:4">
      <c r="A19" s="3" t="s">
        <v>808</v>
      </c>
    </row>
    <row r="20" spans="1:4">
      <c r="A20" s="4" t="s">
        <v>883</v>
      </c>
      <c r="B20" s="5" t="n">
        <v>0</v>
      </c>
      <c r="C20" s="5" t="n">
        <v>0</v>
      </c>
    </row>
    <row r="21" spans="1:4">
      <c r="A21" s="4" t="s">
        <v>477</v>
      </c>
      <c r="B21" s="5" t="n">
        <v>6900000</v>
      </c>
      <c r="D21" s="5" t="n">
        <v>5500000</v>
      </c>
    </row>
    <row r="22" spans="1:4">
      <c r="A22" s="4" t="s">
        <v>101</v>
      </c>
    </row>
    <row r="23" spans="1:4">
      <c r="A23" s="3" t="s">
        <v>808</v>
      </c>
    </row>
    <row r="24" spans="1:4">
      <c r="A24" s="4" t="s">
        <v>477</v>
      </c>
      <c r="B24" s="5" t="n">
        <v>4100000</v>
      </c>
      <c r="D24" s="5" t="n">
        <v>8700000</v>
      </c>
    </row>
    <row r="25" spans="1:4">
      <c r="A25" s="4" t="s">
        <v>79</v>
      </c>
    </row>
    <row r="26" spans="1:4">
      <c r="A26" s="3" t="s">
        <v>808</v>
      </c>
    </row>
    <row r="27" spans="1:4">
      <c r="A27" s="4" t="s">
        <v>877</v>
      </c>
      <c r="B27" s="5" t="n">
        <v>36000000</v>
      </c>
    </row>
    <row r="28" spans="1:4">
      <c r="A28" s="4" t="s">
        <v>878</v>
      </c>
      <c r="B28" s="5" t="n">
        <v>4500000</v>
      </c>
      <c r="C28" s="5" t="n">
        <v>3400000</v>
      </c>
    </row>
    <row r="29" spans="1:4">
      <c r="A29" s="4" t="s">
        <v>478</v>
      </c>
    </row>
    <row r="30" spans="1:4">
      <c r="A30" s="3" t="s">
        <v>808</v>
      </c>
    </row>
    <row r="31" spans="1:4">
      <c r="A31" s="4" t="s">
        <v>877</v>
      </c>
      <c r="B31" s="5" t="n">
        <v>17400000</v>
      </c>
      <c r="D31" s="5" t="n">
        <v>21800000</v>
      </c>
    </row>
    <row r="32" spans="1:4">
      <c r="A32" s="4" t="s">
        <v>80</v>
      </c>
    </row>
    <row r="33" spans="1:4">
      <c r="A33" s="3" t="s">
        <v>808</v>
      </c>
    </row>
    <row r="34" spans="1:4">
      <c r="A34" s="4" t="s">
        <v>877</v>
      </c>
      <c r="B34" s="5" t="n">
        <v>13600000</v>
      </c>
    </row>
    <row r="35" spans="1:4">
      <c r="A35" s="4" t="s">
        <v>878</v>
      </c>
      <c r="B35" s="5" t="n">
        <v>1100000</v>
      </c>
      <c r="C35" s="9" t="n">
        <v>2000000</v>
      </c>
    </row>
    <row r="36" spans="1:4">
      <c r="A36" s="4" t="s">
        <v>481</v>
      </c>
    </row>
    <row r="37" spans="1:4">
      <c r="A37" s="3" t="s">
        <v>808</v>
      </c>
    </row>
    <row r="38" spans="1:4">
      <c r="A38" s="4" t="s">
        <v>877</v>
      </c>
      <c r="B38" s="5" t="n">
        <v>12200000</v>
      </c>
      <c r="D38" s="5" t="n">
        <v>8800000</v>
      </c>
    </row>
    <row r="39" spans="1:4">
      <c r="A39" s="4" t="s">
        <v>835</v>
      </c>
    </row>
    <row r="40" spans="1:4">
      <c r="A40" s="3" t="s">
        <v>808</v>
      </c>
    </row>
    <row r="41" spans="1:4">
      <c r="A41" s="4" t="s">
        <v>818</v>
      </c>
      <c r="B41" s="5" t="n">
        <v>757400000</v>
      </c>
      <c r="D41" s="5" t="n">
        <v>750600000</v>
      </c>
    </row>
    <row r="42" spans="1:4">
      <c r="A42" s="4" t="s">
        <v>849</v>
      </c>
    </row>
    <row r="43" spans="1:4">
      <c r="A43" s="3" t="s">
        <v>808</v>
      </c>
    </row>
    <row r="44" spans="1:4">
      <c r="A44" s="4" t="s">
        <v>818</v>
      </c>
      <c r="B44" s="5" t="n">
        <v>2533800000</v>
      </c>
      <c r="D44" s="5" t="n">
        <v>2546300000</v>
      </c>
    </row>
    <row r="45" spans="1:4">
      <c r="A45" s="4" t="s">
        <v>811</v>
      </c>
    </row>
    <row r="46" spans="1:4">
      <c r="A46" s="3" t="s">
        <v>808</v>
      </c>
    </row>
    <row r="47" spans="1:4">
      <c r="A47" s="4" t="s">
        <v>818</v>
      </c>
      <c r="B47" s="5" t="n">
        <v>0</v>
      </c>
      <c r="D47" s="5" t="n">
        <v>0</v>
      </c>
    </row>
    <row r="48" spans="1:4">
      <c r="A48" s="4" t="s">
        <v>281</v>
      </c>
    </row>
    <row r="49" spans="1:4">
      <c r="A49" s="3" t="s">
        <v>808</v>
      </c>
    </row>
    <row r="50" spans="1:4">
      <c r="A50" s="4" t="s">
        <v>41</v>
      </c>
      <c r="B50" s="5" t="n">
        <v>7800000</v>
      </c>
      <c r="D50" s="5" t="n">
        <v>19500000</v>
      </c>
    </row>
    <row r="51" spans="1:4">
      <c r="A51" s="4" t="s">
        <v>877</v>
      </c>
      <c r="B51" s="5" t="n">
        <v>49600000</v>
      </c>
      <c r="D51" s="5" t="n">
        <v>55200000</v>
      </c>
    </row>
    <row r="52" spans="1:4">
      <c r="A52" s="4" t="s">
        <v>884</v>
      </c>
      <c r="B52" s="5" t="n">
        <v>16600000</v>
      </c>
      <c r="D52" s="5" t="n">
        <v>18100000</v>
      </c>
    </row>
    <row r="53" spans="1:4">
      <c r="A53" s="4" t="s">
        <v>818</v>
      </c>
      <c r="B53" s="5" t="n">
        <v>74000000</v>
      </c>
      <c r="D53" s="5" t="n">
        <v>92800000</v>
      </c>
    </row>
    <row r="54" spans="1:4">
      <c r="A54" s="4" t="s">
        <v>885</v>
      </c>
    </row>
    <row r="55" spans="1:4">
      <c r="A55" s="3" t="s">
        <v>808</v>
      </c>
    </row>
    <row r="56" spans="1:4">
      <c r="A56" s="4" t="s">
        <v>41</v>
      </c>
      <c r="B56" s="5" t="n">
        <v>0</v>
      </c>
      <c r="D56" s="5" t="n">
        <v>0</v>
      </c>
    </row>
    <row r="57" spans="1:4">
      <c r="A57" s="4" t="s">
        <v>877</v>
      </c>
      <c r="B57" s="5" t="n">
        <v>0</v>
      </c>
      <c r="D57" s="5" t="n">
        <v>0</v>
      </c>
    </row>
    <row r="58" spans="1:4">
      <c r="A58" s="4" t="s">
        <v>884</v>
      </c>
      <c r="B58" s="5" t="n">
        <v>0</v>
      </c>
      <c r="D58" s="5" t="n">
        <v>0</v>
      </c>
    </row>
    <row r="59" spans="1:4">
      <c r="A59" s="4" t="s">
        <v>818</v>
      </c>
      <c r="B59" s="5" t="n">
        <v>0</v>
      </c>
      <c r="D59" s="5" t="n">
        <v>0</v>
      </c>
    </row>
    <row r="60" spans="1:4">
      <c r="A60" s="4" t="s">
        <v>886</v>
      </c>
    </row>
    <row r="61" spans="1:4">
      <c r="A61" s="3" t="s">
        <v>808</v>
      </c>
    </row>
    <row r="62" spans="1:4">
      <c r="A62" s="4" t="s">
        <v>41</v>
      </c>
      <c r="B62" s="5" t="n">
        <v>7800000</v>
      </c>
      <c r="D62" s="5" t="n">
        <v>19500000</v>
      </c>
    </row>
    <row r="63" spans="1:4">
      <c r="A63" s="4" t="s">
        <v>877</v>
      </c>
      <c r="B63" s="5" t="n">
        <v>0</v>
      </c>
      <c r="D63" s="5" t="n">
        <v>0</v>
      </c>
    </row>
    <row r="64" spans="1:4">
      <c r="A64" s="4" t="s">
        <v>884</v>
      </c>
      <c r="B64" s="5" t="n">
        <v>0</v>
      </c>
      <c r="D64" s="5" t="n">
        <v>0</v>
      </c>
    </row>
    <row r="65" spans="1:4">
      <c r="A65" s="4" t="s">
        <v>818</v>
      </c>
      <c r="B65" s="5" t="n">
        <v>7800000</v>
      </c>
      <c r="D65" s="5" t="n">
        <v>19500000</v>
      </c>
    </row>
    <row r="66" spans="1:4">
      <c r="A66" s="4" t="s">
        <v>887</v>
      </c>
    </row>
    <row r="67" spans="1:4">
      <c r="A67" s="3" t="s">
        <v>808</v>
      </c>
    </row>
    <row r="68" spans="1:4">
      <c r="A68" s="4" t="s">
        <v>41</v>
      </c>
      <c r="B68" s="5" t="n">
        <v>0</v>
      </c>
      <c r="D68" s="5" t="n">
        <v>0</v>
      </c>
    </row>
    <row r="69" spans="1:4">
      <c r="A69" s="4" t="s">
        <v>877</v>
      </c>
      <c r="B69" s="5" t="n">
        <v>49600000</v>
      </c>
      <c r="D69" s="5" t="n">
        <v>55200000</v>
      </c>
    </row>
    <row r="70" spans="1:4">
      <c r="A70" s="4" t="s">
        <v>884</v>
      </c>
      <c r="B70" s="5" t="n">
        <v>16600000</v>
      </c>
      <c r="D70" s="5" t="n">
        <v>18100000</v>
      </c>
    </row>
    <row r="71" spans="1:4">
      <c r="A71" s="4" t="s">
        <v>818</v>
      </c>
      <c r="B71" s="9" t="n">
        <v>66200000</v>
      </c>
      <c r="D71" s="9" t="n">
        <v>733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29</v>
      </c>
    </row>
    <row r="2" spans="1:3">
      <c r="A2" s="3" t="s">
        <v>889</v>
      </c>
    </row>
    <row r="3" spans="1:3">
      <c r="A3" s="4" t="s">
        <v>31</v>
      </c>
      <c r="B3" s="6" t="n">
        <v>508.5</v>
      </c>
      <c r="C3" s="6" t="n">
        <v>665.7</v>
      </c>
    </row>
    <row r="4" spans="1:3">
      <c r="A4" s="4" t="s">
        <v>32</v>
      </c>
      <c r="B4" s="5" t="n">
        <v>106</v>
      </c>
      <c r="C4" s="7" t="n">
        <v>266.3</v>
      </c>
    </row>
    <row r="5" spans="1:3">
      <c r="A5" s="4" t="s">
        <v>890</v>
      </c>
      <c r="B5" s="7" t="n">
        <v>3823.4</v>
      </c>
      <c r="C5" s="7" t="n">
        <v>3792.3</v>
      </c>
    </row>
    <row r="6" spans="1:3">
      <c r="A6" s="4" t="s">
        <v>891</v>
      </c>
      <c r="B6" s="7" t="n">
        <v>275.6</v>
      </c>
      <c r="C6" s="7" t="n">
        <v>303.4</v>
      </c>
    </row>
    <row r="7" spans="1:3">
      <c r="A7" s="4" t="s">
        <v>892</v>
      </c>
      <c r="B7" s="7" t="n">
        <v>7296.2</v>
      </c>
      <c r="C7" s="7" t="n">
        <v>6916.2</v>
      </c>
    </row>
    <row r="8" spans="1:3">
      <c r="A8" s="4" t="s">
        <v>893</v>
      </c>
      <c r="B8" s="7" t="n">
        <v>1573.2</v>
      </c>
      <c r="C8" s="7" t="n">
        <v>2404.5</v>
      </c>
    </row>
    <row r="9" spans="1:3">
      <c r="A9" s="4" t="s">
        <v>60</v>
      </c>
      <c r="B9" s="5" t="n">
        <v>1020</v>
      </c>
      <c r="C9" s="5" t="n">
        <v>845</v>
      </c>
    </row>
    <row r="10" spans="1:3">
      <c r="A10" s="4" t="s">
        <v>61</v>
      </c>
      <c r="B10" s="7" t="n">
        <v>264.8</v>
      </c>
      <c r="C10" s="7" t="n">
        <v>332.9</v>
      </c>
    </row>
    <row r="11" spans="1:3">
      <c r="A11" s="4" t="s">
        <v>62</v>
      </c>
      <c r="B11" s="7" t="n">
        <v>1.6</v>
      </c>
      <c r="C11" s="5" t="n">
        <v>11</v>
      </c>
    </row>
    <row r="12" spans="1:3">
      <c r="A12" s="4" t="s">
        <v>64</v>
      </c>
      <c r="B12" s="7" t="n">
        <v>901.6</v>
      </c>
      <c r="C12" s="7" t="n">
        <v>895.8</v>
      </c>
    </row>
    <row r="13" spans="1:3">
      <c r="A13" s="4" t="s">
        <v>877</v>
      </c>
      <c r="B13" s="7" t="n">
        <v>49.6</v>
      </c>
      <c r="C13" s="7" t="n">
        <v>55.2</v>
      </c>
    </row>
    <row r="14" spans="1:3">
      <c r="A14" s="4" t="s">
        <v>894</v>
      </c>
    </row>
    <row r="15" spans="1:3">
      <c r="A15" s="3" t="s">
        <v>889</v>
      </c>
    </row>
    <row r="16" spans="1:3">
      <c r="A16" s="4" t="s">
        <v>31</v>
      </c>
      <c r="B16" s="7" t="n">
        <v>508.5</v>
      </c>
      <c r="C16" s="7" t="n">
        <v>665.7</v>
      </c>
    </row>
    <row r="17" spans="1:3">
      <c r="A17" s="4" t="s">
        <v>32</v>
      </c>
      <c r="B17" s="5" t="n">
        <v>106</v>
      </c>
      <c r="C17" s="7" t="n">
        <v>266.3</v>
      </c>
    </row>
    <row r="18" spans="1:3">
      <c r="A18" s="4" t="s">
        <v>890</v>
      </c>
      <c r="B18" s="7" t="n">
        <v>3823.4</v>
      </c>
      <c r="C18" s="7" t="n">
        <v>3792.3</v>
      </c>
    </row>
    <row r="19" spans="1:3">
      <c r="A19" s="4" t="s">
        <v>891</v>
      </c>
      <c r="B19" s="7" t="n">
        <v>275.6</v>
      </c>
      <c r="C19" s="7" t="n">
        <v>303.4</v>
      </c>
    </row>
    <row r="20" spans="1:3">
      <c r="A20" s="4" t="s">
        <v>45</v>
      </c>
      <c r="B20" s="7" t="n">
        <v>35224.7</v>
      </c>
      <c r="C20" s="7" t="n">
        <v>34945.8</v>
      </c>
    </row>
    <row r="21" spans="1:3">
      <c r="A21" s="4" t="s">
        <v>892</v>
      </c>
      <c r="B21" s="7" t="n">
        <v>7296.2</v>
      </c>
      <c r="C21" s="7" t="n">
        <v>6916.2</v>
      </c>
    </row>
    <row r="22" spans="1:3">
      <c r="A22" s="4" t="s">
        <v>895</v>
      </c>
      <c r="B22" s="7" t="n">
        <v>29604.7</v>
      </c>
      <c r="C22" s="7" t="n">
        <v>29242.8</v>
      </c>
    </row>
    <row r="23" spans="1:3">
      <c r="A23" s="4" t="s">
        <v>893</v>
      </c>
      <c r="B23" s="7" t="n">
        <v>1573.2</v>
      </c>
      <c r="C23" s="7" t="n">
        <v>2404.5</v>
      </c>
    </row>
    <row r="24" spans="1:3">
      <c r="A24" s="4" t="s">
        <v>60</v>
      </c>
      <c r="B24" s="5" t="n">
        <v>1020</v>
      </c>
      <c r="C24" s="5" t="n">
        <v>845</v>
      </c>
    </row>
    <row r="25" spans="1:3">
      <c r="A25" s="4" t="s">
        <v>61</v>
      </c>
      <c r="B25" s="7" t="n">
        <v>264.8</v>
      </c>
      <c r="C25" s="7" t="n">
        <v>332.9</v>
      </c>
    </row>
    <row r="26" spans="1:3">
      <c r="A26" s="4" t="s">
        <v>62</v>
      </c>
      <c r="B26" s="7" t="n">
        <v>1.6</v>
      </c>
      <c r="C26" s="5" t="n">
        <v>11</v>
      </c>
    </row>
    <row r="27" spans="1:3">
      <c r="A27" s="4" t="s">
        <v>64</v>
      </c>
      <c r="B27" s="7" t="n">
        <v>901.6</v>
      </c>
      <c r="C27" s="7" t="n">
        <v>895.8</v>
      </c>
    </row>
    <row r="28" spans="1:3">
      <c r="A28" s="4" t="s">
        <v>409</v>
      </c>
    </row>
    <row r="29" spans="1:3">
      <c r="A29" s="3" t="s">
        <v>889</v>
      </c>
    </row>
    <row r="30" spans="1:3">
      <c r="A30" s="4" t="s">
        <v>31</v>
      </c>
      <c r="B30" s="7" t="n">
        <v>508.5</v>
      </c>
      <c r="C30" s="7" t="n">
        <v>665.7</v>
      </c>
    </row>
    <row r="31" spans="1:3">
      <c r="A31" s="4" t="s">
        <v>32</v>
      </c>
      <c r="B31" s="5" t="n">
        <v>106</v>
      </c>
      <c r="C31" s="7" t="n">
        <v>266.3</v>
      </c>
    </row>
    <row r="32" spans="1:3">
      <c r="A32" s="4" t="s">
        <v>890</v>
      </c>
      <c r="B32" s="7" t="n">
        <v>3887.1</v>
      </c>
      <c r="C32" s="7" t="n">
        <v>3775.9</v>
      </c>
    </row>
    <row r="33" spans="1:3">
      <c r="A33" s="4" t="s">
        <v>891</v>
      </c>
      <c r="B33" s="7" t="n">
        <v>275.6</v>
      </c>
      <c r="C33" s="7" t="n">
        <v>303.4</v>
      </c>
    </row>
    <row r="34" spans="1:3">
      <c r="A34" s="4" t="s">
        <v>45</v>
      </c>
      <c r="B34" s="5" t="n">
        <v>35078</v>
      </c>
      <c r="C34" s="7" t="n">
        <v>34606.3</v>
      </c>
    </row>
    <row r="35" spans="1:3">
      <c r="A35" s="4" t="s">
        <v>892</v>
      </c>
      <c r="B35" s="7" t="n">
        <v>7287.4</v>
      </c>
      <c r="C35" s="5" t="n">
        <v>6884</v>
      </c>
    </row>
    <row r="36" spans="1:3">
      <c r="A36" s="4" t="s">
        <v>895</v>
      </c>
      <c r="B36" s="7" t="n">
        <v>29604.7</v>
      </c>
      <c r="C36" s="7" t="n">
        <v>27242.8</v>
      </c>
    </row>
    <row r="37" spans="1:3">
      <c r="A37" s="4" t="s">
        <v>893</v>
      </c>
      <c r="B37" s="7" t="n">
        <v>1573.6</v>
      </c>
      <c r="C37" s="7" t="n">
        <v>2404.5</v>
      </c>
    </row>
    <row r="38" spans="1:3">
      <c r="A38" s="4" t="s">
        <v>60</v>
      </c>
      <c r="B38" s="5" t="n">
        <v>1020</v>
      </c>
      <c r="C38" s="5" t="n">
        <v>845</v>
      </c>
    </row>
    <row r="39" spans="1:3">
      <c r="A39" s="4" t="s">
        <v>61</v>
      </c>
      <c r="B39" s="7" t="n">
        <v>264.8</v>
      </c>
      <c r="C39" s="7" t="n">
        <v>332.9</v>
      </c>
    </row>
    <row r="40" spans="1:3">
      <c r="A40" s="4" t="s">
        <v>62</v>
      </c>
      <c r="B40" s="7" t="n">
        <v>1.6</v>
      </c>
      <c r="C40" s="5" t="n">
        <v>11</v>
      </c>
    </row>
    <row r="41" spans="1:3">
      <c r="A41" s="4" t="s">
        <v>64</v>
      </c>
      <c r="B41" s="7" t="n">
        <v>907.5</v>
      </c>
      <c r="C41" s="7" t="n">
        <v>893.4</v>
      </c>
    </row>
    <row r="42" spans="1:3">
      <c r="A42" s="4" t="s">
        <v>896</v>
      </c>
    </row>
    <row r="43" spans="1:3">
      <c r="A43" s="3" t="s">
        <v>889</v>
      </c>
    </row>
    <row r="44" spans="1:3">
      <c r="A44" s="4" t="s">
        <v>31</v>
      </c>
      <c r="B44" s="7" t="n">
        <v>508.5</v>
      </c>
      <c r="C44" s="7" t="n">
        <v>665.7</v>
      </c>
    </row>
    <row r="45" spans="1:3">
      <c r="A45" s="4" t="s">
        <v>32</v>
      </c>
      <c r="B45" s="5" t="n">
        <v>0</v>
      </c>
      <c r="C45" s="5" t="n">
        <v>0</v>
      </c>
    </row>
    <row r="46" spans="1:3">
      <c r="A46" s="4" t="s">
        <v>890</v>
      </c>
      <c r="B46" s="5" t="n">
        <v>0</v>
      </c>
      <c r="C46" s="5" t="n">
        <v>0</v>
      </c>
    </row>
    <row r="47" spans="1:3">
      <c r="A47" s="4" t="s">
        <v>891</v>
      </c>
      <c r="B47" s="5" t="n">
        <v>0</v>
      </c>
      <c r="C47" s="5" t="n">
        <v>0</v>
      </c>
    </row>
    <row r="48" spans="1:3">
      <c r="A48" s="4" t="s">
        <v>45</v>
      </c>
      <c r="B48" s="5" t="n">
        <v>0</v>
      </c>
      <c r="C48" s="5" t="n">
        <v>0</v>
      </c>
    </row>
    <row r="49" spans="1:3">
      <c r="A49" s="4" t="s">
        <v>892</v>
      </c>
      <c r="B49" s="5" t="n">
        <v>0</v>
      </c>
      <c r="C49" s="5" t="n">
        <v>0</v>
      </c>
    </row>
    <row r="50" spans="1:3">
      <c r="A50" s="4" t="s">
        <v>895</v>
      </c>
      <c r="B50" s="5" t="n">
        <v>0</v>
      </c>
      <c r="C50" s="5" t="n">
        <v>0</v>
      </c>
    </row>
    <row r="51" spans="1:3">
      <c r="A51" s="4" t="s">
        <v>893</v>
      </c>
      <c r="B51" s="5" t="n">
        <v>0</v>
      </c>
      <c r="C51" s="5" t="n">
        <v>0</v>
      </c>
    </row>
    <row r="52" spans="1:3">
      <c r="A52" s="4" t="s">
        <v>60</v>
      </c>
      <c r="B52" s="5" t="n">
        <v>0</v>
      </c>
      <c r="C52" s="5" t="n">
        <v>0</v>
      </c>
    </row>
    <row r="53" spans="1:3">
      <c r="A53" s="4" t="s">
        <v>61</v>
      </c>
      <c r="B53" s="5" t="n">
        <v>0</v>
      </c>
      <c r="C53" s="5" t="n">
        <v>0</v>
      </c>
    </row>
    <row r="54" spans="1:3">
      <c r="A54" s="4" t="s">
        <v>62</v>
      </c>
      <c r="B54" s="5" t="n">
        <v>0</v>
      </c>
      <c r="C54" s="5" t="n">
        <v>0</v>
      </c>
    </row>
    <row r="55" spans="1:3">
      <c r="A55" s="4" t="s">
        <v>64</v>
      </c>
      <c r="B55" s="5" t="n">
        <v>0</v>
      </c>
      <c r="C55" s="5" t="n">
        <v>0</v>
      </c>
    </row>
    <row r="56" spans="1:3">
      <c r="A56" s="4" t="s">
        <v>897</v>
      </c>
    </row>
    <row r="57" spans="1:3">
      <c r="A57" s="3" t="s">
        <v>889</v>
      </c>
    </row>
    <row r="58" spans="1:3">
      <c r="A58" s="4" t="s">
        <v>31</v>
      </c>
      <c r="B58" s="5" t="n">
        <v>0</v>
      </c>
      <c r="C58" s="5" t="n">
        <v>0</v>
      </c>
    </row>
    <row r="59" spans="1:3">
      <c r="A59" s="4" t="s">
        <v>32</v>
      </c>
      <c r="B59" s="5" t="n">
        <v>106</v>
      </c>
      <c r="C59" s="7" t="n">
        <v>266.3</v>
      </c>
    </row>
    <row r="60" spans="1:3">
      <c r="A60" s="4" t="s">
        <v>890</v>
      </c>
      <c r="B60" s="7" t="n">
        <v>3885.6</v>
      </c>
      <c r="C60" s="7" t="n">
        <v>3774.4</v>
      </c>
    </row>
    <row r="61" spans="1:3">
      <c r="A61" s="4" t="s">
        <v>891</v>
      </c>
      <c r="B61" s="7" t="n">
        <v>275.6</v>
      </c>
      <c r="C61" s="7" t="n">
        <v>303.4</v>
      </c>
    </row>
    <row r="62" spans="1:3">
      <c r="A62" s="4" t="s">
        <v>45</v>
      </c>
      <c r="B62" s="7" t="n">
        <v>7920.2</v>
      </c>
      <c r="C62" s="7" t="n">
        <v>7806.1</v>
      </c>
    </row>
    <row r="63" spans="1:3">
      <c r="A63" s="4" t="s">
        <v>892</v>
      </c>
      <c r="B63" s="7" t="n">
        <v>7287.4</v>
      </c>
      <c r="C63" s="5" t="n">
        <v>6884</v>
      </c>
    </row>
    <row r="64" spans="1:3">
      <c r="A64" s="4" t="s">
        <v>895</v>
      </c>
      <c r="B64" s="7" t="n">
        <v>29604.7</v>
      </c>
      <c r="C64" s="7" t="n">
        <v>27242.8</v>
      </c>
    </row>
    <row r="65" spans="1:3">
      <c r="A65" s="4" t="s">
        <v>893</v>
      </c>
      <c r="B65" s="7" t="n">
        <v>1573.6</v>
      </c>
      <c r="C65" s="7" t="n">
        <v>2404.5</v>
      </c>
    </row>
    <row r="66" spans="1:3">
      <c r="A66" s="4" t="s">
        <v>60</v>
      </c>
      <c r="B66" s="5" t="n">
        <v>1020</v>
      </c>
      <c r="C66" s="5" t="n">
        <v>845</v>
      </c>
    </row>
    <row r="67" spans="1:3">
      <c r="A67" s="4" t="s">
        <v>61</v>
      </c>
      <c r="B67" s="7" t="n">
        <v>264.8</v>
      </c>
      <c r="C67" s="7" t="n">
        <v>332.9</v>
      </c>
    </row>
    <row r="68" spans="1:3">
      <c r="A68" s="4" t="s">
        <v>62</v>
      </c>
      <c r="B68" s="7" t="n">
        <v>1.6</v>
      </c>
      <c r="C68" s="5" t="n">
        <v>11</v>
      </c>
    </row>
    <row r="69" spans="1:3">
      <c r="A69" s="4" t="s">
        <v>64</v>
      </c>
      <c r="B69" s="7" t="n">
        <v>907.5</v>
      </c>
      <c r="C69" s="7" t="n">
        <v>893.4</v>
      </c>
    </row>
    <row r="70" spans="1:3">
      <c r="A70" s="4" t="s">
        <v>898</v>
      </c>
    </row>
    <row r="71" spans="1:3">
      <c r="A71" s="3" t="s">
        <v>889</v>
      </c>
    </row>
    <row r="72" spans="1:3">
      <c r="A72" s="4" t="s">
        <v>31</v>
      </c>
      <c r="B72" s="5" t="n">
        <v>0</v>
      </c>
      <c r="C72" s="5" t="n">
        <v>0</v>
      </c>
    </row>
    <row r="73" spans="1:3">
      <c r="A73" s="4" t="s">
        <v>32</v>
      </c>
      <c r="B73" s="5" t="n">
        <v>0</v>
      </c>
      <c r="C73" s="5" t="n">
        <v>0</v>
      </c>
    </row>
    <row r="74" spans="1:3">
      <c r="A74" s="4" t="s">
        <v>890</v>
      </c>
      <c r="B74" s="7" t="n">
        <v>1.5</v>
      </c>
      <c r="C74" s="7" t="n">
        <v>1.5</v>
      </c>
    </row>
    <row r="75" spans="1:3">
      <c r="A75" s="4" t="s">
        <v>891</v>
      </c>
      <c r="B75" s="5" t="n">
        <v>0</v>
      </c>
      <c r="C75" s="5" t="n">
        <v>0</v>
      </c>
    </row>
    <row r="76" spans="1:3">
      <c r="A76" s="4" t="s">
        <v>45</v>
      </c>
      <c r="B76" s="7" t="n">
        <v>27157.8</v>
      </c>
      <c r="C76" s="7" t="n">
        <v>26800.2</v>
      </c>
    </row>
    <row r="77" spans="1:3">
      <c r="A77" s="4" t="s">
        <v>892</v>
      </c>
      <c r="B77" s="5" t="n">
        <v>0</v>
      </c>
      <c r="C77" s="5" t="n">
        <v>0</v>
      </c>
    </row>
    <row r="78" spans="1:3">
      <c r="A78" s="4" t="s">
        <v>895</v>
      </c>
      <c r="B78" s="5" t="n">
        <v>0</v>
      </c>
      <c r="C78" s="5" t="n">
        <v>0</v>
      </c>
    </row>
    <row r="79" spans="1:3">
      <c r="A79" s="4" t="s">
        <v>893</v>
      </c>
      <c r="B79" s="5" t="n">
        <v>0</v>
      </c>
      <c r="C79" s="5" t="n">
        <v>0</v>
      </c>
    </row>
    <row r="80" spans="1:3">
      <c r="A80" s="4" t="s">
        <v>60</v>
      </c>
      <c r="B80" s="5" t="n">
        <v>0</v>
      </c>
      <c r="C80" s="5" t="n">
        <v>0</v>
      </c>
    </row>
    <row r="81" spans="1:3">
      <c r="A81" s="4" t="s">
        <v>61</v>
      </c>
      <c r="B81" s="5" t="n">
        <v>0</v>
      </c>
      <c r="C81" s="5" t="n">
        <v>0</v>
      </c>
    </row>
    <row r="82" spans="1:3">
      <c r="A82" s="4" t="s">
        <v>62</v>
      </c>
      <c r="B82" s="5" t="n">
        <v>0</v>
      </c>
      <c r="C82" s="5" t="n">
        <v>0</v>
      </c>
    </row>
    <row r="83" spans="1:3">
      <c r="A83" s="4" t="s">
        <v>64</v>
      </c>
      <c r="B83" s="9" t="n">
        <v>0</v>
      </c>
      <c r="C83" s="9"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66"/>
    <col customWidth="1" max="3" min="3" width="16"/>
  </cols>
  <sheetData>
    <row r="1" spans="1:3">
      <c r="A1" s="1" t="s">
        <v>899</v>
      </c>
      <c r="B1" s="2" t="s">
        <v>1</v>
      </c>
    </row>
    <row r="2" spans="1:3">
      <c r="B2" s="2" t="s">
        <v>2</v>
      </c>
      <c r="C2" s="2" t="s">
        <v>29</v>
      </c>
    </row>
    <row r="3" spans="1:3">
      <c r="A3" s="4" t="s">
        <v>900</v>
      </c>
    </row>
    <row r="4" spans="1:3">
      <c r="A4" s="3" t="s">
        <v>901</v>
      </c>
    </row>
    <row r="5" spans="1:3">
      <c r="A5" s="4" t="s">
        <v>902</v>
      </c>
      <c r="B5" s="4" t="s">
        <v>361</v>
      </c>
    </row>
    <row r="6" spans="1:3">
      <c r="A6" s="4" t="s">
        <v>903</v>
      </c>
      <c r="B6" s="4" t="s">
        <v>904</v>
      </c>
    </row>
    <row r="7" spans="1:3">
      <c r="A7" s="4" t="s">
        <v>905</v>
      </c>
      <c r="B7" s="9" t="n">
        <v>900000</v>
      </c>
    </row>
    <row r="8" spans="1:3">
      <c r="A8" s="4" t="s">
        <v>906</v>
      </c>
    </row>
    <row r="9" spans="1:3">
      <c r="A9" s="3" t="s">
        <v>901</v>
      </c>
    </row>
    <row r="10" spans="1:3">
      <c r="A10" s="4" t="s">
        <v>907</v>
      </c>
      <c r="B10" s="5" t="n">
        <v>500000000</v>
      </c>
    </row>
    <row r="11" spans="1:3">
      <c r="A11" s="4" t="s">
        <v>908</v>
      </c>
    </row>
    <row r="12" spans="1:3">
      <c r="A12" s="3" t="s">
        <v>901</v>
      </c>
    </row>
    <row r="13" spans="1:3">
      <c r="A13" s="4" t="s">
        <v>909</v>
      </c>
      <c r="B13" s="9" t="n">
        <v>210000000</v>
      </c>
      <c r="C13" s="9" t="n">
        <v>210000000</v>
      </c>
    </row>
    <row r="14" spans="1:3">
      <c r="A14" s="4" t="s">
        <v>910</v>
      </c>
      <c r="B14" s="4" t="s">
        <v>911</v>
      </c>
    </row>
    <row r="15" spans="1:3">
      <c r="A15" s="4" t="s">
        <v>912</v>
      </c>
    </row>
    <row r="16" spans="1:3">
      <c r="A16" s="3" t="s">
        <v>901</v>
      </c>
    </row>
    <row r="17" spans="1:3">
      <c r="A17" s="4" t="s">
        <v>909</v>
      </c>
      <c r="B17" s="9" t="n">
        <v>375000000</v>
      </c>
    </row>
    <row r="18" spans="1:3">
      <c r="A18" s="4" t="s">
        <v>910</v>
      </c>
      <c r="B18" s="4" t="s">
        <v>913</v>
      </c>
    </row>
    <row r="19" spans="1:3">
      <c r="A19" s="4" t="s">
        <v>914</v>
      </c>
      <c r="B19" s="9" t="n">
        <v>400000000</v>
      </c>
    </row>
    <row r="20" spans="1:3">
      <c r="A20" s="4" t="s">
        <v>915</v>
      </c>
      <c r="B20" s="4" t="s">
        <v>9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917</v>
      </c>
      <c r="B1" s="2" t="s">
        <v>2</v>
      </c>
      <c r="C1" s="2" t="s">
        <v>29</v>
      </c>
    </row>
    <row r="2" spans="1:3">
      <c r="A2" s="3" t="s">
        <v>918</v>
      </c>
    </row>
    <row r="3" spans="1:3">
      <c r="A3" s="4" t="s">
        <v>919</v>
      </c>
      <c r="B3" s="9" t="n">
        <v>156500000</v>
      </c>
      <c r="C3" s="9" t="n">
        <v>103000000</v>
      </c>
    </row>
    <row r="4" spans="1:3">
      <c r="A4" s="4" t="s">
        <v>819</v>
      </c>
      <c r="B4" s="5" t="n">
        <v>79400000</v>
      </c>
      <c r="C4" s="5" t="n">
        <v>139000000</v>
      </c>
    </row>
    <row r="5" spans="1:3">
      <c r="A5" s="4" t="s">
        <v>833</v>
      </c>
    </row>
    <row r="6" spans="1:3">
      <c r="A6" s="3" t="s">
        <v>918</v>
      </c>
    </row>
    <row r="7" spans="1:3">
      <c r="A7" s="4" t="s">
        <v>919</v>
      </c>
      <c r="B7" s="5" t="n">
        <v>200000</v>
      </c>
      <c r="C7" s="5" t="n">
        <v>100000</v>
      </c>
    </row>
    <row r="8" spans="1:3">
      <c r="A8" s="4" t="s">
        <v>834</v>
      </c>
    </row>
    <row r="9" spans="1:3">
      <c r="A9" s="3" t="s">
        <v>918</v>
      </c>
    </row>
    <row r="10" spans="1:3">
      <c r="A10" s="4" t="s">
        <v>819</v>
      </c>
      <c r="B10" s="5" t="n">
        <v>200000</v>
      </c>
      <c r="C10" s="5" t="n">
        <v>100000</v>
      </c>
    </row>
    <row r="11" spans="1:3">
      <c r="A11" s="4" t="s">
        <v>920</v>
      </c>
    </row>
    <row r="12" spans="1:3">
      <c r="A12" s="3" t="s">
        <v>918</v>
      </c>
    </row>
    <row r="13" spans="1:3">
      <c r="A13" s="4" t="s">
        <v>919</v>
      </c>
      <c r="B13" s="5" t="n">
        <v>156500000</v>
      </c>
      <c r="C13" s="5" t="n">
        <v>103000000</v>
      </c>
    </row>
    <row r="14" spans="1:3">
      <c r="A14" s="4" t="s">
        <v>819</v>
      </c>
      <c r="B14" s="5" t="n">
        <v>79400000</v>
      </c>
      <c r="C14" s="5" t="n">
        <v>139000000</v>
      </c>
    </row>
    <row r="15" spans="1:3">
      <c r="A15" s="4" t="s">
        <v>921</v>
      </c>
    </row>
    <row r="16" spans="1:3">
      <c r="A16" s="3" t="s">
        <v>918</v>
      </c>
    </row>
    <row r="17" spans="1:3">
      <c r="A17" s="4" t="s">
        <v>922</v>
      </c>
      <c r="B17" s="5" t="n">
        <v>14200000</v>
      </c>
      <c r="C17" s="5" t="n">
        <v>9500000</v>
      </c>
    </row>
    <row r="18" spans="1:3">
      <c r="A18" s="4" t="s">
        <v>919</v>
      </c>
      <c r="B18" s="5" t="n">
        <v>200000</v>
      </c>
      <c r="C18" s="5" t="n">
        <v>100000</v>
      </c>
    </row>
    <row r="19" spans="1:3">
      <c r="A19" s="4" t="s">
        <v>819</v>
      </c>
      <c r="B19" s="5" t="n">
        <v>0</v>
      </c>
      <c r="C19" s="5" t="n">
        <v>0</v>
      </c>
    </row>
    <row r="20" spans="1:3">
      <c r="A20" s="4" t="s">
        <v>923</v>
      </c>
    </row>
    <row r="21" spans="1:3">
      <c r="A21" s="3" t="s">
        <v>918</v>
      </c>
    </row>
    <row r="22" spans="1:3">
      <c r="A22" s="4" t="s">
        <v>922</v>
      </c>
      <c r="B22" s="5" t="n">
        <v>22000000</v>
      </c>
      <c r="C22" s="5" t="n">
        <v>13600000</v>
      </c>
    </row>
    <row r="23" spans="1:3">
      <c r="A23" s="4" t="s">
        <v>919</v>
      </c>
      <c r="B23" s="5" t="n">
        <v>0</v>
      </c>
      <c r="C23" s="5" t="n">
        <v>0</v>
      </c>
    </row>
    <row r="24" spans="1:3">
      <c r="A24" s="4" t="s">
        <v>819</v>
      </c>
      <c r="B24" s="5" t="n">
        <v>200000</v>
      </c>
      <c r="C24" s="5" t="n">
        <v>100000</v>
      </c>
    </row>
    <row r="25" spans="1:3">
      <c r="A25" s="4" t="s">
        <v>924</v>
      </c>
    </row>
    <row r="26" spans="1:3">
      <c r="A26" s="3" t="s">
        <v>918</v>
      </c>
    </row>
    <row r="27" spans="1:3">
      <c r="A27" s="4" t="s">
        <v>919</v>
      </c>
      <c r="B27" s="5" t="n">
        <v>0</v>
      </c>
      <c r="C27" s="5" t="n">
        <v>0</v>
      </c>
    </row>
    <row r="28" spans="1:3">
      <c r="A28" s="4" t="s">
        <v>819</v>
      </c>
      <c r="B28" s="5" t="n">
        <v>0</v>
      </c>
      <c r="C28" s="5" t="n">
        <v>0</v>
      </c>
    </row>
    <row r="29" spans="1:3">
      <c r="A29" s="4" t="s">
        <v>925</v>
      </c>
    </row>
    <row r="30" spans="1:3">
      <c r="A30" s="3" t="s">
        <v>918</v>
      </c>
    </row>
    <row r="31" spans="1:3">
      <c r="A31" s="4" t="s">
        <v>922</v>
      </c>
      <c r="B31" s="5" t="n">
        <v>7467200000</v>
      </c>
      <c r="C31" s="5" t="n">
        <v>7455900000</v>
      </c>
    </row>
    <row r="32" spans="1:3">
      <c r="A32" s="4" t="s">
        <v>919</v>
      </c>
      <c r="B32" s="5" t="n">
        <v>131600000</v>
      </c>
      <c r="C32" s="5" t="n">
        <v>76300000</v>
      </c>
    </row>
    <row r="33" spans="1:3">
      <c r="A33" s="4" t="s">
        <v>819</v>
      </c>
      <c r="B33" s="5" t="n">
        <v>50800000</v>
      </c>
      <c r="C33" s="5" t="n">
        <v>102600000</v>
      </c>
    </row>
    <row r="34" spans="1:3">
      <c r="A34" s="4" t="s">
        <v>926</v>
      </c>
    </row>
    <row r="35" spans="1:3">
      <c r="A35" s="3" t="s">
        <v>918</v>
      </c>
    </row>
    <row r="36" spans="1:3">
      <c r="A36" s="4" t="s">
        <v>922</v>
      </c>
      <c r="B36" s="5" t="n">
        <v>7172300000</v>
      </c>
      <c r="C36" s="5" t="n">
        <v>7161300000</v>
      </c>
    </row>
    <row r="37" spans="1:3">
      <c r="A37" s="4" t="s">
        <v>919</v>
      </c>
      <c r="B37" s="5" t="n">
        <v>21500000</v>
      </c>
      <c r="C37" s="5" t="n">
        <v>22600000</v>
      </c>
    </row>
    <row r="38" spans="1:3">
      <c r="A38" s="4" t="s">
        <v>819</v>
      </c>
      <c r="B38" s="5" t="n">
        <v>25400000</v>
      </c>
      <c r="C38" s="5" t="n">
        <v>32400000</v>
      </c>
    </row>
    <row r="39" spans="1:3">
      <c r="A39" s="4" t="s">
        <v>927</v>
      </c>
    </row>
    <row r="40" spans="1:3">
      <c r="A40" s="3" t="s">
        <v>918</v>
      </c>
    </row>
    <row r="41" spans="1:3">
      <c r="A41" s="4" t="s">
        <v>922</v>
      </c>
      <c r="B41" s="5" t="n">
        <v>210000000</v>
      </c>
      <c r="C41" s="5" t="n">
        <v>210000000</v>
      </c>
    </row>
    <row r="42" spans="1:3">
      <c r="A42" s="4" t="s">
        <v>919</v>
      </c>
      <c r="B42" s="5" t="n">
        <v>0</v>
      </c>
      <c r="C42" s="5" t="n">
        <v>0</v>
      </c>
    </row>
    <row r="43" spans="1:3">
      <c r="A43" s="4" t="s">
        <v>819</v>
      </c>
      <c r="B43" s="5" t="n">
        <v>0</v>
      </c>
      <c r="C43" s="5" t="n">
        <v>0</v>
      </c>
    </row>
    <row r="44" spans="1:3">
      <c r="A44" s="4" t="s">
        <v>928</v>
      </c>
    </row>
    <row r="45" spans="1:3">
      <c r="A45" s="3" t="s">
        <v>918</v>
      </c>
    </row>
    <row r="46" spans="1:3">
      <c r="A46" s="4" t="s">
        <v>922</v>
      </c>
      <c r="B46" s="5" t="n">
        <v>375000000</v>
      </c>
      <c r="C46" s="5" t="n">
        <v>375000000</v>
      </c>
    </row>
    <row r="47" spans="1:3">
      <c r="A47" s="4" t="s">
        <v>919</v>
      </c>
      <c r="B47" s="5" t="n">
        <v>0</v>
      </c>
      <c r="C47" s="5" t="n">
        <v>0</v>
      </c>
    </row>
    <row r="48" spans="1:3">
      <c r="A48" s="4" t="s">
        <v>819</v>
      </c>
      <c r="B48" s="5" t="n">
        <v>0</v>
      </c>
      <c r="C48" s="5" t="n">
        <v>0</v>
      </c>
    </row>
    <row r="49" spans="1:3">
      <c r="A49" s="4" t="s">
        <v>929</v>
      </c>
    </row>
    <row r="50" spans="1:3">
      <c r="A50" s="3" t="s">
        <v>918</v>
      </c>
    </row>
    <row r="51" spans="1:3">
      <c r="A51" s="4" t="s">
        <v>922</v>
      </c>
      <c r="B51" s="5" t="n">
        <v>328900000</v>
      </c>
      <c r="C51" s="5" t="n">
        <v>329100000</v>
      </c>
    </row>
    <row r="52" spans="1:3">
      <c r="A52" s="4" t="s">
        <v>919</v>
      </c>
      <c r="B52" s="5" t="n">
        <v>900000</v>
      </c>
      <c r="C52" s="5" t="n">
        <v>600000</v>
      </c>
    </row>
    <row r="53" spans="1:3">
      <c r="A53" s="4" t="s">
        <v>819</v>
      </c>
      <c r="B53" s="5" t="n">
        <v>1600000</v>
      </c>
      <c r="C53" s="5" t="n">
        <v>2500000</v>
      </c>
    </row>
    <row r="54" spans="1:3">
      <c r="A54" s="4" t="s">
        <v>930</v>
      </c>
    </row>
    <row r="55" spans="1:3">
      <c r="A55" s="3" t="s">
        <v>918</v>
      </c>
    </row>
    <row r="56" spans="1:3">
      <c r="A56" s="4" t="s">
        <v>922</v>
      </c>
      <c r="B56" s="5" t="n">
        <v>328900000</v>
      </c>
      <c r="C56" s="5" t="n">
        <v>329100000</v>
      </c>
    </row>
    <row r="57" spans="1:3">
      <c r="A57" s="4" t="s">
        <v>919</v>
      </c>
      <c r="B57" s="5" t="n">
        <v>1600000</v>
      </c>
      <c r="C57" s="5" t="n">
        <v>2500000</v>
      </c>
    </row>
    <row r="58" spans="1:3">
      <c r="A58" s="4" t="s">
        <v>819</v>
      </c>
      <c r="B58" s="5" t="n">
        <v>900000</v>
      </c>
      <c r="C58" s="5" t="n">
        <v>600000</v>
      </c>
    </row>
    <row r="59" spans="1:3">
      <c r="A59" s="4" t="s">
        <v>931</v>
      </c>
    </row>
    <row r="60" spans="1:3">
      <c r="A60" s="3" t="s">
        <v>918</v>
      </c>
    </row>
    <row r="61" spans="1:3">
      <c r="A61" s="4" t="s">
        <v>922</v>
      </c>
      <c r="B61" s="5" t="n">
        <v>608200000</v>
      </c>
      <c r="C61" s="5" t="n">
        <v>576500000</v>
      </c>
    </row>
    <row r="62" spans="1:3">
      <c r="A62" s="4" t="s">
        <v>919</v>
      </c>
      <c r="B62" s="5" t="n">
        <v>0</v>
      </c>
      <c r="C62" s="5" t="n">
        <v>0</v>
      </c>
    </row>
    <row r="63" spans="1:3">
      <c r="A63" s="4" t="s">
        <v>819</v>
      </c>
      <c r="B63" s="5" t="n">
        <v>100000</v>
      </c>
      <c r="C63" s="5" t="n">
        <v>0</v>
      </c>
    </row>
    <row r="64" spans="1:3">
      <c r="A64" s="4" t="s">
        <v>932</v>
      </c>
    </row>
    <row r="65" spans="1:3">
      <c r="A65" s="3" t="s">
        <v>918</v>
      </c>
    </row>
    <row r="66" spans="1:3">
      <c r="A66" s="4" t="s">
        <v>933</v>
      </c>
      <c r="C66" s="5" t="n">
        <v>100000</v>
      </c>
    </row>
    <row r="67" spans="1:3">
      <c r="A67" s="4" t="s">
        <v>832</v>
      </c>
    </row>
    <row r="68" spans="1:3">
      <c r="A68" s="3" t="s">
        <v>918</v>
      </c>
    </row>
    <row r="69" spans="1:3">
      <c r="A69" s="4" t="s">
        <v>919</v>
      </c>
      <c r="B69" s="5" t="n">
        <v>700000</v>
      </c>
      <c r="C69" s="5" t="n">
        <v>900000</v>
      </c>
    </row>
    <row r="70" spans="1:3">
      <c r="A70" s="4" t="s">
        <v>819</v>
      </c>
      <c r="B70" s="5" t="n">
        <v>400000</v>
      </c>
      <c r="C70" s="5" t="n">
        <v>800000</v>
      </c>
    </row>
    <row r="71" spans="1:3">
      <c r="A71" s="4" t="s">
        <v>934</v>
      </c>
    </row>
    <row r="72" spans="1:3">
      <c r="A72" s="3" t="s">
        <v>918</v>
      </c>
    </row>
    <row r="73" spans="1:3">
      <c r="A73" s="4" t="s">
        <v>922</v>
      </c>
      <c r="B73" s="5" t="n">
        <v>139500000</v>
      </c>
      <c r="C73" s="5" t="n">
        <v>145200000</v>
      </c>
    </row>
    <row r="74" spans="1:3">
      <c r="A74" s="4" t="s">
        <v>919</v>
      </c>
      <c r="B74" s="5" t="n">
        <v>700000</v>
      </c>
      <c r="C74" s="5" t="n">
        <v>900000</v>
      </c>
    </row>
    <row r="75" spans="1:3">
      <c r="A75" s="4" t="s">
        <v>819</v>
      </c>
      <c r="B75" s="9" t="n">
        <v>400000</v>
      </c>
      <c r="C75" s="9" t="n">
        <v>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5</v>
      </c>
      <c r="B1" s="2" t="s">
        <v>1</v>
      </c>
    </row>
    <row r="2" spans="1:3">
      <c r="B2" s="2" t="s">
        <v>2</v>
      </c>
      <c r="C2" s="2" t="s">
        <v>99</v>
      </c>
    </row>
    <row r="3" spans="1:3">
      <c r="A3" s="3" t="s">
        <v>918</v>
      </c>
    </row>
    <row r="4" spans="1:3">
      <c r="A4" s="4" t="s">
        <v>936</v>
      </c>
      <c r="B4" s="6" t="n">
        <v>2.3</v>
      </c>
      <c r="C4" s="6" t="n">
        <v>2.7</v>
      </c>
    </row>
    <row r="5" spans="1:3">
      <c r="A5" s="4" t="s">
        <v>937</v>
      </c>
      <c r="B5" s="7" t="n">
        <v>0.6</v>
      </c>
      <c r="C5" s="7" t="n">
        <v>-1.8</v>
      </c>
    </row>
    <row r="6" spans="1:3">
      <c r="A6" s="4" t="s">
        <v>920</v>
      </c>
    </row>
    <row r="7" spans="1:3">
      <c r="A7" s="3" t="s">
        <v>918</v>
      </c>
    </row>
    <row r="8" spans="1:3">
      <c r="A8" s="4" t="s">
        <v>936</v>
      </c>
      <c r="B8" s="5" t="n">
        <v>3</v>
      </c>
      <c r="C8" s="7" t="n">
        <v>1.5</v>
      </c>
    </row>
    <row r="9" spans="1:3">
      <c r="A9" s="4" t="s">
        <v>921</v>
      </c>
    </row>
    <row r="10" spans="1:3">
      <c r="A10" s="3" t="s">
        <v>918</v>
      </c>
    </row>
    <row r="11" spans="1:3">
      <c r="A11" s="4" t="s">
        <v>936</v>
      </c>
      <c r="B11" s="5" t="n">
        <v>0</v>
      </c>
      <c r="C11" s="7" t="n">
        <v>0.1</v>
      </c>
    </row>
    <row r="12" spans="1:3">
      <c r="A12" s="4" t="s">
        <v>923</v>
      </c>
    </row>
    <row r="13" spans="1:3">
      <c r="A13" s="3" t="s">
        <v>918</v>
      </c>
    </row>
    <row r="14" spans="1:3">
      <c r="A14" s="4" t="s">
        <v>936</v>
      </c>
      <c r="B14" s="5" t="n">
        <v>0</v>
      </c>
      <c r="C14" s="7" t="n">
        <v>-0.1</v>
      </c>
    </row>
    <row r="15" spans="1:3">
      <c r="A15" s="4" t="s">
        <v>938</v>
      </c>
    </row>
    <row r="16" spans="1:3">
      <c r="A16" s="3" t="s">
        <v>918</v>
      </c>
    </row>
    <row r="17" spans="1:3">
      <c r="A17" s="4" t="s">
        <v>936</v>
      </c>
      <c r="B17" s="7" t="n">
        <v>111.6</v>
      </c>
      <c r="C17" s="7" t="n">
        <v>-103.3</v>
      </c>
    </row>
    <row r="18" spans="1:3">
      <c r="A18" s="4" t="s">
        <v>939</v>
      </c>
    </row>
    <row r="19" spans="1:3">
      <c r="A19" s="3" t="s">
        <v>918</v>
      </c>
    </row>
    <row r="20" spans="1:3">
      <c r="A20" s="4" t="s">
        <v>936</v>
      </c>
      <c r="B20" s="7" t="n">
        <v>-108.8</v>
      </c>
      <c r="C20" s="7" t="n">
        <v>104.5</v>
      </c>
    </row>
    <row r="21" spans="1:3">
      <c r="A21" s="4" t="s">
        <v>940</v>
      </c>
    </row>
    <row r="22" spans="1:3">
      <c r="A22" s="3" t="s">
        <v>918</v>
      </c>
    </row>
    <row r="23" spans="1:3">
      <c r="A23" s="4" t="s">
        <v>936</v>
      </c>
      <c r="B23" s="7" t="n">
        <v>1.1</v>
      </c>
      <c r="C23" s="7" t="n">
        <v>-0.7</v>
      </c>
    </row>
    <row r="24" spans="1:3">
      <c r="A24" s="4" t="s">
        <v>941</v>
      </c>
    </row>
    <row r="25" spans="1:3">
      <c r="A25" s="3" t="s">
        <v>918</v>
      </c>
    </row>
    <row r="26" spans="1:3">
      <c r="A26" s="4" t="s">
        <v>936</v>
      </c>
      <c r="B26" s="7" t="n">
        <v>-1.2</v>
      </c>
      <c r="C26" s="7" t="n">
        <v>0.7</v>
      </c>
    </row>
    <row r="27" spans="1:3">
      <c r="A27" s="4" t="s">
        <v>942</v>
      </c>
    </row>
    <row r="28" spans="1:3">
      <c r="A28" s="3" t="s">
        <v>918</v>
      </c>
    </row>
    <row r="29" spans="1:3">
      <c r="A29" s="4" t="s">
        <v>936</v>
      </c>
      <c r="B29" s="7" t="n">
        <v>0.2</v>
      </c>
      <c r="C29" s="7" t="n">
        <v>0.2</v>
      </c>
    </row>
    <row r="30" spans="1:3">
      <c r="A30" s="4" t="s">
        <v>943</v>
      </c>
    </row>
    <row r="31" spans="1:3">
      <c r="A31" s="3" t="s">
        <v>918</v>
      </c>
    </row>
    <row r="32" spans="1:3">
      <c r="A32" s="4" t="s">
        <v>936</v>
      </c>
      <c r="B32" s="7" t="n">
        <v>0.1</v>
      </c>
      <c r="C32" s="7" t="n">
        <v>0.1</v>
      </c>
    </row>
    <row r="33" spans="1:3">
      <c r="A33" s="4" t="s">
        <v>924</v>
      </c>
    </row>
    <row r="34" spans="1:3">
      <c r="A34" s="3" t="s">
        <v>918</v>
      </c>
    </row>
    <row r="35" spans="1:3">
      <c r="A35" s="4" t="s">
        <v>936</v>
      </c>
      <c r="B35" s="7" t="n">
        <v>-0.7</v>
      </c>
      <c r="C35" s="7" t="n">
        <v>1.2</v>
      </c>
    </row>
    <row r="36" spans="1:3">
      <c r="A36" s="4" t="s">
        <v>937</v>
      </c>
      <c r="B36" s="7" t="n">
        <v>0.6</v>
      </c>
      <c r="C36" s="7" t="n">
        <v>-1.8</v>
      </c>
    </row>
    <row r="37" spans="1:3">
      <c r="A37" s="4" t="s">
        <v>944</v>
      </c>
    </row>
    <row r="38" spans="1:3">
      <c r="A38" s="3" t="s">
        <v>918</v>
      </c>
    </row>
    <row r="39" spans="1:3">
      <c r="A39" s="4" t="s">
        <v>936</v>
      </c>
      <c r="B39" s="5" t="n">
        <v>0</v>
      </c>
      <c r="C39" s="5" t="n">
        <v>0</v>
      </c>
    </row>
    <row r="40" spans="1:3">
      <c r="A40" s="4" t="s">
        <v>937</v>
      </c>
      <c r="B40" s="5" t="n">
        <v>0</v>
      </c>
      <c r="C40" s="5" t="n">
        <v>0</v>
      </c>
    </row>
    <row r="41" spans="1:3">
      <c r="A41" s="4" t="s">
        <v>945</v>
      </c>
    </row>
    <row r="42" spans="1:3">
      <c r="A42" s="3" t="s">
        <v>918</v>
      </c>
    </row>
    <row r="43" spans="1:3">
      <c r="A43" s="4" t="s">
        <v>936</v>
      </c>
      <c r="B43" s="7" t="n">
        <v>-0.3</v>
      </c>
      <c r="C43" s="7" t="n">
        <v>1.1</v>
      </c>
    </row>
    <row r="44" spans="1:3">
      <c r="A44" s="4" t="s">
        <v>946</v>
      </c>
    </row>
    <row r="45" spans="1:3">
      <c r="A45" s="3" t="s">
        <v>918</v>
      </c>
    </row>
    <row r="46" spans="1:3">
      <c r="A46" s="4" t="s">
        <v>936</v>
      </c>
      <c r="B46" s="7" t="n">
        <v>-0.4</v>
      </c>
      <c r="C46" s="7" t="n">
        <v>0.1</v>
      </c>
    </row>
    <row r="47" spans="1:3">
      <c r="A47" s="4" t="s">
        <v>937</v>
      </c>
      <c r="B47" s="7" t="n">
        <v>0.6</v>
      </c>
      <c r="C47" s="7" t="n">
        <v>-1.8</v>
      </c>
    </row>
    <row r="48" spans="1:3">
      <c r="A48" s="4" t="s">
        <v>947</v>
      </c>
    </row>
    <row r="49" spans="1:3">
      <c r="A49" s="3" t="s">
        <v>918</v>
      </c>
    </row>
    <row r="50" spans="1:3">
      <c r="A50" s="4" t="s">
        <v>936</v>
      </c>
      <c r="B50" s="6" t="n">
        <v>0.1</v>
      </c>
      <c r="C50" s="6"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29</v>
      </c>
    </row>
    <row r="2" spans="1:3">
      <c r="A2" s="3" t="s">
        <v>949</v>
      </c>
    </row>
    <row r="3" spans="1:3">
      <c r="A3" s="4" t="s">
        <v>919</v>
      </c>
      <c r="B3" s="6" t="n">
        <v>156.5</v>
      </c>
      <c r="C3" s="9" t="n">
        <v>103</v>
      </c>
    </row>
    <row r="4" spans="1:3">
      <c r="A4" s="4" t="s">
        <v>950</v>
      </c>
      <c r="B4" s="7" t="n">
        <v>23.8</v>
      </c>
      <c r="C4" s="5" t="n">
        <v>26</v>
      </c>
    </row>
    <row r="5" spans="1:3">
      <c r="A5" s="4" t="s">
        <v>951</v>
      </c>
      <c r="B5" s="5" t="n">
        <v>0</v>
      </c>
      <c r="C5" s="5" t="n">
        <v>0</v>
      </c>
    </row>
    <row r="6" spans="1:3">
      <c r="A6" s="4" t="s">
        <v>952</v>
      </c>
      <c r="B6" s="7" t="n">
        <v>23.8</v>
      </c>
      <c r="C6" s="5" t="n">
        <v>26</v>
      </c>
    </row>
    <row r="7" spans="1:3">
      <c r="A7" s="4" t="s">
        <v>953</v>
      </c>
      <c r="B7" s="7" t="n">
        <v>-11.1</v>
      </c>
      <c r="C7" s="7" t="n">
        <v>-15.7</v>
      </c>
    </row>
    <row r="8" spans="1:3">
      <c r="A8" s="4" t="s">
        <v>954</v>
      </c>
      <c r="B8" s="7" t="n">
        <v>-1.6</v>
      </c>
      <c r="C8" s="7" t="n">
        <v>-8.6</v>
      </c>
    </row>
    <row r="9" spans="1:3">
      <c r="A9" s="4" t="s">
        <v>955</v>
      </c>
      <c r="B9" s="7" t="n">
        <v>11.1</v>
      </c>
      <c r="C9" s="7" t="n">
        <v>1.7</v>
      </c>
    </row>
    <row r="10" spans="1:3">
      <c r="A10" s="4" t="s">
        <v>956</v>
      </c>
      <c r="B10" s="7" t="n">
        <v>79.40000000000001</v>
      </c>
      <c r="C10" s="5" t="n">
        <v>139</v>
      </c>
    </row>
    <row r="11" spans="1:3">
      <c r="A11" s="4" t="s">
        <v>956</v>
      </c>
      <c r="B11" s="7" t="n">
        <v>26.7</v>
      </c>
      <c r="C11" s="7" t="n">
        <v>33.8</v>
      </c>
    </row>
    <row r="12" spans="1:3">
      <c r="A12" s="4" t="s">
        <v>957</v>
      </c>
      <c r="B12" s="5" t="n">
        <v>0</v>
      </c>
      <c r="C12" s="5" t="n">
        <v>0</v>
      </c>
    </row>
    <row r="13" spans="1:3">
      <c r="A13" s="4" t="s">
        <v>958</v>
      </c>
      <c r="B13" s="7" t="n">
        <v>26.7</v>
      </c>
      <c r="C13" s="7" t="n">
        <v>33.8</v>
      </c>
    </row>
    <row r="14" spans="1:3">
      <c r="A14" s="4" t="s">
        <v>959</v>
      </c>
      <c r="B14" s="7" t="n">
        <v>-11.1</v>
      </c>
      <c r="C14" s="7" t="n">
        <v>-15.7</v>
      </c>
    </row>
    <row r="15" spans="1:3">
      <c r="A15" s="4" t="s">
        <v>960</v>
      </c>
      <c r="B15" s="7" t="n">
        <v>-15.2</v>
      </c>
      <c r="C15" s="7" t="n">
        <v>-1.2</v>
      </c>
    </row>
    <row r="16" spans="1:3">
      <c r="A16" s="4" t="s">
        <v>961</v>
      </c>
      <c r="B16" s="7" t="n">
        <v>0.4</v>
      </c>
      <c r="C16" s="7" t="n">
        <v>16.9</v>
      </c>
    </row>
    <row r="17" spans="1:3">
      <c r="A17" s="4" t="s">
        <v>832</v>
      </c>
    </row>
    <row r="18" spans="1:3">
      <c r="A18" s="3" t="s">
        <v>949</v>
      </c>
    </row>
    <row r="19" spans="1:3">
      <c r="A19" s="4" t="s">
        <v>919</v>
      </c>
      <c r="B19" s="7" t="n">
        <v>0.7</v>
      </c>
      <c r="C19" s="7" t="n">
        <v>0.9</v>
      </c>
    </row>
    <row r="20" spans="1:3">
      <c r="A20" s="4" t="s">
        <v>951</v>
      </c>
      <c r="B20" s="5" t="n">
        <v>0</v>
      </c>
      <c r="C20" s="5" t="n">
        <v>0</v>
      </c>
    </row>
    <row r="21" spans="1:3">
      <c r="A21" s="4" t="s">
        <v>952</v>
      </c>
      <c r="B21" s="7" t="n">
        <v>0.7</v>
      </c>
      <c r="C21" s="7" t="n">
        <v>0.9</v>
      </c>
    </row>
    <row r="22" spans="1:3">
      <c r="A22" s="4" t="s">
        <v>953</v>
      </c>
      <c r="B22" s="5" t="n">
        <v>0</v>
      </c>
      <c r="C22" s="5" t="n">
        <v>0</v>
      </c>
    </row>
    <row r="23" spans="1:3">
      <c r="A23" s="4" t="s">
        <v>954</v>
      </c>
      <c r="B23" s="5" t="n">
        <v>0</v>
      </c>
      <c r="C23" s="5" t="n">
        <v>0</v>
      </c>
    </row>
    <row r="24" spans="1:3">
      <c r="A24" s="4" t="s">
        <v>955</v>
      </c>
      <c r="B24" s="7" t="n">
        <v>0.7</v>
      </c>
      <c r="C24" s="7" t="n">
        <v>0.9</v>
      </c>
    </row>
    <row r="25" spans="1:3">
      <c r="A25" s="4" t="s">
        <v>956</v>
      </c>
      <c r="B25" s="7" t="n">
        <v>0.4</v>
      </c>
      <c r="C25" s="7" t="n">
        <v>0.8</v>
      </c>
    </row>
    <row r="26" spans="1:3">
      <c r="A26" s="4" t="s">
        <v>957</v>
      </c>
      <c r="B26" s="5" t="n">
        <v>0</v>
      </c>
      <c r="C26" s="5" t="n">
        <v>0</v>
      </c>
    </row>
    <row r="27" spans="1:3">
      <c r="A27" s="4" t="s">
        <v>958</v>
      </c>
      <c r="B27" s="7" t="n">
        <v>0.4</v>
      </c>
      <c r="C27" s="7" t="n">
        <v>0.8</v>
      </c>
    </row>
    <row r="28" spans="1:3">
      <c r="A28" s="4" t="s">
        <v>959</v>
      </c>
      <c r="B28" s="5" t="n">
        <v>0</v>
      </c>
      <c r="C28" s="5" t="n">
        <v>0</v>
      </c>
    </row>
    <row r="29" spans="1:3">
      <c r="A29" s="4" t="s">
        <v>960</v>
      </c>
      <c r="C29" s="5" t="n">
        <v>0</v>
      </c>
    </row>
    <row r="30" spans="1:3">
      <c r="A30" s="4" t="s">
        <v>961</v>
      </c>
      <c r="B30" s="7" t="n">
        <v>0.4</v>
      </c>
      <c r="C30" s="7" t="n">
        <v>0.8</v>
      </c>
    </row>
    <row r="31" spans="1:3">
      <c r="A31" s="4" t="s">
        <v>962</v>
      </c>
    </row>
    <row r="32" spans="1:3">
      <c r="A32" s="3" t="s">
        <v>949</v>
      </c>
    </row>
    <row r="33" spans="1:3">
      <c r="A33" s="4" t="s">
        <v>919</v>
      </c>
      <c r="B33" s="7" t="n">
        <v>1.9</v>
      </c>
      <c r="C33" s="7" t="n">
        <v>3.1</v>
      </c>
    </row>
    <row r="34" spans="1:3">
      <c r="A34" s="4" t="s">
        <v>951</v>
      </c>
      <c r="B34" s="5" t="n">
        <v>0</v>
      </c>
      <c r="C34" s="5" t="n">
        <v>0</v>
      </c>
    </row>
    <row r="35" spans="1:3">
      <c r="A35" s="4" t="s">
        <v>952</v>
      </c>
      <c r="B35" s="7" t="n">
        <v>1.9</v>
      </c>
      <c r="C35" s="7" t="n">
        <v>3.1</v>
      </c>
    </row>
    <row r="36" spans="1:3">
      <c r="A36" s="4" t="s">
        <v>953</v>
      </c>
      <c r="B36" s="7" t="n">
        <v>-1.5</v>
      </c>
      <c r="C36" s="7" t="n">
        <v>-1.4</v>
      </c>
    </row>
    <row r="37" spans="1:3">
      <c r="A37" s="4" t="s">
        <v>954</v>
      </c>
      <c r="B37" s="7" t="n">
        <v>-0.1</v>
      </c>
      <c r="C37" s="7" t="n">
        <v>-1.7</v>
      </c>
    </row>
    <row r="38" spans="1:3">
      <c r="A38" s="4" t="s">
        <v>955</v>
      </c>
      <c r="B38" s="7" t="n">
        <v>0.3</v>
      </c>
      <c r="C38" s="5" t="n">
        <v>0</v>
      </c>
    </row>
    <row r="39" spans="1:3">
      <c r="A39" s="4" t="s">
        <v>956</v>
      </c>
      <c r="B39" s="7" t="n">
        <v>1.5</v>
      </c>
      <c r="C39" s="7" t="n">
        <v>1.4</v>
      </c>
    </row>
    <row r="40" spans="1:3">
      <c r="A40" s="4" t="s">
        <v>957</v>
      </c>
      <c r="B40" s="5" t="n">
        <v>0</v>
      </c>
      <c r="C40" s="5" t="n">
        <v>0</v>
      </c>
    </row>
    <row r="41" spans="1:3">
      <c r="A41" s="4" t="s">
        <v>958</v>
      </c>
      <c r="B41" s="7" t="n">
        <v>1.5</v>
      </c>
      <c r="C41" s="7" t="n">
        <v>1.4</v>
      </c>
    </row>
    <row r="42" spans="1:3">
      <c r="A42" s="4" t="s">
        <v>959</v>
      </c>
      <c r="B42" s="7" t="n">
        <v>-1.5</v>
      </c>
      <c r="C42" s="7" t="n">
        <v>-1.4</v>
      </c>
    </row>
    <row r="43" spans="1:3">
      <c r="A43" s="4" t="s">
        <v>960</v>
      </c>
      <c r="C43" s="5" t="n">
        <v>0</v>
      </c>
    </row>
    <row r="44" spans="1:3">
      <c r="A44" s="4" t="s">
        <v>961</v>
      </c>
      <c r="B44" s="5" t="n">
        <v>0</v>
      </c>
      <c r="C44" s="5" t="n">
        <v>0</v>
      </c>
    </row>
    <row r="45" spans="1:3">
      <c r="A45" s="4" t="s">
        <v>963</v>
      </c>
    </row>
    <row r="46" spans="1:3">
      <c r="A46" s="3" t="s">
        <v>949</v>
      </c>
    </row>
    <row r="47" spans="1:3">
      <c r="A47" s="4" t="s">
        <v>919</v>
      </c>
      <c r="B47" s="5" t="n">
        <v>1</v>
      </c>
      <c r="C47" s="7" t="n">
        <v>2.5</v>
      </c>
    </row>
    <row r="48" spans="1:3">
      <c r="A48" s="4" t="s">
        <v>951</v>
      </c>
      <c r="B48" s="5" t="n">
        <v>0</v>
      </c>
      <c r="C48" s="5" t="n">
        <v>0</v>
      </c>
    </row>
    <row r="49" spans="1:3">
      <c r="A49" s="4" t="s">
        <v>952</v>
      </c>
      <c r="B49" s="5" t="n">
        <v>1</v>
      </c>
      <c r="C49" s="7" t="n">
        <v>2.5</v>
      </c>
    </row>
    <row r="50" spans="1:3">
      <c r="A50" s="4" t="s">
        <v>953</v>
      </c>
      <c r="B50" s="5" t="n">
        <v>-1</v>
      </c>
      <c r="C50" s="7" t="n">
        <v>-2.5</v>
      </c>
    </row>
    <row r="51" spans="1:3">
      <c r="A51" s="4" t="s">
        <v>954</v>
      </c>
      <c r="B51" s="5" t="n">
        <v>0</v>
      </c>
      <c r="C51" s="5" t="n">
        <v>0</v>
      </c>
    </row>
    <row r="52" spans="1:3">
      <c r="A52" s="4" t="s">
        <v>955</v>
      </c>
      <c r="B52" s="5" t="n">
        <v>0</v>
      </c>
      <c r="C52" s="5" t="n">
        <v>0</v>
      </c>
    </row>
    <row r="53" spans="1:3">
      <c r="A53" s="4" t="s">
        <v>956</v>
      </c>
      <c r="B53" s="7" t="n">
        <v>4.4</v>
      </c>
      <c r="C53" s="7" t="n">
        <v>3.8</v>
      </c>
    </row>
    <row r="54" spans="1:3">
      <c r="A54" s="4" t="s">
        <v>957</v>
      </c>
      <c r="B54" s="5" t="n">
        <v>0</v>
      </c>
      <c r="C54" s="5" t="n">
        <v>0</v>
      </c>
    </row>
    <row r="55" spans="1:3">
      <c r="A55" s="4" t="s">
        <v>958</v>
      </c>
      <c r="B55" s="7" t="n">
        <v>4.4</v>
      </c>
      <c r="C55" s="7" t="n">
        <v>3.8</v>
      </c>
    </row>
    <row r="56" spans="1:3">
      <c r="A56" s="4" t="s">
        <v>959</v>
      </c>
      <c r="B56" s="5" t="n">
        <v>-1</v>
      </c>
      <c r="C56" s="7" t="n">
        <v>-2.5</v>
      </c>
    </row>
    <row r="57" spans="1:3">
      <c r="A57" s="4" t="s">
        <v>960</v>
      </c>
      <c r="B57" s="7" t="n">
        <v>-3.4</v>
      </c>
      <c r="C57" s="7" t="n">
        <v>-1.2</v>
      </c>
    </row>
    <row r="58" spans="1:3">
      <c r="A58" s="4" t="s">
        <v>961</v>
      </c>
      <c r="B58" s="5" t="n">
        <v>0</v>
      </c>
      <c r="C58" s="7" t="n">
        <v>0.1</v>
      </c>
    </row>
    <row r="59" spans="1:3">
      <c r="A59" s="4" t="s">
        <v>964</v>
      </c>
    </row>
    <row r="60" spans="1:3">
      <c r="A60" s="3" t="s">
        <v>949</v>
      </c>
    </row>
    <row r="61" spans="1:3">
      <c r="A61" s="4" t="s">
        <v>919</v>
      </c>
      <c r="B61" s="5" t="n">
        <v>2</v>
      </c>
      <c r="C61" s="7" t="n">
        <v>4.8</v>
      </c>
    </row>
    <row r="62" spans="1:3">
      <c r="A62" s="4" t="s">
        <v>951</v>
      </c>
      <c r="B62" s="5" t="n">
        <v>0</v>
      </c>
      <c r="C62" s="5" t="n">
        <v>0</v>
      </c>
    </row>
    <row r="63" spans="1:3">
      <c r="A63" s="4" t="s">
        <v>952</v>
      </c>
      <c r="B63" s="5" t="n">
        <v>2</v>
      </c>
      <c r="C63" s="7" t="n">
        <v>4.8</v>
      </c>
    </row>
    <row r="64" spans="1:3">
      <c r="A64" s="4" t="s">
        <v>953</v>
      </c>
      <c r="B64" s="5" t="n">
        <v>-2</v>
      </c>
      <c r="C64" s="7" t="n">
        <v>-3.7</v>
      </c>
    </row>
    <row r="65" spans="1:3">
      <c r="A65" s="4" t="s">
        <v>954</v>
      </c>
      <c r="B65" s="5" t="n">
        <v>0</v>
      </c>
      <c r="C65" s="7" t="n">
        <v>-1.1</v>
      </c>
    </row>
    <row r="66" spans="1:3">
      <c r="A66" s="4" t="s">
        <v>955</v>
      </c>
      <c r="B66" s="5" t="n">
        <v>0</v>
      </c>
      <c r="C66" s="5" t="n">
        <v>0</v>
      </c>
    </row>
    <row r="67" spans="1:3">
      <c r="A67" s="4" t="s">
        <v>956</v>
      </c>
      <c r="B67" s="7" t="n">
        <v>5.9</v>
      </c>
      <c r="C67" s="7" t="n">
        <v>3.7</v>
      </c>
    </row>
    <row r="68" spans="1:3">
      <c r="A68" s="4" t="s">
        <v>957</v>
      </c>
      <c r="B68" s="5" t="n">
        <v>0</v>
      </c>
      <c r="C68" s="5" t="n">
        <v>0</v>
      </c>
    </row>
    <row r="69" spans="1:3">
      <c r="A69" s="4" t="s">
        <v>958</v>
      </c>
      <c r="B69" s="7" t="n">
        <v>5.9</v>
      </c>
      <c r="C69" s="7" t="n">
        <v>3.7</v>
      </c>
    </row>
    <row r="70" spans="1:3">
      <c r="A70" s="4" t="s">
        <v>959</v>
      </c>
      <c r="B70" s="5" t="n">
        <v>-2</v>
      </c>
      <c r="C70" s="7" t="n">
        <v>-3.7</v>
      </c>
    </row>
    <row r="71" spans="1:3">
      <c r="A71" s="4" t="s">
        <v>960</v>
      </c>
      <c r="B71" s="7" t="n">
        <v>-3.9</v>
      </c>
      <c r="C71" s="5" t="n">
        <v>0</v>
      </c>
    </row>
    <row r="72" spans="1:3">
      <c r="A72" s="4" t="s">
        <v>961</v>
      </c>
      <c r="B72" s="5" t="n">
        <v>0</v>
      </c>
      <c r="C72" s="5" t="n">
        <v>0</v>
      </c>
    </row>
    <row r="73" spans="1:3">
      <c r="A73" s="4" t="s">
        <v>965</v>
      </c>
    </row>
    <row r="74" spans="1:3">
      <c r="A74" s="3" t="s">
        <v>949</v>
      </c>
    </row>
    <row r="75" spans="1:3">
      <c r="A75" s="4" t="s">
        <v>919</v>
      </c>
      <c r="B75" s="5" t="n">
        <v>2</v>
      </c>
      <c r="C75" s="7" t="n">
        <v>3.6</v>
      </c>
    </row>
    <row r="76" spans="1:3">
      <c r="A76" s="4" t="s">
        <v>951</v>
      </c>
      <c r="B76" s="5" t="n">
        <v>0</v>
      </c>
      <c r="C76" s="5" t="n">
        <v>0</v>
      </c>
    </row>
    <row r="77" spans="1:3">
      <c r="A77" s="4" t="s">
        <v>952</v>
      </c>
      <c r="B77" s="5" t="n">
        <v>2</v>
      </c>
      <c r="C77" s="7" t="n">
        <v>3.6</v>
      </c>
    </row>
    <row r="78" spans="1:3">
      <c r="A78" s="4" t="s">
        <v>953</v>
      </c>
      <c r="B78" s="5" t="n">
        <v>-2</v>
      </c>
      <c r="C78" s="7" t="n">
        <v>-2.7</v>
      </c>
    </row>
    <row r="79" spans="1:3">
      <c r="A79" s="4" t="s">
        <v>954</v>
      </c>
      <c r="B79" s="5" t="n">
        <v>0</v>
      </c>
      <c r="C79" s="7" t="n">
        <v>-0.1</v>
      </c>
    </row>
    <row r="80" spans="1:3">
      <c r="A80" s="4" t="s">
        <v>955</v>
      </c>
      <c r="B80" s="5" t="n">
        <v>0</v>
      </c>
      <c r="C80" s="7" t="n">
        <v>0.8</v>
      </c>
    </row>
    <row r="81" spans="1:3">
      <c r="A81" s="4" t="s">
        <v>956</v>
      </c>
      <c r="B81" s="7" t="n">
        <v>3.8</v>
      </c>
      <c r="C81" s="7" t="n">
        <v>2.7</v>
      </c>
    </row>
    <row r="82" spans="1:3">
      <c r="A82" s="4" t="s">
        <v>957</v>
      </c>
      <c r="B82" s="5" t="n">
        <v>0</v>
      </c>
      <c r="C82" s="5" t="n">
        <v>0</v>
      </c>
    </row>
    <row r="83" spans="1:3">
      <c r="A83" s="4" t="s">
        <v>958</v>
      </c>
      <c r="B83" s="7" t="n">
        <v>3.8</v>
      </c>
      <c r="C83" s="7" t="n">
        <v>2.7</v>
      </c>
    </row>
    <row r="84" spans="1:3">
      <c r="A84" s="4" t="s">
        <v>959</v>
      </c>
      <c r="B84" s="5" t="n">
        <v>-2</v>
      </c>
      <c r="C84" s="7" t="n">
        <v>-2.7</v>
      </c>
    </row>
    <row r="85" spans="1:3">
      <c r="A85" s="4" t="s">
        <v>960</v>
      </c>
      <c r="B85" s="7" t="n">
        <v>-1.8</v>
      </c>
      <c r="C85" s="5" t="n">
        <v>0</v>
      </c>
    </row>
    <row r="86" spans="1:3">
      <c r="A86" s="4" t="s">
        <v>961</v>
      </c>
      <c r="B86" s="5" t="n">
        <v>0</v>
      </c>
      <c r="C86" s="5" t="n">
        <v>0</v>
      </c>
    </row>
    <row r="87" spans="1:3">
      <c r="A87" s="4" t="s">
        <v>966</v>
      </c>
    </row>
    <row r="88" spans="1:3">
      <c r="A88" s="3" t="s">
        <v>949</v>
      </c>
    </row>
    <row r="89" spans="1:3">
      <c r="A89" s="4" t="s">
        <v>919</v>
      </c>
      <c r="B89" s="7" t="n">
        <v>9.800000000000001</v>
      </c>
      <c r="C89" s="5" t="n">
        <v>0</v>
      </c>
    </row>
    <row r="90" spans="1:3">
      <c r="A90" s="4" t="s">
        <v>951</v>
      </c>
      <c r="B90" s="5" t="n">
        <v>0</v>
      </c>
      <c r="C90" s="5" t="n">
        <v>0</v>
      </c>
    </row>
    <row r="91" spans="1:3">
      <c r="A91" s="4" t="s">
        <v>952</v>
      </c>
      <c r="B91" s="7" t="n">
        <v>9.800000000000001</v>
      </c>
      <c r="C91" s="5" t="n">
        <v>0</v>
      </c>
    </row>
    <row r="92" spans="1:3">
      <c r="A92" s="4" t="s">
        <v>953</v>
      </c>
      <c r="B92" s="5" t="n">
        <v>0</v>
      </c>
      <c r="C92" s="5" t="n">
        <v>0</v>
      </c>
    </row>
    <row r="93" spans="1:3">
      <c r="A93" s="4" t="s">
        <v>954</v>
      </c>
      <c r="B93" s="5" t="n">
        <v>0</v>
      </c>
      <c r="C93" s="5" t="n">
        <v>0</v>
      </c>
    </row>
    <row r="94" spans="1:3">
      <c r="A94" s="4" t="s">
        <v>955</v>
      </c>
      <c r="B94" s="7" t="n">
        <v>9.800000000000001</v>
      </c>
      <c r="C94" s="5" t="n">
        <v>0</v>
      </c>
    </row>
    <row r="95" spans="1:3">
      <c r="A95" s="4" t="s">
        <v>956</v>
      </c>
      <c r="B95" s="5" t="n">
        <v>0</v>
      </c>
      <c r="C95" s="5" t="n">
        <v>16</v>
      </c>
    </row>
    <row r="96" spans="1:3">
      <c r="A96" s="4" t="s">
        <v>957</v>
      </c>
      <c r="B96" s="5" t="n">
        <v>0</v>
      </c>
      <c r="C96" s="5" t="n">
        <v>0</v>
      </c>
    </row>
    <row r="97" spans="1:3">
      <c r="A97" s="4" t="s">
        <v>958</v>
      </c>
      <c r="B97" s="5" t="n">
        <v>0</v>
      </c>
      <c r="C97" s="5" t="n">
        <v>16</v>
      </c>
    </row>
    <row r="98" spans="1:3">
      <c r="A98" s="4" t="s">
        <v>959</v>
      </c>
      <c r="B98" s="5" t="n">
        <v>0</v>
      </c>
      <c r="C98" s="5" t="n">
        <v>0</v>
      </c>
    </row>
    <row r="99" spans="1:3">
      <c r="A99" s="4" t="s">
        <v>960</v>
      </c>
      <c r="C99" s="5" t="n">
        <v>0</v>
      </c>
    </row>
    <row r="100" spans="1:3">
      <c r="A100" s="4" t="s">
        <v>961</v>
      </c>
      <c r="B100" s="5" t="n">
        <v>0</v>
      </c>
      <c r="C100" s="5" t="n">
        <v>16</v>
      </c>
    </row>
    <row r="101" spans="1:3">
      <c r="A101" s="4" t="s">
        <v>967</v>
      </c>
    </row>
    <row r="102" spans="1:3">
      <c r="A102" s="3" t="s">
        <v>949</v>
      </c>
    </row>
    <row r="103" spans="1:3">
      <c r="A103" s="4" t="s">
        <v>919</v>
      </c>
      <c r="B103" s="7" t="n">
        <v>6.4</v>
      </c>
      <c r="C103" s="7" t="n">
        <v>11.1</v>
      </c>
    </row>
    <row r="104" spans="1:3">
      <c r="A104" s="4" t="s">
        <v>951</v>
      </c>
      <c r="B104" s="5" t="n">
        <v>0</v>
      </c>
      <c r="C104" s="5" t="n">
        <v>0</v>
      </c>
    </row>
    <row r="105" spans="1:3">
      <c r="A105" s="4" t="s">
        <v>952</v>
      </c>
      <c r="B105" s="7" t="n">
        <v>6.4</v>
      </c>
      <c r="C105" s="7" t="n">
        <v>11.1</v>
      </c>
    </row>
    <row r="106" spans="1:3">
      <c r="A106" s="4" t="s">
        <v>953</v>
      </c>
      <c r="B106" s="7" t="n">
        <v>-4.6</v>
      </c>
      <c r="C106" s="7" t="n">
        <v>-5.4</v>
      </c>
    </row>
    <row r="107" spans="1:3">
      <c r="A107" s="4" t="s">
        <v>954</v>
      </c>
      <c r="B107" s="7" t="n">
        <v>-1.5</v>
      </c>
      <c r="C107" s="7" t="n">
        <v>-5.7</v>
      </c>
    </row>
    <row r="108" spans="1:3">
      <c r="A108" s="4" t="s">
        <v>955</v>
      </c>
      <c r="B108" s="7" t="n">
        <v>0.3</v>
      </c>
      <c r="C108" s="5" t="n">
        <v>0</v>
      </c>
    </row>
    <row r="109" spans="1:3">
      <c r="A109" s="4" t="s">
        <v>956</v>
      </c>
      <c r="B109" s="7" t="n">
        <v>10.7</v>
      </c>
      <c r="C109" s="7" t="n">
        <v>5.4</v>
      </c>
    </row>
    <row r="110" spans="1:3">
      <c r="A110" s="4" t="s">
        <v>957</v>
      </c>
      <c r="B110" s="5" t="n">
        <v>0</v>
      </c>
      <c r="C110" s="5" t="n">
        <v>0</v>
      </c>
    </row>
    <row r="111" spans="1:3">
      <c r="A111" s="4" t="s">
        <v>958</v>
      </c>
      <c r="B111" s="7" t="n">
        <v>10.7</v>
      </c>
      <c r="C111" s="7" t="n">
        <v>5.4</v>
      </c>
    </row>
    <row r="112" spans="1:3">
      <c r="A112" s="4" t="s">
        <v>959</v>
      </c>
      <c r="B112" s="7" t="n">
        <v>-4.6</v>
      </c>
      <c r="C112" s="7" t="n">
        <v>-5.4</v>
      </c>
    </row>
    <row r="113" spans="1:3">
      <c r="A113" s="4" t="s">
        <v>960</v>
      </c>
      <c r="B113" s="7" t="n">
        <v>-6.1</v>
      </c>
      <c r="C113" s="5" t="n">
        <v>0</v>
      </c>
    </row>
    <row r="114" spans="1:3">
      <c r="A114" s="4" t="s">
        <v>961</v>
      </c>
      <c r="B114" s="9" t="n">
        <v>0</v>
      </c>
      <c r="C114" s="9"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29</v>
      </c>
    </row>
    <row r="2" spans="1:3">
      <c r="A2" s="4" t="s">
        <v>826</v>
      </c>
    </row>
    <row r="3" spans="1:3">
      <c r="A3" s="3" t="s">
        <v>969</v>
      </c>
    </row>
    <row r="4" spans="1:3">
      <c r="A4" s="4" t="s">
        <v>970</v>
      </c>
      <c r="B4" s="6" t="n">
        <v>459.6</v>
      </c>
      <c r="C4" s="6" t="n">
        <v>461.3</v>
      </c>
    </row>
    <row r="5" spans="1:3">
      <c r="A5" s="4" t="s">
        <v>971</v>
      </c>
    </row>
    <row r="6" spans="1:3">
      <c r="A6" s="3" t="s">
        <v>969</v>
      </c>
    </row>
    <row r="7" spans="1:3">
      <c r="A7" s="4" t="s">
        <v>970</v>
      </c>
      <c r="B7" s="6" t="n">
        <v>460.4</v>
      </c>
      <c r="C7" s="6" t="n">
        <v>45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99</v>
      </c>
    </row>
    <row r="3" spans="1:3">
      <c r="A3" s="4" t="s">
        <v>158</v>
      </c>
    </row>
    <row r="4" spans="1:3">
      <c r="A4" s="4" t="s">
        <v>175</v>
      </c>
      <c r="B4" s="10" t="n">
        <v>0.175</v>
      </c>
      <c r="C4" s="10" t="n">
        <v>0.17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29</v>
      </c>
    </row>
    <row r="2" spans="1:3">
      <c r="A2" s="3" t="s">
        <v>969</v>
      </c>
    </row>
    <row r="3" spans="1:3">
      <c r="A3" s="4" t="s">
        <v>973</v>
      </c>
      <c r="B3" s="6" t="n">
        <v>264.8</v>
      </c>
      <c r="C3" s="6" t="n">
        <v>332.9</v>
      </c>
    </row>
    <row r="4" spans="1:3">
      <c r="A4" s="4" t="s">
        <v>974</v>
      </c>
    </row>
    <row r="5" spans="1:3">
      <c r="A5" s="3" t="s">
        <v>969</v>
      </c>
    </row>
    <row r="6" spans="1:3">
      <c r="A6" s="4" t="s">
        <v>975</v>
      </c>
      <c r="B6" s="5" t="n">
        <v>450</v>
      </c>
      <c r="C6" s="5" t="n">
        <v>450</v>
      </c>
    </row>
    <row r="7" spans="1:3">
      <c r="A7" s="4" t="s">
        <v>976</v>
      </c>
      <c r="B7" s="5" t="n">
        <v>-450</v>
      </c>
      <c r="C7" s="5" t="n">
        <v>-450</v>
      </c>
    </row>
    <row r="8" spans="1:3">
      <c r="A8" s="4" t="s">
        <v>977</v>
      </c>
      <c r="B8" s="5" t="n">
        <v>0</v>
      </c>
      <c r="C8" s="5" t="n">
        <v>0</v>
      </c>
    </row>
    <row r="9" spans="1:3">
      <c r="A9" s="4" t="s">
        <v>978</v>
      </c>
      <c r="B9" s="5" t="n">
        <v>450</v>
      </c>
      <c r="C9" s="5" t="n">
        <v>450</v>
      </c>
    </row>
    <row r="10" spans="1:3">
      <c r="A10" s="4" t="s">
        <v>979</v>
      </c>
      <c r="B10" s="5" t="n">
        <v>-450</v>
      </c>
      <c r="C10" s="5" t="n">
        <v>-450</v>
      </c>
    </row>
    <row r="11" spans="1:3">
      <c r="A11" s="4" t="s">
        <v>973</v>
      </c>
      <c r="B11" s="9" t="n">
        <v>0</v>
      </c>
      <c r="C11" s="9"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980</v>
      </c>
      <c r="B1" s="2" t="s">
        <v>739</v>
      </c>
    </row>
    <row r="2" spans="1:2">
      <c r="A2" s="3" t="s">
        <v>266</v>
      </c>
    </row>
    <row r="3" spans="1:2">
      <c r="A3" s="4" t="s">
        <v>981</v>
      </c>
      <c r="B3" s="6" t="n">
        <v>1316.1</v>
      </c>
    </row>
    <row r="4" spans="1:2">
      <c r="A4" s="4" t="s">
        <v>982</v>
      </c>
      <c r="B4" s="7" t="n">
        <v>120.2</v>
      </c>
    </row>
    <row r="5" spans="1:2">
      <c r="A5" s="4" t="s">
        <v>154</v>
      </c>
      <c r="B5" s="7" t="n">
        <v>1436.3</v>
      </c>
    </row>
    <row r="6" spans="1:2">
      <c r="A6" s="4" t="s">
        <v>983</v>
      </c>
      <c r="B6" s="7" t="n">
        <v>14.3</v>
      </c>
    </row>
    <row r="7" spans="1:2">
      <c r="A7" s="4" t="s">
        <v>984</v>
      </c>
      <c r="B7" s="7" t="n">
        <v>-147.3</v>
      </c>
    </row>
    <row r="8" spans="1:2">
      <c r="A8" s="4" t="s">
        <v>985</v>
      </c>
      <c r="B8" s="6" t="n">
        <v>130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739</v>
      </c>
    </row>
    <row r="2" spans="1:2">
      <c r="A2" s="3" t="s">
        <v>266</v>
      </c>
    </row>
    <row r="3" spans="1:2">
      <c r="A3" s="4" t="s">
        <v>12</v>
      </c>
      <c r="B3" s="6" t="n">
        <v>365.4</v>
      </c>
    </row>
    <row r="4" spans="1:2">
      <c r="A4" s="4" t="s">
        <v>987</v>
      </c>
      <c r="B4" s="7" t="n">
        <v>401.6</v>
      </c>
    </row>
    <row r="5" spans="1:2">
      <c r="A5" s="4" t="s">
        <v>988</v>
      </c>
      <c r="B5" s="7" t="n">
        <v>309.5</v>
      </c>
    </row>
    <row r="6" spans="1:2">
      <c r="A6" s="4" t="s">
        <v>989</v>
      </c>
      <c r="B6" s="7" t="n">
        <v>201.7</v>
      </c>
    </row>
    <row r="7" spans="1:2">
      <c r="A7" s="4" t="s">
        <v>990</v>
      </c>
      <c r="B7" s="7" t="n">
        <v>108.2</v>
      </c>
    </row>
    <row r="8" spans="1:2">
      <c r="A8" s="4" t="s">
        <v>991</v>
      </c>
      <c r="B8" s="7" t="n">
        <v>49.9</v>
      </c>
    </row>
    <row r="9" spans="1:2">
      <c r="A9" s="4" t="s">
        <v>154</v>
      </c>
      <c r="B9" s="6" t="n">
        <v>143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992</v>
      </c>
      <c r="B1" s="2" t="s">
        <v>1</v>
      </c>
    </row>
    <row r="2" spans="1:2">
      <c r="B2" s="2" t="s">
        <v>739</v>
      </c>
    </row>
    <row r="3" spans="1:2">
      <c r="A3" s="3" t="s">
        <v>266</v>
      </c>
    </row>
    <row r="4" spans="1:2">
      <c r="A4" s="4" t="s">
        <v>993</v>
      </c>
      <c r="B4" s="6" t="n">
        <v>28.2</v>
      </c>
    </row>
    <row r="5" spans="1:2">
      <c r="A5" s="4" t="s">
        <v>994</v>
      </c>
      <c r="B5" s="7" t="n">
        <v>15.5</v>
      </c>
    </row>
    <row r="6" spans="1:2">
      <c r="A6" s="4" t="s">
        <v>115</v>
      </c>
      <c r="B6" s="6" t="n">
        <v>1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5</v>
      </c>
      <c r="B1" s="2" t="s">
        <v>1</v>
      </c>
    </row>
    <row r="2" spans="1:4">
      <c r="B2" s="2" t="s">
        <v>2</v>
      </c>
      <c r="C2" s="2" t="s">
        <v>99</v>
      </c>
      <c r="D2" s="2" t="s">
        <v>996</v>
      </c>
    </row>
    <row r="3" spans="1:4">
      <c r="A3" s="3" t="s">
        <v>266</v>
      </c>
    </row>
    <row r="4" spans="1:4">
      <c r="A4" s="4" t="s">
        <v>997</v>
      </c>
      <c r="B4" s="6" t="n">
        <v>15.3</v>
      </c>
    </row>
    <row r="5" spans="1:4">
      <c r="A5" s="4" t="s">
        <v>998</v>
      </c>
      <c r="B5" s="7" t="n">
        <v>2.3</v>
      </c>
    </row>
    <row r="6" spans="1:4">
      <c r="A6" s="4" t="s">
        <v>999</v>
      </c>
      <c r="B6" s="7" t="n">
        <v>-0.4</v>
      </c>
    </row>
    <row r="7" spans="1:4">
      <c r="A7" s="4" t="s">
        <v>1000</v>
      </c>
      <c r="B7" s="7" t="n">
        <v>17.2</v>
      </c>
    </row>
    <row r="8" spans="1:4">
      <c r="A8" s="4" t="s">
        <v>1001</v>
      </c>
      <c r="B8" s="7" t="n">
        <v>241.2</v>
      </c>
      <c r="D8" s="6" t="n">
        <v>248.5</v>
      </c>
    </row>
    <row r="9" spans="1:4">
      <c r="A9" s="4" t="s">
        <v>1002</v>
      </c>
      <c r="B9" s="7" t="n">
        <v>265.9</v>
      </c>
      <c r="D9" s="6" t="n">
        <v>268.8</v>
      </c>
    </row>
    <row r="10" spans="1:4">
      <c r="A10" s="4" t="s">
        <v>1003</v>
      </c>
      <c r="B10" s="7" t="n">
        <v>15.4</v>
      </c>
    </row>
    <row r="11" spans="1:4">
      <c r="A11" s="4" t="s">
        <v>228</v>
      </c>
      <c r="B11" s="6" t="n">
        <v>10.3</v>
      </c>
      <c r="C11" s="9" t="n">
        <v>0</v>
      </c>
    </row>
    <row r="12" spans="1:4">
      <c r="A12" s="4" t="s">
        <v>1004</v>
      </c>
      <c r="B12" s="4" t="s">
        <v>1005</v>
      </c>
    </row>
    <row r="13" spans="1:4">
      <c r="A13" s="4" t="s">
        <v>1006</v>
      </c>
      <c r="B13" s="4" t="s">
        <v>10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8</v>
      </c>
      <c r="B1" s="2" t="s">
        <v>2</v>
      </c>
      <c r="C1" s="2" t="s">
        <v>996</v>
      </c>
      <c r="D1" s="2" t="s">
        <v>29</v>
      </c>
    </row>
    <row r="2" spans="1:4">
      <c r="A2" s="3" t="s">
        <v>1009</v>
      </c>
    </row>
    <row r="3" spans="1:4">
      <c r="A3" s="4" t="s">
        <v>12</v>
      </c>
      <c r="B3" s="6" t="n">
        <v>46.1</v>
      </c>
    </row>
    <row r="4" spans="1:4">
      <c r="A4" s="4" t="s">
        <v>987</v>
      </c>
      <c r="B4" s="7" t="n">
        <v>56.6</v>
      </c>
    </row>
    <row r="5" spans="1:4">
      <c r="A5" s="4" t="s">
        <v>988</v>
      </c>
      <c r="B5" s="7" t="n">
        <v>53.9</v>
      </c>
    </row>
    <row r="6" spans="1:4">
      <c r="A6" s="4" t="s">
        <v>989</v>
      </c>
      <c r="B6" s="7" t="n">
        <v>35.1</v>
      </c>
    </row>
    <row r="7" spans="1:4">
      <c r="A7" s="4" t="s">
        <v>990</v>
      </c>
      <c r="B7" s="5" t="n">
        <v>25</v>
      </c>
    </row>
    <row r="8" spans="1:4">
      <c r="A8" s="4" t="s">
        <v>991</v>
      </c>
      <c r="B8" s="7" t="n">
        <v>86.09999999999999</v>
      </c>
    </row>
    <row r="9" spans="1:4">
      <c r="A9" s="4" t="s">
        <v>1010</v>
      </c>
      <c r="B9" s="7" t="n">
        <v>302.8</v>
      </c>
    </row>
    <row r="10" spans="1:4">
      <c r="A10" s="4" t="s">
        <v>1011</v>
      </c>
      <c r="B10" s="7" t="n">
        <v>-36.9</v>
      </c>
    </row>
    <row r="11" spans="1:4">
      <c r="A11" s="4" t="s">
        <v>1002</v>
      </c>
      <c r="B11" s="6" t="n">
        <v>265.9</v>
      </c>
      <c r="C11" s="6" t="n">
        <v>268.8</v>
      </c>
    </row>
    <row r="12" spans="1:4">
      <c r="A12" s="3" t="s">
        <v>1012</v>
      </c>
    </row>
    <row r="13" spans="1:4">
      <c r="A13" s="4" t="s">
        <v>12</v>
      </c>
      <c r="D13" s="6" t="n">
        <v>65.40000000000001</v>
      </c>
    </row>
    <row r="14" spans="1:4">
      <c r="A14" s="4" t="s">
        <v>987</v>
      </c>
      <c r="D14" s="7" t="n">
        <v>60.1</v>
      </c>
    </row>
    <row r="15" spans="1:4">
      <c r="A15" s="4" t="s">
        <v>988</v>
      </c>
      <c r="D15" s="7" t="n">
        <v>56.4</v>
      </c>
    </row>
    <row r="16" spans="1:4">
      <c r="A16" s="4" t="s">
        <v>989</v>
      </c>
      <c r="D16" s="7" t="n">
        <v>37.8</v>
      </c>
    </row>
    <row r="17" spans="1:4">
      <c r="A17" s="4" t="s">
        <v>990</v>
      </c>
      <c r="D17" s="7" t="n">
        <v>26.1</v>
      </c>
    </row>
    <row r="18" spans="1:4">
      <c r="A18" s="4" t="s">
        <v>1013</v>
      </c>
      <c r="D18" s="6" t="n">
        <v>8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1014</v>
      </c>
      <c r="B1" s="2" t="s">
        <v>1015</v>
      </c>
      <c r="C1" s="2" t="s">
        <v>2</v>
      </c>
      <c r="D1" s="2" t="s">
        <v>537</v>
      </c>
      <c r="E1" s="2" t="s">
        <v>996</v>
      </c>
      <c r="F1" s="2" t="s">
        <v>29</v>
      </c>
    </row>
    <row r="2" spans="1:6">
      <c r="A2" s="3" t="s">
        <v>1016</v>
      </c>
    </row>
    <row r="3" spans="1:6">
      <c r="A3" s="4" t="s">
        <v>1002</v>
      </c>
      <c r="C3" s="6" t="n">
        <v>265.9</v>
      </c>
      <c r="E3" s="6" t="n">
        <v>268.8</v>
      </c>
    </row>
    <row r="4" spans="1:6">
      <c r="A4" s="4" t="s">
        <v>1001</v>
      </c>
      <c r="C4" s="7" t="n">
        <v>241.2</v>
      </c>
      <c r="E4" s="6" t="n">
        <v>248.5</v>
      </c>
    </row>
    <row r="5" spans="1:6">
      <c r="A5" s="4" t="s">
        <v>36</v>
      </c>
      <c r="C5" s="6" t="n">
        <v>8.199999999999999</v>
      </c>
      <c r="F5" s="6" t="n">
        <v>8.1</v>
      </c>
    </row>
    <row r="6" spans="1:6">
      <c r="A6" s="4" t="s">
        <v>158</v>
      </c>
    </row>
    <row r="7" spans="1:6">
      <c r="A7" s="3" t="s">
        <v>1016</v>
      </c>
    </row>
    <row r="8" spans="1:6">
      <c r="A8" s="4" t="s">
        <v>1017</v>
      </c>
      <c r="B8" s="6" t="n">
        <v>-37.9</v>
      </c>
    </row>
    <row r="9" spans="1:6">
      <c r="A9" s="4" t="s">
        <v>396</v>
      </c>
    </row>
    <row r="10" spans="1:6">
      <c r="A10" s="3" t="s">
        <v>1016</v>
      </c>
    </row>
    <row r="11" spans="1:6">
      <c r="A11" s="4" t="s">
        <v>1017</v>
      </c>
      <c r="D11" s="6" t="n">
        <v>0.6</v>
      </c>
    </row>
    <row r="12" spans="1:6">
      <c r="A12" s="4" t="s">
        <v>397</v>
      </c>
      <c r="D12" s="7" t="n">
        <v>9.6</v>
      </c>
    </row>
    <row r="13" spans="1:6">
      <c r="A13" s="4" t="s">
        <v>36</v>
      </c>
      <c r="D13" s="6" t="n">
        <v>8.699999999999999</v>
      </c>
    </row>
    <row r="14" spans="1:6">
      <c r="A14" s="4" t="s">
        <v>1018</v>
      </c>
    </row>
    <row r="15" spans="1:6">
      <c r="A15" s="3" t="s">
        <v>1016</v>
      </c>
    </row>
    <row r="16" spans="1:6">
      <c r="A16" s="4" t="s">
        <v>1019</v>
      </c>
      <c r="C16" s="4" t="s">
        <v>1020</v>
      </c>
    </row>
    <row r="17" spans="1:6">
      <c r="A17" s="4" t="s">
        <v>1021</v>
      </c>
    </row>
    <row r="18" spans="1:6">
      <c r="A18" s="3" t="s">
        <v>1016</v>
      </c>
    </row>
    <row r="19" spans="1:6">
      <c r="A19" s="4" t="s">
        <v>1019</v>
      </c>
      <c r="C19" s="4" t="s">
        <v>1022</v>
      </c>
    </row>
    <row r="20" spans="1:6">
      <c r="A20" s="4" t="s">
        <v>1023</v>
      </c>
    </row>
    <row r="21" spans="1:6">
      <c r="A21" s="3" t="s">
        <v>1016</v>
      </c>
    </row>
    <row r="22" spans="1:6">
      <c r="A22" s="4" t="s">
        <v>1019</v>
      </c>
      <c r="B22" s="4" t="s">
        <v>10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33"/>
    <col customWidth="1" max="3" min="3" width="21"/>
    <col customWidth="1" max="4" min="4" width="21"/>
  </cols>
  <sheetData>
    <row r="1" spans="1:4">
      <c r="A1" s="1" t="s">
        <v>1025</v>
      </c>
      <c r="B1" s="2" t="s">
        <v>1026</v>
      </c>
      <c r="C1" s="2" t="s">
        <v>739</v>
      </c>
      <c r="D1" s="2" t="s">
        <v>370</v>
      </c>
    </row>
    <row r="2" spans="1:4">
      <c r="A2" s="3" t="s">
        <v>1027</v>
      </c>
    </row>
    <row r="3" spans="1:4">
      <c r="A3" s="4" t="s">
        <v>539</v>
      </c>
      <c r="C3" s="9" t="n">
        <v>35274300000</v>
      </c>
      <c r="D3" s="9" t="n">
        <v>35001000000</v>
      </c>
    </row>
    <row r="4" spans="1:4">
      <c r="A4" s="4" t="s">
        <v>57</v>
      </c>
      <c r="C4" s="5" t="n">
        <v>36900900000</v>
      </c>
      <c r="D4" s="9" t="n">
        <v>36159000000</v>
      </c>
    </row>
    <row r="5" spans="1:4">
      <c r="A5" s="4" t="s">
        <v>1028</v>
      </c>
    </row>
    <row r="6" spans="1:4">
      <c r="A6" s="3" t="s">
        <v>1027</v>
      </c>
    </row>
    <row r="7" spans="1:4">
      <c r="A7" s="4" t="s">
        <v>1029</v>
      </c>
      <c r="C7" s="9" t="n">
        <v>100000</v>
      </c>
    </row>
    <row r="8" spans="1:4">
      <c r="A8" s="4" t="s">
        <v>1030</v>
      </c>
    </row>
    <row r="9" spans="1:4">
      <c r="A9" s="3" t="s">
        <v>1027</v>
      </c>
    </row>
    <row r="10" spans="1:4">
      <c r="A10" s="4" t="s">
        <v>1031</v>
      </c>
      <c r="B10" s="4" t="s">
        <v>1032</v>
      </c>
    </row>
    <row r="11" spans="1:4">
      <c r="A11" s="4" t="s">
        <v>539</v>
      </c>
      <c r="B11" s="9" t="n">
        <v>2710000000</v>
      </c>
    </row>
    <row r="12" spans="1:4">
      <c r="A12" s="4" t="s">
        <v>57</v>
      </c>
      <c r="B12" s="9" t="n">
        <v>2110000000</v>
      </c>
    </row>
    <row r="13" spans="1:4">
      <c r="A13" s="4" t="s">
        <v>1033</v>
      </c>
      <c r="B13" s="5" t="n">
        <v>6</v>
      </c>
    </row>
    <row r="14" spans="1:4">
      <c r="A14" s="4" t="s">
        <v>1034</v>
      </c>
      <c r="B14" s="9" t="n">
        <v>324500000</v>
      </c>
    </row>
    <row r="15" spans="1:4">
      <c r="A15" s="4" t="s">
        <v>1035</v>
      </c>
      <c r="B15" s="7" t="n">
        <v>1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99</v>
      </c>
    </row>
    <row r="3" spans="1:3">
      <c r="A3" s="3" t="s">
        <v>177</v>
      </c>
    </row>
    <row r="4" spans="1:3">
      <c r="A4" s="4" t="s">
        <v>133</v>
      </c>
      <c r="B4" s="6" t="n">
        <v>114.6</v>
      </c>
      <c r="C4" s="6" t="n">
        <v>107.9</v>
      </c>
    </row>
    <row r="5" spans="1:3">
      <c r="A5" s="3" t="s">
        <v>178</v>
      </c>
    </row>
    <row r="6" spans="1:3">
      <c r="A6" s="4" t="s">
        <v>179</v>
      </c>
      <c r="B6" s="7" t="n">
        <v>9.5</v>
      </c>
      <c r="C6" s="7" t="n">
        <v>9.1</v>
      </c>
    </row>
    <row r="7" spans="1:3">
      <c r="A7" s="4" t="s">
        <v>126</v>
      </c>
      <c r="C7" s="5" t="n">
        <v>9</v>
      </c>
    </row>
    <row r="8" spans="1:3">
      <c r="A8" s="4" t="s">
        <v>126</v>
      </c>
      <c r="B8" s="7" t="n">
        <v>9.4</v>
      </c>
    </row>
    <row r="9" spans="1:3">
      <c r="A9" s="4" t="s">
        <v>180</v>
      </c>
      <c r="B9" s="7" t="n">
        <v>6.7</v>
      </c>
      <c r="C9" s="7" t="n">
        <v>5.1</v>
      </c>
    </row>
    <row r="10" spans="1:3">
      <c r="A10" s="4" t="s">
        <v>181</v>
      </c>
      <c r="B10" s="7" t="n">
        <v>6.2</v>
      </c>
      <c r="C10" s="7" t="n">
        <v>5.6</v>
      </c>
    </row>
    <row r="11" spans="1:3">
      <c r="A11" s="4" t="s">
        <v>182</v>
      </c>
      <c r="B11" s="7" t="n">
        <v>5.6</v>
      </c>
      <c r="C11" s="7" t="n">
        <v>5.4</v>
      </c>
    </row>
    <row r="12" spans="1:3">
      <c r="A12" s="4" t="s">
        <v>183</v>
      </c>
      <c r="B12" s="7" t="n">
        <v>1.4</v>
      </c>
      <c r="C12" s="7" t="n">
        <v>1.7</v>
      </c>
    </row>
    <row r="13" spans="1:3">
      <c r="A13" s="4" t="s">
        <v>184</v>
      </c>
      <c r="B13" s="5" t="n">
        <v>0</v>
      </c>
      <c r="C13" s="7" t="n">
        <v>-0.1</v>
      </c>
    </row>
    <row r="14" spans="1:3">
      <c r="A14" s="4" t="s">
        <v>185</v>
      </c>
      <c r="B14" s="7" t="n">
        <v>-0.2</v>
      </c>
      <c r="C14" s="7" t="n">
        <v>-0.3</v>
      </c>
    </row>
    <row r="15" spans="1:3">
      <c r="A15" s="4" t="s">
        <v>186</v>
      </c>
      <c r="B15" s="7" t="n">
        <v>-0.4</v>
      </c>
      <c r="C15" s="5" t="n">
        <v>0</v>
      </c>
    </row>
    <row r="16" spans="1:3">
      <c r="A16" s="4" t="s">
        <v>187</v>
      </c>
      <c r="B16" s="7" t="n">
        <v>-23.5</v>
      </c>
      <c r="C16" s="7" t="n">
        <v>-28.5</v>
      </c>
    </row>
    <row r="17" spans="1:3">
      <c r="A17" s="4" t="s">
        <v>188</v>
      </c>
      <c r="B17" s="7" t="n">
        <v>35.4</v>
      </c>
      <c r="C17" s="5" t="n">
        <v>35</v>
      </c>
    </row>
    <row r="18" spans="1:3">
      <c r="A18" s="4" t="s">
        <v>189</v>
      </c>
      <c r="B18" s="7" t="n">
        <v>0.1</v>
      </c>
      <c r="C18" s="5" t="n">
        <v>0</v>
      </c>
    </row>
    <row r="19" spans="1:3">
      <c r="A19" s="4" t="s">
        <v>190</v>
      </c>
      <c r="B19" s="7" t="n">
        <v>0.3</v>
      </c>
      <c r="C19" s="7" t="n">
        <v>0.8</v>
      </c>
    </row>
    <row r="20" spans="1:3">
      <c r="A20" s="4" t="s">
        <v>191</v>
      </c>
      <c r="B20" s="7" t="n">
        <v>-186.6</v>
      </c>
      <c r="C20" s="7" t="n">
        <v>3.7</v>
      </c>
    </row>
    <row r="21" spans="1:3">
      <c r="A21" s="4" t="s">
        <v>192</v>
      </c>
      <c r="B21" s="7" t="n">
        <v>-21.5</v>
      </c>
      <c r="C21" s="7" t="n">
        <v>154.4</v>
      </c>
    </row>
    <row r="22" spans="1:3">
      <c r="A22" s="3" t="s">
        <v>193</v>
      </c>
    </row>
    <row r="23" spans="1:3">
      <c r="A23" s="4" t="s">
        <v>194</v>
      </c>
      <c r="B23" s="7" t="n">
        <v>0.2</v>
      </c>
      <c r="C23" s="5" t="n">
        <v>0</v>
      </c>
    </row>
    <row r="24" spans="1:3">
      <c r="A24" s="4" t="s">
        <v>195</v>
      </c>
      <c r="B24" s="7" t="n">
        <v>105.8</v>
      </c>
      <c r="C24" s="7" t="n">
        <v>106.3</v>
      </c>
    </row>
    <row r="25" spans="1:3">
      <c r="A25" s="4" t="s">
        <v>196</v>
      </c>
      <c r="B25" s="7" t="n">
        <v>170.4</v>
      </c>
      <c r="C25" s="5" t="n">
        <v>0</v>
      </c>
    </row>
    <row r="26" spans="1:3">
      <c r="A26" s="4" t="s">
        <v>197</v>
      </c>
      <c r="B26" s="5" t="n">
        <v>33</v>
      </c>
      <c r="C26" s="7" t="n">
        <v>30.3</v>
      </c>
    </row>
    <row r="27" spans="1:3">
      <c r="A27" s="4" t="s">
        <v>198</v>
      </c>
      <c r="B27" s="7" t="n">
        <v>-184.4</v>
      </c>
      <c r="C27" s="7" t="n">
        <v>-189.3</v>
      </c>
    </row>
    <row r="28" spans="1:3">
      <c r="A28" s="4" t="s">
        <v>199</v>
      </c>
      <c r="B28" s="7" t="n">
        <v>-59.1</v>
      </c>
      <c r="C28" s="7" t="n">
        <v>-133.7</v>
      </c>
    </row>
    <row r="29" spans="1:3">
      <c r="A29" s="4" t="s">
        <v>200</v>
      </c>
      <c r="B29" s="5" t="n">
        <v>-15</v>
      </c>
      <c r="C29" s="7" t="n">
        <v>7.5</v>
      </c>
    </row>
    <row r="30" spans="1:3">
      <c r="A30" s="4" t="s">
        <v>201</v>
      </c>
      <c r="B30" s="7" t="n">
        <v>42.8</v>
      </c>
      <c r="C30" s="7" t="n">
        <v>-0.4</v>
      </c>
    </row>
    <row r="31" spans="1:3">
      <c r="A31" s="4" t="s">
        <v>202</v>
      </c>
      <c r="B31" s="7" t="n">
        <v>14.8</v>
      </c>
      <c r="C31" s="7" t="n">
        <v>2.2</v>
      </c>
    </row>
    <row r="32" spans="1:3">
      <c r="A32" s="4" t="s">
        <v>203</v>
      </c>
      <c r="B32" s="7" t="n">
        <v>-274.7</v>
      </c>
      <c r="C32" s="7" t="n">
        <v>465.1</v>
      </c>
    </row>
    <row r="33" spans="1:3">
      <c r="A33" s="4" t="s">
        <v>204</v>
      </c>
      <c r="B33" s="7" t="n">
        <v>-15.8</v>
      </c>
      <c r="C33" s="5" t="n">
        <v>0</v>
      </c>
    </row>
    <row r="34" spans="1:3">
      <c r="A34" s="4" t="s">
        <v>205</v>
      </c>
      <c r="B34" s="7" t="n">
        <v>-1.9</v>
      </c>
      <c r="C34" s="7" t="n">
        <v>-6.1</v>
      </c>
    </row>
    <row r="35" spans="1:3">
      <c r="A35" s="4" t="s">
        <v>206</v>
      </c>
      <c r="B35" s="7" t="n">
        <v>-2.4</v>
      </c>
      <c r="C35" s="7" t="n">
        <v>-6.8</v>
      </c>
    </row>
    <row r="36" spans="1:3">
      <c r="A36" s="4" t="s">
        <v>207</v>
      </c>
      <c r="B36" s="7" t="n">
        <v>5.6</v>
      </c>
      <c r="C36" s="7" t="n">
        <v>1.9</v>
      </c>
    </row>
    <row r="37" spans="1:3">
      <c r="A37" s="4" t="s">
        <v>208</v>
      </c>
      <c r="B37" s="7" t="n">
        <v>0.5</v>
      </c>
      <c r="C37" s="7" t="n">
        <v>0.3</v>
      </c>
    </row>
    <row r="38" spans="1:3">
      <c r="A38" s="4" t="s">
        <v>209</v>
      </c>
      <c r="B38" s="5" t="n">
        <v>-60</v>
      </c>
      <c r="C38" s="5" t="n">
        <v>0</v>
      </c>
    </row>
    <row r="39" spans="1:3">
      <c r="A39" s="4" t="s">
        <v>210</v>
      </c>
      <c r="B39" s="7" t="n">
        <v>-240.2</v>
      </c>
      <c r="C39" s="7" t="n">
        <v>277.3</v>
      </c>
    </row>
    <row r="40" spans="1:3">
      <c r="A40" s="3" t="s">
        <v>211</v>
      </c>
    </row>
    <row r="41" spans="1:3">
      <c r="A41" s="4" t="s">
        <v>212</v>
      </c>
      <c r="B41" s="7" t="n">
        <v>741.9</v>
      </c>
      <c r="C41" s="7" t="n">
        <v>-162.5</v>
      </c>
    </row>
    <row r="42" spans="1:3">
      <c r="A42" s="4" t="s">
        <v>213</v>
      </c>
      <c r="B42" s="7" t="n">
        <v>-702.5</v>
      </c>
      <c r="C42" s="7" t="n">
        <v>-190.4</v>
      </c>
    </row>
    <row r="43" spans="1:3">
      <c r="A43" s="4" t="s">
        <v>214</v>
      </c>
      <c r="B43" s="7" t="n">
        <v>-31.7</v>
      </c>
      <c r="C43" s="7" t="n">
        <v>-35.5</v>
      </c>
    </row>
    <row r="44" spans="1:3">
      <c r="A44" s="4" t="s">
        <v>215</v>
      </c>
      <c r="B44" s="7" t="n">
        <v>-65.2</v>
      </c>
      <c r="C44" s="7" t="n">
        <v>-58.8</v>
      </c>
    </row>
    <row r="45" spans="1:3">
      <c r="A45" s="4" t="s">
        <v>216</v>
      </c>
      <c r="B45" s="7" t="n">
        <v>-3.5</v>
      </c>
      <c r="C45" s="7" t="n">
        <v>-3.5</v>
      </c>
    </row>
    <row r="46" spans="1:3">
      <c r="A46" s="4" t="s">
        <v>217</v>
      </c>
      <c r="B46" s="7" t="n">
        <v>-1.7</v>
      </c>
      <c r="C46" s="7" t="n">
        <v>-2.2</v>
      </c>
    </row>
    <row r="47" spans="1:3">
      <c r="A47" s="4" t="s">
        <v>218</v>
      </c>
      <c r="B47" s="7" t="n">
        <v>6.9</v>
      </c>
      <c r="C47" s="7" t="n">
        <v>11.1</v>
      </c>
    </row>
    <row r="48" spans="1:3">
      <c r="A48" s="4" t="s">
        <v>219</v>
      </c>
      <c r="B48" s="7" t="n">
        <v>-55.8</v>
      </c>
      <c r="C48" s="7" t="n">
        <v>-441.8</v>
      </c>
    </row>
    <row r="49" spans="1:3">
      <c r="A49" s="4" t="s">
        <v>220</v>
      </c>
      <c r="B49" s="7" t="n">
        <v>-317.5</v>
      </c>
      <c r="C49" s="7" t="n">
        <v>-10.1</v>
      </c>
    </row>
    <row r="50" spans="1:3">
      <c r="A50" s="4" t="s">
        <v>221</v>
      </c>
      <c r="B50" s="5" t="n">
        <v>932</v>
      </c>
      <c r="C50" s="7" t="n">
        <v>882.6</v>
      </c>
    </row>
    <row r="51" spans="1:3">
      <c r="A51" s="4" t="s">
        <v>222</v>
      </c>
      <c r="B51" s="7" t="n">
        <v>614.5</v>
      </c>
      <c r="C51" s="7" t="n">
        <v>872.5</v>
      </c>
    </row>
    <row r="52" spans="1:3">
      <c r="A52" s="3" t="s">
        <v>223</v>
      </c>
    </row>
    <row r="53" spans="1:3">
      <c r="A53" s="4" t="s">
        <v>224</v>
      </c>
      <c r="B53" s="5" t="n">
        <v>107</v>
      </c>
      <c r="C53" s="7" t="n">
        <v>62.2</v>
      </c>
    </row>
    <row r="54" spans="1:3">
      <c r="A54" s="4" t="s">
        <v>225</v>
      </c>
      <c r="B54" s="7" t="n">
        <v>9.1</v>
      </c>
      <c r="C54" s="7" t="n">
        <v>6.1</v>
      </c>
    </row>
    <row r="55" spans="1:3">
      <c r="A55" s="3" t="s">
        <v>226</v>
      </c>
    </row>
    <row r="56" spans="1:3">
      <c r="A56" s="4" t="s">
        <v>227</v>
      </c>
      <c r="B56" s="7" t="n">
        <v>14.6</v>
      </c>
      <c r="C56" s="5" t="n">
        <v>10</v>
      </c>
    </row>
    <row r="57" spans="1:3">
      <c r="A57" s="4" t="s">
        <v>228</v>
      </c>
      <c r="B57" s="7" t="n">
        <v>10.3</v>
      </c>
      <c r="C57" s="5" t="n">
        <v>0</v>
      </c>
    </row>
    <row r="58" spans="1:3">
      <c r="A58" s="4" t="s">
        <v>229</v>
      </c>
      <c r="B58" s="6" t="n">
        <v>2.9</v>
      </c>
      <c r="C58" s="6" t="n">
        <v>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2:35:32Z</dcterms:created>
  <dcterms:modified xmlns:dcterms="http://purl.org/dc/terms/" xmlns:xsi="http://www.w3.org/2001/XMLSchema-instance" xsi:type="dcterms:W3CDTF">2019-05-10T12:35:32Z</dcterms:modified>
</cp:coreProperties>
</file>